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Cash and cash equivalents" sheetId="11" r:id="rId11"/>
    <s:sheet name="Inventories" sheetId="12" r:id="rId12"/>
    <s:sheet name="Impairment of long-lived assets" sheetId="13" r:id="rId13"/>
    <s:sheet name="Investments in affiliates" sheetId="14" r:id="rId14"/>
    <s:sheet name="Marketable securities and other" sheetId="15" r:id="rId15"/>
    <s:sheet name="Goodwill and other intangible a" sheetId="16" r:id="rId16"/>
    <s:sheet name="Other assets" sheetId="17" r:id="rId17"/>
    <s:sheet name="Short-term borrowings and long-" sheetId="18" r:id="rId18"/>
    <s:sheet name="Redeemable noncontrolling inter" sheetId="19" r:id="rId19"/>
    <s:sheet name="Equity" sheetId="20" r:id="rId20"/>
    <s:sheet name="Research and development expens" sheetId="21" r:id="rId21"/>
    <s:sheet name="Other income (expense)_" sheetId="22" r:id="rId22"/>
    <s:sheet name="Related party transactions" sheetId="23" r:id="rId23"/>
    <s:sheet name="Segment reporting" sheetId="24" r:id="rId24"/>
    <s:sheet name="Employees' retirement benefits" sheetId="25" r:id="rId25"/>
    <s:sheet name="Income taxes" sheetId="26" r:id="rId26"/>
    <s:sheet name="Commitments and contingencies" sheetId="27" r:id="rId27"/>
    <s:sheet name="Fair value measurements" sheetId="28" r:id="rId28"/>
    <s:sheet name="Financial instruments" sheetId="29" r:id="rId29"/>
    <s:sheet name="Financing receivables" sheetId="30" r:id="rId30"/>
    <s:sheet name="Schedule II-Valuation And Quali" sheetId="31" r:id="rId31"/>
    <s:sheet name="Summary of significant accoun32" sheetId="32" r:id="rId32"/>
    <s:sheet name="Summary of significant accoun33" sheetId="33" r:id="rId33"/>
    <s:sheet name="Cash and cash equivalents (Tabl" sheetId="34" r:id="rId34"/>
    <s:sheet name="Inventories (Tables)" sheetId="35" r:id="rId35"/>
    <s:sheet name="Investments in affiliates (Tabl" sheetId="36" r:id="rId36"/>
    <s:sheet name="Marketable securities and oth37" sheetId="37" r:id="rId37"/>
    <s:sheet name="Goodwill and other intangible38" sheetId="38" r:id="rId38"/>
    <s:sheet name="Other assets (Tables)" sheetId="39" r:id="rId39"/>
    <s:sheet name="Short-term borrowings and lon40" sheetId="40" r:id="rId40"/>
    <s:sheet name="Redeemable noncontrolling int41" sheetId="41" r:id="rId41"/>
    <s:sheet name="Equity (Tables)" sheetId="42" r:id="rId42"/>
    <s:sheet name="Other income (expense)_ (Tables" sheetId="43" r:id="rId43"/>
    <s:sheet name="Segment reporting (Tables)" sheetId="44" r:id="rId44"/>
    <s:sheet name="Employees' retirement benefits " sheetId="45" r:id="rId45"/>
    <s:sheet name="Income taxes (Tables)" sheetId="46" r:id="rId46"/>
    <s:sheet name="Commitments and contingencies (" sheetId="47" r:id="rId47"/>
    <s:sheet name="Fair value measurements (Tables" sheetId="48" r:id="rId48"/>
    <s:sheet name="Financial instruments (Tables)" sheetId="49" r:id="rId49"/>
    <s:sheet name="Financing receivables (Tables)" sheetId="50" r:id="rId50"/>
    <s:sheet name="Nature of Operations - Addition" sheetId="51" r:id="rId51"/>
    <s:sheet name="Summary of Significant Accoun52" sheetId="52" r:id="rId52"/>
    <s:sheet name="Estimated Useful Lives of Major" sheetId="53" r:id="rId53"/>
    <s:sheet name="Deferred Revenue and Deferred C" sheetId="54" r:id="rId54"/>
    <s:sheet name="Cash and Cash Equivalents (Deta" sheetId="55" r:id="rId55"/>
    <s:sheet name="Cash and Cash Equivalents - Add" sheetId="56" r:id="rId56"/>
    <s:sheet name="Inventories (Detail)" sheetId="57" r:id="rId57"/>
    <s:sheet name="Impairment of Long-Lived Asse58" sheetId="58" r:id="rId58"/>
    <s:sheet name="Investments in Affiliates - Add" sheetId="59" r:id="rId59"/>
    <s:sheet name="Effects on Consolidated Stateme" sheetId="60" r:id="rId60"/>
    <s:sheet name="Effects on Consolidated State61" sheetId="61" r:id="rId61"/>
    <s:sheet name="Summarized Financial Informatio" sheetId="62" r:id="rId62"/>
    <s:sheet name="Summarized Financial Informat63" sheetId="63" r:id="rId63"/>
    <s:sheet name="Marketable Securities and Oth64" sheetId="64" r:id="rId64"/>
    <s:sheet name="Carrying Amount and Fair Value " sheetId="65" r:id="rId65"/>
    <s:sheet name="Cost, Gross Unrealized Holding " sheetId="66" r:id="rId66"/>
    <s:sheet name="Proceeds and Gross Realized Gai" sheetId="67" r:id="rId67"/>
    <s:sheet name="Fair Value of and Gross Unreali" sheetId="68" r:id="rId68"/>
    <s:sheet name="Aggregate Carrying Amount of Co" sheetId="69" r:id="rId69"/>
    <s:sheet name="Changes in Carrying Amount of G" sheetId="70" r:id="rId70"/>
    <s:sheet name="Goodwill and Other Intangible71" sheetId="71" r:id="rId71"/>
    <s:sheet name="Other Intangible Assets (Detail" sheetId="72" r:id="rId72"/>
    <s:sheet name="Other Assets (Detail)" sheetId="73" r:id="rId73"/>
    <s:sheet name="Short-Term Borrowings, Excludin" sheetId="74" r:id="rId74"/>
    <s:sheet name="Short-Term Borrowings, Exclud75" sheetId="75" r:id="rId75"/>
    <s:sheet name="Long-Term Debt (Detail)" sheetId="76" r:id="rId76"/>
    <s:sheet name="Long-Term Debt (Parenthetical) " sheetId="77" r:id="rId77"/>
    <s:sheet name="Short-Term Borrowings and Lon78" sheetId="78" r:id="rId78"/>
    <s:sheet name="Aggregate Amounts of Annual Mat" sheetId="79" r:id="rId79"/>
    <s:sheet name="Summary of Changes in Redeemabl" sheetId="80" r:id="rId80"/>
    <s:sheet name="Equity - Additional Information" sheetId="81" r:id="rId81"/>
    <s:sheet name="Change in Number of Shares Issu" sheetId="82" r:id="rId82"/>
    <s:sheet name="Aggregate Number and Price of S" sheetId="83" r:id="rId83"/>
    <s:sheet name="Treasury Stock Retired (Detail)" sheetId="84" r:id="rId84"/>
    <s:sheet name="Changes in Accumulated Other Co" sheetId="85" r:id="rId85"/>
    <s:sheet name="Reclassifications from Accumula" sheetId="86" r:id="rId86"/>
    <s:sheet name="Tax Effects Allocated to Compon" sheetId="87" r:id="rId87"/>
    <s:sheet name="Research and Development Expe88" sheetId="88" r:id="rId88"/>
    <s:sheet name="Other Income (Expense) (Detail)" sheetId="89" r:id="rId89"/>
    <s:sheet name="Related Party Transactions - Ad" sheetId="90" r:id="rId90"/>
    <s:sheet name="Segment Reporting - Additional " sheetId="91" r:id="rId91"/>
    <s:sheet name="Segment of Operating Revenue (D" sheetId="92" r:id="rId92"/>
    <s:sheet name="Segment of Operating Income (Lo" sheetId="93" r:id="rId93"/>
    <s:sheet name="Segment Asset (Detail)" sheetId="94" r:id="rId94"/>
    <s:sheet name="Other Significant Items (Detail" sheetId="95" r:id="rId95"/>
    <s:sheet name="Operating Revenues from Product" sheetId="96" r:id="rId96"/>
    <s:sheet name="Employees' Retirement Benefit97" sheetId="97" r:id="rId97"/>
    <s:sheet name="Reconciliations and Changes in " sheetId="98" r:id="rId98"/>
    <s:sheet name="Defined Benefit Plan, Amounts R" sheetId="99" r:id="rId99"/>
    <s:sheet name="Defined Benefit Plan, Items Rec" sheetId="100" r:id="rId100"/>
    <s:sheet name="Projected Benefit Obligation, A" sheetId="101" r:id="rId101"/>
    <s:sheet name="Net Periodic Pension Cost for C" sheetId="102" r:id="rId102"/>
    <s:sheet name="Other Changes in Plan Assets an" sheetId="103" r:id="rId103"/>
    <s:sheet name="Assumptions Used in Determinati" sheetId="104" r:id="rId104"/>
    <s:sheet name="Assumptions Used in Determin105" sheetId="105" r:id="rId105"/>
    <s:sheet name="Fair Values of Pension Plan Ass" sheetId="106" r:id="rId106"/>
    <s:sheet name="Benefit Payments, which Reflect" sheetId="107" r:id="rId107"/>
    <s:sheet name="Reconciliations and Changes 108" sheetId="108" r:id="rId108"/>
    <s:sheet name="Defined Benefit Plan, Items 109" sheetId="109" r:id="rId109"/>
    <s:sheet name="Projected Benefit Obligation110" sheetId="110" r:id="rId110"/>
    <s:sheet name="Net Periodic Pension Cost for N" sheetId="111" r:id="rId111"/>
    <s:sheet name="Other Changes in Plan Assets112" sheetId="112" r:id="rId112"/>
    <s:sheet name="Assumptions Used in Determining" sheetId="113" r:id="rId113"/>
    <s:sheet name="Assumptions Used in Determin114" sheetId="114" r:id="rId114"/>
    <s:sheet name="Fair Values of NTT CDBP's Pensi" sheetId="115" r:id="rId115"/>
    <s:sheet name="Benefit Payments, which Refl116" sheetId="116" r:id="rId116"/>
    <s:sheet name="Total Income Taxes (Detail)" sheetId="117" r:id="rId117"/>
    <s:sheet name="Income Taxes - Additional Infor" sheetId="118" r:id="rId118"/>
    <s:sheet name="Reconciliation of Difference of" sheetId="119" r:id="rId119"/>
    <s:sheet name="Significant Components of Defer" sheetId="120" r:id="rId120"/>
    <s:sheet name="Components of Net Deferred Tax " sheetId="121" r:id="rId121"/>
    <s:sheet name="Period Available to Offset Futu" sheetId="122" r:id="rId122"/>
    <s:sheet name="Assets Covered Under Capital Le" sheetId="123" r:id="rId123"/>
    <s:sheet name="Future Minimum Lease Payments b" sheetId="124" r:id="rId124"/>
    <s:sheet name="Minimum Rent Payments Required " sheetId="125" r:id="rId125"/>
    <s:sheet name="Total Rent Expense for All Oper" sheetId="126" r:id="rId126"/>
    <s:sheet name="Commitments and Contingencies -" sheetId="127" r:id="rId127"/>
    <s:sheet name="Assets and Liabilities Measured" sheetId="128" r:id="rId128"/>
    <s:sheet name="Assets Measured at Fair Value o" sheetId="129" r:id="rId129"/>
    <s:sheet name="Fair Value Measured Based on Di" sheetId="130" r:id="rId130"/>
    <s:sheet name="Asset Measured at Fair Value on" sheetId="131" r:id="rId131"/>
    <s:sheet name="Financial Instruments - Additio" sheetId="132" r:id="rId132"/>
    <s:sheet name="Carrying Amount and Estimated F" sheetId="133" r:id="rId133"/>
    <s:sheet name="Derivatives Not Designated as H" sheetId="134" r:id="rId134"/>
    <s:sheet name="Locations and Fair Values of De" sheetId="135" r:id="rId135"/>
    <s:sheet name="Locations and Gain (Loss) Amoun" sheetId="136" r:id="rId136"/>
    <s:sheet name="Financing Receivables and Relat" sheetId="137" r:id="rId137"/>
    <s:sheet name="Financing Receivables - Additio" sheetId="138" r:id="rId138"/>
    <s:sheet name="Valuation and Qualifying Accoun" sheetId="139" r:id="rId139"/>
  </s:sheets>
  <s:definedNames/>
  <s:calcPr calcId="124519" calcMode="auto" fullCalcOnLoad="1"/>
</s:workbook>
</file>

<file path=xl/sharedStrings.xml><?xml version="1.0" encoding="utf-8"?>
<sst xmlns="http://schemas.openxmlformats.org/spreadsheetml/2006/main" uniqueCount="1285">
  <si>
    <t>Document and Entity Information - Mar. 31, 2015 - shares</t>
  </si>
  <si>
    <t>Total</t>
  </si>
  <si>
    <t>Document Information [Line Items]</t>
  </si>
  <si>
    <t>Document Type</t>
  </si>
  <si>
    <t>20-F</t>
  </si>
  <si>
    <t>Amendment Flag</t>
  </si>
  <si>
    <t>false</t>
  </si>
  <si>
    <t>Document Period End Date</t>
  </si>
  <si>
    <t>Mar. 31,
		2015</t>
  </si>
  <si>
    <t>Document Fiscal Year Focus</t>
  </si>
  <si>
    <t>Document Fiscal Period Focus</t>
  </si>
  <si>
    <t>FY</t>
  </si>
  <si>
    <t>Trading Symbol</t>
  </si>
  <si>
    <t>DCM</t>
  </si>
  <si>
    <t>Entity Registrant Name</t>
  </si>
  <si>
    <t>NTT DOCOMO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5</t>
  </si>
  <si>
    <t>Mar. 31, 2014</t>
  </si>
  <si>
    <t>Current assets:</t>
  </si>
  <si>
    <t>Cash and cash equivalents</t>
  </si>
  <si>
    <t>Receivables held for sale</t>
  </si>
  <si>
    <t>Credit card receivables</t>
  </si>
  <si>
    <t>Total accounts receivable, receivables held for sale, credit card receivables and other receivables</t>
  </si>
  <si>
    <t>Less: Allowance for doubtful accounts</t>
  </si>
  <si>
    <t>Total accounts receivable, receivables held for sale, credit card receivables and other receivables, net</t>
  </si>
  <si>
    <t>Inventories</t>
  </si>
  <si>
    <t>Deferred tax assets</t>
  </si>
  <si>
    <t>Total current assets</t>
  </si>
  <si>
    <t>Property, plant and equipment:</t>
  </si>
  <si>
    <t>Wireless telecommunications equipment</t>
  </si>
  <si>
    <t>Buildings and structures</t>
  </si>
  <si>
    <t>Tools, furniture and fixtures</t>
  </si>
  <si>
    <t>Land</t>
  </si>
  <si>
    <t>Construction in progress</t>
  </si>
  <si>
    <t>Sub-total</t>
  </si>
  <si>
    <t>Accumulated depreciation and amortization</t>
  </si>
  <si>
    <t>Total property, plant and equipment, net</t>
  </si>
  <si>
    <t>Non-current investments and other assets:</t>
  </si>
  <si>
    <t>Investments in affiliates</t>
  </si>
  <si>
    <t>Marketable securities and other investments</t>
  </si>
  <si>
    <t>Intangible assets, net</t>
  </si>
  <si>
    <t>Goodwill</t>
  </si>
  <si>
    <t>Other assets</t>
  </si>
  <si>
    <t>Total non-current investments and other assets</t>
  </si>
  <si>
    <t>Total assets</t>
  </si>
  <si>
    <t>Current liabilities:</t>
  </si>
  <si>
    <t>Current portion of long-term debt</t>
  </si>
  <si>
    <t>Short-term borrowings</t>
  </si>
  <si>
    <t>Accrued payroll</t>
  </si>
  <si>
    <t>Accrued income taxes</t>
  </si>
  <si>
    <t>Total current liabilities</t>
  </si>
  <si>
    <t>Long-term liabilities:</t>
  </si>
  <si>
    <t>Long-term debt (exclusive of current portion)</t>
  </si>
  <si>
    <t>Accrued liabilities for point programs</t>
  </si>
  <si>
    <t>Liability for employees' retirement benefits</t>
  </si>
  <si>
    <t>Total long-term liabilities</t>
  </si>
  <si>
    <t>Total liabilities</t>
  </si>
  <si>
    <t>Redeemable noncontrolling interests</t>
  </si>
  <si>
    <t>NTT DOCOMO, INC. shareholders' equity</t>
  </si>
  <si>
    <t>Common stock, without a stated value- Authorized shares 17,460,000,000 shares as of March 31, 2014 and 2015 Issued shares 4,365,000,000 shares as of March 31, 2014 4,085,772,000 shares as of March 31, 2015 Outstanding shares 4,146,760,100 shares as of March 31, 2014 3,881,483,855 shares as of March 31, 2015</t>
  </si>
  <si>
    <t>Additional paid-in capital</t>
  </si>
  <si>
    <t>Retained earnings</t>
  </si>
  <si>
    <t>Accumulated other comprehensive income (loss)</t>
  </si>
  <si>
    <t>Treasury stock 218,239,900 shares as of March 31, 2014 204,288,145 shares as of March 31, 2015</t>
  </si>
  <si>
    <t>Total NTT DOCOMO, INC. shareholders' equity</t>
  </si>
  <si>
    <t>Noncontrolling interests</t>
  </si>
  <si>
    <t>Total equity</t>
  </si>
  <si>
    <t>Commitments and contingencies</t>
  </si>
  <si>
    <t>Total liabilities and equity</t>
  </si>
  <si>
    <t>Third parties</t>
  </si>
  <si>
    <t>Short-term investments</t>
  </si>
  <si>
    <t>Accounts receivable</t>
  </si>
  <si>
    <t>Other receivables</t>
  </si>
  <si>
    <t>Prepaid expenses and other current assets</t>
  </si>
  <si>
    <t>Accounts payable, trade</t>
  </si>
  <si>
    <t>Other current liabilities</t>
  </si>
  <si>
    <t>Other long-term liabilities</t>
  </si>
  <si>
    <t>Related parties</t>
  </si>
  <si>
    <t>CONSOLIDATED BALANCE SHEETS (Parenthetical) - ¥ / shares None in scaling factor is -9223372036854775296</t>
  </si>
  <si>
    <t>Common stock, without a stated value</t>
  </si>
  <si>
    <t>Common stock, Authorized shares</t>
  </si>
  <si>
    <t>Common stock, Issued shares</t>
  </si>
  <si>
    <t>Common stock, Outstanding shares</t>
  </si>
  <si>
    <t>Treasury stock, shares</t>
  </si>
  <si>
    <t>CONSOLIDATED STATEMENTS OF INCOME - JPY (¥) ¥ in Millions</t>
  </si>
  <si>
    <t>12 Months Ended</t>
  </si>
  <si>
    <t>Mar. 31, 2013</t>
  </si>
  <si>
    <t>Other operating revenues</t>
  </si>
  <si>
    <t>Total operating revenues</t>
  </si>
  <si>
    <t>Cost of services (exclusive of items shown separately below)</t>
  </si>
  <si>
    <t>Cost of equipment sold (exclusive of items shown separately below)</t>
  </si>
  <si>
    <t>Depreciation and amortization</t>
  </si>
  <si>
    <t>Impairment loss</t>
  </si>
  <si>
    <t>Selling, general and administrative</t>
  </si>
  <si>
    <t>Total operating expenses</t>
  </si>
  <si>
    <t>Operating income</t>
  </si>
  <si>
    <t>Other income (expense):</t>
  </si>
  <si>
    <t>Interest expense</t>
  </si>
  <si>
    <t>Interest income</t>
  </si>
  <si>
    <t>Other, net</t>
  </si>
  <si>
    <t>Total other income (expense)</t>
  </si>
  <si>
    <t>Income before income taxes and equity in net income (losses) of affiliates</t>
  </si>
  <si>
    <t>Income taxes:</t>
  </si>
  <si>
    <t>Current</t>
  </si>
  <si>
    <t>Deferred</t>
  </si>
  <si>
    <t>Total income taxes</t>
  </si>
  <si>
    <t>Income before equity in net income (losses) of affiliates</t>
  </si>
  <si>
    <t>Equity in net income (losses) of affiliates (including impairment charges of investments in affiliates)</t>
  </si>
  <si>
    <t>Net income</t>
  </si>
  <si>
    <t>Less: Net (income) loss attributable to noncontrolling interests</t>
  </si>
  <si>
    <t>Net income attributable to NTT DOCOMO, INC.</t>
  </si>
  <si>
    <t>Per share data:</t>
  </si>
  <si>
    <t>Weighted average common shares outstanding-Basic and Diluted</t>
  </si>
  <si>
    <t>Basic and Diluted earnings per share attributable to NTT DOCOMO, INC.</t>
  </si>
  <si>
    <t>Telecommunications services</t>
  </si>
  <si>
    <t>Equipment sales</t>
  </si>
  <si>
    <t>Other Operating revenue</t>
  </si>
  <si>
    <t>CONSOLIDATED STATEMENTS OF COMPREHENSIVE INCOME - JPY (¥) ¥ in Millions</t>
  </si>
  <si>
    <t>Other comprehensive income (loss):</t>
  </si>
  <si>
    <t>Unrealized holding gains (losses) on available-for-sale securities, net of applicable taxes</t>
  </si>
  <si>
    <t>Less: Reclassification of realized gains and losses, net of applicable taxes included in net income</t>
  </si>
  <si>
    <t>Unrealized gains (losses) on cash flow hedges, net of applicable taxes</t>
  </si>
  <si>
    <t>Foreign currency translation adjustment, net of applicable taxes</t>
  </si>
  <si>
    <t>Pension liability adjustment, net of applicable taxes</t>
  </si>
  <si>
    <t>Actuarial gains (losses) arising during period, net</t>
  </si>
  <si>
    <t>Prior service cost arising during period, net</t>
  </si>
  <si>
    <t>Less: Amortization of prior service cost</t>
  </si>
  <si>
    <t>Less: Curtailment gain</t>
  </si>
  <si>
    <t>Less: Amortization of actuarial gains and losses</t>
  </si>
  <si>
    <t>Less: Amortization of transition obligation</t>
  </si>
  <si>
    <t>Total other comprehensive income (loss)</t>
  </si>
  <si>
    <t>Comprehensive income</t>
  </si>
  <si>
    <t>Less: Comprehensive (income) loss attributable to noncontrolling interests</t>
  </si>
  <si>
    <t>Comprehensive income attributable to NTT DOCOMO, INC.</t>
  </si>
  <si>
    <t>CONSOLIDATED STATEMENTS OF CHANGES IN EQUITY - Entity [Domain] - JPY (¥) ¥ in Millions</t>
  </si>
  <si>
    <t>Common stock</t>
  </si>
  <si>
    <t>Treasury stock</t>
  </si>
  <si>
    <t>Beginning Balance at Mar. 31, 2012</t>
  </si>
  <si>
    <t>Cash dividends declared (JPY 58 in 2013, JPY 60 in 2014 and JPY 60 in 2015 per share)</t>
  </si>
  <si>
    <t>Cash distributions to noncontrolling interests</t>
  </si>
  <si>
    <t>Acquisition of new subsidiaries</t>
  </si>
  <si>
    <t>Changes in interest in subsidiaries</t>
  </si>
  <si>
    <t>Others</t>
  </si>
  <si>
    <t>Other comprehensive income (loss)</t>
  </si>
  <si>
    <t>Ending Balance at Mar. 31, 2013</t>
  </si>
  <si>
    <t>Ending Balance at Mar. 31, 2014</t>
  </si>
  <si>
    <t>Purchase of treasury stock</t>
  </si>
  <si>
    <t>Retirement of treasury stock</t>
  </si>
  <si>
    <t>Ending Balance at Mar. 31, 2015</t>
  </si>
  <si>
    <t>CONSOLIDATED STATEMENTS OF CHANGES IN EQUITY (Parenthetical) - ¥ / shares</t>
  </si>
  <si>
    <t>Cash dividends declared, per share</t>
  </si>
  <si>
    <t>CONSOLIDATED STATEMENTS OF CASH FLOWS - JPY (¥) ¥ in Millions</t>
  </si>
  <si>
    <t>Cash flows from operating activities:</t>
  </si>
  <si>
    <t>Adjustments to reconcile net income to net cash provided by operating activities-</t>
  </si>
  <si>
    <t>Deferred taxes</t>
  </si>
  <si>
    <t>Loss on sale or disposal of property, plant and equipment</t>
  </si>
  <si>
    <t>Inventory write-downs</t>
  </si>
  <si>
    <t>Impairment loss on marketable securities and other investments</t>
  </si>
  <si>
    <t>Equity in net (income) losses of affiliates (including impairment charges of investments in affiliates)</t>
  </si>
  <si>
    <t>Dividends from affiliates</t>
  </si>
  <si>
    <t>Changes in assets and liabilities:</t>
  </si>
  <si>
    <t>(Increase) / decrease in accounts receivable</t>
  </si>
  <si>
    <t>(Increase) / decrease in receivables held for sale</t>
  </si>
  <si>
    <t>(Increase) / decrease in credit card receivables</t>
  </si>
  <si>
    <t>(Increase) / decrease in other receivables</t>
  </si>
  <si>
    <t>Increase / (decrease) in allowance for doubtful accounts</t>
  </si>
  <si>
    <t>(Increase) / decrease in inventories</t>
  </si>
  <si>
    <t>(Increase) / decrease in prepaid expenses and other current assets</t>
  </si>
  <si>
    <t>(Increase) / decrease in non-current installment receivable for handsets</t>
  </si>
  <si>
    <t>(Increase) / decrease in non-current receivables held for sale</t>
  </si>
  <si>
    <t>Increase / (decrease) in accounts payable, trade</t>
  </si>
  <si>
    <t>Increase / (decrease) in accrued income taxes</t>
  </si>
  <si>
    <t>Increase / (decrease) in other current liabilities</t>
  </si>
  <si>
    <t>Increase / (decrease) in accrued liabilities for point programs</t>
  </si>
  <si>
    <t>Increase / (decrease) in liability for employees' retirement benefits</t>
  </si>
  <si>
    <t>Increase / (decrease) in other long-term liabilities</t>
  </si>
  <si>
    <t>Net cash provided by operating activities</t>
  </si>
  <si>
    <t>Cash flows from investing activities:</t>
  </si>
  <si>
    <t>Purchases of property, plant and equipment</t>
  </si>
  <si>
    <t>Purchases of intangible and other assets</t>
  </si>
  <si>
    <t>Purchases of non-current investments</t>
  </si>
  <si>
    <t>Proceeds from sale of non-current investments</t>
  </si>
  <si>
    <t>Acquisitions of subsidiaries, net of cash acquired</t>
  </si>
  <si>
    <t>Purchases of short-term investments</t>
  </si>
  <si>
    <t>Redemption of short-term investments</t>
  </si>
  <si>
    <t>Long-term bailment for consumption to a related party</t>
  </si>
  <si>
    <t>Proceeds from redemption of long-term bailment for consumption to a related party</t>
  </si>
  <si>
    <t>Short-term bailment for consumption to a related party</t>
  </si>
  <si>
    <t>Proceeds from redemption of short-term bailment for consumption to a related party</t>
  </si>
  <si>
    <t>Net cash used in investing activities</t>
  </si>
  <si>
    <t>Cash flows from financing activities:</t>
  </si>
  <si>
    <t>Proceeds from long-term debt</t>
  </si>
  <si>
    <t>Repayment of long-term debt</t>
  </si>
  <si>
    <t>Proceeds from short-term borrowings</t>
  </si>
  <si>
    <t>Repayment of short-term borrowings</t>
  </si>
  <si>
    <t>Principal payments under capital lease obligations</t>
  </si>
  <si>
    <t>Payments to acquire treasury stock</t>
  </si>
  <si>
    <t>Dividends paid</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received during the fiscal year for:</t>
  </si>
  <si>
    <t>Income tax refunds</t>
  </si>
  <si>
    <t>Cash paid during the fiscal year for:</t>
  </si>
  <si>
    <t>Interest, net of amount capitalized</t>
  </si>
  <si>
    <t>Income taxes</t>
  </si>
  <si>
    <t>Non-cash investing and financing activities:</t>
  </si>
  <si>
    <t>Assets acquired through capital lease obligations</t>
  </si>
  <si>
    <t>Assets of wireless telecommunications equipment acquired through exchanges of similar equipment</t>
  </si>
  <si>
    <t>Nature of operations</t>
  </si>
  <si>
    <t>1. Nature of
operations:
NTT DOCOMO, INC.
and subsidiaries (“DOCOMO”) is a joint stock
corporation that was incorporated under the laws of Japan in August
1991 as the wireless telecommunications arm of NIPPON TELEGRAPH AND
TELEPHONE CORPORATION (“NTT”). NTT, 32.47% of which is
owned by the Japanese government, owns 63.32% of NTT DOCOMO,
INC.’s issued stock and 66.65% of NTT DOCOMO, INC.’s
voting stock outstanding as of March 31, 2015.
DOCOMO mainly
provides its subscribers with mobile communications services such
as LTE(Xi) services and FOMA services. In addition, DOCOMO sells
handsets and related equipment primarily to agent resellers who in
turn sell such equipment to subscribers.</t>
  </si>
  <si>
    <t>Summary of significant accounting and reporting policies</t>
  </si>
  <si>
    <t>2. Summary of
significant accounting and reporting policies: (a) Significant
accounting policies Principles of
consolidation—
The
consolidated financial statements include accounts of NTT DOCOMO,
INC. and its majority-owned subsidiaries. All significant
intercompany balances and transactions are eliminated in
consolidation.
DOCOMO also
evaluates whether DOCOMO has a controlling financial interest in an
entity through means other than voting rights and should
consolidate the entity. For the fiscal years ended March 31,
2013, 2014 and 2015, DOCOMO had no variable interest entities to be
consolidated or disclosed. Use of
estimates—
The preparation
of DOCOMO’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ose estimates. DOCOMO
has identified the following areas where it believes estimates and
assumptions are particularly critical to the consolidated financial
statements. These are determination of useful lives of property,
plant and equipment, internal use software and other intangible
assets, impairment of goodwill and unamortizable intangible assets,
impairment of long-lived assets, impairment of investments, accrued
liabilities for point programs, pension liabilities and revenue
recognition.
Effective
July 1, 2014, DOCOMO revised its estimate of the expected
useful life of certain software for telecommunications network and
internal-use software based on the actual utilization of the
software to reflect an extended expected maximum useful life from 5
years to 7 years. This modification will be applied prospectively
as a change in accounting estimate.
The impact from
this change in accounting estimate on the consolidated statements
of income is increases in “Income before income taxes and
equity in net income (losses) of affiliates,” “Net
income attributable to NTT DOCOMO, INC.” and “Basic and
Diluted earnings per share attributable to NTT DOCOMO, INC.”
of ¥51,307 million, ¥32,939 million and
¥8.16, respectively, for the fiscal year ended March 31,
2015. Cash and cash
equivalents—
DOCOMO
considers cash in banks and short-term highly liquid investments
with original maturities of 3 months or less at the date of
purchase to be cash and cash equivalents.
Short-term
investments—
Highly liquid
investments, which have original maturities of longer than 3 months
at the date of purchase and remaining maturities of 1 year or less
at the end of fiscal year, are considered to be short-term
investments. Receivables held for
sale—
The accounts
receivable for DOCOMO’s telecommunications services,
installment receivables for subscribers’ equipment purchases
and others (“receivables for telecommunications
services”) which DOCOMO decides to sell are reclassified to
“Receivables held for sale” and “Other
assets” in the consolidated balance sheet.
Receivables
held for sale are measured at the lower of cost or fair value and
the amount by which cost exceeds fair value was
¥7,064 million and ¥7,635 million for the
fiscal years ended March 31, 2014 and 2015, respectively, and
was recorded as a valuation allowance in “Allowance for
doubtful accounts” and “Other assets” in the
consolidated balance sheets.
In addition,
the aggregated amount of losses on sales of “receivables for
telecommunications services” and adjustments to record the
receivables held for sale at the lower of cost or fair value was
¥65,280 million, ¥64,789 million and
¥67,327 million for the fiscal years ended March 31,
2013, 2014 and 2015, respectively, and was recorded as
“Selling, general and administrative” expenses in the
consolidated statements of income. The fair value of receivables
held for sale is measured based on the estimated future discounted
cash flows. Allowance for doubtful
accounts—
The allowance
for doubtful accounts is computed based on historical bad debt
experience and the estimated uncollectible amount based on the
analysis of certain individual accounts, including claims in
bankruptcy. Inventories—
Inventories are
stated at the lower of cost or market. The cost of equipment sold
is determined by the first-in, first-out method. Inventories
consist primarily of handsets and accessories. DOCOMO evaluates its
inventory mainly for obsolescence on a periodic basis and records
valuation adjustments as required. Due to the rapid technological
changes associated with the wireless telecommunications business,
DOCOMO recognized losses on write-downs for the fiscal years ended
March 31, 2013, 2014 and 2015 resulting in losses totaling
¥12,662 million, ¥4,415 million and
¥13,716 million, respectively, which were included in
“Cost of equipment sold” in the consolidated statements
of income. Property, plant and
equipment—
Property, plant
and equipment are stated at cost and include interest cost incurred
during construction, as discussed below in “Capitalized
interest.” Property, plant and equipment under capital leases
are stated at the present value of minimum lease payments.
Depreciation is computed by the declining-balance method at rates
based on the estimated useful lives of the respective assets with
the exception of buildings, which are depreciated on a
straight-line basis. Useful lives are determined at the time the
asset is acquired and are based on its expected use, past
experience with similar assets and anticipated technological or
other changes. If technological or other changes occur more or less
rapidly or in a different form than anticipated or the intended use
changes, the useful lives assigned to these assets are adjusted as
appropriate. Property, plant and equipment held under capital
leases and leasehold improvements are amortized using either the
straight-line method or the declining-balance method, depending on
the type of the assets, over the shorter of the lease term or
estimated useful life of the asset.
The estimated
useful lives of major depreciable assets are as follows:
Major wireless
telecommunications equipment 8 to 16 years
Steel towers and poles for
antenna equipment 30 to 40 years
Reinforced concrete
buildings 42 to 56 years
Tools, furniture and
fixtures 4 to 15 years
Depreciation
and amortization expenses of property, plant and equipment for the
fiscal years ended March 31, 2013, 2014 and 2015 were
¥477,311 million, ¥480,836 million and
¥481,971 million, respectively.
When
depreciable telecommunications equipment is retired or abandoned in
the normal course of business, the amounts of such
telecommunications equipment and its accumulated depreciation are
deducted from the respective accounts. Any remaining balance is
charged to expense immediately. DOCOMO estimates the fair values of
its asset retirement obligations to restore certain leased land and
buildings used for DOCOMO’s wireless telecommunications
equipment to their original states. The aggregate fair value of its
asset retirement obligations does not have a material impact on
DOCOMO’s results of operations or financial
position.
Expenditures
for replacements and betterments are capitalized, while
expenditures for maintenance and repairs are expensed as incurred.
Assets under construction are not depreciated until placed in
service. The rental costs associated with ground or building
operating leases that are incurred during a construction period are
expensed. Capitalized
interest—
DOCOMO
capitalizes interest related to the construction of property, plant
and equipment over the period of construction. DOCOMO also
capitalizes interest associated with the development of
internal-use software. DOCOMO amortizes such capitalized interest
over the estimated useful lives of the related assets. Investments in
affiliates—
The equity
method of accounting is applied to investments in affiliates where
DOCOMO is able to exercise significant influence over the investee,
but does not have a controlling financial interest. Under the
equity method of accounting, DOCOMO records its share of income and
losses of the affiliate and adjusts its carrying amount. DOCOMO
periodically reviews the facts and circumstances related thereto to
determine whether or not it can exercise significant influence over
the operating and financial policies of the affiliate. For some
investees accounted for under the equity method, DOCOMO records its
share of income or losses of such investees with up to a 3 month
lag in its consolidated statements of income.
DOCOMO
evaluates the recoverability of the carrying value of its
investments in affiliates, which includes investor level goodwill,
when there are indicators that a decline in value below its
carrying amount may be other than temporary. In performing its
evaluations, DOCOMO utilizes various information including cash
flow projections, independent valuations and, as applicable, quoted
market values to determine recoverable amounts and the length of
time an investment’s carrying value exceeds its estimated
current recoverable amount. In the event of a determination that a
decline in value is other than temporary, a charge to earnings is
recorded for the loss, and a new cost basis in the investment is
established. Marketable securities
and other investments—
Marketable
securities consist of debt and equity securities. DOCOMO determines
the appropriate classification of its investment securities at the
time of purchase. DOCOMO periodically reviews the carrying amounts
of its marketable securities for impairments that are other than
temporary. If this evaluation indicates that a decline in value is
other than temporary, the security is written down to its estimated
fair value. The impairment is charged to earnings and a new cost
basis for the security is established. To determine whether a
decline in value is other than temporary, DOCOMO considers whether
DOCOMO has the ability and intent to hold the investment until a
market price recovery and considers whether evidence indicating the
cost of the investment is recoverable outweighs evidence to the
contrary. Evidence considered in this assessment includes the
reasons for the decline in value, the severity and duration of the
decline, changes in value subsequent to year-end, forecasted
earnings performance of the investee and the general market
condition in the geographic area or industry the investee operates
in.
Equity
securities held by DOCOMO, whose fair values are readily
determinable, are classified as available-for-sale securities.
Available-for-sale equity securities are carried at fair value with
unrealized holding gains or losses, net of applicable taxes,
included in “Accumulated other comprehensive income
(loss).” Realized gains and losses are determined using the
average cost method and are reflected currently in
earnings.
Debt securities
held by DOCOMO, which DOCOMO has the positive intent and ability to
hold to maturity, are classified as held-to-maturity, and the other
debt securities that may be sold before maturity are classified as
available-for-sale securities. Held-to-maturity debt securities are
carried at amortized cost. Available-for-sale debt securities are
carried at fair value with unrealized holding gains or losses, net
of applicable taxes, included in “Accumulated other
comprehensive income (loss).” Realized gains and losses are
determined using the first-in, first-out cost method and are
reflected currently in earnings. Highly liquid debt securities with
original maturities of 3 months or less at the date of purchase are
recorded as “Cash and cash equivalents,” while debt
securities that are not recorded as “Cash and cash
equivalents” with remaining maturities of 1 year or less at
the end of fiscal year are recorded as “Short-term
investments” in the consolidated balance sheets.
DOCOMO did not
hold or transact any trading securities during the fiscal years
ended March 31, 2013, 2014 and 2015.
Other
investments include equity securities whose fair values are not
readily determinable. Equity securities whose fair values are not
readily determinable are carried at cost. Other-than-temporary
declines in value are charged to earnings. Realized gains and
losses are determined using the average cost method and are
reflected currently in earnings. Goodwill and other
intangible assets—
Goodwill is an
asset representing the future economic benefits arising from other
assets acquired in a business combination that are not individually
identified and separately recognized. Other intangible assets
primarily consist of software for telecommunications network,
internal-use software, software acquired to be used in manufacture
of handsets and rights to use certain telecommunications facilities
of wireline operators.
DOCOMO does not
amortize either goodwill, including investor level goodwill related
to the investments accounted for under the equity method, or other
intangible assets determined to have an indefinite useful life.
However, (1) goodwill, except those related to equity method
investments, and (2) other intangible assets that have
indefinite useful lives are tested annually for impairment mainly
as of March 31 and the assets are also tested between the
annual tests if an event or circumstances occurs that would imply
impairment.
DOCOMO applies
a two-step test when assessing goodwill for impairment. Under the
first step, the fair value of the reporting unit is compared with
its carrying value (including goodwill). Fair value of the
reporting unit is determined using mainly discounted cash flow
method. If the carrying value of the reporting unit exceeds its
fair value, an indication of goodwill impairment exists for the
reporting unit and DOCOMO performs the second step of the
impairment test (measuremen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f the fair value of the reporting
unit exceeds its carrying value, the second step does not need to
be performed.
For the fiscal
years ended March 31, 2013 and 2014, the most significant
amount of recorded goodwill resided in the mobile business in Japan
reporting units, which was included in DOCOMO’s mobile
business segment. The reporting unit had recorded goodwill of
¥133,505 million and had passed the first step of the
impairment test by a substantial margin.
During the
fiscal year ended March 31, 2015, DOCOMO realigned its
operating segments. This realignment was due to a change in the
management of DOCOMO’s businesses, which led DOCOMO to
reorganize the internal organization of its financial reporting
structure in a manner that caused the composition of DOCOMO’s
reporting segments to change. DOCOMO realigned its reporting units
in accordance with the realignment of its reporting segments and
goodwill was allocated to reporting units based on their relative
fair value.
For the fiscal
year ended March 31, 2015, the most significant amount of
recorded goodwill resides in the telecommunications business in
Japan reporting unit, which is included in DOCOMO’s
telecommunications business segment. This reporting unit has
recorded goodwill of ¥127,272 million since as of the
date of the change in the reporting units and has passed the first
step of the impairment tests by a substantial margin. The fair
value of the remaining goodwill which resides in other reporting
units also exceeds the net carrying amount by a significant margin
or is not considered significant for the fiscal years ended
March 31, 2013, 2014 and 2015. Fair values have primarily been
estimated using the discounted cash flow method which is based upon
the future business plan. The future business plan is supported by
the historical operating results and DOCOMO’s most recent
views of the long term outlook. However, if operating income were
to decline significantly in the future due to now unforeseen
events, it would adversely affect the estimated fair value of the
reporting unit.
For the
goodwill impairment losses recorded during the fiscal years ended
March 31, 2013, 2014 and 2015, see Note 8 “Goodwill and
other intangible assets.”
Goodwill
related to equity method investments is tested for impairment as a
part of the other-than-temporary impairment assessment of the
equity method investment as a whole.
Intangible
assets that have finite useful lives, consisting primarily of
software for telecommunications network, internal-use software,
software acquired to be used in manufacture of handsets and rights
to use telecommunications facilities of wireline operators are
amortized on a straight-line basis over their useful
lives.
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 Software acquired to be used in
manufacture of handsets is capitalized if the technological
feasibility of the handset to be ultimately marketed has been
established at the time of acquisition. Software maintenance and
training costs are expensed as incurred. Capitalized software costs
are amortized over up to 7 years.
Amounts
capitalized related to rights to use certain telecommunications
assets of wireline operators, primarily NTT, are amortized over 20
years.
Impairment of long-lived
assets—
DOCOMO’s
long-lived assets other than goodwill, such as property, plant and
equipment, software and amortizable intangible assets, are reviewed
for impairment whenever events or changes in circumstances indicate
that the carrying amount may not be recoverable. Recoverability of
assets to be held for use is evaluated by a comparison of the
carrying amount of the asset with future undiscounted cash flows
expected to be generated by the asset or asset group. If the asset
(or asset group) is determined to be impaired, the loss recognized
is the amount by which the carrying value of the asset (or asset
group) exceeds its fair value as measured through various valuation
techniques, including discounted cash flow methods, quoted market
value and third-party independent appraisals, as considered
necessary. Hedging
activities—
DOCOMO uses
derivative instruments, including interest rate swap agreements,
foreign exchange forward contracts, non-deliverable forward
contracts (NDF) and foreign currency option contracts, and other
financial instruments in order to manage its exposure to
fluctuations in interest rates and foreign exchange rates. DOCOMO
does not hold or issue derivative instruments for trading purposes.
These financial instruments are effective in meeting the risk
reduction objectives of DOCOMO by generating either transaction
gains or losses which offset transaction gains or losses of the
hedged items or cash flows which offset the cash flows related to
the underlying position in respect of amount and timing.
All derivative
instruments are recorded in the consolidated balance sheets at fair
value. The recorded fair values of derivative instruments represent
the amounts that DOCOMO would receive or pay to terminate the
contracts at each fiscal year end. For derivative instruments that
qualify as fair value hedge instruments, the changes in fair value
of the derivative instruments are recognized currently in earnings,
which offset the changes in fair value of the related hedged assets
or liabilities that are also recognized in earnings of the period.
For derivative instruments that qualify as cash flow hedge
instruments, the changes in fair value of the derivative
instruments are initially recorded in “Accumulated other
comprehensive income (loss)” and reclassified into earnings
when the relevant hedged transaction is realized. For derivative
instruments that do not qualify as hedging instruments, the changes
in fair value of the derivative instruments are recognized
currently in earnings.
DOCOMO
discontinues hedge accounting when it is determined that the
derivative instruments or other financial instruments are no longer
highly effective as a hedge or when DOCOMO decides to discontinue
the hedging relationship.
Cash flows from
derivative instruments that are designated as qualifying hedges are
classified in the consolidated statements of cash flows under the
same categories as the cash flows from the relevant assets,
liabilities or anticipated transactions. Accrued liabilities for
point programs—
DOCOMO offers
“docomo Points Service,” which provides benefits,
including discount on handset, to customers in exchange for points
that DOCOMO grants customers based on the usage of cellular and
other services and record “Accrued liabilities for point
programs” relating to the points that customers earn. In
determining the accrued liabilities for point programs, DOCOMO
estimates such factors as the point utilization rate reflecting the
forfeitures by, among other things, cancellation of
subscription. Employees’
retirement benefit plans—
DOCOMO
recognizes the funded status of its defined benefit plans, measured
as the difference between the plan assets at fair value and the
benefit obligation, in the consolidated balance sheets. Changes in
the funded status are recognized as changes in comprehensive income
during the fiscal period in which such changes occur.
Pension
benefits earned during the year as well as interest on projected
benefit obligations are accrued currently. Actuarial losses (gains)
in excess of 10% of the greater of the projected benefit obligation
or the fair value of plan assets and prior service cost due to the
changes of benefit plans, both of which are included in
“Accumulated other comprehensive income (loss),” are
amortized to earnings over the expected average remaining service
period of employees on a straight-line basis. Redeemable
noncontrolling interests—
A portion of
noncontrolling interests of a subsidiary can be put to DOCOMO upon
certain events. As redemption of the noncontrolling interests is
not solely in the control of DOCOMO, it is considered as
“Redeemable noncontrolling interests” and presented in
between Liabilities and Equity in the consolidated balance
sheets.
For the fiscal
years ended March 31, 2014 and 2015, DOCOMO believes that
subsequent fair value adjustment of redeemable noncontrolling
interests is not required because these are not currently
redeemable or it is not probable that these will become redeemable.
DOCOMO will reassess the probability of redemption
annually. Revenue
recognition—
DOCOMO
primarily generates revenues from two sources—mobile
communications services and equipment sales. These revenue sources
are separate and distinct earnings processes. Mobile communications
service is sold to the subscriber directly or through third-party
resellers who act as agents, while equipment, including handsets,
are sold principally to agent resellers.
DOCOMO sets its
mobile communications services rates in accordance with the
Japanese Telecommunications Business Act and government guidelines,
which currently allow wireless telecommunications operators to set
their own tariffs without government approval. Mobile
communications service revenues primarily consist of basic monthly
charges, airtime charges and fees for activation. Basic monthly
charges and airtime charges are recognized as revenues at the time
the service is provided to the subscribers. DOCOMO’s monthly
billing plans for cellular (FOMA) services generally include a
certain amount of allowances (free minutes and/or packets), and the
used amount of the allowances is subtracted from total usage in
calculating the airtime revenue from a subscriber for the month.
DOCOMO offers billing arrangements called “Nikagetsu
Kurikoshi” (2 month carry-over) and “Packet
Kurikoshi,” in which unused allowances are automatically
carried over.
“Nikagetsu Kurikoshi” is a billing arrangement, in
which the unused allowances of the monthly free minutes and/or
packets are automatically carried over for up to the following two
months. In addition, DOCOMO offers an arrangement which enables the
unused allowances that were carried over for the two months to be
automatically used to cover the airtime and/or packet charges
exceeding the allowances of the other subscriptions in the
“Family Discount” group, a discount billing arrangement
for families. Out of the unused allowance in a month, DOCOMO defers
the revenues based on the portion which is estimated to be used in
the following two months. As for the portion which is estimated to
expire, DOCOMO recognizes the revenue attributable to such portion
of allowances ratably as the remaining allowances are utilized, in
addition to the revenue recognized when subscribers make calls or
utilize data transmissions.
“Packet
Kurikoshi” is a billing arrangement, in which the unused
allowances of the monthly packet data which can be used without
speed cap are automatically carried over for up to the following
month. DOCOMO defers revenues based on the portion of unused
allowances that are estimated to be utilized in the next month. As
DOCOMO does not have sufficient empirical evidence to reasonably
estimate unused allowances that will be utilized in the next month,
DOCOMO deducts and defers all amounts allocated to unused
allowances from revenues. The deferred revenues are recognized as
revenues in the next month.
Equipment sales
are recognized as revenues when equipment is accepted mainly by
agent resellers, and all inventory risk is transferred mainly to
agent resellers from DOCOMO. Certain commissions paid to agent
resellers and incentives offered to subscribers are recognized as a
reduction of revenue upon delivery of the equipment to such agent
resellers.
From the fiscal
year ended March 31, 2014, DOCOMO commenced a new incentive
program which provides certain discounts for subscribers who
purchase qualified smartphones under the installment payment
arrangement. Under the incentive program, DOCOMO provides
subscribers the discounts depending on the number of installment
payments upon certain events including replacement of the original
smartphones.
During the
fiscal year ended March 31, 2014, DOCOMO recorded a reduction
of revenues based on the maximum potential discount amount of
installment receivables as no sufficient empirical evidence was
available to reasonably estimate such amounts. During the fiscal
year ended March 31, 2015, DOCOMO has recognized estimated
future discount amount as a reduction of revenue since DOCOMO
developed sufficient empirical evidence such as an analysis of the
historical churn rate and replacement rate of the qualified and
other smartphones to reasonably estimate the future discount
amount.
DOCOMO enables
subscriber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
DOCOMO then includes current installments for the receivable for
the purchased handset with basic monthly charges and airtime
charges for the installment payment term. This is a separate
contract from the mobile communications services contract between
DOCOMO and the subscriber or the handset purchase agreement between
the agent resellers and the subscriber, and cash collection from
the subscriber is the recovery of the cash payment. Therefore, cash
collection from subscribers for the purchased handsets does not
have an impact on DOCOMO’s revenue.
Non-recurring
upfront fees such as activation fees are deferred and recognized as
revenues over the estimated average period of the subscription for
each service. The related direct costs are also deferred to the
extent of the related upfront fee amount and are amortized over the
same period.
On
March 1, 2015, DOCOMO commenced an optical-fiber broadband
service, “docomo Hikari,” by utilizing the wholesale
optical-fiber access service of NIPPON TELEGRAPH AND TELEPHONE EAST
CORPORATION and NIPPON TELEGRAPH AND TELEPHONE WEST CORPORATION,
subsidiaries of NTT. Since the “docomo Hikari” started
from March 1, 2015, the revenue of “docomo Hikari”
service included in telecommunications services on the consolidated
statements of income for the year ended March 31, 2015 was
immaterial.
In addition to
the above, DOCOMO sells a variety of goods and digital media
contents, such as video and music distribution, electronic books
and other services offered through DOCOMO’s
“dmarket” portal, and renders services such as
“Mobile Device Protection Service,” of which revenues
are included in other operating revenues on the consolidated
statements of income. DOCOMO recognizes the related revenues when
the following criteria are met. Persuasive evidence of an
arrangement or contract exists, delivery has occurred or service
has been rendered, the selling price is fixed and collection is
reasonably assured.
In addition,
DOCOMO evaluates whether it is appropriate to record the gross
amount of the revenues and related costs for those goods and
services by considering a number of factors, including, but not
limited to, whether DOCOMO is the primary obligor under the
arrangement or contract, has the inventory risk and has latitude in
establishing prices. As DOCOMO generally is the primary obligor
with the inventory risk, latitude in establishing prices and/or
credit risks, the related revenues are presented on a gross
basis.
Contrarily, for
certain transactions on the “dmarket,” DOCOMO is not
considered the primary obligor, does not take or take little
inventory risk, has no latitude in establishing prices and/or
credit risk. DOCOMO is considered an agent for such transactions
and related revenues are presented on a net basis.
The deferred
revenue and deferred charges as of March 31, 2014 and 2015
were as follows:
Millions of
yen
Locations 2014 2015
Current deferred
revenue Other current liabilities ¥ 53,720 ¥ 64,796
Long-term deferred
revenue Other long-term liabilities 55,841 79,610
Current deferred
charges Prepaid expenses and 16,847 17,293
Long-term deferred
charges Other assets 55,841 72,801 Selling, general and
administrative expenses—
Selling,
general and administrative expenses primarily include commissions
paid to sales agents, expenses associated with point programs,
advertising expenses, as well as other expenses such as payroll and
related benefit costs of personnel not directly involved in the
service operations and maintenance proces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OCOMO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fiscal year in which the change
in judgment occurs. DOCOMO has elected to classify interest and
penalties related to unrecognized tax benefits, if and when
required, as a part of income tax expense in the consolidated
statements of income. Earnings per share
attributable to NTT DOCOMO, INC.—
Basic earnings
per share attributable to NTT DOCOMO, INC. include no dilution and
are computed by dividing income available to common shareholders by
the weighted average number of shares of common stock outstanding
for the period. Diluted earnings per share attributable to NTT
DOCOMO, INC. assume the dilution that could occur if securities or
other contracts to issue common stock were exercised or converted
into common stock or resulted in the issuance of common
stock.
DOCOMO did not
issue dilutive securities during the fiscal years ended
Mar</t>
  </si>
  <si>
    <t>3. Cash and cash
equivalents:
“Cash and
cash equivalents” as of March 31, 2014 and 2015
comprised the following:
Millions of
yen
2014 2015
Cash ¥ 157,650 ¥ 92,821
Certificates of
deposit 20,000 —
Commercial paper 2,212 802
Bailment for
consumption 346,911 11,930
Other 147 —
Total ¥ 526,920 ¥ 105,553
The aggregate
amount of commercial paper as of March 31, 2014 and 2015 was
¥2,212 million and ¥802 million, respectively,
all of which were included in “Cash and cash
equivalents” in the consolidated balance sheet. The
commercial paper as of March 31, 2014 and 2015 was classified
as available-for-sale securities, fair value of which approximates
their amortized amounts.
The aggregate
amount of certificates of deposit as of March 31, 2014 were
¥20,000 million, all of which were recorded in
“Cash and cash equivalents” in the consolidated balance
sheet.
Information
regarding “Bailment for consumption” is disclosed in
Note 15 “Related party transactions.”</t>
  </si>
  <si>
    <t>4.
Inventories:
“Inventories” as of March 31, 2014 and 2015
comprised the following:
Millions of
yen
2014 2015
Finished goods ¥ 229,473 ¥ 183,325
Materials and
supplies 2,653 2,950
Total ¥ 232,126 ¥ 186,275</t>
  </si>
  <si>
    <t>Impairment of long-lived assets</t>
  </si>
  <si>
    <t>5. Impairment of
long-lived assets: Impairment of multimedia
broadcasting business for mobile devices
assets—
For the fiscal
year ended March 31, 2015, DOCOMO failed to meet the
forecasted revenues of the multimedia broadcasting business for
mobile devices of DOCOMO’s smart life business segment due to
new competition in content streaming services provided through
smart phones and other devices, resulting in a significant increase
in uncertainty over the likelihood of future significant
improvement of the profitability of this business. This triggered,
DOCOMO to conduct a recoverability assessment for its long-lived
assets, including property, plant and equipment and intangible
assets, of the multimedia broadcasting business for the fiscal year
ended March 31, 2015.
The estimated
undiscounted future cash flows generated by such long-lived assets
were less than their carrying amounts. The fair value of long-lived
assets related to the multimedia broadcasting business for mobile
devices was estimated primarily based on the discounted cash flow
method. As the discounted cash flows expected to be generated by
the long-lived assets would be a negative, DOCOMO recorded an
impairment for the entire carrying amount of these
assets.
In addition,
DOCOMO estimated the fair value of certain equipment related to the
multimedia broadcasting business based on the observable market
transactions of comparable assets, such as the orderly liquidation
value of each asset.
Consequently, a
reduction of the carrying amounts to fair value was necessary
resulting in DOCOMO recording a non-cash impairment loss of
¥30,161 million as “Impairment loss” in the
consolidated statements of income, which included an impairment
loss for the intangible assets of ¥6,365 million.</t>
  </si>
  <si>
    <t>6.
Investments in affiliates:
Sumitomo
Mitsui Card Co., Ltd.—
Sumitomo
Mitsui Card Co., Ltd. (“Sumitomo Mitsui Card”) is a
credit card operator in Japan and a privately held
company.
As of
March 31, 2014 and 2015, DOCOMO held 34% of the outstanding
common shares of Sumitomo Mitsui Card. DOCOMO entered into an
agreement with Sumitomo Mitsui Card, Sumitomo Mitsui Financial
Group, Inc. and Sumitomo Mitsui Banking Corporation to jointly
promote credit transaction services which use mobile phones
compatible with the “Osaifu-Keitai” (wallet-phone)
service.
Philippine
Long Distance Telephone Company—
Philippine
Long Distance Telephone Company (“PLDT”) is a
telecommunication operator in the Philippines and a public company
listed on the Philippine Stock Exchange and the New York Stock
Exchange.
DOCOMO held
approximately 15% of PLDT’s outstanding common shares and
approximately 9% of voting interest in PLDT as of March 31,
2014 and 2015. The ratio of outstanding common shares and voting
interest in PLDT held by DOCOMO as of March 31, 2014 and 2015
are different because PLDT issued voting preferred stock in
October, 2012 as below.
On
March 14, 2006, DOCOMO acquired approximately 7% of
PLDT’s outstanding common shares from NTT Communications
Corporation (“NTT Com”), a subsidiary of NTT. From
March 2007 to February 2008, DOCOMO acquired approximately an
additional 7% of PLDT’s outstanding common shares in the
market. As a result, DOCOMO and NTT Com held approximately 15% and
6%, respectively, of PLDT’s outstanding common shares.
Together with the PLDT common shares continued to be held by NTT
Com, on a consolidated basis NTT held approximately 20% of the
total outstanding common shares of PLDT.
As a result
of the foregoing, in the fiscal year ended March 31, 2008,
DOCOMO determined to apply the equity method of accounting for the
investment in PLDT retrospectively from the date of the initial
acquisition of PLDT shares, as DOCOMO obtained the ability to
exercise significant influence over PLDT with facts that DOCOMO had
the board representation and the right to exercise the voting
rights associated with the ownership interest collectively held by
DOCOMO and NTT Com in accordance with an agreement between PLDT and
its major shareholders, including NTT Com and DOCOMO.
In October
2012, PLDT issued voting preferred stocks in order to dilute the
foreign ownership interest in PLDT to less than the 40%, as a
decision of the Supreme Court of the Philippines increased the
foreign ownership percentage of PLDT in excess of 40% limit, which
conflicts with a restriction on a foreign ownership in the
Philippines. As a result, DOCOMO’s voting interest in PLDT
decreased to approximately 9% from 15%.
At that time,
the guidelines of foreign ownership requirements were not clearly
finalized yet, and therefore there was uncertainty about the
foreign ownership requirements. As a consequence, DOCOMO determined
it no longer had the ability to exercise significant influence over
PLDT during the three-month period ended December 31, 2012 and
discontinued the application of the equity method of accounting for
the investment in PLDT.
In May 2013,
the Securities and Exchange Commission in the Philippines announced
a memorandum to clarify the guideline of foreign ownership
requirements. DOCOMO has determined it has the ability to exercise
significant influence over PLDT, and therefore, DOCOMO has
reinstated the equity method of accounting retrospectively for its
investment in PLDT.
Consequently,
the consolidated financial statements for the fiscal year ended
March 31, 2013 have been revised for this reinstatement. The
effects on the consolidated financial statements for the fiscal
year ended March 31, 2013 due to the revisions are as
follows.
Effects on
consolidated statement of income
Millions of yen
Line
items As previously reported Adjustments As
revised
Total other income
(expense) ¥ 4,478 ¥ (8,316 ) ¥ (3,838 )
Income before income
taxes and equity in net income (losses) of affiliates 841,658 (8,316 ) 833,342
Income taxes 325,628 (2,569 ) 323,059
Equity in net income
(losses) of affiliates (30,710 ) 1,140 (29,570 )
Net income 485,320 (4,607 ) 480,713
Net income attributable
to NTT DOCOMO, INC. 495,633 (4,607 ) 491,026
Effects on
consolidated statement of comprehensive income
Millions of
yen
Line
items As previously reported Adjustments As
revised
Unrealized holding gains
(losses) on available-for-sale securities, net of applicable
taxes ¥ 75,614 ¥ (48,825 ) ¥ 26,789
Unrealized gains (losses)
on cash flow hedges, net of applicable taxes 45 (14 ) 31
Foreign currency
translation adjustment, net of applicable taxes 39,124 (4,928 ) 34,196
Pension liability
adjustment, net of applicable taxes (4,742 ) (726 ) (5,468 )
Total other comprehensive
income (loss) 110,041 (54,493 ) 55,548
Comprehensive
income 595,361 (59,100 ) 536,261
Comprehensive income
attributable to NTT DOCOMO, INC. 605,543 (59,100 ) 546,443
Effect on
per share data
Yen
Line
items As previously reported Adjustments As revised
Basic and Diluted
earnings per share attributable to ¥ 119.52 ¥ (1.11 ) ¥ 118.41
DOCOMO’s carrying amount of its investment in PLDT was
¥130,815 million and ¥143,819 million as of
March 31, 2014 and 2015, respectively. The aggregate market
price of the PLDT shares owned by DOCOMO was
¥197,354 million and ¥240,522 million as of
March 31, 2014 and 2015, respectively.
Tata
Teleservices Limited—
Tata
Teleservices Limited (“TTSL”) is a telecommunication
operator in India and a privately held company.
As of
March 31, 2014 and 2015, DOCOMO held approximately 26.5% of
the outstanding common shares of TTSL.
On
November 12, 2008, DOCOMO entered into a capital alliance with
TTSL and Tata Sons Limited (“Tata Sons”), the parent
company of TTSL. On March 25, 2009, DOCOMO acquired
approximately 26% of the outstanding common shares of TTSL pursuant
to the capital alliance and accounted for the investment by
applying the equity method.
DOCOMO made
additional investments in response to a rights offering that TTSL
commenced in March and May, 2011. TTSL has used the capital
increase to strengthen the quality of the 3G network in
India’s market. As a result of its participation in the
rights offering, DOCOMO’s equity interest in TTSL slightly
increased to approximately 26.5%.
DOCOMO
determined that the decline in value below carrying amount was
other-than-temporary and recognized impairment charges of
¥6,813 million and ¥51,244 million related to
its investment in TTSL for the fiscal years ended March 31,
2013 and 2014, respectively.
Under the
shareholders agreement (the “Agreement”) entered into
among TTSL, Tata Sons and DOCOMO, when DOCOMO entered into a
business alliance with TTSL in March 2009, DOCOMO shall have
certain shareholder rights including the right to require Tata Sons
to find a suitable buyer for DOCOMO’s entire stake
(1,248,974,378 shares, or approximately 26.5% of outstanding
shares) in TTSL for 50% of the DOCOMO’s acquisition price,
which amounts to 72.5 billion Indian rupees (or ¥141.4
billion*) or at fair value, whichever is higher, in the event that
TTSL fails to achieve certain specified performance targets by
March 31, 2014. The right became exercisable on May 30,
2014, and DOCOMO exercised the right on July 7,
2014.
The
obligation of Tata Sons under the Agreement was not fulfilled,
although DOCOMO repeatedly held discussions with Tata Sons in
regards to the sale of its entire stake in TTSL, pursuant to the
Agreement. Accordingly, DOCOMO submitted its request for
arbitration to the London Court of International Arbitration on
January 3, 2015.
The sale of
investment in TTSL has not been completed as Tata Sons has not
fulfilled its obligation, and thus DOCOMO has not accounted for the
sales transaction for the year ended March 31, 2015. DOCOMO
continues to account for the investment in TTSL under the equity
method as DOCOMO continues to hold approximately 26.5% of the
outstanding voting shares of TTSL and have the representation on
the board of directors of TTSL, even after submitting the request
for arbitration. The financial effect of this matter cannot be
estimated at this time due to the aforementioned uncertainties
surrounding this investment. DOCOMO may recognize a gain or loss
upon disposition of its TTSL shares or in the event that it becomes
probable that the transaction as described above will not be
carried out.
* 1 rupee =
¥1.95 as of May 29, 2015
Impairment—
DOCOMO
evaluates the recoverability of the carrying value of its
investments in affiliates including those mentioned above when
there are indications that a decline in value below carrying amount
may be other than temporary.
DOCOMO
determined that there were other-than-temporary declines in values,
of certain investments and recognized impairment charges for the
fiscal years ended March 31, 2013, 2014. For the fiscal years
ended March 31, 2013 and 2014, DOCOMO recognized impairment
charges on certain investments including TTSL aggregating
¥25,913 million and ¥51,279 million,
respectively. The impairment charges are included in “Equity
in net income (losses) of affiliates” in the consolidated
statements of income.
DOCOMO
reviewed the business outlook of TTSL in order to determine if the
value of the investment in TTSL has suffered a decline that was
other than temporary because of the recent economic and financial
environment surrounding its industry.
During the
fiscal year ended March 31, 2013, DOCOMO’s estimated
future cash flows of TTSL were adjusted downward as a result of the
intensifying tariff competition among mobile network operators in
India and DOCOMO’s views of its long term outlook at that
time and DOCOMO concluded that the recoverable amount was
significantly below carrying value and that this impairment was
other than temporary. Consequently, DOCOMO recognized an impairment
charge of ¥6,813 million.
During the
fiscal year ended March 31, 2014, DOCOMO’s estimate of
future cash flows of TTSL were further revised downward as a result
of the growing business risk of mobile network operators in India,
including an increase in the cost of maintaining or acquiring
frequency spectrum due to a steep rise of the auction price of
frequency spectrum in India. Reflecting growing business risk and
recent operating results of TTSL, the weighted average cost of
capital increased to 12.6%, which was applied to these revised
estimated cash flows and DOCOMO concluded that the further decline
in value was other than temporary. Consequently, DOCOMO recognized
an additional impairment charge of ¥51,244 million.
During the
fiscal year ended March 31, 2015, DOCOMO determined that the
value of the investment in TTSL had not suffered a decline that was
other than temporary. As previously described, DOCOMO plans to
dispose of DOCOMO’s entire investment in TTSL. DOCOMO may
recognize a gain or loss upon disposition of DOCOMO’s TTSL
shares or if the transaction as previously described above is not
carried out. In addition, DOCOMO recorded impairment charges for
other than temporary declines on investments in certain affiliates
for the fiscal year ended March 31, 2015. Those impairment
charges do not have a material impact on DOCOMO’s results of
operations or financial position.
DOCOMO
believes that the estimated fair values of each of its investments
in affiliates as of March 31, 2015 are equal to or exceed the
related carrying values on an individual basis.
Others—
All of the
significant affiliates, except for PLDT, are privately held
companies as of March 31, 2015.
DOCOMO’s shares of undistributed earnings of its
affiliates included in its consolidated retained earnings were
¥30,311 million, ¥36,111 million and
¥44,367 million, as of March 31, 2013, 2014 and
2015, respectively. DOCOMO does not have significant business
transactions with its affiliates.
The total
carrying value of DOCOMO’s “Investments in
affiliates” in the consolidated balance sheets as of
March 31, 2014 and 2015 was greater by
¥264,751 million and ¥280,140 million,
respectively, than its aggregate underlying equity in net assets of
such affiliates as of the date of the most recent available
financial statements of the investees. The differences mainly
consist of investor level goodwill and fair value adjustments for
amortizable intangible assets.
The following
represents summarized financial information for DOCOMO’s
affiliates.
Millions of
yen
2013
TTSL Others
Operating
information
Operating
revenues ¥ 210,092 ¥ 820,708
Operating income
(loss) (33,477 ) 156,955
Income (loss) from
continuing operations (72,301 ) 136,382
Net income
(loss) (72,301 ) 136,382
Net income (loss)
attributable to shareholders’ of the affiliates (70,858 ) 119,567
Millions of
yen
2014
TTSL Others
Balance sheet
information
Current assets ¥ 55,080 ¥ 1,372,867
Non-current
assets 457,960 1,444,558
Current
liabilities 201,407 1,148,036
Long-term
liabilities 454,612 717,908
Equity (142,979 ) 951,481
Redeemable preferred
stock 1,433 —
Redeemable common
stock — 555
Noncontrolling
interests 21,277 1,639
Millions of
yen
2014
TTSL Others
Operating
information
Operating
revenues ¥ 227,582 ¥ 911,020
Operating income
(loss) (28,683 ) 171,193
Income (loss) from
continuing operations (85,026 ) 122,511
Net income
(loss) (85,026 ) 122,511
Net income (loss)
attributable to shareholders’ of the affiliates (84,613 ) 122,324
Millions of
yen
2015
TTSL Others
Balance sheet
information
Current assets ¥ 76,869 ¥ 1,415,618
Non-current
assets 468,569 1,766,763
Current
liabilities 141,608 1,234,202
Long-term
liabilities 601,880 843,066
Equity (198,050 ) 1,105,113
Redeemable preferred
stock 48,964 —
Noncontrolling
interests 22,920 2,212
Millions of
yen
2015
TTSL Others
Operating
information
Operating
revenues ¥ 238,040 ¥ 991,113
Operating income
(loss) (19,853 ) 168,368
Income (loss) from
continuing operations (79,390 ) 127,466
Net income
(loss) (79,390 ) 127,466
Net income (loss)
attributable to shareholders’ of the affiliates (78,742 ) 127,468</t>
  </si>
  <si>
    <t>7. Marketable securities
and other investments:
“Marketable securities and other investments” as of
March 31, 2014 and 2015 comprised the following:
Millions of
yen
2014 2015
Marketable
securities:
Available-for-sale ¥ 158,775 ¥ 181,830
Other
investments 13,100 13,217
Marketable securities and
other investments (Non-current) ¥ 171,875 ¥ 195,047
The carrying
amount and fair value of debt securities classified as
available-for-sale included in “Marketable securities and
other investments” as of March 31, 2014 and 2015,
aggregated by maturities, were as follows:
Millions of
yen
2014 2015
Carrying amount Fair value Carrying amount Fair value
Due after 1 year through 5
years ¥ 5 ¥ 5 ¥ 6 ¥ 6
Due after 5 years through
10 years — — — —
Due after 10
years — — — —
Total ¥ 5 ¥ 5 ¥ 6 ¥ 6
The cost, gross
unrealized holding gains and losses and fair value as of
March 31, 2014 and 2015, aggregated by type of
available-for-sale securities included in “Marketable
securities and other investments,” were as
follows:
Millions of
yen
2014
Cost
/Amortized cost Gross unrealized holding
gains Gross unrealized holding
losses Fair
value
Available-for-sale:
Equity
securities ¥ 105,482 ¥ 53,498 ¥ 210 ¥ 158,770
Debt securities 5 — 0 5
Millions of
yen
2015
Cost
/Amortized cost Gross unrealized holding
gains Gross unrealized holding
losses Fair
value
Available-for-sale:
Equity
securities ¥ 105,396 ¥ 76,662 ¥ 234 ¥ 181,824
Debt securities 5 1 — 6
The proceeds
and gross realized gains (losses) from the sale of
available-for-sale securities and other investments for the fiscal
years ended March 31, 2013, 2014 and 2015 were as
follows:
Millions of
yen
2013 2014 2015
Proceeds ¥ 1,723 ¥ 2,729 ¥ 1,003
Gross realized
gains 836 1,846 609
Gross realized
losses (44 ) (44 ) (734 )
The fair value
of and gross unrealized holding losses on available-for-sale
securities and cost method investments included in other
investments as of March 31, 2014 and 2015, aggregated by
investment category and length of time during which individual
securities were in a continuous unrealized loss position, were as
follows:
Millions of
yen
2014
Less than 12
months 12 months or
longer Total
Fair value Gross unrealized holding
losses Fair value Gross unrealized holding
losses Fair value Gross unrealized holding
losses
Available-for-sale:
Equity
securities ¥ 6,816 ¥ 210 ¥ — ¥ — ¥ 6,816 ¥ 210
Debt securities 5 0 — — 5 0
Cost method
investments 16 110 326 1,674 342 1,784
Millions of
yen
2015
Less than 12
months 12 months or
longer Total
Fair value Gross unrealized holding
losses Fair value Gross unrealized holding
losses Fair value Gross unrealized holding
losses
Available-for-sale:
Equity
securities ¥ 3,094 ¥ 234 ¥ — ¥ — ¥ 3,094 ¥ 234
Cost method
investments — — 192 1,935 192 1,935
Other
investments include long-term investments in various privately held
companies.
For long-term
investments in various privately held companies for which there are
no quoted market prices, a reasonable estimate of fair value could
not be made without incurring excessive costs. Accordingly, DOCOMO
believes that it is not practicable to disclose estimated fair
values of these cost method investments. Unless DOCOMO identifies
events or changes in circumstances that may have had a significant
adverse effect on the fair value of these investments, the fair
value of such cost method investments is not estimated.
The aggregate
carrying amount of cost method investments included in other
investments and the aggregate carrying amount of investments whose
fair values were not evaluated for impairment as of March 31,
2014 and 2015 were as follows:
Millions of
yen
2014 2015
Cost method investments
included in other investments ¥ 13,061 ¥ 13,178
Including: Investments
whose fair values were not evaluated for impairment 10,836 11,050
The amount of
other-than-temporary impairment of “marketable securities and
other investments” is disclosed in Note 14 “Other
income (expense).”</t>
  </si>
  <si>
    <t>Goodwill and other intangible assets</t>
  </si>
  <si>
    <t>8. Goodwill and other
intangible assets: Goodwill—
The majority of
DOCOMO’s goodwill was recognized when DOCOMO purchased all
the remaining noncontrolling interests in its eight regional
subsidiaries through share exchanges and made these subsidiaries
wholly owned in November 2002.
The changes in
the carrying amount of goodwill by segment for the fiscal years
ended March 31, 2014 and 2015 were as follows:
Millions of
yen
2014
Telecommunications Smart life Other Consolidated
Balance at beginning of
year
Gross goodwill ¥ 132,116 ¥ 46,512 ¥ 52,603 ¥ 231,231
Accumulated impairment
losses — — (13,591 ) (13,591 )
132,116 46,512 39,012 217,640
Goodwill acquired during
the year 8,657 24,095 2,060 34,812
Foreign currency
translation adjustment 1,052 56 8,902 10,010
Balance at end of
year
Gross goodwill 141,825 70,663 63,565 276,053
Accumulated impairment
losses — — (13,591 ) (13,591 )
¥ 141,825 ¥ 70,663 ¥ 49,974 ¥ 262,462
Millions of
yen
2015
Telecommunications Smart life Other Consolidated
Balance at beginning of
year
Gross goodwill ¥ 141,825 ¥ 70,663 ¥ 63,565 ¥ 276,053
Accumulated impairment
losses — — (13,591 ) (13,591 )
141,825 70,663 49,974 262,462
Foreign currency
translation adjustment 2,093 84 2,492 4,669
Other — 6 (826 ) (820 )
Balance at end of
year
Gross goodwill 143,918 70,753 65,231 279,902
Accumulated impairment
losses — — (13,591 ) (13,591 )
¥ 143,918 ¥ 70,753 ¥ 51,640 ¥ 266,311
Segment
information is disclosed in Note 16 “Segment
reporting.”
The main
components of goodwill acquired for the fiscal year ended
March 31, 2014 was associated with the acquisition of 51%
shares of ABC Cooking Studio Co. Ltd.
In the fiscal
year ended March 31, 2013, DOCOMO recognized a
¥7,281 million impairment charge. The amount of this
impairment loss was included in “Selling, general and
administrative” expenses in the consolidated statement of
income.
Other intangible
assets—
Other
intangible assets, as of March 31, 2014 and 2015 comprised the
following:
Millions of
yen
2014
Gross carrying Accumulated Net carrying
Amortizable intangible
assets:
Software for
telecommunications network ¥ 1,042,875 ¥ 758,399 ¥ 284,476
Internal-use
software 1,340,963 1,073,233 267,730
Software acquired to be
used in manufacture of handsets 240,366 175,441 64,925
Rights to use
telecommunications facilities of wireline operators 17,259 6,545 10,714
Other 56,774 32,173 24,601
Total amortizable
intangible assets ¥ 2,698,237 ¥ 2,045,791 ¥ 652,446
Unamortizable intangible
assets:
Trademarks and trade
names
¥ 13,514
Total unamortizable
intangible assets
¥ 13,514
Total
¥ 665,960
Millions of
yen
2015
Gross carrying Accumulated Net carrying
Amortizable intangible
assets:
Software for
telecommunications network ¥ 1,084,746 ¥ 802,180 ¥ 282,566
Internal-use
software 1,387,249 1,131,005 256,244
Software acquired to be
used in manufacture of handsets 250,022 201,021 49,001
Rights to use
telecommunications facilities of wireline operators 18,271 7,276 10,995
Other 56,959 35,852 21,107
Total amortizable
intangible assets ¥ 2,797,247 ¥ 2,177,334 ¥ 619,913
Unamortizable intangible
assets:
Trademarks and trade
names
¥ 13,210
Other
3,196
Total unamortizable
intangible assets
¥ 16,406
Total
¥ 636,319
Effective
July 1, 2014, DOCOMO revised its estimate of the expected
useful life of a part of the software for telecommunications
network and internal-use software based on the actual utilization
of the software to reflect an extended expected maximum useful life
from 5 years to 7 years.
The amount of
amortizable intangible assets acquired during the fiscal year ended
March 31, 2015 was ¥154,682 million, the main
components of which were software for telecommunications network in
the amount of ¥70,428 million and internal-use software
in the amount of ¥71,086 million. The weighted-average
amortization period of such software for telecommunications network
and internal-use software is 6.7 years and 5.9 years,
respectively.
Amortization of
intangible assets for the fiscal years ended March 31, 2013,
2014 and 2015 was ¥222,443 million,
¥237,858 million and ¥177,816 million,
respectively. Estimated amortization of existing intangible assets
for fiscal years ending March 31, 2016, 2017, 2018, 2019 and
2020 is ¥157,622 million, ¥134,924 million,
¥108,876 million, ¥81,936 million and
¥52,827 million, respectively. The weighted-average
amortization period of the intangible assets acquired during the
fiscal year ended March 31, 2015 is 6.3 years.</t>
  </si>
  <si>
    <t>9. Other
assets:
“Other
assets” as of March 31, 2014 and 2015 comprised the
following:
Millions of
yen
2014 2015
Deposits ¥ 83,627 ¥ 82,731
Deferred customer activation
costs 55,841 72,801
Receivables held for sale
(Non-current). 203,249 258,717
Allowance for doubtful
accounts (1,395 ) (5,402 )
Long-term bailment for
consumption to a related party 240,000 —
Other 47,852 36,876
Total ¥ 629,174 ¥ 445,723
Information
regarding “Long-term bailment for consumption to a related
party” is disclosed in Note 15 “Related party
transactions.”</t>
  </si>
  <si>
    <t>Short-term borrowings and long-term debt</t>
  </si>
  <si>
    <t>10. Short-term
borrowings and long-term debt:
Short-term
borrowings, excluding the current portion of long-term debt as of
March 31, 2014 and 2015 were as follows:
Millions of
yen
2014 2015
Short-term borrowings
denominated in Japanese Yen:
Unsecured short-term loans
from financial institutions ¥ 7,700 ¥ 400
(Year ended March 31,
2014—weighted-average rate per annum :
(Year ended March 31,
2015—weighted-average rate per annum :
Short-term borrowings
denominated in Euro:
Unsecured short-term loans
from financial institutions 1,795 1,648
(Year ended March 31,
2014—weighted-average rate per annum :
(Year ended March 31,
2015—weighted-average rate per annum :
Total short-term
borrowings ¥ 9,495 ¥ 2,048
Long-term debt
as of March 31, 2014 and 2015 were as follows:
Millions of
yen
2014 2015
Debt denominated in
Japanese Yen:
Unsecured corporate
bonds ¥ 220,000 ¥ 220,000
(Year ended March 31,
2014—interest rates per annum : 0.2%-2.0%, due : years ending
March 31, 2018-2024)
(Year ended March 31,
2015—interest rates per annum : 0.2%-2.0%, due : years ending
March 31, 2018-2024)
Unsecured indebtedness to
financial institutions 836 603
(Year ended March 31,
2014—interest rates per annum : 0.9%-1.2%, due : years ending
March 31, 2015-2018)
(Year ended March 31,
2015—interest rates per annum : 0.9%-1.2%, due : years ending
March 31, 2016-2018)
Debt denominated in
Euro:
Unsecured indebtedness to
financial institutions 15 —
(Year ended March 31,
2014—interest rates per annum :
7.5%, due : year
ending March 31, 2018)
Sub-total ¥ 220,851 ¥ 220,603
Less: Current
portion (248 ) (203 )
Total long-term
debt ¥ 220,603 ¥ 220,400
For the fiscal
year ended March 31, 2014, DOCOMO redeemed
¥70,000 million unsecured corporate bonds and issued an
additional ¥50,000 million of unsecured corporate bonds
at 0.73% per annum maturing in the fiscal year ending
March 31, 2024. For the fiscal year ended March 31, 2015,
DOCOMO did not redeem or issue corporate bonds.
Interest rates
on DOCOMO’s debts are mainly fixed. DOCOMO may use interest
rate swap agreements, under which DOCOMO receives fixed rate
interest payments and pays floating rate interest payments, to
hedge the changes in fair value of certain debt as a part of its
asset-liability management (ALM). Information relating to interest
rate swap agreements is disclosed in Note 21 “Financial
instruments.” DOCOMO did not enter into any interest rate
swaps agreements designated as instruments hedging the changes in
fair value for the fiscal years ended March 31, 2014 and 2015.
DOCOMO was not a counterparty to any interest rate swap agreements
designated as instruments hedging the changes in fair value as of
March 31, 2014 and 2015.
Interest costs
related to short-term borrowings and long-term debt for the fiscal
years ended March 31, 2013, 2014 and 2015 totaled
¥3,916 million, ¥3,096 million and
¥2,790 million, respectively. “Interest
expense” in the consolidated statements of income excludes
the amounts of capitalized interest.
The aggregate
amounts of annual maturities of long-term debt as of March 31,
2015, were as follows:
Year ending
March 31, Millions of yen
2016 ¥ 203
2017 200
2018 60,200
2019 110,000
2020 —
Thereafter 50,000
Total ¥ 220,603</t>
  </si>
  <si>
    <t>Redeemable noncontrolling interest</t>
  </si>
  <si>
    <t>11. Redeemable
noncontrolling interest
Changes in the
redeemable noncontrolling interest for the fiscal years ended
March 31, 2014 and 2015 were as follows:
Millions of
yen
2014 2015
Balance at beginning of
year ¥ — ¥ 14,869
Acquisition of new
subsidiary 14,869 —
Comprehensive
income
Net income — 718
Other comprehensive income
(loss)
Foreign currency
translation adjustment, net of applicable taxes — 2
Balance at end of
year ¥ 14,869 ¥ 15,589</t>
  </si>
  <si>
    <t>Equity</t>
  </si>
  <si>
    <t>12.
Equity: (a)
Dividends
The Companies
Act of Japan (“Companies Act”)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at least 10% of decrease in
retained earnings by dividends payment be appropriated from
retained earnings to a legal reserve up to 25% of capital stock.
The legal reserve is available for distribution upon approval of
the shareholders.
The
distributable amount available for the payments of dividends to
shareholders as of March 31, 2015 was
¥3,830,140 million and was included in “Additional
paid-in capital” and “Retained
earnings.”
In the general
meeting of shareholders held on June 18, 2015, the
shareholders approved cash dividends of ¥135,852 million
or ¥35 per share, payable to shareholders of record as of
March 31, 2015, which were declared by the board of directors
on April 28, 2015. (b) Issued shares and
treasury stock
With regard to
the acquisition of treasury stock, the Companies Act provides that
(i) it can be done according to the resolution of the general
meeting of shareholders, and (ii) the acquisition of treasury
stock through open market transactions can be done according to the
resolution of the board of directors if the articles of
incorporation contain such a provision. The provision is stipulated
in NTT DOCOMO, INC.’s articles of incorporation. In
accordance with the above (ii), the provision that NTT DOCOMO, INC.
may repurchase treasury stock through open market transactions by a
resolution of the Board of Directors is stipulated in NTT DOCOMO,
INC.’s articles of incorporation in order to improve capital
efficiency and to implement flexible capital policies in accordance
with the business environment.
On
April 26, 2013, the board of directors approved a stock split
and the adoption of a unit share system from October 1, 2013.
Based on the intent of the “Action Plan for Consolidating
Trading Units” announced by stock exchanges of Japan in
November 2007, NTT DOCOMO, INC. conducted the 1:100 stock split and
adopted the unit share system which sets 100 shares as a
share–trading unit. There was no effective change to the
investment units due to the stock split and adoption of the unit
share system.
Public notice
date of record date, record date and effective date were
September 13, 2013, September 30, 2013 and
October 1, 2013, respectively.
NTT DOCOMO,
INC. has reflected the effect of this split in the consolidated
financial statements and notes to the consolidated financial
statements.
On
April 25, 2014, the board of directors resolved that NTT
DOCOMO, INC. may repurchase up to 320 million outstanding
shares of its common stock for an amount in total not exceeding
¥500,000 million during the period from April 26,
2014 through March 31, 2015. NTT DOCOMO, INC. also carries out
compulsory acquisition of less-than-one-unit shares upon
request.
The changes in
the number of issued shares and treasury stock were as follows. NTT
DOCOMO, INC. has not issued shares other than shares of its common
stock.
Number
of issued
shares Number
of treasury
stock
As of March 31,
2012 4,365,000,000 218,239,900
As of March 31,
2013 4,365,000,000 218,239,900
As of March 31,
2014 4,365,000,000 218,239,900
Acquisition of treasury
stock based on the resolution of the board of directors — 265,276,121
Acquisition of treasury
stock through purchase of less-than-one-unit shares — 124
Retirement of treasury
stock (279,228,000 ) (279,228,000 )
As of March 31,
2015 4,085,772,000 204,288,145
On
August 6, 2014, the board of directors resolved that NTT
DOCOMO, INC. may repurchase up to 206,489,675 outstanding shares of
its common stock for an amount in total not exceeding
¥350,000 million from during the period from
August 7, 2014 through September 3, 2014. Based on this
resolution, NTT DOCOMO, INC. repurchased 181,530,121 shares of its
common stock for a total purchase price of
¥307,694 million between August 2014 and September
2014.
On
October 31, 2014, the board of directors resolved that NTT
DOCOMO, INC. may repurchase up to 138,469,879 outstanding shares of
its common stock for an amount in total not exceeding
¥192,306 million from during the period from
November 1, 2014 through March 31, 2015. Based on this
resolution, NTT DOCOMO, INC. repurchased 83,746,000 shares of its
common stock for a total purchase price of
¥165,342 million between November 2014 and March
2015.
The aggregate
number and price of shares repurchased from NTT DOCOMO, INC. parent
company, NTT, were 176,991,100 shares and
¥300,000 million, respectively for the fiscal year ended
March 31, 2015.
The aggregate
number and price of shares repurchased for the fiscal year ended
March 31, 2015 were as follows:
Year ended
March 31, Shares Millions of yen
2015 265,276,245 473,036
Based on the
resolution of the board of directors, NTT DOCOMO, INC. retired its
own shares held as treasury stock as shown in the following table
for the fiscal year ended March 31 2015.
Date of the resolution
of the board of directors Shares Millions of yen
March 27,
2015 279,228,000 490,986
The Companies
Act and related ordinance provide that in case the aggregate
purchase price of the retired shares exceeds the balance of
“Additional paid-in capital,” “Additional paid-in
capital” shall be reduced to zero and the remaining balance
shall be deducted from the balance of “Retained
earnings” on non-consolidated balance sheet.
The share
retirement for the fiscal year ended March 31, 2015 resulted
in decreases of “Additional paid-in capital” by
¥393,092 million and “Retained earnings” by
¥97,894 million on the consolidated balance sheets in
response to the treatment described above. There were no changes in
the number of authorized shares. (c) Accumulated other
comprehensive income (loss) Changes in accumulated
other comprehensive income (loss)—
Changes in
accumulated other comprehensive income (loss), net of applicable
taxes, for the fiscal years ended March 31, 2013, 2014 and
2015 were as follows:
Millions of
yen
2013
Unrealized holding Unrealized gains Foreign currency Pension liability Total
Balance as of
March 31, 2012 ¥ 9,586 ¥ (111 ) ¥ (83,973 ) ¥ (30,031 ) ¥ (104,529 )
Other comprehensive income
(loss) 26,786 31 34,066 (5,466 ) 55,417
Balance as of
March 31, 2013 ¥ 36,372 ¥ (80 ) ¥ (49,907 ) ¥ (35,497 ) ¥ (49,112 )
Millions of
yen
2014
Unrealized holding Unrealized gains Foreign currency Pension liability Total
Balance as of
March 31, 2013 ¥ 36,372 ¥ (80 ) ¥ (49,907 ) ¥ (35,497 ) ¥ (49,112 )
Other comprehensive income
(loss) before reclassifications 8,751 (76 ) 31,653 15,290 55,618
Amounts reclassified from
accumulated other comprehensive income (loss) (84 ) 59 6,010 (2,708 ) 3,277
Other comprehensive income
(loss) 8,667 (17 ) 37,663 12,582 58,895
Less: other comprehensive
(income) loss attributable to noncontrolling interests (1 ) — (193 ) 1 (193 )
Balance as of
March 31, 2014 ¥ 45,038 ¥ (97 ) ¥ (12,437 ) ¥ (22,914 ) ¥ 9,590
Millions of
yen
2015
Unrealized holding Unrealized gains Foreign currency Pension liability Total
Balance as of
March 31, 2014 ¥ 45,038 ¥ (97 ) ¥ (12,437 ) ¥ (22,914 ) ¥ 9,590
Other comprehensive income
(loss) before reclassifications 22,468 (20 ) 29,678 (9,159 ) 42,967
Amounts reclassified from
accumulated other comprehensive income (loss) 120 16 — 282 418
Other comprehensive income
(loss) 22,588 (4 ) 29,678 (8,877 ) 43,385
Less: other comprehensive
(income) loss attributable to noncontrolling interests (6 ) — (370 ) — (376 )
Balance as of
March 31, 2015 ¥ 67,620 ¥ (101 ) ¥ 16,871 ¥ (31,791 ) ¥ 52,599
Reclassifications out of
accumulated other comprehensive income (loss) to net
income—
Amounts
reclassified out of accumulated other comprehensive income (loss)
to net income and affected line items in the consolidated statement
of income for the fiscal years ended March 31, 2014 and 2015
were as follows:
Millions of
yen
Amounts reclassified out
of accumulated other comprehensive income (loss) (*1)
2014 2015
Affected
line items in the consolidated
statements
of income
Unrealized holding
gains (losses) on available-for-sale securities ¥ (492 ) ¥ 14 “Other, net” of “Other income
(expense)”
657 (201 ) “Equity in net income (losses) of
affiliates”
165 (187 ) Pre-tax amount
(81 ) 67 Tax benefit (expense)
84 (120 ) Net-of-tax amount
Unrealized gains (losses)
on cash flow hedges (92 ) (25 ) “Equity in net income (losses) of
affiliates”
(92 ) (25 ) Pre-tax amount
33 9 Tax benefit (expense)
(59 ) (16 ) Net-of-tax amount
Foreign currency
translation adjustment (6 ) — “Other, net” of “Other income
(expense)”
(9,483 ) — “Equity in net income (losses) of
affiliates”
(9,489 ) — Pre-tax amount
3,479 — Tax benefit (expense)
(6,010 ) — Net-of-tax amount
Pension liability
adjustment 4,218 (439 ) (*2)
4,218 (439 ) Pre-tax amount
(1,510 ) 157 Tax benefit (expense)
2,708 (282 ) Net-of-tax amount
Total reclassified
amounts ¥ (3,277 ) ¥ (418 ) Net-of-tax amount
(*1) Amounts in parentheses
indicate decreased effects on net income.
(*2) Amounts reclassified out of
pension liability adjustment are included in the computation of net
periodic pension cost. See Note 17 “Employees’
retirement benefits” for additional details.
Tax effects on other
comprehensive income (loss) —
Tax effects
allocated to each component of other comprehensive income (loss),
including amounts attributable to noncontrolling interests, for the
fiscal years ended March 31, 2013, 2014 and 2015 were as
follows:
Millions of
yen
2013
Pre-tax Tax benefit / Net-of-tax
Unrealized holding gains
(losses) on available-for-sale securities ¥ 32,172 ¥ (11,492 ) ¥ 20,680
Less: Reclassification of
realized gains and losses included in net income 9,890 (3,781 ) 6,109
Unrealized gains (losses)
on cash flow hedges 48 (17 ) 31
Foreign currency
translation adjustment 45,531 (11,490 ) 34,041
Less: Reclassification of
realized gains and losses included in net income 241 (86 ) 155
Pension liability
adjustment
Actuarial gains (losses)
arising during period, net (9,172 ) 3,277 (5,895 )
Less: Amortization of prior
service cost (2,271 ) 813 (1,458 )
Less: Amortization of
actuarial gains and losses 2,812 (1,007 ) 1,805
Less: Amortization of
transition obligation 125 (45 ) 80
Total other comprehensive
income (loss) ¥ 79,376 ¥ (23,828 ) ¥ 55,548
Unrealized
holding gains on available-for-sale securities, foreign currency
translation gains and actuarial losses, net of tax, attributable to
noncontrolling interests were ¥3 million,
¥130 million and ¥(2) million, respectively,
for the fiscal year ended March 31, 2013.
Millions of
yen
2014
Pre-tax Tax benefit / Net-of-tax
Unrealized holding gains
(losses) on available-for-sale securities ¥ 13,574 ¥ (4,823 ) ¥ 8,751
Less: Reclassification of
realized gains and losses included in net income (165 ) 81 (84 )
Unrealized gains (losses)
on cash flow hedges (119 ) 43 (76 )
Less: Reclassification of
realized gains and losses included in net income 92 (33 ) 59
Foreign currency
translation adjustment 36,447 (4,794 ) 31,653
Less: Reclassification of
realized gains and losses included in net income 9,489 (3,479 ) 6,010
Pension liability
adjustment
Actuarial gains (losses)
arising during period, net 18,585 (6,656 ) 11,929
Prior service cost arising
during period, net 5,235 (1,874 ) 3,361
Less: Amortization of prior
service cost (2,270 ) 813 (1,457 )
Less: Curtailment
gain (5,131 ) 1,837 (3,294 )
Less: Amortization of
actuarial gains and losses 3,058 (1,095 ) 1,963
Less: Amortization of
transition obligation 125 (45 ) 80
Total other comprehensive
income (loss) ¥ 78,920 ¥ (20,025 ) ¥ 58,895
Unrealized
holding gains on available-for-sale securities, foreign currency
translation gains and actuarial losses, net of tax, attributable to
noncontrolling interests were ¥1 million,
¥193 million and ¥(1) million, respectively,
for the fiscal year ended March 31, 2014.
Millions of
yen
2015
Pre-tax Tax benefit / Net-of-tax
Unrealized holding gains
(losses) on available-for-sale securities ¥ 34,890 ¥ (12,422 ) ¥ 22,468
Less: Reclassification of
realized gains and losses included in net income 187 (67 ) 120
Unrealized gains (losses)
on cash flow hedges (31 ) 11 (20 )
Less: Reclassification of
realized gains and losses included in net income 25 (9 ) 16
Foreign currency
translation adjustment 37,371 (7,693 ) 29,678
Pension liability
adjustment
Actuarial gains (losses)
arising during period, net (14,258 ) 5,099 (9,159 )
Less: Amortization of prior
service cost (1,392 ) 498 (894 )
Less: Amortization of
actuarial gains and losses 1,719 (615 ) 1,104
Less: Amortization of
transition obligation 112 (40 ) 72
Total other comprehensive
income (loss) ¥ 58,623 ¥ (15,238 ) ¥ 43,385
Unrealized
holding gains on available-for-sale securities and foreign currency
translation gains, net of tax, attributable to noncontrolling
interests were ¥6 million and ¥370 million,
respectively, for the fiscal year ended March 31,
2015.</t>
  </si>
  <si>
    <t>Research and development expenses and advertising expenses</t>
  </si>
  <si>
    <t>13. Research and
development expenses and advertising expenses: Research and development
expenses—
Research and
development costs are charged to expense as incurred. Research and
development expenses are included primarily in “Selling,
general and administrative” expenses and amounted to
¥111,294 million, ¥102,039 million and
¥96,997 million for the fiscal years ended March 31,
2013, 2014 and 2015, respectively. Advertising
expenses—
Advertising
costs are charged to expense as incurred. Advertising expenses are
included primarily in “Selling, general and
administrative” expenses and amounted to
¥69,969 million, ¥67,128 million and
¥69,129 million for the fiscal years ended March 31,
2013, 2014 and 2015, respectively.</t>
  </si>
  <si>
    <t>14. Other income
(expense):
Other income
(expense) included in “Other, net” in the consolidated
statements of income for the fiscal years ended March 31,
2013, 2014 and 2015 comprised the following:
Millions of
yen
2013 2014 2015
Net realized gains (losses)
on dispositions of investments in affiliates ¥ (3 ) ¥ 1,888 ¥ (46 )
Net realized gains (losses)
on dispositions of marketable securities and other
investments 792 1,802 (125 )
Other-than-temporary
impairment loss on marketable securities and other
investments (10,928 ) (3,055 ) (902 )
Foreign exchange gains
(losses), net (913 ) 4,409 (409 )
Rental revenue
received 2,378 1,270 1,447
Dividends income 5,649 3,999 3,675
Penalties and compensation
for damages 2,173 1,840 1,460
Bad debt
expenses (2,454 ) (35 ) (1 )
Other, net (333 ) 1,263 (773 )
Total ¥ (3,639 ) ¥ 13,381 ¥ 4,326</t>
  </si>
  <si>
    <t>Related party transactions</t>
  </si>
  <si>
    <t>15. Related party
transactions:
DOCOMO is
majority-owned by NTT, which is a holding company for more than
1,000 companies comprising the NTT group.
DOCOMO has
entered into a number of different types of transactions with NTT,
its subsidiaries and its affiliates in the ordinary course of
business. DOCOMO’s transactions with NTT group companies
include purchases of wireline telecommunications services (i.e. for
DOCOMO’s offices and operations facilities) based on actual
usage, leasing of various telecommunications facilities and sales
of DOCOMO’s various wireless telecommunications services. As
of March 31, 2014 and 2015, the balances of “Accounts
payable, trade” attributable to transactions with related
parties primarily consisted of accounts payable relating to a
number of different types of transactions with NTT group companies
and Sumitomo Mitsui Card, which is DOCOMO’s affiliate. During
the fiscal years ended March 31, 2013, 2014 and 2015, DOCOMO
purchased capital equipment from NTT group companies in the amount
of ¥93,207 million, ¥75,768 million and
¥59,925 million, respectively.
NTT DOCOMO,
INC. repurchased its common stock from NTT during the fiscal year
ended March 31, 2015. Information regarding the acquisition of
treasury stock is disclosed in Note 12
“Equity.”
NTT and its
subsidiaries collectively own 99.99% of the voting interests in NTT
FINANCE CORPORATION (“NTT FINANCE”), of which DOCOMO
owned 2.92% as of March 31, 2015. Accordingly, NTT FINANCE is
a related party of DOCOMO. DOCOMO has carried out the following
transactions with NTT FINANCE.
DOCOMO has
entered into contracts for bailments of cash for consumption with
NTT FINANCE for cash management purposes. Under the terms of the
contracts, excess cash generated at DOCOMO is bailed to NTT FINANCE
and NTT FINANCE manages the funds on behalf of DOCOMO. DOCOMO can
withdraw the funds upon its demand and receives relevant interest
from NTT FINANCE. The funds are accounted for as “Cash and
cash equivalents,” “Short-term investments,” or
“Other assets” depending on the initial contract
periods.
The balance of
bailments was ¥586,911 million as of March 31, 2014.
The assets related to the contracts were recorded as “Cash
and cash equivalents” of ¥346,911 million and
“Other assets” of ¥240,000 million in the
consolidated balance sheet as of March 31, 2014. The contracts
had remaining terms to maturity ranging less than 2 years with an
average interest rate of 0.2% per annum as of March 31,
2014.
The balance of
bailments was ¥251,930 million as of March 31, 2015.
The assets related to the contracts were recorded as “Cash
and cash equivalents” of ¥11,930 million and
“Short-term investments” of ¥240,000 million
in the consolidated balance sheet as of March 31, 2015. The
contracts had remaining terms to maturity ranging less than 1 year
with an average interest rate of 0.1% per annum as of
March 31, 2015.
The average
balances of the contracts for bailments that expired during the
fiscal years ended March 31, 2013, 2014 and 2015 were
¥67,836 million, ¥99,206 million and
¥111,077 million, respectively. The amount of interest
derived from the contracts was recorded as “Interest
income” of ¥248 million, ¥796 million and
¥589 million in the consolidated statements of income for
the fiscal years ended March 31, 2013, 2014 and 2015,
respectively.
In May, 2012,
DOCOMO and NTT FINANCE entered into a basic contract regarding the
transfer of DOCOMO’s “receivables for
telecommunications services” for the convenience of
DOCOMO’s customers. In June, 2012, DOCOMO and NTT FINANCE
entered into an individual contract regarding the transfers of
receivables.
Under the
contracts, “receivables for telecommunications
services” which DOCOMO decides to sell are reclassified to
receivables held for sale and are sold to NTT FINANCE at fair value
on a monthly basis. By the end of the month following the month of
sale, the entire amount sold is paid to DOCOMO by NTT FINANCE.
DOCOMO has no further involvement with the receivables
sold.
For the fiscal
year ended March 31, 2013, the amount of “receivables
for telecommunications services” that DOCOMO sold to NTT
FINANCE was ¥2,741,252 million and the aggregated amount
of losses on sales of receivables and adjustments to recognize the
receivables held for sale at the lower of cost or fair value was
¥65,280 million and was included in “Selling,
general and administrative” expenses in the consolidated
statement of income. The amount DOCOMO has not collected from NTT
FINANCE, as of March 31, 2013, was ¥240,205 million
and was included in “Other receivables” in its
consolidated balance sheet.
For the fiscal
year ended March 31, 2014, the amount of “receivables
for telecommunications services” that DOCOMO sold to NTT
FINANCE was ¥3,717,135 million and the aggregated amount
of losses on sales of receivables and adjustments to recognize the
receivables held for sale at the lower of cost or fair value was
¥64,789 million and was included in “Selling,
general and administrative” expenses in the consolidated
statement of income. The amount DOCOMO has not collected from NTT
FINANCE, as of March 31, 2014, was ¥248,732 million
and was included in “Other receivables” in its
consolidated balance sheet.
For the fiscal
year ended March 31, 2015, the amount of “receivables
for telecommunications services” that DOCOMO sold to NTT
FINANCE was ¥3,862,878 million and the aggregated amount
of losses on sales of receivables and adjustments to recognize the
receivables held for sale at the lower of cost or fair value was
¥67,327 million and was included in “Selling,
general and administrative” expenses in the consolidated
statement of income. The amount DOCOMO has not collected from NTT
FINANCE, as of March 31, 2015, was ¥259,218 million
and was included in “Other receivables” in its
consolidated balance sheet.</t>
  </si>
  <si>
    <t>Segment reporting</t>
  </si>
  <si>
    <t>16. Segment
reporting:
DOCOMO’s
chief operating decision maker (“CODM”) is its board of
directors. The CODM evaluates the performance and makes resource
allocations of its segments based on the information provided by
DOCOMO’s internal management reports.
DOCOMO
realigned its formerly five operating segments, which had consisted
of its mobile phone business, credit services business, home
shopping services business, internet connection services business
for hotel facilities, and miscellaneous businesses into three
operating segments, which consist of its telecommunications
business, smart life business and other businesses from the fiscal
year ended March 31, 2015 in order to clarify the
responsibilities of management of the telecommunications business
where DOCOMO is taking steps to reinforce its competitiveness and
the smart life business where DOCOMO is striving for further
expansion of revenue sources.
The
telecommunications business includes mobile phone services (LTE(Xi)
services and FOMA services), optical-fiber broadband service,
satellite mobile communications services, international services
and the equipment sales related to these services. The smart life
business includes video and music distribution, electronic books
and other services offered through DOCOMO’s
“dmarket” portal, as well as finance/payment services,
shopping services and various other services to support our
customers’ daily lives. The other businesses primarily
includes “Mobile Device Protection Service,” as well as
development, sales and maintenance of IT systems.
In connection
with this realignment, segment information for the fiscal years
ended March 31, 2013 and 2014 has been restated to conform to
the presentation for the fiscal year ended March 31,
2015.
Accounting
policies used to determine segment operating revenues and operating
income (loss) are consistent with those used to prepare the
consolidated financial statements in accordance with U.S.
GAAP.
Assets by
segment are not included in the management reports which are
reported to the CODM, however, they are disclosed herein only to
provide additional information. The “Corporate” row in
the tables below is included to reflect the recorded amounts of
common assets which are not allocated to any segments, and assets
in “Corporate” primarily include cash and cash
equivalents, securities and investments in affiliates. DOCOMO
allocates amounts of assets and related depreciation and
amortization expenses to common assets, such as buildings for
telecommunications purposes and common facilities, on a systematic
and rational basis based on the proportionate amount of network
assets to each segment.
Segment operating
revenues:
Millions of
yen
Year Ended
March 31 2013 2014 2015
Telecommunications
business—
External
customers ¥ 3,921,187 ¥ 3,825,429 ¥ 3,653,344
Intersegment 2,567 1,899 1,221
Subtotal 3,923,754 3,827,328 3,654,565
Smart life
business—
External
customers 286,274 345,504 421,384
Intersegment 7,882 11,279 15,613
Subtotal 294,156 356,783 436,997
Other
businesses—
External
customers 262,661 290,270 308,669
Intersegment 9,779 11,954 11,146
Subtotal 272,440 302,224 319,815
Segment total 4,490,350 4,486,335 4,411,377
Elimination (20,228 ) (25,132 ) (27,980 )
Consolidated ¥ 4,470,122 ¥ 4,461,203 ¥ 4,383,397
Segment operating income
(loss):
Millions of
yen
Year Ended
March 31 2013 2014 2015
Segment operating income
(loss)—
Telecommunications
business ¥ 836,793 ¥ 812,736 ¥ 636,076
Smart life
business 15,138 11,805 (3,896 )
Other businesses (14,751 ) (5,342 ) 6,891
Consolidated operating
income 837,180 819,199 639,071
Other income
(expenses) (3,838 ) 13,850 4,812
Income before income taxes
and equity in net income (losses) of affiliates ¥ 833,342 ¥ 833,049 ¥ 643,883
Segment
assets:
Millions of
yen
As of
March 31 2013 2014 2015
Segment
assets—
Telecommunications
business ¥ 5,063,554 ¥ 5,256,976 ¥ 5,275,952
Smart life
business 434,477 540,164 546,997
Other businesses 174,630 210,214 235,255
Segment total 5,672,661 6,007,354 6,058,204
Elimination (2,036 ) (2,263 ) (1,875 )
Corporate 1,499,100 1,502,939 1,090,011
Consolidated ¥ 7,169,725 ¥ 7,508,030 ¥ 7,146,340
Other Significant
items:
Millions of
yen
Year Ended
March 31 2013 2014 2015
Depreciation and
amortization—
Telecommunications
business ¥ 657,892 ¥ 669,495 ¥ 614,821
Smart life
business 20,021 20,779 24,252
Other businesses 21,841 28,420 20,714
Consolidated ¥ 699,754 ¥ 718,694 ¥ 659,787
Millions of
yen
Year Ended
March 31 2013 2014 2015
Capital
expenditures—
Telecommunications
business ¥ 713,023 ¥ 658,427 ¥ 635,445
Smart life
business 27,891 27,494 17,195
Other businesses 12,746 17,203 9,125
Consolidated ¥ 753,660 ¥ 703,124 ¥ 661,765
Millions of
yen
Year Ended
March 31 2013 2014 2015
Point program
expenses—
Telecommunications
business ¥ 65,547 ¥ 59,959 ¥ 60,971
Smart life
business 9,443 11,215 6,945
Other businesses — — —
Segment total 74,990 71,174 67,916
Elimination (340 ) (337 ) (211 )
Consolidated ¥ 74,650 ¥ 70,837 ¥ 67,705
Millions of
yen
Year Ended
March 31 2013 2014 2015
Impairment losses of
goodwill—
Telecommunications
business ¥ — ¥ — ¥ —
Smart life
business — — —
Other businesses 7,281 — —
Consolidated ¥ 7,281 ¥ — ¥ —
Millions of
yen
Year Ended
March 31 2013 2014 2015
Impairment loss of
long-lived assets—
Telecommunications
business ¥ — ¥ — ¥ —
Smart life
business — — 30,161
Other businesses 452 — —
Consolidated ¥ 452 ¥ — ¥ 30,161
Segment
operating income (loss) is segment operating revenues less segment
operating expenses.
As indicated in
“Use of estimates” under Note 2.
(b) “Significant accounting policies” effective
July 1, 2014, DOCOMO has revised its estimate of the useful
life of certain software related to its telecommunications network
and certain internal-use software based on the actual utilization
of the software. As a result, compared with the method used prior
to July 1, 2014, segment operating income for the
Telecommunications business segment, Smart life business segment,
and Other businesses segment increased by
¥46,927 million, ¥1,251 million and
¥3,129 million, respectively, for the fiscal year ended
March 31, 2015. Furthermore, the amortization expenses
decreased by the same amounts for the fiscal year ended
March 31, 2015.
Impairment loss
of long-lived assets relates to the multimedia broadcasting
business for mobile devices that is included in the smart life
business segment.
DOCOMO does not
disclose geographical information because the amounts of operating
revenues generated and long-lived assets owned outside Japan are
immaterial.
There were no
sales and operating revenue from transactions with a single
external customer amounting to 10% or more of DOCOMO’s
revenues for the fiscal years ended March 31, 2013, 2014 and
2015.
Operating
revenues from products and services were as follows:
Millions of
yen
Year ended
March 31, 2013 2014 2015
Telecommunications
business ¥ 3,176,931 ¥ 2,963,980 ¥ 2,747,155
Mobile communications
services 3,168,478 2,955,788 2,736,649
—Voice
revenues 1,274,584 1,065,196 883,844
— Packet
communications revenues 1,893,894 1,890,592 1,852,805
Optical-fiber broadband
service and other telecommunications service 8,453 8,192 10,506
Equipment sales 758,093 872,000 904,089
Other operating
revenues 535,098 625,223 732,153
Total operating
revenues ¥ 4,470,122 ¥ 4,461,203 ¥ 4,383,397</t>
  </si>
  <si>
    <t>Employees' retirement benefits</t>
  </si>
  <si>
    <t xml:space="preserve">17. Employees’
retirement benefits: Severance payments and
contract-type corporate pension plans (Defined Benefit Pension
Plans)—
Employees whose
services with DOCOMO are terminated are normally entitled to
lump-sum severance or retirement payments and pension benefits
based on internal labor regulations. The amounts are determined by
a combination of factors such as the employee’s salary
eligibility, length of service and other conditions. The pension
benefit is covered by the contract-type corporate pension plans,
which are the non-contributory defined benefit pension plans,
sponsored by DOCOMO.
During the
fiscal year ended March 31, 2014, DOCOMO decided to transition
from NTT DOCOMO, INC.’s contract-type corporate pension plan
to a defined contribution pension plan effective on and after
April 1, 2014. NTT DOCOMO, INC.’s contract-type
corporate pension plan continues to remain for the pension benefit
earned up to March 31, 2014. Upon a curtailment of this
pension plan, NTT DOCOMO, INC. fully amortized its prior service
cost and recognized a curtailment gain of ¥5,131 million
for the fiscal year ended March 31, 2014.
The following
table presents reconciliations and changes in the contract-type
corporate pension plans’ projected benefit obligations and
fair value of plan assets for the fiscal years ended March 31,
2014 and 2015. DOCOMO uses a measurement date of March 31 for
its contract-type corporate pension plans.
Millions of
yen
2014 2015
Change in benefit
obligations:
Projected benefit
obligation, beginning of year ¥ 214,805 ¥ 206,055
Service cost 10,435 8,562
Interest cost 3,171 2,821
Actuarial (gain)
loss (11,418 ) 9,408
Transfer of liability from
contract-type corporate pension plans of the NTT group 504 195
Benefit payments (11,442 ) (9,091 )
Projected benefit
obligation, end of year ¥ 206,055 ¥ 217,950
Change in fair value of
plan assets:
Fair value of plan assets,
beginning of year ¥ 90,345 ¥ 98,840
Actual return on plan
assets 8,258 2,529
Employer
contributions 3,765 1,248
Transfer of plan assets
from contract-type corporate pension plans of the
NTT group 118 36
Benefit payments (3,646 ) (3,672 )
Fair value of plan assets,
end of year ¥ 98,840 ¥ 98,981
As of
March 31:
Funded status ¥ (107,215 ) ¥ (118,969 )
The amounts
recognized in the consolidated balance sheets as of March 31,
2014 and 2015 were as follows:
Millions of
yen
2014 2015
Liability for
employees’ retirement benefits ¥ (120,296 ) ¥ (129,189 )
Asset for employees’
retirement benefits 13,081 10,220
Net amount
recognized ¥ (107,215 ) ¥ (118,969 )
Asset for
employees’ retirement benefits is included in “Other
assets” in the consolidated balance sheets.
Amounts
recognized in “Accumulated other comprehensive income
(loss)” as of March 31, 2014 and 2015 were as
follows:
Millions of
yen
2014 2015
Actuarial gains (losses),
net ¥ (25,338 ) ¥ (33,386 )
Prior service cost,
net 1,919 1,068
Transition
obligation (564 ) (452 )
Total ¥ (23,983 ) ¥ (32,770 )
The accumulated
benefit obligation for the contract-type corporate pension plans
was ¥206,052 million and ¥217,949 million as of
March 31, 2014 and 2015, respectively.
The projected
benefit obligation, the accumulated benefit obligation and the fair
value of plan assets in the pension plans with the projected or
accumulated benefit obligation in excess of the plan assets as of
March 31, 2014 and 2015 were as follows:
Millions of
yen
2014 2015
Plans with projected
benefit obligation in excess of plan assets:
Projected benefit
obligation ¥ 205,939 ¥ 216,552
Fair value of plan
assets 98,670 97,323
Plans with accumulated
benefit obligation in excess of plan assets:
Accumulated benefit
obligation ¥ 205,937 ¥ 216,550
Fair value of plan
assets 98,670 97,323
The net
periodic pension cost for the contract-type corporate pension plans
for the fiscal years ended March 31, 2013, 2014 and 2015
comprised the following:
Millions of
yen
2013 2014 2015
Service cost ¥ 9,879 ¥ 10,435 ¥ 8,562
Interest cost on projected
benefit obligation 3,789 3,171 2,821
Expected return on plan
assets (1,617 ) (1,791 ) (2,003 )
Amortization of prior
service cost (1,898 ) (1,635 ) (851 )
Curtailment gain — (5,131 ) —
Amortization of actuarial
gains and losses 1,667 1,704 834
Amortization of transition
obligation 123 123 112
Net periodic pension
cost ¥ 11,943 ¥ 6,876 ¥ 9,475
Other changes
in plan assets and benefit obligations of the contract-type
corporate pension plans recognized in “Accumulated other
comprehensive income (loss)” for the fiscal years ended
March 31, 2013, 2014 and 2015 comprised the
following:
Millions of
yen
2013 2014 2015
Other changes in plan
assets and benefit obligations recognized in
Actuarial (gains) losses
arising during period, net ¥ 3,352 ¥ (17,885 ) ¥ 8,882
Amortization of prior
service cost 1,898 1,635 851
Curtailment gain — 5,131 —
Amortization of actuarial
gains and losses (1,667 ) (1,704 ) (834 )
Amortization of transition
obligation (123 ) (123 ) (112 )
Total recognized in
“Accumulated other comprehensive income
(loss)” ¥ 3,460 ¥ (12,946 ) ¥ 8,787
Total
recognized in net periodic pension cost and “Accumulated
other comprehensive income (loss)” was ¥15,403 million,
¥(6,070) million and ¥18,262 million for the
fiscal years ended March 31, 2013, 2014 and 2015,
respectively.
The amount of
actuarial losses, transition obligation and prior service cost,
which are expected to be amortized and reclassified from
“Accumulated other comprehensive income (loss)” to net
pension cost during the fiscal year ending March 31, 2016 is
¥1,121 million, ¥49 million and
¥(782) million, respectively.
The assumptions
used in determination of the contract-type corporate pension
plans’ projected benefit obligations as of March 31,
2014 and 2015 were as follows:
2014 2015
Discount rate 1.4 % 1.0 %
Long-term rate of salary
increases 2.9 2.9
The assumptions
used in determination of the net periodic pension cost for the
fiscal years ended March 31, 2013, 2014 and 2015 were as
follows:
2013 2014 2015
Discount rate 1.9 % 1.5 % 1.4 %
Long-term rate of salary
increases 2.9 2.9 2.9
Expected long-term rate of
return on plan assets 2.0 2.0 2.0
In determining
the expected long-term rate of return on plan assets, DOCOMO
considers the current and projected asset allocations, as well as
expected long-term investment returns and risks for each category
of the plan assets based on analysis of historical
results.
The following
table presents the fair values of DOCOMO’s pension plan
assets as of March 31, 2014 and 2015. Descriptions of fair
value hierarchy and the inputs used in measuring fair value are
presented in Note 20 “Fair value
measurements.”
Millions of
yen
2014
Total Level 1 Level 2 Level 3
Cash and cash
equivalents ¥ 356 ¥ 356 ¥ — ¥ —
Debt securities
Japanese government
bonds/local government bonds 20,138 19,868 270 —
Domestic corporate
bonds 6,507 — 6,507 —
Foreign government
bonds 5,296 5,224 72 —
Foreign corporate
bonds 147 36 111 —
Equity
securities
Domestic stocks 7,346 7,346 — —
Foreign stocks 5,709 5,709 — —
Securities investment trust
beneficiary certificates
Domestic debt
securities 829 — 829 —
Domestic equity
securities 718 — 718 —
Foreign debt
securities 541 — 541 —
Foreign equity
securities 725 — 725 —
Pooled funds 33,319 — 33,319 —
Life insurance company
general accounts 15,036 — 15,036 —
Other 2,173 — 0 2,173
Total ¥ 98,840 ¥ 38,539 ¥ 58,128 ¥ 2,173
Millions of
yen
2015
Total Level 1 Level 2 Level 3
Cash and cash
equivalents ¥ 340 ¥ 340 ¥ — ¥ —
Debt securities
Japanese government
bonds/local government bonds 22,378 22,036 342 —
Domestic corporate
bonds 7,205 — 7,205 —
Foreign government
bonds 5,865 5,816 49 —
Foreign corporate
bonds 121 28 93 —
Equity
securities
Domestic stocks 8,088 8,087 1 —
Foreign stocks 5,635 5,635 — —
Securities investment trust
beneficiary certificates
Domestic debt
securities 923 — 923 —
Domestic equity
securities 778 — 778 —
Foreign debt
securities 580 — 580 —
Foreign equity
securities 766 — 766 —
Pooled funds 30,324 — 30,324 —
Life insurance company
general accounts 14,386 — 14,386 —
Other 1,592 — 0 1,592
Total ¥ 98,981 ¥ 41,942 ¥ 55,447 ¥ 1,592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Fair value measured by inputs derived from unobservable
data is classified as Level 3.
Securities
investment trust beneficiary certificates
Securities
investment trust beneficiary certificates include bond investment
trusts and foreign stock investment trusts. Fair values of
securities investment trust beneficiary certificates are measured
by inputs derived principally from observable market data provided
by financial institutions. Therefore, they are classified as Level
2.
Pooled
funds
Pooled funds
include government bonds, local government bonds, domestic stocks
and foreign stocks. Pooled funds are measured based on the fair
value as reported by the trust operator, and are classified as
Level 2.
Life insurance
company general accounts
Life insurance
company general accounts are the financial assets which guarantee
an expected rate of return and a principal and they are all
classified as Level 2.
Other
Other mainly
includes fund of hedge funds. Fair value measured by inputs derived
from unobservable data is classified as Level 3.
A Level 3
reconciliation is not disclosed since the amounts in Level 3 are
immaterial.
The
contract-type corporate pension plans’ policy toward plan
asset management is formulated with the ultimate objective of
ensuring the steady disbursement of pension benefits in future
periods. The long-term objective of asset management, therefore, is
to secure the total profits deemed necessary to ensure the
financial soundness of the plan assets. To achieve this, DOCOMO
selects various investments and takes into consideration their
expected returns and risks and the correlation among the
investments. DOCOMO then sets a target allocation ratio for the
plan assets and endeavors to maintain that ratio. The target ratio
is formulated from a mid- to long-term perspective and reviewed
annually. In the event that the investment environment changes
dramatically, DOCOMO will review the asset allocation as necessary.
The target ratio in March 2015 was: domestic bonds, 47.0%; domestic
stocks, 13.0%; foreign bonds, 10.0%; foreign stocks, 10.0%; and
life insurance company general accounts, 20.0%.
As of
March 31, 2014 and 2015, securities owned by the contract-type
corporate pension plans as its plan assets included the stock of
NTT and the NTT group companies listed in Japan including DOCOMO in
the amount of ¥283 million (0.3% of total plan assets)
and ¥231 million (0.2% of total plan assets),
respectively.
DOCOMO expects
to contribute ¥1,166 million to the contract-type
corporate pension plans in the fiscal year ending March 31,
2016.
The benefit
payments, which reflect expected future service under the
contract-type corporate pension plans, are expected to be as
follows:
Year ending
March 31, Millions of yen
2016 ¥ 12,885
2017 12,513
2018 12,914
2019 12,381
2020 12,326
2021-2025 65,416 Defined contribution
pension plan
NTT DOCOMO,
INC. recognized ¥2,060 million of retirement benefit
expenses related to DOCOMO’s defined contribution benefit
plan in the fiscal year ended March 31, 2015.
Social welfare pension
scheme and NTT Kigyou-Nenkin-Kikin (NTT Corporate Defined Benefit
Pension Plan)—
DOCOMO
participates in the national welfare pension plan (“National
Plan”) and a contributory defined benefit pension plan
sponsored by the NTT group (NTT Kigyou-Nenkin-Kikin or NTT
Corporate Defined Benefit Pension Plan, “NTT CDBP”).
The National Plan is a government-regulated social welfare pension
plan under the Japanese Employees’ Pension Insurance Act and
both NTT group and its employees provide contributions to such plan
every year. The National Plan is considered a multi-employer plan
and contributions to such plan are recognized as expenses. The
total amount of contributions by DOCOMO was
¥16,044 million, ¥15,982 million and
¥16,168 million for the fiscal years ended March 31,
2013, 2014 and 2015, respectively. In addition, the National Plan
is a social welfare pension scheme, and because the information
required by its accounting standards is limited, additional
quantitative information relating to participation in the
multi-employer plan is not disclosed.
Both NTT group,
including DOCOMO, and its employees provide contributions to the
NTT CDBP to supplement the pension benefits to which the employees
are entitled under the National Plan. The NTT CDBP is regulated
under the Defined-Benefit Corporate Pension Act. The NTT CDBP is
considered a defined benefit pension plan. The participation by
DOCOMO and its subsidiaries in the NTT CDBP is accounted for as a
single employer plan. The number of DOCOMO’s employees
covered by the NTT CDBP as of March 31, 2014 and 2015
represented approximately 10.7% and 10.9% of the total members,
respectively.
The following
table presents reconciliations and changes in the NTT CDBP’s
projected benefit obligation and fair value of plan assets for the
fiscal years ended March 31, 2014 and 2015. The amount in the
table is based on actuarial computations which covered only DOCOMO
employees’ participation in the NTT CDBP. The funded status
was recognized as “Liability for employees’ retirement
benefits” in the consolidated balance sheets as of
March 31, 2014 and 2015.
Millions of
yen
2014 2015
Change in benefit
obligations:
Projected benefit
obligation, beginning of year ¥ 116,939 ¥ 116,898
Service cost 4,067 3,905
Interest cost 1,690 1,613
Actuarial (gain)
loss 1,424 10,630
Plan amendment (5,235 ) —
Internal adjustment due to
transfer of employees within the NTT group 30 21
Other 27 (72 )
Benefit payments (2,044 ) (1,853 )
Projected benefit
obligation, end of year ¥ 116,898 ¥ 131,142
Change in fair value of
plan assets:
Fair value of plan assets,
beginning of year ¥ 70,235 ¥ 76,528
Actual return on plan
assets 7,031 9,309
Employer
contributions 863 2,136
Employee
contributions 406 432
Internal adjustment due to
transfer of employees within the NTT group 10 (21 )
Other 27 (72 )
Benefit payments (2,044 ) (1,853 )
Fair value of plan assets,
end of year ¥ 76,528 ¥ 86,459
As of
March 31:
Funded status ¥ (40,370 ) ¥ (44,683 )
Amounts
recognized in “Accumulated other comprehensive income
(loss)” as of March 31, 2014 and 2015 were as
follows:
Millions of
yen
2014 2015
Actuarial gains (losses),
net ¥ (17,807 ) ¥ (20,334)
Prior service cost,
net 4,973 4,448
Total ¥ (12,834 ) ¥ (15,886 )
The accumulated
benefit obligation for the NTT CDBP regarding DOCOMO employees was
¥90,418 million and ¥100,386 million as of
March 31, 2014 and 2015, respectively.
The projected
benefit obligation, the accumulated benefit obligation and the fair
value of plan assets in the pension plans with the projected or
accumulated benefit obligation in excess of the plan assets as of
March 31, 2014 and 2015 were as follows:
Millions of
yen
2014 2015
Plans with projected
benefit obligation in excess of plan assets:
Projected benefit
obligation ¥ 116,898 ¥ 131,142
Fair value of plan
assets 76,528 86,459
Plans with accumulated
benefit obligation in excess of plan assets:
Accumulated benefit
obligation ¥ 90,294 ¥ 100,219
Fair value of plan
assets 76,393 86,283
The net
periodic pension cost for the NTT CDBP regarding DOCOMO employees
for the fiscal years ended March 31, 2013, 2014 and 2015
comprised the following:
Millions of
yen
2013 2014 2015
Service cost ¥ 3,585 ¥ 4,067 ¥ 3,905
Interest cost on projected
benefit obligation 1,891 1,690 1,613
Expected return on plan
assets (1,523 ) (1,719 ) (1,892 )
Amortization of prior
service cost (356 ) (618 ) (525 )
Amortization of actuarial
gains and losses 1,077 1,288 686
Contribution from
employees (420 ) (406 ) (432 )
Net periodic pension
cost ¥ 4,254 ¥ 4,302 ¥ 3,355
Other changes
in plan assets and benefit obligations of the NTT CDBP regarding
DOCOMO employees recognized in “Accumulated other
comprehensive income (loss)” for the fiscal years ended
March 31, 2013, 2014 and 2015 comprised the
following:
Millions of
yen
2013 2014 2015
Other changes in plan
assets and benefit obligations recognized in “Accumulated
other comprehensive income (loss)”:
Prior service cost arising
during period ¥ — ¥ (5,235 ) ¥ —
Actuarial (gains) losses
arising during period, net 4,928 (3,888 ) 3,213
Amortization of prior
service cost 356 618 525
Amortization of actuarial
gains and losses (1,077 ) (1,288 ) (686 )
Total recognized in
“Accumulated other comprehensive income
(loss)” ¥ 4,207 ¥ (9,793 ) ¥ 3,052
Total
recognized in net periodic pension cost and “Accumulated
other comprehensive income (loss)” was
¥8,461 million, ¥(5,491) million and
¥6,407 million for the fiscal years ended March 31,
2013, 2014 and 2015, respectively.
The amount of
actuarial losses and prior service cost, which are expected to be
amortized and reclassified from “Accumulated other
comprehensive income (loss)” to net periodic pension cost
during the fiscal year ending March 31, 2016 is
¥771 million and ¥(524) million,
respectively.
The assumptions
used in determining the NTT CDBP’s projected benefit
obligations, based on actuarial computations which covered only
DOCOMO employees’ participation in the NTT CDBP, as of
March 31, 2014 and 2015 were as follows:
2014 2015
Discount rate 1.4 % 1.0 %
Long-term rate of salary
increases 3.4 3.4
The assumptions
used in determining the net periodic pension cost, based on
actuarial computations which covered only DOCOMO employees’
participation in the NTT CDBP, for the fiscal years ended
March 31, 2013, 2014 and 2015 were as follows:
2013 2014 2015
Discount rate 1.9 % 1.5 % 1.4 %
Long-term rate of salary
increases 3.3 3.9 3.4
Expected long-term rate of
return on plan assets 2.5 2.5 2.5
In determining
the expected long-term rate of return on plan assets, the NTT CDBP
considers the current and projected asset allocations, as well as
expected long-term investment returns and risks for each category
of the plan assets based on analysis of historical
results.
The following
table presents the fair values of NTT CDBP’s pension plan
assets as of March 31, 2014 and 2015. Descriptions of fair
value hierarchy and the inputs used in measuring fair value are
presented in Note 20 “Fair value
measurements.”
Millions of
yen
2014
Total Level 1 Level 2 Level 3
Cash and cash
equivalents ¥ 568 ¥ 568 ¥ — ¥ —
Debt securities
Japanese government
bonds/local government bonds 21,576 21,210 366 —
Domestic corporate
bonds 5,843 — 5,843 —
Foreign government
bonds 5,541 5,475 66 —
Foreign corporate
bonds 92 12 80 —
Equity
securities
Domestic stocks 13,477 13,477 — —
Foreign stocks 8,284 8,284 — 0
Securities investment trust
beneficiary certificates
Domestic debt
securities 1,295 — 1,295 —
Domestic equity
securities 1,871 — 1,871 —
Foreign debt
securities 1,298 — 1,298 —
Foreign equity
securities 1,194 — 1,194 —
Pooled funds 6,704 — 6,704 —
Life insurance company
general accounts 8,564 — 8,564 —
Other 221 — 2 219
Total ¥ 76,528 ¥ 49,026 ¥ 27,283 ¥ 219
Millions of
yen
2015
Total Level 1 Level 2 Level 3
Cash and cash
equivalents ¥ 664 ¥ 664 ¥ — ¥ —
Debt securities
Japanese government
bonds/local government bonds 24,043 23,681 362 —
Domestic corporate
bonds 6,771 — 6,771 —
Foreign government
bonds 6,108 6,062 46 —
Foreign corporate
bonds 88 26 62 —
Equity
securities
Domestic stocks 15,955 15,953 2 —
Foreign stocks 9,227 9,227 — 0
Securities investment trust
beneficiary certificates
Domestic debt
securities 1,500 — 1,500 —
Domestic equity
securities 2,143 — 2,143 —
Foreign debt
securities 1,463 — 1,463 —
Foreign equity
securities 1,359 — 1,359 —
Pooled funds 6,987 — 6,987 —
Life insurance company
general accounts 9,971 — 9,971 —
Other 180 — 0 180
Total ¥ 86,459 ¥ 55,613 ¥ 30,666 ¥ 180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Fair value measured by inputs derived from unobservable
data is classified as Level 3.
Securities
investment trust beneficiary certificates
Securities
investment trust beneficiary certificates include bond investment
trusts and foreign stock investment trusts. Fair values of
securities investment trust beneficiary certificates are measured
by inputs derived principally from observable market data provided
by financial institutions. Therefore, they are classified as Level
2.
Pooled
funds
Pooled funds
include government bonds, local government bonds, domestic stocks
and foreign stocks. Pooled funds are measured based on the fair
value as reported by the trust operator, and are classified as
Level 2.
Life insurance
company general accounts
Life insurance
company general accounts are the financial assets which guarantee
an expected rate of return and a principal and they are all
classified as Level 2.
Other
Other includes
loans to employees and lease receivables. Fair value measured by
inputs derived from unobservable data is classified as Level
3.
A Level 3
reconciliation is not disclosed since the amounts in Level 3 are
immaterial.
The NTT
CDBP’s policy toward plan asset management is formulated with
the ultimate objective of ensuring the steady disbursement of
pension benefits in future periods. The long-term objective of
asset management, therefore, is to secure the total profits deemed
necessary to ensure the financial soundness of the plan assets. To
achieve this, the NTT CDBP selects various investments and takes
into consideration their expected returns and risks and the
correlation among the investments. The NTT CDBP then sets a target
allocation ratio for the plan assets and endeavors to maintain that
ratio. The target ratio is formulated from a mid- to long-term
perspective and reviewed annually. In the event that the investment
environment changes dramatically, the NTT CDBP will review the
asset allocation as necessary. The weighted average target ratio in
March 2015 was: domestic bonds, 42.8%; domestic stocks, 20.8%;
foreign bonds, 10.0%; foreign stocks, 14.4%; and life insurance
company general accounts, 12.0%.
As of
March 31, 2014 and 2015, domestic stock owned by the NTT CDBP
as its plan assets included common stock of NTT and the NTT group
companies listed in Japan including DOCOMO in the amount of
¥4,278 million (0.4% of total plan assets) and
¥4,453 million (0.4% of total plan assets),
respectively.
DOCOMO expects
to contribute ¥2,129 million to the NTT CDBP in the
fiscal year ending March 31, 2016.
The benefit
payments, which reflect expected future service under the NTT CDBP,
based on actuarial computations which covered only DOCOMO employees
are expected to be as follows:
Year ending
March 31, Millions of yen
2016 ¥ 1,876
2017 1,996
2018 2,113
2019 2,183
2020 2,210
2021-2025 11,999 </t>
  </si>
  <si>
    <t>18. Income
taxes:
Total income
taxes for the fiscal years ended March 31, 2013, 2014 and 2015
comprised the following:
Millions of
yen
2013 2014 2015
Income from continuing
operations ¥ 323,059 ¥ 307,979 ¥ 238,067
Other comprehensive income
(loss) 23,828 20,025 15,238
Total income
taxes ¥ 346,887 ¥ 328,004 ¥ 253,305
For the fiscal
years ended March 31, 2013, 2014 and 2015, NTT DOCOMO, INC.
and its domestic subsidiaries were subject to a National Corporate
Tax of 28.05%, 28.05%, and 25.5%, respectively, a Corporate
Inhabitant Tax of approximately 5% and a deductible Corporate
Enterprise Tax and Special Local Corporate Tax of approximately 8%.
The rate of the Corporate Inhabitant Tax and Corporate Enterprise
Tax differs depending on the municipality.
The aggregate
statutory income tax rates for the fiscal years ended
March 31, 2013, 2014 and 2015 were 38.1%, 38.1% and 35.8%,
respectively. The actual effective income tax rates for the fiscal
years ended March 31, 2013, 2014 and 2015 were 38.8%, 37.0%
and 37.0%, respectively.
Reconciliation
of the difference of the actual effective income tax rate and the
statutory income tax rate of DOCOMO is as follows:
2013 2014 2015
Statutory income tax
rate 38.1 % 38.1 % 35.8 %
Expenses not deductible for
tax purposes 0.4 0.1 0.3
Research and other
credits (0.9 ) (0.8 ) (0.7 )
Tax credits of investment
in productivity improvement facilities — — (3.6 )
Change in valuation
allowance 1.5 1.1 2.0
Effect of enacted changes
in tax laws and rates 0.3 1.0 3.9
Effect of consolidation of
affiliates 0.3 — —
Effect of outside basis
differences of equity method investment (1.4 ) (3.1 ) (0.6 )
Other 0.5 0.6 (0.1 )
Actual effective income tax
rate 38.8 % 37.0 % 37.0 %
The amendments
to the Japanese Corporate Tax Law were enacted on March 20,
2014, and the corporate tax rate was changed effectively from
April 1, 2014. The aggregate statutory income tax rate
declined from 38.1% to 35.8% to be used in measuring deferred tax
assets and liabilities after the enactment date, resulting from
temporary differences that are expected to be recovered or settled
during the fiscal year from April 1, 2014 and thereafter. The
impact of the change in the enacted tax rate on DOCOMO’s
financial results was insignificant for the fiscal year ended
March 31, 2014.
Amendments to
the Japanese Corporate Tax Law were enacted on March 31, 2015,
and the corporate tax rate has been changed effective from
April 1, 2015 and will be changed again effective from
April 1, 2016.
The aggregate
statutory income tax rate to be used in measuring deferred tax
assets and liabilities after the enactment date declined from 35.8%
to 33.4%, and 32.8%, resulting from temporary differences that are
expected to be recovered or settled during the fiscal years from
April 1, 2015 to March 31, 2016 and April 1, 2016
and thereafter, respectively.
Due to the
change in the enacted tax rates, net deferred tax assets as of
enactment date decreased by ¥25,040 million, and the
effect of this adjustment is recorded in the “Income
taxes-deferred” on the consolidated statements of income for
the fiscal year ended March 31, 2015. Net income attributable
to NTT DOCOMO, INC. decreased by ¥25,264 million as of
enacted date.
According to
amendments to the Japanese Corporate Tax Law enacted on
March 20, 2014, new deductible special depreciation or tax
credits for the investments of productivity improvement facilities
were introduced. DOCOMO applied the tax credit for the investments
of these eligible investments. The tax credit for investments in
productivity improvement facilities amounted to
¥23,435 million for NTT DOCOMO, INC. and its domestic
subsidiaries for the fiscal year ended March 31, 2015. Under
the Japanese Corporate Tax Law, the investment tax credit does not
reduce any tax basis of the related assets. DOCOMO recognized the
entire tax benefit from this investment tax credit as a reduction
to current income tax expense based on the Flow-Through Method.
There was no unused investment tax credit as of March 31,
2015.
Deferred income
taxes result from temporary differences between the financial
statement carrying amounts and the tax bases of existing assets and
liabilities. Significant components of deferred tax assets and
liabilities as of March 31, 2014 and 2015 were as
follows:
Millions of
yen
2014 2015
Deferred tax
assets:
Investments in
affiliates ¥ 108,244 ¥ 102,665
Property, plant and
equipment and intangible assets 74,996 84,347
Liability for
employees’ retirement benefits 57,662 56,590
Accrued liabilities for
loyalty programs 55,409 39,363
Operating loss
carry-forwards 37,566 39,031
Marketable securities and
other investments 11,255 11,358
Deferred revenues regarding
“Nikagetsu Kurikoshi” and “Packet
Kurikoshi” 13,000 10,723
Compensated
absences 11,156 10,621
Accrued enterprise
tax 11,754 6,970
Inventories 3,373 6,328
Accrued bonus 6,263 5,703
Receivables held for
sale 10,276 5,434
Allowance for doubtful
accounts 506 3,654
Accrued commissions to
agent resellers 3,104 1,945
Asset retirement
obligations 1,893 1,755
Other 12,039 13,551
Sub-total deferred tax
assets ¥ 418,496 ¥ 400,038
Less: Valuation
allowance (39,641 ) (48,701 )
Total deferred tax
assets ¥ 378,855 ¥ 351,337
Deferred tax
liabilities:
Investments in
affiliates ¥ 22,980 ¥ 26,692
Unrealized holding gains on
available-for-sale securities 19,284 26,204
Identifiable intangible
assets 10,033 8,590
Other 4,963 3,473
Total deferred tax
liabilities ¥ 57,260 ¥ 64,959
Net deferred tax
assets ¥ 321,595 ¥ 286,378
The components
of net deferred tax assets included in the consolidated balance
sheets as of March 31, 2014 and 2015 were as
follows:
Millions of
yen
2014 2015
Deferred tax assets
(Current assets) ¥ 61,592 ¥ 61,512
Deferred tax assets
(Non-current investments and other assets) 269,500 237,427
Other current
liabilities (199 ) (29 )
Other long-term
liabilities (9,298 ) (12,532 )
Total ¥ 321,595 ¥ 286,378
As of
March 31, 2015, certain subsidiaries of DOCOMO had operating
loss carry-forwards for tax purposes of ¥142,955 million,
which may be used as a deduction in determining taxable income in
future periods. The period available to offset future taxable
income varies in each tax jurisdiction as follows:
Millions of yen
2015
Within 5 years ¥ 11,986
6 to 20 years 104,724
Indefinite
periods 26,245
Total ¥ 142,955
As of and for
the fiscal years ended March 31, 2013, 2014 and 2015, DOCOMO
had no material unrecognized tax benefits. DOCOMO does not believe
that there will be any significant increases or decreases in
reserve for unrecognized tax benefits within the next 12 months.
The total amounts of interest and penalties related to unrecognized
tax benefits for the fiscal years ended March 31, 2013, 2014
and 2015 are immaterial.
In assessing
the realizability of deferred tax assets, DOCOMO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tax loss carry-forwards become deductible. DOCOMO
considers the scheduled reversal of deferred tax liabilities,
projected future taxable income and tax planning strategies in
making this assessment. The realizability of all of DOCOMO’s
deferred tax assets is substantially dependent upon the generation
of future book income and DOCOMO anticipates continuing to generate
substantial book income.
The net changes
in the total valuation allowance were an increase of
¥17,478 million for the fiscal year ended March 31,
2013, and an increase of ¥11,483 million for the fiscal
year ended March 31, 2014, and an increase of
¥9,060 million for the fiscal year ended March 31,
2015, respectively. DOCOMO believes that it is more likely than not
that the deferred tax assets less valuation allowances of certain
subsidiaries will be realized; however, that assessment could
change in the near term if estimates of future taxable income
during the carry-forward period are reduced.
DOCOMO mainly
files income tax returns in Japan. DOCOMO is no longer subject to
regular income tax examination by the tax authority for and before
the fiscal year ended March 31, 2013.
DOCOMO does not
disclose amounts applicable to foreign income taxes separately
because amounts applicable to foreign income from continuing
operations and to foreign income taxes are immaterial. Other
taxes—
The consumption
tax rate for all taxable goods and services, with minor exceptions,
was 5% for the fiscal years ended March 31, 2013 and 2014 and
8% for the fiscal year ended March 31, 2015. Consumption tax
payable or receivable is determined based on consumption taxes
levied on operating revenues offset by consumption taxes directly
incurred by DOCOMO when purchasing goods and services.</t>
  </si>
  <si>
    <t>19. Commitments and
contingencies: (a)
Leases
DOCOMO leases
certain facilities and equipment under capital leases or operating
leases.
Assets covered
under capital leases as of March 31, 2014 and 2015 were as
follows:
Millions of
yen
Class of
property 2014 2015
Machinery, vessels and
equipment ¥ 7,100 ¥ 5,571
Less: Accumulated
depreciation and amortization (4,699 ) (3,708 )
Total ¥ 2,401 ¥ 1,863
Future minimum
lease payments by year under capital leases together with the
present value of the net minimum lease payments as of
March 31, 2015 were as follows:
Years ending
March 31, Millions of yen
2016 ¥ 1,413
2017 1,012
2018 659
2019 378
2020 128
Thereafter 13
Total minimum lease
payments 3,603
Less: Amount representing
interest (180 )
Present value of net
minimum lease payments 3,423
Less: Amounts representing
estimated executory costs (535 )
Net minimum lease
payments 2,888
Less: Current
obligation (1,109 )
Long-term capital lease
obligations ¥ 1,779
The above
obligations are classified as part of “Other current
liabilities” and “Other long-term liabilities” as
appropriate.
The minimum
rent payments required under operating leases that have initial or
remaining non-cancellable lease terms in excess of one year as of
March 31, 2015 were as follows:
Years ending
March 31, Millions of yen
2016 ¥ 11,555
2017 9,009
2018 7,046
2019 5,550
2020 3,726
Thereafter 6,159
Total minimum rent
payments ¥ 43,045
Total rent
expense for all operating leases except those with terms of 1 month
or less that were not renewed for the fiscal years ended
March 31, 2013, 2014 and 2015 were as follows:
Millions of
yen
2013 2014 2015
Rent expense ¥ 74,636 ¥ 76,429 ¥ 79,634
(b)
Litigation
DOCOMO is
involved in litigation and claims arising in the ordinary course of
business. DOCOMO believes that none of the litigation or claims
outstanding, pending or threatened against DOCOMO would have a
materially adverse effect on DOCOMO’s results of operations,
financial position or cash flows. (c) Purchase
commitments
DOCOMO has
entered into various contracts for the purchase of property, plant
and equipment, inventories (primarily handsets) and services.
Commitments outstanding as of March 31, 2015 were
¥25,996 million (of which ¥926 million are with
related parties) for property, plant and equipment,
¥386,233 million (of which none are with related parties)
for inventories and ¥27,039 million (of which
¥18,779 million are with related parties) for the other
purchase commitments.
The amounts of
purchase commitments are estimates calculated based on given
assumptions and do not represent DOCOMO’s entire anticipated
purchases in the future. (d) Loan
commitments
DOCOMO conducts
the cash advance service accompanying credit business. Total
outstanding credit lines regarding loan commitments of the cash
advance service as of March 31, 2014 and 2015 were
¥127,710 million and ¥131,401 million,
respectively.
Credit lines
are not necessarily executed to the maximum amount because these
contracts contain a clause to lower the credit lines if there are
reasonable grounds. (e)
Guarantees
DOCOMO enters
into agreements in the normal course of business that provide
guarantees for counterparties. These counterparties include
subscribers, related parties, foreign wireless telecommunications
service providers and other business partners.
DOCOMO provides
subscribers with guarantees for product defects of cellular phone
handsets sold by DOCOMO, but DOCOMO is provided with similar
guarantees by the handset vendors and no liabilities were
recognized for these guarantees.
Though the
guarantees or indemnifications provided in transactions other than
those with the subscribers are different in each contract, the
likelihood of almost all of the performance of these guarantees or
indemnifications are remote and amount of payments DOCOMO could be
claimed for is not specified in almost all of the contracts.
Historically, DOCOMO has not made any significant guarantee or
indemnification payments under such agreements. DOCOMO estimates
the fair value of the obligations related to these agreements is
not significant. Accordingly, no liabilities were recognized for
these obligations.</t>
  </si>
  <si>
    <t>Fair value measurements</t>
  </si>
  <si>
    <t xml:space="preserve">20. Fair
value measurements:
Fair value is
defined as “the price that would be received to sell an asset
or paid to transfer a liability in an orderly transaction between
market participants at the measurement date.” U.S. GAAP
establishes a three-tier fair value hierarchy, which prioritizes
the inputs used in measuring fair value according to observability.
The inputs are described as follows:
Level
1—quoted prices in active markets for identical assets or
liabilities
Level
2—inputs other than quoted prices included within Level 1
that are observable for the asset or liability
Level
3—unobservable inputs for the asset or liability
DOCOMO also
distinguishes assets and liabilities measured at fair value every
period on a recurring basis from those measured on a nonrecurring
basis in certain circumstances.
(a) Assets
and liabilities measured at fair value on a recurring
basis
DOCOMO’s assets and liabilities measured at fair value on
a recurring basis include available-for-sale securities and
derivatives.
DOCOMO’s assets and liabilities that were measured at
fair value on a recurring basis at March 31, 2014 and 2015
were as follows:
Millions of
yen
2014
Total Level
1 Level
2 Level
3
Assets:
Available-for-sale
securities
Equity securities
(domestic) ¥ 81,598 ¥ 81,598 ¥ — ¥ —
Equity securities
(foreign) 77,172 77,172 — —
Debt securities
(foreign) 5 5 — —
Total available-for-sale
securities 158,775 158,775 — —
Derivatives
Interest rate swap
agreements ¥ 25 ¥ — ¥ 25 ¥ —
Foreign currency option
contracts 272 — 272 —
Total
derivatives 297 — 297 —
Total ¥ 159,072 ¥ 158,775 ¥ 297 ¥ —
Liabilities:
Derivatives
Foreign exchange forward
contracts ¥ 2 ¥ — ¥ 2 ¥ —
Total
derivatives 2 — 2 —
Total ¥ 2 ¥ — ¥ 2 ¥ —
There were no
transfers between Level 1 and Level 2.
Millions of
yen
2015
Total Level
1 Level
2 Level
3
Assets:
Available-for-sale
securities
Equity securities
(domestic) ¥ 88,675 ¥ 88,675 ¥ — ¥ —
Equity securities
(foreign) 93,149 93,149 — —
Debt securities
(foreign) 6 6 — —
Total available-for-sale
securities 181,830 181,830 — —
Derivatives
Foreign currency option
contracts ¥ 474 ¥ — ¥ 474 ¥ —
Total
derivatives 474 — 474 —
Total ¥ 182,304 ¥ 181,830 ¥ 474 ¥ —
Liabilities:
Derivatives
Foreign currency option
contracts ¥ 80 ¥ — ¥ 80 ¥ —
Foreign exchange forward
contracts 0 — 0 —
Total
derivatives 80 — 80 —
Total ¥ 80 ¥ — ¥ 80 ¥ —
There were no
transfers between Level 1 and Level 2.
Available-for-sale securities
Available-for-sale securities include marketable equity
securities and debt securities, which are valued using quoted
prices in active markets for identical assets. Therefore, they are
classified as Level 1.
Derivatives
Derivative
instruments are interest rate swap agreements, foreign currency
option contracts and foreign exchange forward contracts, which are
valued based on observable market data, and are classified as Level
2. The valuation of such derivatives is periodically
validated using observable market data, such as exchange
rates.
(b) Assets
and liabilities measured at fair value on a nonrecurring
basis
Certain
assets and liabilities are measured at fair value on a nonrecurring
basis in certain circumstances.
DOCOMO may be
required to measure fair value of receivables held for sale,
long-lived assets, equity securities whose fair values are not
readily determinable, and other assets or liabilities on a
nonrecurring basis.
DOCOMO uses
valuation methods such as a discounted cash flow method and market
approach techniques in order to determine the fair value of its
assets and liabilities classified as Level 3. DOCOMO selects a
valuation method which best reflects the nature, characteristics,
and risks of each asset and liability, and also determines the
unobservable inputs using the best and most relevant data
available. DOCOMO verifies the appropriateness of valuation methods
and unobservable inputs, and may use third-party pricing
information to evaluate the appropriateness of DOCOMO’s
valuation during the verification processes.
DOCOMO’s assets that were measured at fair value on a
nonrecurring basis for the fiscal year ended March 31, 2014
and 2015 were as follows:
Millions of
yen
2014
Total Level 1 Level
2 Level
3 Gains (losses) (before taxes)
Assets:
Receivables held for
sale ¥ 836,638 ¥ — ¥ 836,638 ¥ — ¥ (6,630 )
Investments in
affiliates 44,968 — — 44,968 (51,279 )
Receivables
held for sale
Receivables
held for sale are measured at the lower of cost or fair
value.
Receivables
held for sale are classified as Level 2. DOCOMO measures the fair
value of the receivables held for sale by discounting, at
LIBOR-based discount rates, estimated future cash flows while
taking into account factors such as default probabilities and loss
severity of similar trade receivables.
Investments
in affiliates
The fair
value of investments in affiliates, including TTSL, is measured
based on discounted cash flow method using unobservable inputs.
Therefore, they are classified as Level 3.
Millions of
yen
2015
Total Level 1 Level
2 Level 3 Gains (losses) (before taxes)
Assets:
Receivables held for
sale ¥ 935,648 ¥ — ¥ 935,648 ¥ — ¥ (6,866 )
long-lived
assets 107 — 107 — (30,161 )
Receivables
held for sale
Receivables
held for sale are measured at the lower of cost or fair
value.
Receivables
held for sale are classified as Level 2. DOCOMO measures the fair
value of the receivables held for sale by discounting, at
LIBOR-based discount rates, estimated future cash flows while
taking into account factors such as default probabilities and loss
severity of similar trade receivables.
Long-lived
assets
The fair
value of certain equipment related to the multimedia broadcasting
business for mobile devices is measured based on observable market
transactions involving sales of comparable assets and are
classified as Level 2. In addition, the fair value of other
long-lived assets related to the multimedia broadcasting business
for mobile devices is measured based on the discounted cash flow
method and are classified as Level 3. Since the future cash flows
expected to be generated by such assets would be negative, the fair
value in Level 3 is zero, as described in Note 5.
The valuation
techniques and significant unobservable inputs used to develop
measurements of main assets at fair value on a nonrecurring basis
in Level 3 were as follows.
Millions of
yen
2014
Fair
value Valuation
technique Significant Unobservable Input
Assets:
Investments in
affiliates ¥ 44,826 Discounted cash Weighted average 12.6% </t>
  </si>
  <si>
    <t>Financial instruments</t>
  </si>
  <si>
    <t>21. Financial
instruments: (a) Risk
management
The fair values
of DOCOMO’s assets and liabilities and DOCOMO’s cash
flows may be negatively impacted by fluctuations in interest rates
and foreign exchange rates. To manage these risks, DOCOMO uses
derivative instruments such as interest rate swap agreements,
foreign exchange forward contracts, non-deliverable forward
contracts (NDF) and foreign currency option contracts as needed.
The financial instruments are executed with creditworthy financial
institutions and DOCOMO believes that there is little risk of
default by these counterparties. DOCOMO sets and follows internal
regulations that establish conditions to enter into derivative
contracts and procedures of approving and monitoring such
contracts. (b) Concentration of
credit risk
As of
March 31, 2014 and 2015, the amount of other receivables
resulting from the sale of receivables to NTT FINANCE was
¥248,732 million and ¥259,218 million,
respectively. As of March 31, 2014 and 2015, the amount of
receivables held for sale was ¥983,644 million and
¥1,149,081 million, respectively.
Information
regarding the transaction with NTT FINANCE is disclosed in Note 15
“Related party transactions.” (c) Fair value of
financial instruments Financial
instruments—
Carrying
amounts of “Cash and cash equivalents,”
“Short-term investments,” “Accounts
receivable,” “Receivables held for sale,”
“Credit card receivables,” “Other
receivables,” “Accounts payable, trade” and
certain other financial instruments approximate their fair values
except the items separately referred to below. Long-term debt including
current portion—
The fair value
of long-term debt including current portion is estimated based on
the discounted amounts of future cash flows using DOCOMO’s
current incremental borrowings rates for similar
liabilities.
The carrying
amount and the estimated fair value of long-term debt including
current portion as of March 31, 2014 and 2015 were as follows.
The fair value is valued and validated periodically based on
observable market data. Therefore, it is classified as Level
2.
Millions of
yen
2014
2015
Carrying amount
Fair
value
Carrying amount
Fair
value
¥
220,851 ¥
229,053 ¥
220,603 ¥
228,678
Derivative
instruments— (i) Fair value
hedge
DOCOMO may use
interest rate swap agreements, under which DOCOMO receives fixed
rate interest payments and pays floating rate interest payments, to
hedge the changes in fair value of certain debt as a part of its
asset-liability management (ALM).
DOCOMO was not
a counterparty to any interest rate swap agreements designated as
instruments hedging the changes in fair value as of March 31,
2014 and 2015 and did not enter into any interest rate swap
agreements designated as instruments hedging the changes in fair
value for the fiscal years ended March 31, 2014 and
2015. (ii) Derivatives not
designated as hedging instruments
DOCOMO had
interest rate swap agreements, foreign exchange forward contracts,
non-deliverable forward contracts (NDF) and foreign currency option
contracts to hedge the risk of fluctuations in interest rates and
foreign exchange rates. DOCOMO did not designate such derivative
instruments as hedging instruments.
The contract
amounts as of March 31, 2014 and 2015 were as
follows:
Millions of
yen
Instruments 2014 2015
Interest rate swap
agreements ¥ 4,500 ¥ —
Foreign exchange forward
contracts 474 100
Foreign currency option
contracts 85,338 48,740
Total ¥ 90,312 ¥ 48,840
(iii) The effect on the
consolidated balance sheets
The locations
and fair values of the derivative instruments as of March 31,
2014 and 2015, recorded in the consolidated balance sheets, were as
follows:
Asset
derivatives
Millions of
yen
Instruments
Locations 2014 2015
Derivatives not designated
as hedging instruments
Interest rate swap
agreements Prepaid expenses and other current assets ¥ 11 ¥ —
Other assets 14 —
Foreign currency option
contracts Prepaid expenses and other current assets 64 —
Other assets 208 474
Total ¥ 297 ¥ 474
Liability
derivatives
Millions of yen
Instruments
Locations 2014 2015
Derivatives not designated
as hedging instruments
Foreign exchange forward
contracts Other current liabilities ¥ 2 ¥ 0
Foreign currency option
contracts Other long-term liabilities — 80
Total ¥ 2 ¥ 80
The fair values
of derivative instruments were valued and validated periodically
based on observable market data and represent the amount that
DOCOMO could have settled with the counterparties to terminate the
contracts outstanding as of March 31, 2014 and
2015. (iv) The effect on the
consolidated statements of income
The locations
and gain (loss) amounts of the derivative instruments for the
fiscal years ended March 31, 2013, 2014 and 2015, recognized
in the consolidated statements of income, were as
follows:
Amount of gain (loss)
recognized in income on derivative
Millions of
yen
Instruments Locations 2013 2014 2015
Derivatives not designated
as hedging instruments
Interest rate swap
agreements Other, net* ¥ — ¥ 25 ¥ —
Foreign exchange forward
contracts Other, net* (487 ) 713 (26 )
Non-deliverable forward
contracts (NDF) Other, net* (6 ) (29 ) 0
Foreign currency option
contracts Other, net* 104 1,549 1,520
Total ¥ (389 ) ¥ 2,258 ¥ 1,494
* “Other, net”
was included in “Other income (expense).” (v) Contingent features
in derivatives
As of
March 31, 2015, DOCOMO had no derivative instruments with
credit-risk-related contingent features. Other—
Information
regarding investments in affiliates and marketable securities and
other investments is disclosed in Note 6 “Investments in
affiliates” and Note 7 “Marketable securities and other
investments,” respectively.</t>
  </si>
  <si>
    <t>Financing receivables</t>
  </si>
  <si>
    <t>22. Financing
receivables:
DOCOMO has
financing receivables including installment receivables, credit
card receivables and receivables due to transfers. Installment
receivables arise from providing funds for the subscribers’
handset purchase from agent resellers. Credit card receivables
arise from usage of credit services by the customers. Receivables
due to transfers arise from selling DOCOMO’s
“receivables for telecommunications services” to NTT
FINANCE. These receivables generally do not bear
interest.
DOCOMO
appropriately extends credit to customers upon these transactions
and manages credit risks. When entering into installment payment,
credit card contracts, or the contract regarding transfers of
receivables with NTT FINANCE, DOCOMO performs credit check and
manages the credit exposure thereafter by monitoring payment
delays. The amounts per transaction for handset purchases and
credit card usage are generally low and the billing cycle is also
short, generally one month. Therefore, DOCOMO is able to maintain
accurate past due information on a timely basis. Most of those
customers utilize automated payment system to make cash payments,
which mitigates the risk of uncollected receivables significantly.
Besides, in relation to receivables due to transfers, the billing
cycle is short, or generally two month, therefore, DOCOMO is able
to maintain accurate past due information on a timely basis and the
risk of uncollected receivables is mitigated. Because of the nature
of the business and its effective credit control system, DOCOMO
believes that a credit risk in its business is low. As a result,
historical losses of installment receivables and credit card
receivables have not been significant. There have been no
historical losses of receivables due to transfers.
Allowance for
doubtful accounts is computed based on historical bad debt
experience and the estimated uncollectible amount based on the
analysis of certain individual accounts, including claims in
bankruptcy. When it is determined that there is little possibility
of collection based on the debtor’s solvency, such
receivables are written off. Since DOCOMO appropriately extends
credits, manages credit risks and writes off uncollectible
receivables, the amount of past due receivables is not
significant.
Financing
receivables and related allowance for doubtful accounts as of
March 31, 2014 and 2015 were as follows:
Millions of
yen
2014
Installment Credit card Receivables Other Total
Allowance for doubtful
accounts:
Balance as of
March 31, 2013 ¥ 1,347 ¥ 2,380 ¥ — ¥ 461 ¥ 4,188
Provision — 1,260 — 4,319 5,579
Charge-offs (1,144 ) (1,496 ) — (13 ) (2,653 )
Balance as of
March 31, 2014 ¥ 203 ¥ 2,144 ¥ — ¥ 4,767 ¥ 7,114
Ending balance:
collectively evaluated for impairment 203 2,144 — 359 2,706
Ending balance:
individually evaluated for impairment — — — 4,408 4,408
Financing
receivables:
Balance as of
March 31, 2014 ¥ 462 ¥ 220,979 ¥ 248,732 ¥ 20,073 ¥ 490,246
Ending balance:
collectively evaluated for impairment 462 220,979 248,732 15,500 485,673
Ending balance:
individually evaluated for impairment — — — 4,573 4,573
The cost of
installment receivables and credit card receivables which were sold
for the fiscal year ended March 31, 2014 were
¥504,827 million and ¥57,261 million,
respectively. The balance of receivables held for sale as of
March 31, 2014 which was reclassified from installment
receivables and credit card receivables were
¥711,283 million and ¥4,691 million,
respectively.
Millions of
yen
2015
Installment Credit card Receivables Other Total
Allowance for doubtful
accounts:
Balance as of
March 31, 2014 ¥ 203 ¥ 2,144 ¥ — ¥ 4,767 ¥ 7,114
Provision — 5,714 — (543 ) 5,171
Charge-offs (128 ) (1,744 ) — (33 ) (1,905 )
Balance as of
March 31, 2015 ¥ 75 ¥ 6,114 ¥ — ¥ 4,191 ¥ 10,380
Ending balance:
collectively evaluated for impairment 75 6,114 — 22 6,211
Ending balance:
individually evaluated for impairment — — — 4,169 4,169
Financing
receivables:
Balance as of
March 31, 2015 ¥ 411 ¥ 234,412 ¥ 259,218 ¥ 12,748 ¥ 506,789
Ending balance:
collectively evaluated for impairment 411 234,412 259,218 8,550 502,591
Ending balance:
individually evaluated for impairment — — — 4,198 4,198
The cost of
installment receivables and credit card receivables which were sold
for the fiscal year ended March 31, 2015 were
¥663,102 million and ¥51,792 million,
respectively. The balance of receivables held for sale as of
March 31, 2015 which was reclassified from installment
receivables and credit card receivables were
¥873,983 million and ¥4,101 million,
respectively.</t>
  </si>
  <si>
    <t>Schedule II-Valuation And Qualifying Accounts</t>
  </si>
  <si>
    <t>SCHEDULE
II—VALUATION AND QUALIFYING ACCOUNTS
Millions of
yen
Balance as of Charged to Deductions Balance as of end
Written-off Other*
2013
Allowance for doubtful
accounts ¥ 25,080 ¥ (463 ) ¥ (12,688 ) ¥ (2,239 ) ¥ 9,690
2014
Allowance for doubtful
accounts ¥ 9,690 ¥ 6,323 ¥ (6,604 ) ¥ — ¥ 9,409
2015
Allowance for doubtful
accounts ¥ 9,409 ¥ 3,531 ¥ (1,073 ) ¥ — ¥ 11,867
* The decrease in allowance
for doubtful accounts due to reclassifications to receivables held
for sale from DOCOMO’s “receivables for
telecommunications services.”
Millions of
yen
Balance as of Charged to Deductions* Balance as of end
2013
Valuation allowance for
receivables held for sale ¥ — ¥ 9,079 ¥ — ¥ 9,079
2014
Valuation allowance for
receivables held for sale ¥ 9,079 ¥ 5,984 ¥ (7,999 ) ¥ 7,064
2015
Valuation allowance for
receivables held for sale ¥ 7,064 ¥ 6,898 ¥ (6,327 ) ¥ 7,635
* The decrease in valuation
allowance for receivables held for sale due to sale of receivables
held for sale.
Millions of
yen
Balance as of Additions Deductions* Balance as of end
Charged to Foreign Business
2013
Valuation allowance for
deferred tax assets ¥ 10,680 ¥ 11,147 ¥ 1,027 ¥ 5,328 ¥ (24 ) ¥ 28,158
2014
Valuation allowance for
deferred tax assets ¥ 28,158 ¥ 9,954 ¥ 2,226 ¥ — ¥ (697 ) ¥ 39,641
2015
Valuation allowance for
deferred tax assets ¥ 39,641 ¥ 11,041 ¥ 925 ¥ — ¥ (2,906 ) ¥ 48,701
* The decrease in valuation
allowance for deferred tax assets due to expiration of operating
loss carry-forwards.</t>
  </si>
  <si>
    <t>Summary of significant accounting and reporting policies (Policies)</t>
  </si>
  <si>
    <t>Principles of consolidation</t>
  </si>
  <si>
    <t>Principles of
consolidation—
The
consolidated financial statements include accounts of NTT DOCOMO,
INC. and its majority-owned subsidiaries. All significant
intercompany balances and transactions are eliminated in
consolidation.
DOCOMO also
evaluates whether DOCOMO has a controlling financial interest in an
entity through means other than voting rights and should
consolidate the entity. For the fiscal years ended March 31,
2013, 2014 and 2015, DOCOMO had no variable interest entities to be
consolidated or disclosed.</t>
  </si>
  <si>
    <t>Use of estimates</t>
  </si>
  <si>
    <t>Use of
estimates—
The preparation
of DOCOMO’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ose estimates. DOCOMO
has identified the following areas where it believes estimates and
assumptions are particularly critical to the consolidated financial
statements. These are determination of useful lives of property,
plant and equipment, internal use software and other intangible
assets, impairment of goodwill and unamortizable intangible assets,
impairment of long-lived assets, impairment of investments, accrued
liabilities for point programs, pension liabilities and revenue
recognition.
Effective
July 1, 2014, DOCOMO revised its estimate of the expected
useful life of certain software for telecommunications network and
internal-use software based on the actual utilization of the
software to reflect an extended expected maximum useful life from 5
years to 7 years. This modification will be applied prospectively
as a change in accounting estimate.
The impact from
this change in accounting estimate on the consolidated statements
of income is increases in “Income before income taxes and
equity in net income (losses) of affiliates,” “Net
income attributable to NTT DOCOMO, INC.” and “Basic and
Diluted earnings per share attributable to NTT DOCOMO, INC.”
of ¥51,307 million, ¥32,939 million and
¥8.16, respectively, for the fiscal year ended March 31,
2015.</t>
  </si>
  <si>
    <t>Cash and cash
equivalents—
DOCOMO
considers cash in banks and short-term highly liquid investments
with original maturities of 3 months or less at the date of
purchase to be cash and cash equivalents.</t>
  </si>
  <si>
    <t>Short-term
investments—
Highly liquid
investments, which have original maturities of longer than 3 months
at the date of purchase and remaining maturities of 1 year or less
at the end of fiscal year, are considered to be short-term
investments.</t>
  </si>
  <si>
    <t>Receivables held for
sale—
The accounts
receivable for DOCOMO’s telecommunications services,
installment receivables for subscribers’ equipment purchases
and others (“receivables for telecommunications
services”) which DOCOMO decides to sell are reclassified to
“Receivables held for sale” and “Other
assets” in the consolidated balance sheet.
Receivables
held for sale are measured at the lower of cost or fair value and
the amount by which cost exceeds fair value was
¥7,064 million and ¥7,635 million for the
fiscal years ended March 31, 2014 and 2015, respectively, and
was recorded as a valuation allowance in “Allowance for
doubtful accounts” and “Other assets” in the
consolidated balance sheets.
In addition,
the aggregated amount of losses on sales of “receivables for
telecommunications services” and adjustments to record the
receivables held for sale at the lower of cost or fair value was
¥65,280 million, ¥64,789 million and
¥67,327 million for the fiscal years ended March 31,
2013, 2014 and 2015, respectively, and was recorded as
“Selling, general and administrative” expenses in the
consolidated statements of income. The fair value of receivables
held for sale is measured based on the estimated future discounted
cash flows.</t>
  </si>
  <si>
    <t>Allowance for doubtful accounts</t>
  </si>
  <si>
    <t>Allowance for doubtful
accounts—
The allowance
for doubtful accounts is computed based on historical bad debt
experience and the estimated uncollectible amount based on the
analysis of certain individual accounts, including claims in
bankruptcy.</t>
  </si>
  <si>
    <t>Inventories—
Inventories are
stated at the lower of cost or market. The cost of equipment sold
is determined by the first-in, first-out method. Inventories
consist primarily of handsets and accessories. DOCOMO evaluates its
inventory mainly for obsolescence on a periodic basis and records
valuation adjustments as required. Due to the rapid technological
changes associated with the wireless telecommunications business,
DOCOMO recognized losses on write-downs for the fiscal years ended
March 31, 2013, 2014 and 2015 resulting in losses totaling
¥12,662 million, ¥4,415 million and
¥13,716 million, respectively, which were included in
“Cost of equipment sold” in the consolidated statements
of income.</t>
  </si>
  <si>
    <t>Property, plant and equipment</t>
  </si>
  <si>
    <t>Property, plant and
equipment—
Property, plant
and equipment are stated at cost and include interest cost incurred
during construction, as discussed below in “Capitalized
interest.” Property, plant and equipment under capital leases
are stated at the present value of minimum lease payments.
Depreciation is computed by the declining-balance method at rates
based on the estimated useful lives of the respective assets with
the exception of buildings, which are depreciated on a
straight-line basis. Useful lives are determined at the time the
asset is acquired and are based on its expected use, past
experience with similar assets and anticipated technological or
other changes. If technological or other changes occur more or less
rapidly or in a different form than anticipated or the intended use
changes, the useful lives assigned to these assets are adjusted as
appropriate. Property, plant and equipment held under capital
leases and leasehold improvements are amortized using either the
straight-line method or the declining-balance method, depending on
the type of the assets, over the shorter of the lease term or
estimated useful life of the asset.
The estimated
useful lives of major depreciable assets are as follows:
Major wireless
telecommunications equipment 8 to 16 years
Steel towers and poles for
antenna equipment 30 to 40 years
Reinforced concrete
buildings 42 to 56 years
Tools, furniture and
fixtures 4 to 15 years
Depreciation
and amortization expenses of property, plant and equipment for the
fiscal years ended March 31, 2013, 2014 and 2015 were
¥477,311 million, ¥480,836 million and
¥481,971 million, respectively.
When
depreciable telecommunications equipment is retired or abandoned in
the normal course of business, the amounts of such
telecommunications equipment and its accumulated depreciation are
deducted from the respective accounts. Any remaining balance is
charged to expense immediately. DOCOMO estimates the fair values of
its asset retirement obligations to restore certain leased land and
buildings used for DOCOMO’s wireless telecommunications
equipment to their original states. The aggregate fair value of its
asset retirement obligations does not have a material impact on
DOCOMO’s results of operations or financial
position.
Expenditures
for replacements and betterments are capitalized, while
expenditures for maintenance and repairs are expensed as incurred.
Assets under construction are not depreciated until placed in
service. The rental costs associated with ground or building
operating leases that are incurred during a construction period are
expensed.</t>
  </si>
  <si>
    <t>Capitalized interest</t>
  </si>
  <si>
    <t>Capitalized
interest—
DOCOMO
capitalizes interest related to the construction of property, plant
and equipment over the period of construction. DOCOMO also
capitalizes interest associated with the development of
internal-use software. DOCOMO amortizes such capitalized interest
over the estimated useful lives of the related assets.</t>
  </si>
  <si>
    <t>Investments in
affiliates—
The equity
method of accounting is applied to investments in affiliates where
DOCOMO is able to exercise significant influence over the investee,
but does not have a controlling financial interest. Under the
equity method of accounting, DOCOMO records its share of income and
losses of the affiliate and adjusts its carrying amount. DOCOMO
periodically reviews the facts and circumstances related thereto to
determine whether or not it can exercise significant influence over
the operating and financial policies of the affiliate. For some
investees accounted for under the equity method, DOCOMO records its
share of income or losses of such investees with up to a 3 month
lag in its consolidated statements of income.
DOCOMO
evaluates the recoverability of the carrying value of its
investments in affiliates, which includes investor level goodwill,
when there are indicators that a decline in value below its
carrying amount may be other than temporary. In performing its
evaluations, DOCOMO utilizes various information including cash
flow projections, independent valuations and, as applicable, quoted
market values to determine recoverable amounts and the length of
time an investment’s carrying value exceeds its estimated
current recoverable amount. In the event of a determination that a
decline in value is other than temporary, a charge to earnings is
recorded for the loss, and a new cost basis in the investment is
established.</t>
  </si>
  <si>
    <t>Marketable securities
and other investments—
Marketable
securities consist of debt and equity securities. DOCOMO determines
the appropriate classification of its investment securities at the
time of purchase. DOCOMO periodically reviews the carrying amounts
of its marketable securities for impairments that are other than
temporary. If this evaluation indicates that a decline in value is
other than temporary, the security is written down to its estimated
fair value. The impairment is charged to earnings and a new cost
basis for the security is established. To determine whether a
decline in value is other than temporary, DOCOMO considers whether
DOCOMO has the ability and intent to hold the investment until a
market price recovery and considers whether evidence indicating the
cost of the investment is recoverable outweighs evidence to the
contrary. Evidence considered in this assessment includes the
reasons for the decline in value, the severity and duration of the
decline, changes in value subsequent to year-end, forecasted
earnings performance of the investee and the general market
condition in the geographic area or industry the investee operates
in.
Equity
securities held by DOCOMO, whose fair values are readily
determinable, are classified as available-for-sale securities.
Available-for-sale equity securities are carried at fair value with
unrealized holding gains or losses, net of applicable taxes,
included in “Accumulated other comprehensive income
(loss).” Realized gains and losses are determined using the
average cost method and are reflected currently in
earnings.
Debt securities
held by DOCOMO, which DOCOMO has the positive intent and ability to
hold to maturity, are classified as held-to-maturity, and the other
debt securities that may be sold before maturity are classified as
available-for-sale securities. Held-to-maturity debt securities are
carried at amortized cost. Available-for-sale debt securities are
carried at fair value with unrealized holding gains or losses, net
of applicable taxes, included in “Accumulated other
comprehensive income (loss).” Realized gains and losses are
determined using the first-in, first-out cost method and are
reflected currently in earnings. Highly liquid debt securities with
original maturities of 3 months or less at the date of purchase are
recorded as “Cash and cash equivalents,” while debt
securities that are not recorded as “Cash and cash
equivalents” with remaining maturities of 1 year or less at
the end of fiscal year are recorded as “Short-term
investments” in the consolidated balance sheets.
DOCOMO did not
hold or transact any trading securities during the fiscal years
ended March 31, 2013, 2014 and 2015.
Other
investments include equity securities whose fair values are not
readily determinable. Equity securities whose fair values are not
readily determinable are carried at cost. Other-than-temporary
declines in value are charged to earnings. Realized gains and
losses are determined using the average cost method and are
reflected currently in earnings.</t>
  </si>
  <si>
    <t>Goodwill and other
intangible assets—
Goodwill is an
asset representing the future economic benefits arising from other
assets acquired in a business combination that are not individually
identified and separately recognized. Other intangible assets
primarily consist of software for telecommunications network,
internal-use software, software acquired to be used in manufacture
of handsets and rights to use certain telecommunications facilities
of wireline operators.
DOCOMO does not
amortize either goodwill, including investor level goodwill related
to the investments accounted for under the equity method, or other
intangible assets determined to have an indefinite useful life.
However, (1) goodwill, except those related to equity method
investments, and (2) other intangible assets that have
indefinite useful lives are tested annually for impairment mainly
as of March 31 and the assets are also tested between the
annual tests if an event or circumstances occurs that would imply
impairment.
DOCOMO applies
a two-step test when assessing goodwill for impairment. Under the
first step, the fair value of the reporting unit is compared with
its carrying value (including goodwill). Fair value of the
reporting unit is determined using mainly discounted cash flow
method. If the carrying value of the reporting unit exceeds its
fair value, an indication of goodwill impairment exists for the
reporting unit and DOCOMO performs the second step of the
impairment test (measuremen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f the fair value of the reporting
unit exceeds its carrying value, the second step does not need to
be performed.
For the fiscal
years ended March 31, 2013 and 2014, the most significant
amount of recorded goodwill resided in the mobile business in Japan
reporting units, which was included in DOCOMO’s mobile
business segment. The reporting unit had recorded goodwill of
¥133,505 million and had passed the first step of the
impairment test by a substantial margin.
During the
fiscal year ended March 31, 2015, DOCOMO realigned its
operating segments. This realignment was due to a change in the
management of DOCOMO’s businesses, which led DOCOMO to
reorganize the internal organization of its financial reporting
structure in a manner that caused the composition of DOCOMO’s
reporting segments to change. DOCOMO realigned its reporting units
in accordance with the realignment of its reporting segments and
goodwill was allocated to reporting units based on their relative
fair value.
For the fiscal
year ended March 31, 2015, the most significant amount of
recorded goodwill resides in the telecommunications business in
Japan reporting unit, which is included in DOCOMO’s
telecommunications business segment. This reporting unit has
recorded goodwill of ¥127,272 million since as of the
date of the change in the reporting units and has passed the first
step of the impairment tests by a substantial margin. The fair
value of the remaining goodwill which resides in other reporting
units also exceeds the net carrying amount by a significant margin
or is not considered significant for the fiscal years ended
March 31, 2013, 2014 and 2015. Fair values have primarily been
estimated using the discounted cash flow method which is based upon
the future business plan. The future business plan is supported by
the historical operating results and DOCOMO’s most recent
views of the long term outlook. However, if operating income were
to decline significantly in the future due to now unforeseen
events, it would adversely affect the estimated fair value of the
reporting unit.
For the
goodwill impairment losses recorded during the fiscal years ended
March 31, 2013, 2014 and 2015, see Note 8 “Goodwill and
other intangible assets.”
Goodwill
related to equity method investments is tested for impairment as a
part of the other-than-temporary impairment assessment of the
equity method investment as a whole.
Intangible
assets that have finite useful lives, consisting primarily of
software for telecommunications network, internal-use software,
software acquired to be used in manufacture of handsets and rights
to use telecommunications facilities of wireline operators are
amortized on a straight-line basis over their useful
lives.
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 Software acquired to be used in
manufacture of handsets is capitalized if the technological
feasibility of the handset to be ultimately marketed has been
established at the time of acquisition. Software maintenance and
training costs are expensed as incurred. Capitalized software costs
are amortized over up to 7 years.
Amounts
capitalized related to rights to use certain telecommunications
assets of wireline operators, primarily NTT, are amortized over 20
years.</t>
  </si>
  <si>
    <t>Impairment of long-lived
assets—
DOCOMO’s
long-lived assets other than goodwill, such as property, plant and
equipment, software and amortizable intangible assets, are reviewed
for impairment whenever events or changes in circumstances indicate
that the carrying amount may not be recoverable. Recoverability of
assets to be held for use is evaluated by a comparison of the
carrying amount of the asset with future undiscounted cash flows
expected to be generated by the asset or asset group. If the asset
(or asset group) is determined to be impaired, the loss recognized
is the amount by which the carrying value of the asset (or asset
group) exceeds its fair value as measured through various valuation
techniques, including discounted cash flow methods, quoted market
value and third-party independent appraisals, as considered
necessary.</t>
  </si>
  <si>
    <t>Hedging activities</t>
  </si>
  <si>
    <t>Hedging
activities—
DOCOMO uses
derivative instruments, including interest rate swap agreements,
foreign exchange forward contracts, non-deliverable forward
contracts (NDF) and foreign currency option contracts, and other
financial instruments in order to manage its exposure to
fluctuations in interest rates and foreign exchange rates. DOCOMO
does not hold or issue derivative instruments for trading purposes.
These financial instruments are effective in meeting the risk
reduction objectives of DOCOMO by generating either transaction
gains or losses which offset transaction gains or losses of the
hedged items or cash flows which offset the cash flows related to
the underlying position in respect of amount and timing.
All derivative
instruments are recorded in the consolidated balance sheets at fair
value. The recorded fair values of derivative instruments represent
the amounts that DOCOMO would receive or pay to terminate the
contracts at each fiscal year end. For derivative instruments that
qualify as fair value hedge instruments, the changes in fair value
of the derivative instruments are recognized currently in earnings,
which offset the changes in fair value of the related hedged assets
or liabilities that are also recognized in earnings of the period.
For derivative instruments that qualify as cash flow hedge
instruments, the changes in fair value of the derivative
instruments are initially recorded in “Accumulated other
comprehensive income (loss)” and reclassified into earnings
when the relevant hedged transaction is realized. For derivative
instruments that do not qualify as hedging instruments, the changes
in fair value of the derivative instruments are recognized
currently in earnings.
DOCOMO
discontinues hedge accounting when it is determined that the
derivative instruments or other financial instruments are no longer
highly effective as a hedge or when DOCOMO decides to discontinue
the hedging relationship.
Cash flows from
derivative instruments that are designated as qualifying hedges are
classified in the consolidated statements of cash flows under the
same categories as the cash flows from the relevant assets,
liabilities or anticipated transactions.</t>
  </si>
  <si>
    <t>Accrued liabilities for
point programs—
DOCOMO offers
“docomo Points Service,” which provides benefits,
including discount on handset, to customers in exchange for points
that DOCOMO grants customers based on the usage of cellular and
other services and record “Accrued liabilities for point
programs” relating to the points that customers earn. In
determining the accrued liabilities for point programs, DOCOMO
estimates such factors as the point utilization rate reflecting the
forfeitures by, among other things, cancellation of
subscription.</t>
  </si>
  <si>
    <t>Employees' retirement benefit plans</t>
  </si>
  <si>
    <t>Employees’
retirement benefit plans—
DOCOMO
recognizes the funded status of its defined benefit plans, measured
as the difference between the plan assets at fair value and the
benefit obligation, in the consolidated balance sheets. Changes in
the funded status are recognized as changes in comprehensive income
during the fiscal period in which such changes occur.
Pension
benefits earned during the year as well as interest on projected
benefit obligations are accrued currently. Actuarial losses (gains)
in excess of 10% of the greater of the projected benefit obligation
or the fair value of plan assets and prior service cost due to the
changes of benefit plans, both of which are included in
“Accumulated other comprehensive income (loss),” are
amortized to earnings over the expected average remaining service
period of employees on a straight-line basis.</t>
  </si>
  <si>
    <t>Redeemable
noncontrolling interests—
A portion of
noncontrolling interests of a subsidiary can be put to DOCOMO upon
certain events. As redemption of the noncontrolling interests is
not solely in the control of DOCOMO, it is considered as
“Redeemable noncontrolling interests” and presented in
between Liabilities and Equity in the consolidated balance
sheets.
For the fiscal
years ended March 31, 2014 and 2015, DOCOMO believes that
subsequent fair value adjustment of redeemable noncontrolling
interests is not required because these are not currently
redeemable or it is not probable that these will become redeemable.
DOCOMO will reassess the probability of redemption
annually.</t>
  </si>
  <si>
    <t>Revenue recognition</t>
  </si>
  <si>
    <t xml:space="preserve">Revenue
recognition—
DOCOMO
primarily generates revenues from two sources—mobile
communications services and equipment sales. These revenue sources
are separate and distinct earnings processes. Mobile communications
service is sold to the subscriber directly or through third-party
resellers who act as agents, while equipment, including handsets,
are sold principally to agent resellers.
DOCOMO sets its
mobile communications services rates in accordance with the
Japanese Telecommunications Business Act and government guidelines,
which currently allow wireless telecommunications operators to set
their own tariffs without government approval. Mobile
communications service revenues primarily consist of basic monthly
charges, airtime charges and fees for activation. Basic monthly
charges and airtime charges are recognized as revenues at the time
the service is provided to the subscribers. DOCOMO’s monthly
billing plans for cellular (FOMA) services generally include a
certain amount of allowances (free minutes and/or packets), and the
used amount of the allowances is subtracted from total usage in
calculating the airtime revenue from a subscriber for the month.
DOCOMO offers billing arrangements called “Nikagetsu
Kurikoshi” (2 month carry-over) and “Packet
Kurikoshi,” in which unused allowances are automatically
carried over.
“Nikagetsu Kurikoshi” is a billing arrangement, in
which the unused allowances of the monthly free minutes and/or
packets are automatically carried over for up to the following two
months. In addition, DOCOMO offers an arrangement which enables the
unused allowances that were carried over for the two months to be
automatically used to cover the airtime and/or packet charges
exceeding the allowances of the other subscriptions in the
“Family Discount” group, a discount billing arrangement
for families. Out of the unused allowance in a month, DOCOMO defers
the revenues based on the portion which is estimated to be used in
the following two months. As for the portion which is estimated to
expire, DOCOMO recognizes the revenue attributable to such portion
of allowances ratably as the remaining allowances are utilized, in
addition to the revenue recognized when subscribers make calls or
utilize data transmissions.
“Packet
Kurikoshi” is a billing arrangement, in which the unused
allowances of the monthly packet data which can be used without
speed cap are automatically carried over for up to the following
month. DOCOMO defers revenues based on the portion of unused
allowances that are estimated to be utilized in the next month. As
DOCOMO does not have sufficient empirical evidence to reasonably
estimate unused allowances that will be utilized in the next month,
DOCOMO deducts and defers all amounts allocated to unused
allowances from revenues. The deferred revenues are recognized as
revenues in the next month.
Equipment sales
are recognized as revenues when equipment is accepted mainly by
agent resellers, and all inventory risk is transferred mainly to
agent resellers from DOCOMO. Certain commissions paid to agent
resellers and incentives offered to subscribers are recognized as a
reduction of revenue upon delivery of the equipment to such agent
resellers.
From the fiscal
year ended March 31, 2014, DOCOMO commenced a new incentive
program which provides certain discounts for subscribers who
purchase qualified smartphones under the installment payment
arrangement. Under the incentive program, DOCOMO provides
subscribers the discounts depending on the number of installment
payments upon certain events including replacement of the original
smartphones.
During the
fiscal year ended March 31, 2014, DOCOMO recorded a reduction
of revenues based on the maximum potential discount amount of
installment receivables as no sufficient empirical evidence was
available to reasonably estimate such amounts. During the fiscal
year ended March 31, 2015, DOCOMO has recognized estimated
future discount amount as a reduction of revenue since DOCOMO
developed sufficient empirical evidence such as an analysis of the
historical churn rate and replacement rate of the qualified and
other smartphones to reasonably estimate the future discount
amount.
DOCOMO enables
subscriber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
DOCOMO then includes current installments for the receivable for
the purchased handset with basic monthly charges and airtime
charges for the installment payment term. This is a separate
contract from the mobile communications services contract between
DOCOMO and the subscriber or the handset purchase agreement between
the agent resellers and the subscriber, and cash collection from
the subscriber is the recovery of the cash payment. Therefore, cash
collection from subscribers for the purchased handsets does not
have an impact on DOCOMO’s revenue.
Non-recurring
upfront fees such as activation fees are deferred and recognized as
revenues over the estimated average period of the subscription for
each service. The related direct costs are also deferred to the
extent of the related upfront fee amount and are amortized over the
same period.
On
March 1, 2015, DOCOMO commenced an optical-fiber broadband
service, “docomo Hikari,” by utilizing the wholesale
optical-fiber access service of NIPPON TELEGRAPH AND TELEPHONE EAST
CORPORATION and NIPPON TELEGRAPH AND TELEPHONE WEST CORPORATION,
subsidiaries of NTT. Since the “docomo Hikari” started
from March 1, 2015, the revenue of “docomo Hikari”
service included in telecommunications services on the consolidated
statements of income for the year ended March 31, 2015 was
immaterial.
In addition to
the above, DOCOMO sells a variety of goods and digital media
contents, such as video and music distribution, electronic books
and other services offered through DOCOMO’s
“dmarket” portal, and renders services such as
“Mobile Device Protection Service,” of which revenues
are included in other operating revenues on the consolidated
statements of income. DOCOMO recognizes the related revenues when
the following criteria are met. Persuasive evidence of an
arrangement or contract exists, delivery has occurred or service
has been rendered, the selling price is fixed and collection is
reasonably assured.
In addition,
DOCOMO evaluates whether it is appropriate to record the gross
amount of the revenues and related costs for those goods and
services by considering a number of factors, including, but not
limited to, whether DOCOMO is the primary obligor under the
arrangement or contract, has the inventory risk and has latitude in
establishing prices. As DOCOMO generally is the primary obligor
with the inventory risk, latitude in establishing prices and/or
credit risks, the related revenues are presented on a gross
basis.
Contrarily, for
certain transactions on the “dmarket,” DOCOMO is not
considered the primary obligor, does not take or take little
inventory risk, has no latitude in establishing prices and/or
credit risk. DOCOMO is considered an agent for such transactions
and related revenues are presented on a net basis.
The deferred
revenue and deferred charges as of March 31, 2014 and 2015
were as follows:
Millions of
yen
Locations 2014 2015
Current deferred
revenue Other current liabilities ¥ 53,720 ¥ 64,796
Long-term deferred
revenue Other long-term liabilities 55,841 79,610
Current deferred
charges Prepaid expenses and 16,847 17,293
Long-term deferred
charges Other assets 55,841 72,801 </t>
  </si>
  <si>
    <t>Selling, general and administrative expenses</t>
  </si>
  <si>
    <t>Selling, general and
administrative expenses—
Selling,
general and administrative expenses primarily include commissions
paid to sales agents, expenses associated with point programs,
advertising expenses, as well as other expenses such as payroll and
related benefit costs of personnel not directly involved in the
service operations and maintenance proces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OCOMO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fiscal year in which the change
in judgment occurs. DOCOMO has elected to classify interest and
penalties related to unrecognized tax benefits, if and when
required, as a part of income tax expense in the consolidated
statements of income.</t>
  </si>
  <si>
    <t>Earnings per share attributable to NTT DOCOMO, INC.</t>
  </si>
  <si>
    <t>Earnings per share
attributable to NTT DOCOMO, INC.—
Basic earnings
per share attributable to NTT DOCOMO, INC. include no dilution and
are computed by dividing income available to common shareholders by
the weighted average number of shares of common stock outstanding
for the period. Diluted earnings per share attributable to NTT
DOCOMO, INC. assume the dilution that could occur if securities or
other contracts to issue common stock were exercised or converted
into common stock or resulted in the issuance of common
stock.
DOCOMO did not
issue dilutive securities during the fiscal years ended
March 31, 2013, 2014 and 2015, and therefore there is no
difference between basic and diluted earnings per share
attributable to NTT DOCOMO, INC.</t>
  </si>
  <si>
    <t>Foreign currency translation</t>
  </si>
  <si>
    <t>Foreign currency
translation—
All asset and
liability accounts of foreign subsidiaries and affiliates are
translated into Japanese yen at appropriate year-end current rates
and all income and expense accounts are translated at rates that
approximate those rates prevailing at the time of the transactions.
The accompanying translation adjustments are included in
“Accumulated other comprehensive income
(loss).”
Foreign
currency receivables and payables of DOCOMO are translated at
appropriate year-end current rates and the accompanying translation
gains or losses are included in earnings currently.
The effects of
exchange rate fluctuations from the initial transaction date to the
settlement date are recorded as exchange gain or loss, which are
included in “Other income (expense)” in the
consolidated statements of income.</t>
  </si>
  <si>
    <t>Revenue from Contracts with Customers</t>
  </si>
  <si>
    <t>Revenue from Contracts
with Customers—
On May 28,
2014, the Financial Accounting Standards Board (“FASB”)
issued Accounting Standards Update (“ASU”) 2014-09
“Revenue from Contracts with Customers (Topic 606)”,
which requires an entity to recognize the amount to which it
expects to be entitled for the transfer of promised goods or
services to customers. The ASU will replace most existing revenue
recognition guidance in U.S. GAAP when it becomes effective. The
new standard is effective for DOCOMO on April 1, 2017. On
April 29, 2015, the FASB issued an exposure draft to delay the
effective date of the ASU by one year. In the event that the
exposure draft goes into effect, the standard would be effective
for DOCOMO on April 1, 2018 and early adoption of the standard
as of April 1, 2017 would also be permitted.
DOCOMO is
currently evaluating the effect that the ASU will have on its
consolidated financial statements and related
disclosures.</t>
  </si>
  <si>
    <t>Summary of significant accounting and reporting policies (Tables)</t>
  </si>
  <si>
    <t>Estimated Useful Lives of Major Depreciable Assets</t>
  </si>
  <si>
    <t xml:space="preserve">The estimated
useful lives of major depreciable assets are as follows:
Major wireless
telecommunications equipment 8 to 16 years
Steel towers and poles for
antenna equipment 30 to 40 years
Reinforced concrete
buildings 42 to 56 years
Tools, furniture and
fixtures 4 to 15 years </t>
  </si>
  <si>
    <t>Deferred Revenue and Deferred Charges</t>
  </si>
  <si>
    <t xml:space="preserve">The deferred
revenue and deferred charges as of March 31, 2014 and 2015
were as follows:
Millions of
yen
Locations 2014 2015
Current deferred
revenue Other current liabilities ¥ 53,720 ¥ 64,796
Long-term deferred
revenue Other long-term liabilities 55,841 79,610
Current deferred
charges Prepaid expenses and 16,847 17,293
Long-term deferred
charges Other assets 55,841 72,801 </t>
  </si>
  <si>
    <t>Cash and cash equivalents (Tables)</t>
  </si>
  <si>
    <t>Cash and Cash Equivalents</t>
  </si>
  <si>
    <t>“Cash and
cash equivalents” as of March 31, 2014 and 2015
comprised the following:
Millions of
yen
2014 2015
Cash ¥ 157,650 ¥ 92,821
Certificates of
deposit 20,000 —
Commercial paper 2,212 802
Bailment for
consumption 346,911 11,930
Other 147 —
Total ¥ 526,920 ¥ 105,553</t>
  </si>
  <si>
    <t>Inventories (Tables)</t>
  </si>
  <si>
    <t>“Inventories” as of March 31, 2014 and 2015
comprised the following:
Millions of
yen
2014 2015
Finished goods ¥ 229,473 ¥ 183,325
Materials and
supplies 2,653 2,950
Total ¥ 232,126 ¥ 186,275</t>
  </si>
  <si>
    <t>Investments in affiliates (Tables)</t>
  </si>
  <si>
    <t>Effects on Consolidated Statement of Income</t>
  </si>
  <si>
    <t xml:space="preserve">Effects on consolidated
statement of income
Millions of yen
Line
items As previously reported Adjustments As
revised
Total other income
(expense) ¥ 4,478 ¥ (8,316 ) ¥ (3,838 )
Income before income taxes
and equity in net income (losses) of affiliates 841,658 (8,316 ) 833,342
Income taxes 325,628 (2,569 ) 323,059
Equity in net income
(losses) of affiliates (30,710 ) 1,140 (29,570 )
Net income 485,320 (4,607 ) 480,713
Net income attributable to
NTT DOCOMO, INC. 495,633 (4,607 ) 491,026
Effect
on per share data
Yen
Line
items As previously reported Adjustments As revised
Basic and Diluted earnings
per share attributable to ¥ 119.52 ¥ (1.11 ) ¥ 118.41 </t>
  </si>
  <si>
    <t>Effects on Consolidated Statement of Comprehensive Income</t>
  </si>
  <si>
    <t xml:space="preserve">Effects on consolidated
statement of comprehensive income
Millions of
yen
Line
items As previously reported Adjustments As
revised
Unrealized holding gains
(losses) on available-for-sale securities, net of applicable
taxes ¥ 75,614 ¥ (48,825 ) ¥ 26,789
Unrealized gains (losses)
on cash flow hedges, net of applicable taxes 45 (14 ) 31
Foreign currency
translation adjustment, net of applicable taxes 39,124 (4,928 ) 34,196
Pension liability
adjustment, net of applicable taxes (4,742 ) (726 ) (5,468 )
Total other comprehensive
income (loss) 110,041 (54,493 ) 55,548
Comprehensive
income 595,361 (59,100 ) 536,261
Comprehensive income
attributable to NTT DOCOMO, INC. 605,543 (59,100 ) 546,443 </t>
  </si>
  <si>
    <t>Summarized Financial Information for Affiliates, Statements of Income</t>
  </si>
  <si>
    <t>Millions of
yen
2013
TTSL Others
Operating
information
Operating
revenues ¥ 210,092 ¥ 820,708
Operating income
(loss) (33,477 ) 156,955
Income (loss) from
continuing operations (72,301 ) 136,382
Net income
(loss) (72,301 ) 136,382
Net income (loss)
attributable to shareholders’ of the affiliates (70,858 ) 119,567
Millions of
yen
2014
TTSL Others
Operating
information
Operating
revenues ¥ 227,582 ¥ 911,020
Operating income
(loss) (28,683 ) 171,193
Income (loss) from
continuing operations (85,026 ) 122,511
Net income
(loss) (85,026 ) 122,511
Net income (loss)
attributable to shareholders’ of the affiliates (84,613 ) 122,324
Millions of
yen
2015
TTSL Others
Operating
information
Operating
revenues ¥ 238,040 ¥ 991,113
Operating income
(loss) (19,853 ) 168,368
Income (loss) from
continuing operations (79,390 ) 127,466
Net income
(loss) (79,390 ) 127,466
Net income (loss)
attributable to shareholders’ of the affiliates (78,742 ) 127,468</t>
  </si>
  <si>
    <t>Summarized Financial Information for Affiliates, Balance Sheets</t>
  </si>
  <si>
    <t>Millions of
yen
2014
TTSL Others
Balance sheet
information
Current assets ¥ 55,080 ¥ 1,372,867
Non-current
assets 457,960 1,444,558
Current
liabilities 201,407 1,148,036
Long-term
liabilities 454,612 717,908
Equity (142,979 ) 951,481
Redeemable preferred
stock 1,433 —
Redeemable common
stock — 555
Noncontrolling
interests 21,277 1,639
Millions of
yen
2015
TTSL Others
Balance sheet
information
Current assets ¥ 76,869 ¥ 1,415,618
Non-current
assets 468,569 1,766,763
Current
liabilities 141,608 1,234,202
Long-term
liabilities 601,880 843,066
Equity (198,050 ) 1,105,113
Redeemable preferred
stock 48,964 —
Noncontrolling
interests 22,920 2,212</t>
  </si>
  <si>
    <t>Marketable securities and other investments (Tables)</t>
  </si>
  <si>
    <t>Marketable Securities and Other Investments</t>
  </si>
  <si>
    <t>“Marketable securities and other investments” as of
March 31, 2014 and 2015 comprised the following:
Millions of
yen
2014 2015
Marketable
securities:
Available-for-sale ¥ 158,775 ¥ 181,830
Other
investments 13,100 13,217
Marketable securities and
other investments (Non-current) ¥ 171,875 ¥ 195,047</t>
  </si>
  <si>
    <t>Carrying Amount and Fair Value of Debt Securities Classified as Available-For-Sale</t>
  </si>
  <si>
    <t>The carrying
amount and fair value of debt securities classified as
available-for-sale included in “Marketable securities and
other investments” as of March 31, 2014 and 2015,
aggregated by maturities, were as follows:
Millions of
yen
2014 2015
Carrying amount Fair value Carrying amount Fair value
Due after 1 year through 5
years ¥ 5 ¥ 5 ¥ 6 ¥ 6
Due after 5 years through
10 years — — — —
Due after 10
years — — — —
Total ¥ 5 ¥ 5 ¥ 6 ¥ 6</t>
  </si>
  <si>
    <t>Cost, Gross Unrealized Holding Gains and Losses and Fair Value by Type of Available-for-Sale Securities</t>
  </si>
  <si>
    <t xml:space="preserve">The cost, gross
unrealized holding gains and losses and fair value as of
March 31, 2014 and 2015, aggregated by type of
available-for-sale securities included in “Marketable
securities and other investments,” were as
follows:
Millions of
yen
2014
Cost
/Amortized cost Gross unrealized holding
gains Gross unrealized holding
losses Fair
value
Available-for-sale:
Equity
securities ¥ 105,482 ¥ 53,498 ¥ 210 ¥ 158,770
Debt securities 5 — 0 5
Millions of
yen
2015
Cost
/Amortized cost Gross unrealized holding
gains Gross unrealized holding
losses Fair
value
Available-for-sale:
Equity
securities ¥ 105,396 ¥ 76,662 ¥ 234 ¥ 181,824
Debt securities 5 1 — 6 </t>
  </si>
  <si>
    <t>Proceeds and Gross Realized Gains (Losses) from Sale of Available-for-Sale Securities and Other Investments</t>
  </si>
  <si>
    <t xml:space="preserve">The proceeds
and gross realized gains (losses) from the sale of
available-for-sale securities and other investments for the fiscal
years ended March 31, 2013, 2014 and 2015 were as
follows:
Millions of
yen
2013 2014 2015
Proceeds ¥ 1,723 ¥ 2,729 ¥ 1,003
Gross realized
gains 836 1,846 609
Gross realized
losses (44 ) (44 ) (734 ) </t>
  </si>
  <si>
    <t>Fair Value of and Gross Unrealized Holding Losses on Available-for-Sale Securities and Cost Method Investments Included in Other Investments</t>
  </si>
  <si>
    <t xml:space="preserve">The fair value
of and gross unrealized holding losses on available-for-sale
securities and cost method investments included in other
investments as of March 31, 2014 and 2015, aggregated by
investment category and length of time during which individual
securities were in a continuous unrealized loss position, were as
follows:
Millions of
yen
2014
Less than 12
months 12 months or
longer Total
Fair value Gross unrealized holding
losses Fair value Gross unrealized holding
losses Fair value Gross unrealized holding
losses
Available-for-sale:
Equity
securities ¥ 6,816 ¥ 210 ¥ — ¥ — ¥ 6,816 ¥ 210
Debt securities 5 0 — — 5 0
Cost method
investments 16 110 326 1,674 342 1,784
Millions of
yen
2015
Less than 12
months 12 months or
longer Total
Fair value Gross unrealized holding
losses Fair value Gross unrealized holding
losses Fair value Gross unrealized holding
losses
Available-for-sale:
Equity
securities ¥ 3,094 ¥ 234 ¥ — ¥ — ¥ 3,094 ¥ 234
Cost method
investments — — 192 1,935 192 1,935 </t>
  </si>
  <si>
    <t>Aggregate Carrying Amount of Cost Method Investments Included in Other Investments and Aggregate Carrying Amount of Investments whose Fair Values were not Evaluated for Impairment</t>
  </si>
  <si>
    <t xml:space="preserve">The aggregate
carrying amount of cost method investments included in other
investments and the aggregate carrying amount of investments whose
fair values were not evaluated for impairment as of March 31,
2014 and 2015 were as follows:
Millions of
yen
2014 2015
Cost method investments
included in other investments ¥ 13,061 ¥ 13,178
Including: Investments
whose fair values were not evaluated for impairment 10,836 11,050 </t>
  </si>
  <si>
    <t>Goodwill and other intangible assets (Tables)</t>
  </si>
  <si>
    <t>Changes in Carrying Amount of Goodwill by Segment</t>
  </si>
  <si>
    <t>The changes in
the carrying amount of goodwill by segment for the fiscal years
ended March 31, 2014 and 2015 were as follows:
Millions of
yen
2014
Telecommunications Smart life Other Consolidated
Balance at beginning of
year
Gross goodwill ¥ 132,116 ¥ 46,512 ¥ 52,603 ¥ 231,231
Accumulated impairment
losses — — (13,591 ) (13,591 )
132,116 46,512 39,012 217,640
Goodwill acquired during
the year 8,657 24,095 2,060 34,812
Foreign currency
translation adjustment 1,052 56 8,902 10,010
Balance at end of
year
Gross goodwill 141,825 70,663 63,565 276,053
Accumulated impairment
losses — — (13,591 ) (13,591 )
¥ 141,825 ¥ 70,663 ¥ 49,974 ¥ 262,462
Millions of
yen
2015
Telecommunications Smart life Other Consolidated
Balance at beginning of
year
Gross goodwill ¥ 141,825 ¥ 70,663 ¥ 63,565 ¥ 276,053
Accumulated impairment
losses — — (13,591 ) (13,591 )
141,825 70,663 49,974 262,462
Foreign currency
translation adjustment 2,093 84 2,492 4,669
Other — 6 (826 ) (820 )
Balance at end of
year
Gross goodwill 143,918 70,753 65,231 279,902
Accumulated impairment
losses — — (13,591 ) (13,591 )
¥ 143,918 ¥ 70,753 ¥ 51,640 ¥ 266,311</t>
  </si>
  <si>
    <t>Other Intangible Assets</t>
  </si>
  <si>
    <t>Other
intangible assets, as of March 31, 2014 and 2015 comprised the
following:
Millions of
yen
2014
Gross carrying Accumulated Net carrying
Amortizable intangible
assets:
Software for
telecommunications network ¥ 1,042,875 ¥ 758,399 ¥ 284,476
Internal-use
software 1,340,963 1,073,233 267,730
Software acquired to be
used in manufacture of handsets 240,366 175,441 64,925
Rights to use
telecommunications facilities of wireline operators 17,259 6,545 10,714
Other 56,774 32,173 24,601
Total amortizable
intangible assets ¥ 2,698,237 ¥ 2,045,791 ¥ 652,446
Unamortizable intangible
assets:
Trademarks and trade
names
¥ 13,514
Total unamortizable
intangible assets
¥ 13,514
Total
¥ 665,960
Millions of
yen
2015
Gross carrying Accumulated Net carrying
Amortizable intangible
assets:
Software for
telecommunications network ¥ 1,084,746 ¥ 802,180 ¥ 282,566
Internal-use
software 1,387,249 1,131,005 256,244
Software acquired to be
used in manufacture of handsets 250,022 201,021 49,001
Rights to use
telecommunications facilities of wireline operators 18,271 7,276 10,995
Other 56,959 35,852 21,107
Total amortizable
intangible assets ¥ 2,797,247 ¥ 2,177,334 ¥ 619,913
Unamortizable intangible
assets:
Trademarks and trade
names
¥ 13,210
Other
3,196
Total unamortizable
intangible assets
¥ 16,406
Total
¥ 636,319</t>
  </si>
  <si>
    <t>Other assets (Tables)</t>
  </si>
  <si>
    <t>Other Assets</t>
  </si>
  <si>
    <t>“Other
assets” as of March 31, 2014 and 2015 comprised the
following:
Millions of
yen
2014 2015
Deposits ¥ 83,627 ¥ 82,731
Deferred customer activation
costs 55,841 72,801
Receivables held for sale
(Non-current). 203,249 258,717
Allowance for doubtful
accounts (1,395 ) (5,402 )
Long-term bailment for
consumption to a related party 240,000 —
Other 47,852 36,876
Total ¥ 629,174 ¥ 445,723</t>
  </si>
  <si>
    <t>Short-term borrowings and long-term debt (Tables)</t>
  </si>
  <si>
    <t>Short-Term Borrowings, Excluding Current Portion of Long-Term Debt</t>
  </si>
  <si>
    <t>Short-term
borrowings, excluding the current portion of long-term debt as of
March 31, 2014 and 2015 were as follows:
Millions of
yen
2014 2015
Short-term borrowings
denominated in Japanese Yen:
Unsecured short-term loans
from financial institutions ¥ 7,700 ¥ 400
(Year ended March 31,
2014—weighted-average rate per annum :
(Year ended March 31,
2015—weighted-average rate per annum :
Short-term borrowings
denominated in Euro:
Unsecured short-term loans
from financial institutions 1,795 1,648
(Year ended March 31,
2014—weighted-average rate per annum :
(Year ended March 31,
2015—weighted-average rate per annum :
Total short-term
borrowings ¥ 9,495 ¥ 2,048</t>
  </si>
  <si>
    <t>Long-Term Debt</t>
  </si>
  <si>
    <t>Long-term debt
as of March 31, 2014 and 2015 were as follows:
Millions of
yen
2014 2015
Debt denominated in
Japanese Yen:
Unsecured corporate
bonds ¥ 220,000 ¥ 220,000
(Year ended March 31,
2014—interest rates per annum : 0.2%-2.0%, due : years ending
March 31, 2018-2024)
(Year ended March 31,
2015—interest rates per annum : 0.2%-2.0%, due : years ending
March 31, 2018-2024)
Unsecured indebtedness to
financial institutions 836 603
(Year ended March 31,
2014—interest rates per annum : 0.9%-1.2%, due : years ending
March 31, 2015-2018)
(Year ended March 31,
2015—interest rates per annum : 0.9%-1.2%, due : years ending
March 31, 2016-2018)
Debt denominated in
Euro:
Unsecured indebtedness to
financial institutions 15 —
(Year ended March 31,
2014—interest rates per annum :
7.5%, due : year
ending March 31, 2018)
Sub-total ¥ 220,851 ¥ 220,603
Less: Current
portion (248 ) (203 )
Total long-term
debt ¥ 220,603 ¥ 220,400</t>
  </si>
  <si>
    <t>Aggregate Amounts of Annual Maturities of Long-Term Debt</t>
  </si>
  <si>
    <t>The aggregate
amounts of annual maturities of long-term debt as of March 31,
2015, were as follows:
Year ending
March 31, Millions of yen
2016 ¥ 203
2017 200
2018 60,200
2019 110,000
2020 —
Thereafter 50,000
Total ¥ 220,603</t>
  </si>
  <si>
    <t>Redeemable noncontrolling interest (Tables)</t>
  </si>
  <si>
    <t>Summary of Changes in Redeemable Noncontrolling Interest</t>
  </si>
  <si>
    <t>Changes in the
redeemable noncontrolling interest for the fiscal years ended
March 31, 2014 and 2015 were as follows:
Millions of
yen
2014 2015
Balance at beginning of
year ¥ — ¥ 14,869
Acquisition of new
subsidiary 14,869 —
Comprehensive
income
Net income — 718
Other comprehensive income
(loss)
Foreign currency
translation adjustment, net of applicable taxes — 2
Balance at end of
year ¥ 14,869 ¥ 15,589</t>
  </si>
  <si>
    <t>Equity (Tables)</t>
  </si>
  <si>
    <t>Change in Number of Shares Issued and Treasury Stock</t>
  </si>
  <si>
    <t>The changes in
the number of issued shares and treasury stock were as follows. NTT
DOCOMO, INC. has not issued shares other than shares of its common
stock.
Number
of issued
shares Number
of treasury
stock
As of March 31,
2012 4,365,000,000 218,239,900
As of March 31,
2013 4,365,000,000 218,239,900
As of March 31,
2014 4,365,000,000 218,239,900
Acquisition of treasury
stock based on the resolution of the board of directors — 265,276,121
Acquisition of treasury
stock through purchase of less-than-one-unit shares — 124
Retirement of treasury
stock (279,228,000 ) (279,228,000 )
As of March 31,
2015 4,085,772,000 204,288,145</t>
  </si>
  <si>
    <t>Aggregate Number and Price of Shares Repurchased</t>
  </si>
  <si>
    <t xml:space="preserve">The aggregate
number and price of shares repurchased for the fiscal year ended
March 31, 2015 were as follows:
Year ended
March 31, Shares Millions of yen
2015 265,276,245 473,036 </t>
  </si>
  <si>
    <t>Treasury Stock Retired</t>
  </si>
  <si>
    <t xml:space="preserve">Date of the resolution
of the board of directors Shares Millions of yen
March 27,
2015 279,228,000 490,986 </t>
  </si>
  <si>
    <t>Changes in Accumulated Other Comprehensive Income (Loss), Net of Applicable Taxes</t>
  </si>
  <si>
    <t>Changes in
accumulated other comprehensive income (loss), net of applicable
taxes, for the fiscal years ended March 31, 2013, 2014 and
2015 were as follows:
Millions of
yen
2013
Unrealized holding Unrealized gains Foreign currency Pension liability Total
Balance as of
March 31, 2012 ¥ 9,586 ¥ (111 ) ¥ (83,973 ) ¥ (30,031 ) ¥ (104,529 )
Other comprehensive income
(loss) 26,786 31 34,066 (5,466 ) 55,417
Balance as of
March 31, 2013 ¥ 36,372 ¥ (80 ) ¥ (49,907 ) ¥ (35,497 ) ¥ (49,112 )
Millions of
yen
2014
Unrealized holding Unrealized gains Foreign currency Pension liability Total
Balance as of
March 31, 2013 ¥ 36,372 ¥ (80 ) ¥ (49,907 ) ¥ (35,497 ) ¥ (49,112 )
Other comprehensive income
(loss) before reclassifications 8,751 (76 ) 31,653 15,290 55,618
Amounts reclassified from
accumulated other comprehensive income (loss) (84 ) 59 6,010 (2,708 ) 3,277
Other comprehensive income
(loss) 8,667 (17 ) 37,663 12,582 58,895
Less: other comprehensive
(income) loss attributable to noncontrolling interests (1 ) — (193 ) 1 (193 )
Balance as of
March 31, 2014 ¥ 45,038 ¥ (97 ) ¥ (12,437 ) ¥ (22,914 ) ¥ 9,590
Millions of
yen
2015
Unrealized holding Unrealized gains Foreign currency Pension liability Total
Balance as of
March 31, 2014 ¥ 45,038 ¥ (97 ) ¥ (12,437 ) ¥ (22,914 ) ¥ 9,590
Other comprehensive income
(loss) before reclassifications 22,468 (20 ) 29,678 (9,159 ) 42,967
Amounts reclassified from
accumulated other comprehensive income (loss) 120 16 — 282 418
Other comprehensive income
(loss) 22,588 (4 ) 29,678 (8,877 ) 43,385
Less: other comprehensive
(income) loss attributable to noncontrolling interests (6 ) — (370 ) — (376 )
Balance as of
March 31, 2015 ¥ 67,620 ¥ (101 ) ¥ 16,871 ¥ (31,791 ) ¥ 52,599</t>
  </si>
  <si>
    <t>Reclassifications from Accumulated Other Comprehensive Income (Loss) to Net Income</t>
  </si>
  <si>
    <t>Amounts
reclassified out of accumulated other comprehensive income (loss)
to net income and affected line items in the consolidated statement
of income for the fiscal years ended March 31, 2014 and 2015
were as follows:
Millions of
yen
Amounts reclassified out
of accumulated other comprehensive income (loss) (*1)
2014 2015
Affected
line items in the consolidated
statements
of income
Unrealized holding
gains (losses) on available-for-sale securities ¥ (492 ) ¥ 14 “Other, net” of “Other income
(expense)”
657 (201 ) “Equity in net income (losses) of
affiliates”
165 (187 ) Pre-tax amount
(81 ) 67 Tax benefit (expense)
84 (120 ) Net-of-tax amount
Unrealized gains (losses)
on cash flow hedges (92 ) (25 ) “Equity in net income (losses) of
affiliates”
(92 ) (25 ) Pre-tax amount
33 9 Tax benefit (expense)
(59 ) (16 ) Net-of-tax amount
Foreign currency
translation adjustment (6 ) — “Other, net” of “Other income
(expense)”
(9,483 ) — “Equity in net income (losses) of
affiliates”
(9,489 ) — Pre-tax amount
3,479 — Tax benefit (expense)
(6,010 ) — Net-of-tax amount
Pension liability
adjustment 4,218 (439 ) (*2)
4,218 (439 ) Pre-tax amount
(1,510 ) 157 Tax benefit (expense)
2,708 (282 ) Net-of-tax amount
Total reclassified
amounts ¥ (3,277 ) ¥ (418 ) Net-of-tax amount
(*1) Amounts in parentheses
indicate decreased effects on net income.
(*2) Amounts reclassified out of
pension liability adjustment are included in the computation of net
periodic pension cost. See Note 17 “Employees’
retirement benefits” for additional details.</t>
  </si>
  <si>
    <t>Tax Effects Allocated to Components of Other Comprehensive Income (Loss) Attributable to Noncontrolling Interests</t>
  </si>
  <si>
    <t>Tax effects
allocated to each component of other comprehensive income (loss),
including amounts attributable to noncontrolling interests, for the
fiscal years ended March 31, 2013, 2014 and 2015 were as
follows:
Millions of
yen
2013
Pre-tax Tax benefit / Net-of-tax
Unrealized holding gains
(losses) on available-for-sale securities ¥ 32,172 ¥ (11,492 ) ¥ 20,680
Less: Reclassification of
realized gains and losses included in net income 9,890 (3,781 ) 6,109
Unrealized gains (losses)
on cash flow hedges 48 (17 ) 31
Foreign currency
translation adjustment 45,531 (11,490 ) 34,041
Less: Reclassification of
realized gains and losses included in net income 241 (86 ) 155
Pension liability
adjustment
Actuarial gains (losses)
arising during period, net (9,172 ) 3,277 (5,895 )
Less: Amortization of prior
service cost (2,271 ) 813 (1,458 )
Less: Amortization of
actuarial gains and losses 2,812 (1,007 ) 1,805
Less: Amortization of
transition obligation 125 (45 ) 80
Total other comprehensive
income (loss) ¥ 79,376 ¥ (23,828 ) ¥ 55,548
Millions of
yen
2014
Pre-tax Tax benefit / Net-of-tax
Unrealized holding gains
(losses) on available-for-sale securities ¥ 13,574 ¥ (4,823 ) ¥ 8,751
Less: Reclassification of
realized gains and losses included in net income (165 ) 81 (84 )
Unrealized gains (losses)
on cash flow hedges (119 ) 43 (76 )
Less: Reclassification of
realized gains and losses included in net income 92 (33 ) 59
Foreign currency
translation adjustment 36,447 (4,794 ) 31,653
Less: Reclassification of
realized gains and losses included in net income 9,489 (3,479 ) 6,010
Pension liability
adjustment
Actuarial gains (losses)
arising during period, net 18,585 (6,656 ) 11,929
Prior service cost arising
during period, net 5,235 (1,874 ) 3,361
Less: Amortization of prior
service cost (2,270 ) 813 (1,457 )
Less: Curtailment
gain (5,131 ) 1,837 (3,294 )
Less: Amortization of
actuarial gains and losses 3,058 (1,095 ) 1,963
Less: Amortization of
transition obligation 125 (45 ) 80
Total other comprehensive
income (loss) ¥ 78,920 ¥ (20,025 ) ¥ 58,895
Millions of
yen
2015
Pre-tax Tax benefit / Net-of-tax
Unrealized holding gains
(losses) on available-for-sale securities ¥ 34,890 ¥ (12,422 ) ¥ 22,468
Less: Reclassification of
realized gains and losses included in net income 187 (67 ) 120
Unrealized gains (losses)
on cash flow hedges (31 ) 11 (20 )
Less: Reclassification of
realized gains and losses included in net income 25 (9 ) 16
Foreign currency
translation adjustment 37,371 (7,693 ) 29,678
Pension liability
adjustment
Actuarial gains (losses)
arising during period, net (14,258 ) 5,099 (9,159 )
Less: Amortization of prior
service cost (1,392 ) 498 (894 )
Less: Amortization of
actuarial gains and losses 1,719 (615 ) 1,104
Less: Amortization of
transition obligation 112 (40 ) 72
Total other comprehensive
income (loss) ¥ 58,623 ¥ (15,238 ) ¥ 43,385</t>
  </si>
  <si>
    <t>Other income (expense): (Tables)</t>
  </si>
  <si>
    <t>Other Income (Expense)</t>
  </si>
  <si>
    <t>Other income
(expense) included in “Other, net” in the consolidated
statements of income for the fiscal years ended March 31,
2013, 2014 and 2015 comprised the following:
Millions of
yen
2013 2014 2015
Net realized gains (losses)
on dispositions of investments in affiliates ¥ (3 ) ¥ 1,888 ¥ (46 )
Net realized gains (losses)
on dispositions of marketable securities and other
investments 792 1,802 (125 )
Other-than-temporary
impairment loss on marketable securities and other
investments (10,928 ) (3,055 ) (902 )
Foreign exchange gains
(losses), net (913 ) 4,409 (409 )
Rental revenue
received 2,378 1,270 1,447
Dividends income 5,649 3,999 3,675
Penalties and compensation
for damages 2,173 1,840 1,460
Bad debt
expenses (2,454 ) (35 ) (1 )
Other, net (333 ) 1,263 (773 )
Total ¥ (3,639 ) ¥ 13,381 ¥ 4,326</t>
  </si>
  <si>
    <t>Segment reporting (Tables)</t>
  </si>
  <si>
    <t>Schedule of Segment Operating Revenue</t>
  </si>
  <si>
    <t>Segment operating
revenues:
Millions of
yen
Year Ended
March 31 2013 2014 2015
Telecommunications
business—
External
customers ¥ 3,921,187 ¥ 3,825,429 ¥ 3,653,344
Intersegment 2,567 1,899 1,221
Subtotal 3,923,754 3,827,328 3,654,565
Smart life
business—
External
customers 286,274 345,504 421,384
Intersegment 7,882 11,279 15,613
Subtotal 294,156 356,783 436,997
Other
businesses—
External
customers 262,661 290,270 308,669
Intersegment 9,779 11,954 11,146
Subtotal 272,440 302,224 319,815
Segment total 4,490,350 4,486,335 4,411,377
Elimination (20,228 ) (25,132 ) (27,980 )
Consolidated ¥ 4,470,122 ¥ 4,461,203 ¥ 4,383,397</t>
  </si>
  <si>
    <t>Schedule of Segment Operating Income (Loss)</t>
  </si>
  <si>
    <t>Segment operating income
(loss):
Millions of
yen
Year Ended
March 31 2013 2014 2015
Segment operating income
(loss)—
Telecommunications
business ¥ 836,793 ¥ 812,736 ¥ 636,076
Smart life
business 15,138 11,805 (3,896 )
Other businesses (14,751 ) (5,342 ) 6,891
Consolidated operating
income 837,180 819,199 639,071
Other income
(expenses) (3,838 ) 13,850 4,812
Income before income taxes
and equity in net income (losses) of affiliates ¥ 833,342 ¥ 833,049 ¥ 643,883</t>
  </si>
  <si>
    <t>Schedule of Segment Assets</t>
  </si>
  <si>
    <t>Segment
assets:
Millions of
yen
As of
March 31 2013 2014 2015
Segment
assets—
Telecommunications
business ¥ 5,063,554 ¥ 5,256,976 ¥ 5,275,952
Smart life
business 434,477 540,164 546,997
Other businesses 174,630 210,214 235,255
Segment total 5,672,661 6,007,354 6,058,204
Elimination (2,036 ) (2,263 ) (1,875 )
Corporate 1,499,100 1,502,939 1,090,011
Consolidated ¥ 7,169,725 ¥ 7,508,030 ¥ 7,146,340</t>
  </si>
  <si>
    <t>Schedule of Other Significant Items</t>
  </si>
  <si>
    <t>Other Significant
items:
Millions of
yen
Year Ended
March 31 2013 2014 2015
Depreciation and
amortization—
Telecommunications
business ¥ 657,892 ¥ 669,495 ¥ 614,821
Smart life
business 20,021 20,779 24,252
Other businesses 21,841 28,420 20,714
Consolidated ¥ 699,754 ¥ 718,694 ¥ 659,787
Millions of
yen
Year Ended
March 31 2013 2014 2015
Capital
expenditures—
Telecommunications
business ¥ 713,023 ¥ 658,427 ¥ 635,445
Smart life
business 27,891 27,494 17,195
Other businesses 12,746 17,203 9,125
Consolidated ¥ 753,660 ¥ 703,124 ¥ 661,765
Millions of
yen
Year Ended
March 31 2013 2014 2015
Point program
expenses—
Telecommunications
business ¥ 65,547 ¥ 59,959 ¥ 60,971
Smart life
business 9,443 11,215 6,945
Other businesses — — —
Segment total 74,990 71,174 67,916
Elimination (340 ) (337 ) (211 )
Consolidated ¥ 74,650 ¥ 70,837 ¥ 67,705
Millions of
yen
Year Ended
March 31 2013 2014 2015
Impairment losses of
goodwill—
Telecommunications
business ¥ — ¥ — ¥ —
Smart life
business — — —
Other businesses 7,281 — —
Consolidated ¥ 7,281 ¥ — ¥ —
Millions of
yen
Year Ended
March 31 2013 2014 2015
Impairment loss of
long-lived assets—
Telecommunications
business ¥ — ¥ — ¥ —
Smart life
business — — 30,161
Other businesses 452 — —
Consolidated ¥ 452 ¥ — ¥ 30,161</t>
  </si>
  <si>
    <t>Operating Revenues from Products and Services</t>
  </si>
  <si>
    <t>Operating
revenues from products and services were as follows:
Millions of
yen
Year ended
March 31, 2013 2014 2015
Telecommunications
business ¥ 3,176,931 ¥ 2,963,980 ¥ 2,747,155
Mobile communications
services 3,168,478 2,955,788 2,736,649
—Voice
revenues 1,274,584 1,065,196 883,844
— Packet
communications revenues 1,893,894 1,890,592 1,852,805
Optical-fiber broadband
service and other telecommunications service 8,453 8,192 10,506
Equipment sales 758,093 872,000 904,089
Other operating
revenues 535,098 625,223 732,153
Total operating
revenues ¥ 4,470,122 ¥ 4,461,203 ¥ 4,383,397</t>
  </si>
  <si>
    <t>Employees' retirement benefits (Tables)</t>
  </si>
  <si>
    <t>Benefit Payments, which Reflect Expected Future Service Under Contract-Type Corporate Pension Plans</t>
  </si>
  <si>
    <t xml:space="preserve">The benefit
payments, which reflect expected future service under the
contract-type corporate pension plans, are expected to be as
follows:
Year ending
March 31, Millions of yen
2016 ¥ 12,885
2017 12,513
2018 12,914
2019 12,381
2020 12,326
2021-2025 65,416 </t>
  </si>
  <si>
    <t>Reconciliations and Changes in Contract-Type Corporate Pension Plans' Projected Benefit Obligations and Fair Value of Plan Assets</t>
  </si>
  <si>
    <t>The following
table presents reconciliations and changes in the contract-type
corporate pension plans’ projected benefit obligations and
fair value of plan assets for the fiscal years ended March 31,
2014 and 2015. DOCOMO uses a measurement date of March 31 for
its contract-type corporate pension plans.
Millions of
yen
2014 2015
Change in benefit
obligations:
Projected benefit
obligation, beginning of year ¥ 214,805 ¥ 206,055
Service cost 10,435 8,562
Interest cost 3,171 2,821
Actuarial (gain)
loss (11,418 ) 9,408
Transfer of liability from
contract-type corporate pension plans of the NTT group 504 195
Benefit payments (11,442 ) (9,091 )
Projected benefit
obligation, end of year ¥ 206,055 ¥ 217,950
Change in fair value of
plan assets:
Fair value of plan assets,
beginning of year ¥ 90,345 ¥ 98,840
Actual return on plan
assets 8,258 2,529
Employer
contributions 3,765 1,248
Transfer of plan assets
from contract-type corporate pension plans of the
NTT group 118 36
Benefit payments (3,646 ) (3,672 )
Fair value of plan assets,
end of year ¥ 98,840 ¥ 98,981
As of
March 31:
Funded status ¥ (107,215 ) ¥ (118,969 )</t>
  </si>
  <si>
    <t>Defined Benefit Plan, Amounts Recognized in Consolidated Balance Sheets</t>
  </si>
  <si>
    <t>The amounts
recognized in the consolidated balance sheets as of March 31,
2014 and 2015 were as follows:
Millions of
yen
2014 2015
Liability for
employees’ retirement benefits ¥ (120,296 ) ¥ (129,189 )
Asset for employees’
retirement benefits 13,081 10,220
Net amount
recognized ¥ (107,215 ) ¥ (118,969 )</t>
  </si>
  <si>
    <t>Defined Benefit Plan, Items Recognized in Accumulated Other Comprehensive Income (Loss)</t>
  </si>
  <si>
    <t>Amounts
recognized in “Accumulated other comprehensive income
(loss)” as of March 31, 2014 and 2015 were as
follows:
Millions of
yen
2014 2015
Actuarial gains (losses),
net ¥ (25,338 ) ¥ (33,386 )
Prior service cost,
net 1,919 1,068
Transition
obligation (564 ) (452 )
Total ¥ (23,983 ) ¥ (32,770 )</t>
  </si>
  <si>
    <t>Projected Benefit Obligation, Accumulated Benefit Obligation and Fair Value of Plan Assets in Pension Plans with Projected or Accumulated Benefit Obligation in Excess of Plan Assets</t>
  </si>
  <si>
    <t xml:space="preserve">The projected
benefit obligation, the accumulated benefit obligation and the fair
value of plan assets in the pension plans with the projected or
accumulated benefit obligation in excess of the plan assets as of
March 31, 2014 and 2015 were as follows:
Millions of
yen
2014 2015
Plans with projected
benefit obligation in excess of plan assets:
Projected benefit
obligation ¥ 205,939 ¥ 216,552
Fair value of plan
assets 98,670 97,323
Plans with accumulated
benefit obligation in excess of plan assets:
Accumulated benefit
obligation ¥ 205,937 ¥ 216,550
Fair value of plan
assets 98,670 97,323 </t>
  </si>
  <si>
    <t>Net Periodic Pension Cost for Contract-Type Corporate Pension Plans</t>
  </si>
  <si>
    <t>The net
periodic pension cost for the contract-type corporate pension plans
for the fiscal years ended March 31, 2013, 2014 and 2015
comprised the following:
Millions of
yen
2013 2014 2015
Service cost ¥ 9,879 ¥ 10,435 ¥ 8,562
Interest cost on projected
benefit obligation 3,789 3,171 2,821
Expected return on plan
assets (1,617 ) (1,791 ) (2,003 )
Amortization of prior
service cost (1,898 ) (1,635 ) (851 )
Curtailment gain — (5,131 ) —
Amortization of actuarial
gains and losses 1,667 1,704 834
Amortization of transition
obligation 123 123 112
Net periodic pension
cost ¥ 11,943 ¥ 6,876 ¥ 9,475</t>
  </si>
  <si>
    <t>Other Changes in Plan Assets and Benefit Obligations of Contract-Type Corporate Pension Plans Recognized in Accumulated Other Comprehensive Income (Loss)</t>
  </si>
  <si>
    <t>Other changes
in plan assets and benefit obligations of the contract-type
corporate pension plans recognized in “Accumulated other
comprehensive income (loss)” for the fiscal years ended
March 31, 2013, 2014 and 2015 comprised the
following:
Millions of
yen
2013 2014 2015
Other changes in plan
assets and benefit obligations recognized in
Actuarial (gains) losses
arising during period, net ¥ 3,352 ¥ (17,885 ) ¥ 8,882
Amortization of prior
service cost 1,898 1,635 851
Curtailment gain — 5,131 —
Amortization of actuarial
gains and losses (1,667 ) (1,704 ) (834 )
Amortization of transition
obligation (123 ) (123 ) (112 )
Total recognized in
“Accumulated other comprehensive income
(loss)” ¥ 3,460 ¥ (12,946 ) ¥ 8,787</t>
  </si>
  <si>
    <t>Fair Values of Pension Plan Assets</t>
  </si>
  <si>
    <t>The following
table presents the fair values of DOCOMO’s pension plan
assets as of March 31, 2014 and 2015. Descriptions of fair
value hierarchy and the inputs used in measuring fair value are
presented in Note 20 “Fair value
measurements.”
Millions of
yen
2014
Total Level 1 Level 2 Level 3
Cash and cash
equivalents ¥ 356 ¥ 356 ¥ — ¥ —
Debt securities
Japanese government
bonds/local government bonds 20,138 19,868 270 —
Domestic corporate
bonds 6,507 — 6,507 —
Foreign government
bonds 5,296 5,224 72 —
Foreign corporate
bonds 147 36 111 —
Equity
securities
Domestic stocks 7,346 7,346 — —
Foreign stocks 5,709 5,709 — —
Securities investment trust
beneficiary certificates
Domestic debt
securities 829 — 829 —
Domestic equity
securities 718 — 718 —
Foreign debt
securities 541 — 541 —
Foreign equity
securities 725 — 725 —
Pooled funds 33,319 — 33,319 —
Life insurance company
general accounts 15,036 — 15,036 —
Other 2,173 — 0 2,173
Total ¥ 98,840 ¥ 38,539 ¥ 58,128 ¥ 2,173
Millions of
yen
2015
Total Level 1 Level 2 Level 3
Cash and cash
equivalents ¥ 340 ¥ 340 ¥ — ¥ —
Debt securities
Japanese government
bonds/local government bonds 22,378 22,036 342 —
Domestic corporate
bonds 7,205 — 7,205 —
Foreign government
bonds 5,865 5,816 49 —
Foreign corporate
bonds 121 28 93 —
Equity
securities
Domestic stocks 8,088 8,087 1 —
Foreign stocks 5,635 5,635 — —
Securities investment trust
beneficiary certificates
Domestic debt
securities 923 — 923 —
Domestic equity
securities 778 — 778 —
Foreign debt
securities 580 — 580 —
Foreign equity
securities 766 — 766 —
Pooled funds 30,324 — 30,324 —
Life insurance company
general accounts 14,386 — 14,386 —
Other 1,592 — 0 1,592
Total ¥ 98,981 ¥ 41,942 ¥ 55,447 ¥ 1,592</t>
  </si>
  <si>
    <t>Projected Benefit Obligations</t>
  </si>
  <si>
    <t>Assumptions Used in Determination of Pension Plans' Projected Benefit Obligations and Net Periodic Pension Cost</t>
  </si>
  <si>
    <t xml:space="preserve">The assumptions
used in determination of the contract-type corporate pension
plans’ projected benefit obligations as of March 31,
2014 and 2015 were as follows:
2014 2015
Discount rate 1.4 % 1.0 %
Long-term rate of salary
increases 2.9 2.9 </t>
  </si>
  <si>
    <t>Pension Cost</t>
  </si>
  <si>
    <t xml:space="preserve">The assumptions
used in determination of the net periodic pension cost for the
fiscal years ended March 31, 2013, 2014 and 2015 were as
follows:
2013 2014 2015
Discount rate 1.9 % 1.5 % 1.4 %
Long-term rate of salary
increases 2.9 2.9 2.9
Expected long-term rate of
return on plan assets 2.0 2.0 2.0 </t>
  </si>
  <si>
    <t>Ntt Kigyou Nenkin Kikin Or Ntt Corporate Defined Benefit Pension Plan</t>
  </si>
  <si>
    <t xml:space="preserve">The benefit
payments, which reflect expected future service under the NTT CDBP,
based on actuarial computations which covered only DOCOMO employees
are expected to be as follows:
Year ending
March 31, Millions of yen
2016 ¥ 1,876
2017 1,996
2018 2,113
2019 2,183
2020 2,210
2021-2025 11,999 </t>
  </si>
  <si>
    <t>The following
table presents reconciliations and changes in the NTT CDBP’s
projected benefit obligation and fair value of plan assets for the
fiscal years ended March 31, 2014 and 2015. The amount in the
table is based on actuarial computations which covered only DOCOMO
employees’ participation in the NTT CDBP. The funded status
was recognized as “Liability for employees’ retirement
benefits” in the consolidated balance sheets as of
March 31, 2014 and 2015.
Millions of
yen
2014 2015
Change in benefit
obligations:
Projected benefit
obligation, beginning of year ¥ 116,939 ¥ 116,898
Service cost 4,067 3,905
Interest cost 1,690 1,613
Actuarial (gain)
loss 1,424 10,630
Plan amendment (5,235 ) —
Internal adjustment due to
transfer of employees within the NTT group 30 21
Other 27 (72 )
Benefit payments (2,044 ) (1,853 )
Projected benefit
obligation, end of year ¥ 116,898 ¥ 131,142
Change in fair value of
plan assets:
Fair value of plan assets,
beginning of year ¥ 70,235 ¥ 76,528
Actual return on plan
assets 7,031 9,309
Employer
contributions 863 2,136
Employee
contributions 406 432
Internal adjustment due to
transfer of employees within the NTT group 10 (21 )
Other 27 (72 )
Benefit payments (2,044 ) (1,853 )
Fair value of plan assets,
end of year ¥ 76,528 ¥ 86,459
As of
March 31:
Funded status ¥ (40,370 ) ¥ (44,683 )</t>
  </si>
  <si>
    <t>Amounts
recognized in “Accumulated other comprehensive income
(loss)” as of March 31, 2014 and 2015 were as
follows:
Millions of
yen
2014 2015
Actuarial gains (losses),
net ¥ (17,807 ) ¥ (20,334)
Prior service cost,
net 4,973 4,448
Total ¥ (12,834 ) ¥ (15,886 )</t>
  </si>
  <si>
    <t xml:space="preserve">The projected
benefit obligation, the accumulated benefit obligation and the fair
value of plan assets in the pension plans with the projected or
accumulated benefit obligation in excess of the plan assets as of
March 31, 2014 and 2015 were as follows:
Millions of
yen
2014 2015
Plans with projected
benefit obligation in excess of plan assets:
Projected benefit
obligation ¥ 116,898 ¥ 131,142
Fair value of plan
assets 76,528 86,459
Plans with accumulated
benefit obligation in excess of plan assets:
Accumulated benefit
obligation ¥ 90,294 ¥ 100,219
Fair value of plan
assets 76,393 86,283 </t>
  </si>
  <si>
    <t>The net
periodic pension cost for the NTT CDBP regarding DOCOMO employees
for the fiscal years ended March 31, 2013, 2014 and 2015
comprised the following:
Millions of
yen
2013 2014 2015
Service cost ¥ 3,585 ¥ 4,067 ¥ 3,905
Interest cost on projected
benefit obligation 1,891 1,690 1,613
Expected return on plan
assets (1,523 ) (1,719 ) (1,892 )
Amortization of prior
service cost (356 ) (618 ) (525 )
Amortization of actuarial
gains and losses 1,077 1,288 686
Contribution from
employees (420 ) (406 ) (432 )
Net periodic pension
cost ¥ 4,254 ¥ 4,302 ¥ 3,355</t>
  </si>
  <si>
    <t>Other changes
in plan assets and benefit obligations of the NTT CDBP regarding
DOCOMO employees recognized in “Accumulated other
comprehensive income (loss)” for the fiscal years ended
March 31, 2013, 2014 and 2015 comprised the
following:
Millions of
yen
2013 2014 2015
Other changes in plan
assets and benefit obligations recognized in “Accumulated
other comprehensive income (loss)”:
Prior service cost arising
during period ¥ — ¥ (5,235 ) ¥ —
Actuarial (gains) losses
arising during period, net 4,928 (3,888 ) 3,213
Amortization of prior
service cost 356 618 525
Amortization of actuarial
gains and losses (1,077 ) (1,288 ) (686 )
Total recognized in
“Accumulated other comprehensive income
(loss)” ¥ 4,207 ¥ (9,793 ) ¥ 3,052</t>
  </si>
  <si>
    <t>The following
table presents the fair values of NTT CDBP’s pension plan
assets as of March 31, 2014 and 2015. Descriptions of fair
value hierarchy and the inputs used in measuring fair value are
presented in Note 20 “Fair value
measurements.”
Millions of
yen
2014
Total Level 1 Level 2 Level 3
Cash and cash
equivalents ¥ 568 ¥ 568 ¥ — ¥ —
Debt securities
Japanese government
bonds/local government bonds 21,576 21,210 366 —
Domestic corporate
bonds 5,843 — 5,843 —
Foreign government
bonds 5,541 5,475 66 —
Foreign corporate
bonds 92 12 80 —
Equity
securities
Domestic stocks 13,477 13,477 — —
Foreign stocks 8,284 8,284 — 0
Securities investment trust
beneficiary certificates
Domestic debt
securities 1,295 — 1,295 —
Domestic equity
securities 1,871 — 1,871 —
Foreign debt
securities 1,298 — 1,298 —
Foreign equity
securities 1,194 — 1,194 —
Pooled funds 6,704 — 6,704 —
Life insurance company
general accounts 8,564 — 8,564 —
Other 221 — 2 219
Total ¥ 76,528 ¥ 49,026 ¥ 27,283 ¥ 219
Millions of
yen
2015
Total Level 1 Level 2 Level 3
Cash and cash
equivalents ¥ 664 ¥ 664 ¥ — ¥ —
Debt securities
Japanese government
bonds/local government bonds 24,043 23,681 362 —
Domestic corporate
bonds 6,771 — 6,771 —
Foreign government
bonds 6,108 6,062 46 —
Foreign corporate
bonds 88 26 62 —
Equity
securities
Domestic stocks 15,955 15,953 2 —
Foreign stocks 9,227 9,227 — 0
Securities investment trust
beneficiary certificates
Domestic debt
securities 1,500 — 1,500 —
Domestic equity
securities 2,143 — 2,143 —
Foreign debt
securities 1,463 — 1,463 —
Foreign equity
securities 1,359 — 1,359 —
Pooled funds 6,987 — 6,987 —
Life insurance company
general accounts 9,971 — 9,971 —
Other 180 — 0 180
Total ¥ 86,459 ¥ 55,613 ¥ 30,666 ¥ 180</t>
  </si>
  <si>
    <t>Ntt Kigyou Nenkin Kikin Or Ntt Corporate Defined Benefit Pension Plan | Projected Benefit Obligations</t>
  </si>
  <si>
    <t xml:space="preserve">The assumptions
used in determining the NTT CDBP’s projected benefit
obligations, based on actuarial computations which covered only
DOCOMO employees’ participation in the NTT CDBP, as of
March 31, 2014 and 2015 were as follows:
2014 2015
Discount rate 1.4 % 1.0 %
Long-term rate of salary
increases 3.4 3.4 </t>
  </si>
  <si>
    <t>Ntt Kigyou Nenkin Kikin Or Ntt Corporate Defined Benefit Pension Plan | Pension Cost</t>
  </si>
  <si>
    <t xml:space="preserve">The assumptions
used in determining the net periodic pension cost, based on
actuarial computations which covered only DOCOMO employees’
participation in the NTT CDBP, for the fiscal years ended
March 31, 2013, 2014 and 2015 were as follows:
2013 2014 2015
Discount rate 1.9 % 1.5 % 1.4 %
Long-term rate of salary
increases 3.3 3.9 3.4
Expected long-term rate of
return on plan assets 2.5 2.5 2.5 </t>
  </si>
  <si>
    <t>Income taxes (Tables)</t>
  </si>
  <si>
    <t>Total Income Taxes</t>
  </si>
  <si>
    <t>Total income
taxes for the fiscal years ended March 31, 2013, 2014 and 2015
comprised the following:
Millions of
yen
2013 2014 2015
Income from continuing
operations ¥ 323,059 ¥ 307,979 ¥ 238,067
Other comprehensive income
(loss) 23,828 20,025 15,238
Total income
taxes ¥ 346,887 ¥ 328,004 ¥ 253,305</t>
  </si>
  <si>
    <t>Reconciliation of Difference of Effective Income Tax Rate and Statutory Income Tax Rate</t>
  </si>
  <si>
    <t>Reconciliation
of the difference of the actual effective income tax rate and the
statutory income tax rate of DOCOMO is as follows:
2013 2014 2015
Statutory income tax
rate 38.1 % 38.1 % 35.8 %
Expenses not deductible for
tax purposes 0.4 0.1 0.3
Research and other
credits (0.9 ) (0.8 ) (0.7 )
Tax credits of investment
in productivity improvement facilities — — (3.6 )
Change in valuation
allowance 1.5 1.1 2.0
Effect of enacted changes
in tax laws and rates 0.3 1.0 3.9
Effect of consolidation of
affiliates 0.3 — —
Effect of outside basis
differences of equity method investment (1.4 ) (3.1 ) (0.6 )
Other 0.5 0.6 (0.1 )
Actual effective income tax
rate 38.8 % 37.0 % 37.0 %</t>
  </si>
  <si>
    <t>Significant Components of Deferred Tax Assets and Liabilities</t>
  </si>
  <si>
    <t>Deferred income
taxes result from temporary differences between the financial
statement carrying amounts and the tax bases of existing assets and
liabilities. Significant components of deferred tax assets and
liabilities as of March 31, 2014 and 2015 were as
follows:
Millions of
yen
2014 2015
Deferred tax
assets:
Investments in
affiliates ¥ 108,244 ¥ 102,665
Property, plant and
equipment and intangible assets 74,996 84,347
Liability for
employees’ retirement benefits 57,662 56,590
Accrued liabilities for
loyalty programs 55,409 39,363
Operating loss
carry-forwards 37,566 39,031
Marketable securities and
other investments 11,255 11,358
Deferred revenues regarding
“Nikagetsu Kurikoshi” and “Packet
Kurikoshi” 13,000 10,723
Compensated
absences 11,156 10,621
Accrued enterprise
tax 11,754 6,970
Inventories 3,373 6,328
Accrued bonus 6,263 5,703
Receivables held for
sale 10,276 5,434
Allowance for doubtful
accounts 506 3,654
Accrued commissions to
agent resellers 3,104 1,945
Asset retirement
obligations 1,893 1,755
Other 12,039 13,551
Sub-total deferred tax
assets ¥ 418,496 ¥ 400,038
Less: Valuation
allowance (39,641 ) (48,701 )
Total deferred tax
assets ¥ 378,855 ¥ 351,337
Deferred tax
liabilities:
Investments in
affiliates ¥ 22,980 ¥ 26,692
Unrealized holding gains on
available-for-sale securities 19,284 26,204
Identifiable intangible
assets 10,033 8,590
Other 4,963 3,473
Total deferred tax
liabilities ¥ 57,260 ¥ 64,959
Net deferred tax
assets ¥ 321,595 ¥ 286,378</t>
  </si>
  <si>
    <t>Components of Net Deferred Tax Assets</t>
  </si>
  <si>
    <t>The components
of net deferred tax assets included in the consolidated balance
sheets as of March 31, 2014 and 2015 were as
follows:
Millions of
yen
2014 2015
Deferred tax assets
(Current assets) ¥ 61,592 ¥ 61,512
Deferred tax assets
(Non-current investments and other assets) 269,500 237,427
Other current
liabilities (199 ) (29 )
Other long-term
liabilities (9,298 ) (12,532 )
Total ¥ 321,595 ¥ 286,378</t>
  </si>
  <si>
    <t>Period Available to Offset Future Taxable Income in Each Tax Jurisdiction</t>
  </si>
  <si>
    <t>The period
available to offset future taxable income varies in each tax
jurisdiction as follows:
Millions of yen
2015
Within 5 years ¥ 11,986
6 to 20 years 104,724
Indefinite
periods 26,245
Total ¥ 142,955</t>
  </si>
  <si>
    <t>Commitments and contingencies (Tables)</t>
  </si>
  <si>
    <t>Assets Covered under Capital Leases</t>
  </si>
  <si>
    <t>Assets covered
under capital leases as of March 31, 2014 and 2015 were as
follows:
Millions of
yen
Class of
property 2014 2015
Machinery, vessels and
equipment ¥ 7,100 ¥ 5,571
Less: Accumulated
depreciation and amortization (4,699 ) (3,708 )
Total ¥ 2,401 ¥ 1,863</t>
  </si>
  <si>
    <t>Future Minimum Lease Payments by Year Under Capital Leases Together with Present Value of Net Minimum Lease Payments</t>
  </si>
  <si>
    <t>Future minimum
lease payments by year under capital leases together with the
present value of the net minimum lease payments as of
March 31, 2015 were as follows:
Years ending
March 31, Millions of yen
2016 ¥ 1,413
2017 1,012
2018 659
2019 378
2020 128
Thereafter 13
Total minimum lease
payments 3,603
Less: Amount representing
interest (180 )
Present value of net minimum
lease payments 3,423
Less: Amounts representing
estimated executory costs (535 )
Net minimum lease
payments 2,888
Less: Current
obligation (1,109 )
Long-term capital lease
obligations ¥ 1,779</t>
  </si>
  <si>
    <t>Minimum Rent Payments Required under Operating Leases that have Initial or Remaining Non-Cancellable Lease Terms in Excess of One Year</t>
  </si>
  <si>
    <t>The minimum rent
payments required under operating leases that have initial or
remaining non-cancellable lease terms in excess of one year as of
March 31, 2015 were as follows:
Years ending
March 31, Millions of yen
2016 ¥ 11,555
2017 9,009
2018 7,046
2019 5,550
2020 3,726
Thereafter 6,159
Total minimum rent
payments ¥ 43,045</t>
  </si>
  <si>
    <t>Total Rent Expense for All Operating Leases Except Those with Terms of One Month or Less that were Not Renewed</t>
  </si>
  <si>
    <t>Total rent
expense for all operating leases except those with terms of 1 month
or less that were not renewed for the fiscal years ended
March 31, 2013, 2014 and 2015 were as follows:
Millions of
yen
2013 2014 2015
Rent expense ¥ 74,636 ¥ 76,429 ¥ 79,634</t>
  </si>
  <si>
    <t>Fair value measurements (Tables)</t>
  </si>
  <si>
    <t>Assets and Liabilities Measured at Fair Value on Recurring Basis</t>
  </si>
  <si>
    <t>DOCOMO’s
assets and liabilities that were measured at fair value on a
recurring basis at March 31, 2014 and 2015 were as
follows:
Millions of
yen
2014
Total Level 1 Level 2 Level 3
Assets:
Available-for-sale
securities
Equity securities
(domestic) ¥ 81,598 ¥ 81,598 ¥ — ¥ —
Equity securities
(foreign) 77,172 77,172 — —
Debt securities
(foreign) 5 5 — —
Total available-for-sale
securities 158,775 158,775 — —
Derivatives
Interest rate swap
agreements ¥ 25 ¥ — ¥ 25 ¥ —
Foreign currency option
contracts 272 — 272 —
Total
derivatives 297 — 297 —
Total ¥ 159,072 ¥ 158,775 ¥ 297 ¥ —
Liabilities:
Derivatives
Foreign exchange forward
contracts ¥ 2 ¥ — ¥ 2 ¥ —
Total
derivatives 2 — 2 —
Total ¥ 2 ¥ — ¥ 2 ¥ —
There were no
transfers between Level 1 and Level 2.
Millions of
yen
2015
Total Level 1 Level 2 Level 3
Assets:
Available-for-sale
securities
Equity securities
(domestic) ¥ 88,675 ¥ 88,675 ¥ — ¥ —
Equity securities
(foreign) 93,149 93,149 — —
Debt securities
(foreign) 6 6 — —
Total available-for-sale
securities 181,830 181,830 — —
Derivatives
Foreign currency option
contracts ¥ 474 ¥ — ¥ 474 ¥ —
Total
derivatives 474 — 474 —
Total ¥ 182,304 ¥ 181,830 ¥ 474 ¥ —
Liabilities:
Derivatives
Foreign currency option
contracts ¥ 80 ¥ — ¥ 80 ¥ —
Foreign exchange forward
contracts 0 — 0 —
Total
derivatives 80 — 80 —
Total ¥ 80 ¥ — ¥ 80 ¥ —</t>
  </si>
  <si>
    <t>Assets Measured at Fair Value on Nonrecurring Basis</t>
  </si>
  <si>
    <t xml:space="preserve">DOCOMO’s
assets that were measured at fair value on a nonrecurring basis for
the fiscal year ended March 31, 2014 and 2015 were as
follows:
Millions of
yen
2014
Total Level 1 Level 2 Level 3 Gains (losses) (before taxes)
Assets:
Receivables held for
sale ¥ 836,638 ¥ — ¥ 836,638 ¥ — ¥ (6,630 )
Investments in
affiliates 44,968 — — 44,968 (51,279 ) </t>
  </si>
  <si>
    <t>Valuation Techniques and Significant Unobservable Inputs Used to Develop Measurements of Main Assets at Fair Value on a Nonrecurring Basis</t>
  </si>
  <si>
    <t xml:space="preserve">Millions of
yen
2015
Total Level 1 Level 2 Level 3 Gains (losses) (before taxes)
Assets:
Receivables held for
sale ¥ 935,648 ¥ — ¥ 935,648 ¥ — ¥ (6,866 )
long-lived
assets 107 — 107 — (30,161 ) </t>
  </si>
  <si>
    <t>Asset Measured at Fair Value on Nonrecurring Basis Classified in Level 3</t>
  </si>
  <si>
    <t xml:space="preserve">The valuation
techniques and significant unobservable inputs used to develop
measurements of main assets at fair value on a nonrecurring basis
in Level 3 were as follows.
Millions of
yen
2014
Fair
value Valuation
technique Significant Unobservable Input
Assets:
Investments in
affiliates ¥ 44,826 Discounted cash Weighted average 12.6% </t>
  </si>
  <si>
    <t>Financial instruments (Tables)</t>
  </si>
  <si>
    <t>Carrying Amount and Estimated Fair Value of Long-Term Debt Including Current Portion</t>
  </si>
  <si>
    <t>The carrying
amount and the estimated fair value of long-term debt including
current portion as of March 31, 2014 and 2015 were as follows.
The fair value is valued and validated periodically based on
observable market data. Therefore, it is classified as Level
2.
Millions of
yen
2014
2015
Carrying amount
Fair
value
Carrying amount
Fair
value
¥
220,851 ¥
229,053 ¥
220,603 ¥
228,678</t>
  </si>
  <si>
    <t>Derivatives Not Designated as Hedging Instruments Contract Amount</t>
  </si>
  <si>
    <t>The contract
amounts as of March 31, 2014 and 2015 were as
follows:
Millions of
yen
Instruments 2014 2015
Interest rate swap
agreements ¥ 4,500 ¥ —
Foreign exchange forward
contracts 474 100
Foreign currency option
contracts 85,338 48,740
Total ¥ 90,312 ¥ 48,840</t>
  </si>
  <si>
    <t>Locations and Fair Values of Derivative Instruments</t>
  </si>
  <si>
    <t>The locations
and fair values of the derivative instruments as of March 31,
2014 and 2015, recorded in the consolidated balance sheets, were as
follows:
Asset
derivatives
Millions of
yen
Instruments
Locations 2014 2015
Derivatives not designated
as hedging instruments
Interest rate swap
agreements Prepaid expenses and other current assets ¥ 11 ¥ —
Other assets 14 —
Foreign currency option
contracts Prepaid expenses and other current assets 64 —
Other assets 208 474
Total ¥ 297 ¥ 474
Liability
derivatives
Millions of yen
Instruments
Locations 2014 2015
Derivatives not designated
as hedging instruments
Foreign exchange forward
contracts Other current liabilities ¥ 2 ¥ 0
Foreign currency option
contracts Other long-term liabilities — 80
Total ¥ 2 ¥ 80</t>
  </si>
  <si>
    <t>Locations and Gain (Loss) Amounts of Derivative Instruments Recognized</t>
  </si>
  <si>
    <t>The locations
and gain (loss) amounts of the derivative instruments for the
fiscal years ended March 31, 2013, 2014 and 2015, recognized
in the consolidated statements of income, were as
follows:
Amount of gain (loss)
recognized in income on derivative
Millions of
yen
Instruments Locations 2013 2014 2015
Derivatives not designated
as hedging instruments
Interest rate swap
agreements Other, net* ¥ — ¥ 25 ¥ —
Foreign exchange forward
contracts Other, net* (487 ) 713 (26 )
Non-deliverable forward
contracts (NDF) Other, net* (6 ) (29 ) 0
Foreign currency option
contracts Other, net* 104 1,549 1,520
Total ¥ (389 ) ¥ 2,258 ¥ 1,494
* “Other, net”
was included in “Other income (expense).”</t>
  </si>
  <si>
    <t>Financing receivables (Tables)</t>
  </si>
  <si>
    <t>Financing Receivables and Related Allowance for Doubtful Accounts</t>
  </si>
  <si>
    <t xml:space="preserve">Financing
receivables and related allowance for doubtful accounts as of
March 31, 2014 and 2015 were as follows:
Millions of
yen
2014
Installment Credit card Receivables Other Total
Allowance for doubtful
accounts:
Balance as of
March 31, 2013 ¥ 1,347 ¥ 2,380 ¥ — ¥ 461 ¥ 4,188
Provision — 1,260 — 4,319 5,579
Charge-offs (1,144 ) (1,496 ) — (13 ) (2,653 )
Balance as of
March 31, 2014 ¥ 203 ¥ 2,144 ¥ — ¥ 4,767 ¥ 7,114
Ending balance:
collectively evaluated for impairment 203 2,144 — 359 2,706
Ending balance:
individually evaluated for impairment — — — 4,408 4,408
Financing
receivables:
Balance as of
March 31, 2014 ¥ 462 ¥ 220,979 ¥ 248,732 ¥ 20,073 ¥ 490,246
Ending balance:
collectively evaluated for impairment 462 220,979 248,732 15,500 485,673
Ending balance:
individually evaluated for impairment — — — 4,573 4,573
Millions of
yen
2015
Installment Credit card Receivables Other Total
Allowance for doubtful
accounts:
Balance as of
March 31, 2014 ¥ 203 ¥ 2,144 ¥ — ¥ 4,767 ¥ 7,114
Provision — 5,714 — (543 ) 5,171
Charge-offs (128 ) (1,744 ) — (33 ) (1,905 )
Balance as of
March 31, 2015 ¥ 75 ¥ 6,114 ¥ — ¥ 4,191 ¥ 10,380
Ending balance:
collectively evaluated for impairment 75 6,114 — 22 6,211
Ending balance:
individually evaluated for impairment — — — 4,169 4,169
Financing
receivables:
Balance as of
March 31, 2015 ¥ 411 ¥ 234,412 ¥ 259,218 ¥ 12,748 ¥ 506,789
Ending balance:
collectively evaluated for impairment 411 234,412 259,218 8,550 502,591
Ending balance:
individually evaluated for impairment — — — 4,198 4,198 </t>
  </si>
  <si>
    <t>Nature of Operations - Additional Information (Detail)</t>
  </si>
  <si>
    <t>Japanese government</t>
  </si>
  <si>
    <t>Organization, Consolidation and Presentation of Financial Statements Disclosure [Line Items]</t>
  </si>
  <si>
    <t>Ownership percentage</t>
  </si>
  <si>
    <t>32.47%</t>
  </si>
  <si>
    <t>Nippon Telegraph And Telephone Corporation | Stock Issued</t>
  </si>
  <si>
    <t>63.32%</t>
  </si>
  <si>
    <t>Nippon Telegraph And Telephone Corporation | Voting Stock Outstanding</t>
  </si>
  <si>
    <t>66.65%</t>
  </si>
  <si>
    <t>Summary of Significant Accounting and Reporting Policies - Additional Information (Detail) - JPY (¥) ¥ / shares in Units, ¥ in Millions</t>
  </si>
  <si>
    <t>Jul. 01, 2014</t>
  </si>
  <si>
    <t>Significant Accounting Policies [Line Items]</t>
  </si>
  <si>
    <t>Losses due to write down of handsets</t>
  </si>
  <si>
    <t>Depreciation and amortization expenses of property, plant and equipment</t>
  </si>
  <si>
    <t>Equity method investment description</t>
  </si>
  <si>
    <t>For some investees  accounted for under the equity method, DOCOMO records its share of income or  losses of such investees with up to a 3 month lag in its consolidated statements  of income.</t>
  </si>
  <si>
    <t>Internal use software description</t>
  </si>
  <si>
    <t>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t>
  </si>
  <si>
    <t>Maximum useful life of internal-use capitalized software</t>
  </si>
  <si>
    <t>7 years</t>
  </si>
  <si>
    <t>Acquired finite lived intangible assets, weighted-average amortization period</t>
  </si>
  <si>
    <t>20 years</t>
  </si>
  <si>
    <t>Revenue recognition description</t>
  </si>
  <si>
    <t>DOCOMO enables subscriber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t>
  </si>
  <si>
    <t>Telecommunications Business</t>
  </si>
  <si>
    <t>Software for telecommunications network</t>
  </si>
  <si>
    <t>6 years 8 months 12 days</t>
  </si>
  <si>
    <t>Valuation Allowance for Receivables Held for Sale</t>
  </si>
  <si>
    <t>Cost exceeds fair value of receivables held for sale</t>
  </si>
  <si>
    <t>Change in Accounting Method Accounted for as Change in Estimate</t>
  </si>
  <si>
    <t>Change in Accounting Method Accounted for as Change in Estimate | Software for telecommunications network | Minimum</t>
  </si>
  <si>
    <t>Estimated useful life of software</t>
  </si>
  <si>
    <t>5 years</t>
  </si>
  <si>
    <t>Change in Accounting Method Accounted for as Change in Estimate | Software for telecommunications network | Maximum</t>
  </si>
  <si>
    <t>JAPAN | Telecommunications Business</t>
  </si>
  <si>
    <t>JAPAN | Mobile Business Segment</t>
  </si>
  <si>
    <t>Selling, General and Administrative Expenses</t>
  </si>
  <si>
    <t>Aggregated amount of losses on sales of receivables and adjustments to record receivables held for sale</t>
  </si>
  <si>
    <t>Receivables Held For Sale | Valuation Allowance for Receivables Held for Sale</t>
  </si>
  <si>
    <t>Estimated Useful Lives of Major Depreciable Assets (Detail)</t>
  </si>
  <si>
    <t>Major wireless telecommunications equipment | Minimum</t>
  </si>
  <si>
    <t>Property, Plant and Equipment [Line Items]</t>
  </si>
  <si>
    <t>8 years</t>
  </si>
  <si>
    <t>Major wireless telecommunications equipment | Maximum</t>
  </si>
  <si>
    <t>16 years</t>
  </si>
  <si>
    <t>Steel towers and poles for antenna equipment | Minimum</t>
  </si>
  <si>
    <t>30 years</t>
  </si>
  <si>
    <t>Steel towers and poles for antenna equipment | Maximum</t>
  </si>
  <si>
    <t>40 years</t>
  </si>
  <si>
    <t>Reinforced concrete buildings | Minimum</t>
  </si>
  <si>
    <t>42 years</t>
  </si>
  <si>
    <t>Reinforced concrete buildings | Maximum</t>
  </si>
  <si>
    <t>56 years</t>
  </si>
  <si>
    <t>Tools, furniture and fixtures | Minimum</t>
  </si>
  <si>
    <t>4 years</t>
  </si>
  <si>
    <t>Tools, furniture and fixtures | Maximum</t>
  </si>
  <si>
    <t>15 years</t>
  </si>
  <si>
    <t>Deferred Revenue and Deferred Charges (Detail) - JPY (¥) ¥ in Millions</t>
  </si>
  <si>
    <t>Deferred Revenue Arrangement [Line Items]</t>
  </si>
  <si>
    <t>Long-term deferred charges</t>
  </si>
  <si>
    <t>Current deferred revenue</t>
  </si>
  <si>
    <t>Other long term liabilities</t>
  </si>
  <si>
    <t>Long-term deferred revenue</t>
  </si>
  <si>
    <t>Prepaid expense and other current assets</t>
  </si>
  <si>
    <t>Current deferred charges</t>
  </si>
  <si>
    <t>Other asset</t>
  </si>
  <si>
    <t>Cash and Cash Equivalents (Detail) - JPY (¥) ¥ in Millions</t>
  </si>
  <si>
    <t>Mar. 31, 2012</t>
  </si>
  <si>
    <t>Cash, cash equivalents and marketable securities [Line Items]</t>
  </si>
  <si>
    <t>Cash</t>
  </si>
  <si>
    <t>Certificates of deposit</t>
  </si>
  <si>
    <t>Commercial paper</t>
  </si>
  <si>
    <t>Bailment for consumption</t>
  </si>
  <si>
    <t>Other</t>
  </si>
  <si>
    <t>Cash and Cash Equivalents - Additional Information (Detail) - JPY (¥) ¥ in Millions</t>
  </si>
  <si>
    <t>Held-to-maturity Securities</t>
  </si>
  <si>
    <t>Inventories (Detail) - JPY (¥) ¥ in Millions</t>
  </si>
  <si>
    <t>Inventory [Line Items]</t>
  </si>
  <si>
    <t>Finished goods</t>
  </si>
  <si>
    <t>Materials and supplies</t>
  </si>
  <si>
    <t>Impairment of Long-Lived Assets - Additional Information (Detail) - JPY (¥) ¥ in Millions</t>
  </si>
  <si>
    <t>Impaired Long-Lived Assets Held and Used [Line Items]</t>
  </si>
  <si>
    <t>Impairment loss for the intangible assets</t>
  </si>
  <si>
    <t>Investments in Affiliates - Additional Information (Detail) ¥ in Millions, ₨ in Billions</t>
  </si>
  <si>
    <t>Mar. 31, 2015JPY (¥)</t>
  </si>
  <si>
    <t>Mar. 31, 2014JPY (¥)</t>
  </si>
  <si>
    <t>Mar. 31, 2013JPY (¥)</t>
  </si>
  <si>
    <t>May. 29, 2015</t>
  </si>
  <si>
    <t>Oct. 31, 2012</t>
  </si>
  <si>
    <t>Mar. 31, 2009JPY (¥)</t>
  </si>
  <si>
    <t>Mar. 31, 2009INR (₨)</t>
  </si>
  <si>
    <t>Mar. 25, 2009</t>
  </si>
  <si>
    <t>Feb. 29, 2008</t>
  </si>
  <si>
    <t>Mar. 14, 2006</t>
  </si>
  <si>
    <t>Schedule of Equity Method Investments [Line Items]</t>
  </si>
  <si>
    <t>Investment, carrying amount</t>
  </si>
  <si>
    <t>Impairment on equity investment</t>
  </si>
  <si>
    <t>Amount of shares of undistributed earnings of affiliates</t>
  </si>
  <si>
    <t>Increase in total carrying value of Investments in affiliates from aggregate underlying equity in net assets</t>
  </si>
  <si>
    <t>Fair Value, Measurements, Nonrecurring</t>
  </si>
  <si>
    <t>Aggregate market price of the PLDT shares owned</t>
  </si>
  <si>
    <t>Fair Value, Measurements, Nonrecurring | Equity Method Investments | Discounted Cash Flow Method</t>
  </si>
  <si>
    <t>Weighted average cost of capital, input value</t>
  </si>
  <si>
    <t>12.60%</t>
  </si>
  <si>
    <t>Sumitomo Mitsui Card Co Ltd</t>
  </si>
  <si>
    <t>34.00%</t>
  </si>
  <si>
    <t>Philippine Long Distance Telephone Company</t>
  </si>
  <si>
    <t>15.00%</t>
  </si>
  <si>
    <t>7.00%</t>
  </si>
  <si>
    <t>Percentage of voting interests</t>
  </si>
  <si>
    <t>9.00%</t>
  </si>
  <si>
    <t>Philippine Long Distance Telephone Company | NTT Communications Corporation</t>
  </si>
  <si>
    <t>6.00%</t>
  </si>
  <si>
    <t>Philippine Long Distance Telephone Company | NTT Docomo</t>
  </si>
  <si>
    <t>Philippine Long Distance Telephone Company | NTT Docomo and NTT Communications Corporation</t>
  </si>
  <si>
    <t>20.00%</t>
  </si>
  <si>
    <t>Philippine Long Distance Telephone Company | Maximum</t>
  </si>
  <si>
    <t>40.00%</t>
  </si>
  <si>
    <t>Philippine Long Distance Telephone Company | Additional</t>
  </si>
  <si>
    <t>Tata Teleservices Limited</t>
  </si>
  <si>
    <t>26.50%</t>
  </si>
  <si>
    <t>26.00%</t>
  </si>
  <si>
    <t>Capital alliance entered with TTSL</t>
  </si>
  <si>
    <t>On November 12, 2008, DOCOMO entered into a capital alliance with TTSL and Tata  Sons Limited ("Tata Sons"), the parent company of TTSL.</t>
  </si>
  <si>
    <t>Equity method investment, DOCOMO holds the right to require shares be acquired, percentage of acquisition price</t>
  </si>
  <si>
    <t>50.00%</t>
  </si>
  <si>
    <t>Equity method investment, DOCOMO holds the right to require shares be acquired, amount</t>
  </si>
  <si>
    <t>[1]</t>
  </si>
  <si>
    <t>Tata Teleservices Limited | Subsequent Event | India, Rupees</t>
  </si>
  <si>
    <t>Foreign currency exchange rate</t>
  </si>
  <si>
    <t>1 rupee = ¥1.95 as of May 29, 2015</t>
  </si>
  <si>
    <t>Effects on Consolidated Statement of Income (Detail) - JPY (¥) ¥ / shares in Units, ¥ in Millions</t>
  </si>
  <si>
    <t>Condensed Consolidating Financial Information [Line Items]</t>
  </si>
  <si>
    <t>Equity in net income (losses) of affiliates</t>
  </si>
  <si>
    <t>Scenario, Previously Reported</t>
  </si>
  <si>
    <t>Restatement Adjustment</t>
  </si>
  <si>
    <t>Effects on Consolidated Statement of Comprehensive Income (Detail) - JPY (¥) ¥ in Millions</t>
  </si>
  <si>
    <t>Summarized Financial Information for Affiliates, Statements of Income (Detail) - JPY (¥) ¥ in Millions</t>
  </si>
  <si>
    <t>Operating revenues</t>
  </si>
  <si>
    <t>Operating income (loss)</t>
  </si>
  <si>
    <t>Income (loss) from continuing operations</t>
  </si>
  <si>
    <t>Net income (loss)</t>
  </si>
  <si>
    <t>Net income (loss) attributable to shareholders' of the affiliates</t>
  </si>
  <si>
    <t>Other Affiliates</t>
  </si>
  <si>
    <t>Summarized Financial Information for Affiliates, Balance Sheets (Detail) - JPY (¥) ¥ in Millions</t>
  </si>
  <si>
    <t>Current assets</t>
  </si>
  <si>
    <t>Non-current assets</t>
  </si>
  <si>
    <t>Current liabilities</t>
  </si>
  <si>
    <t>Long-term liabilities</t>
  </si>
  <si>
    <t>Redeemable preferred stock</t>
  </si>
  <si>
    <t>Redeemable common stock</t>
  </si>
  <si>
    <t>Marketable Securities and Other Investments (Detail) - JPY (¥) ¥ in Millions</t>
  </si>
  <si>
    <t>Schedule of Investments [Line Items]</t>
  </si>
  <si>
    <t>Available-for-sale</t>
  </si>
  <si>
    <t>Other investments</t>
  </si>
  <si>
    <t>Marketable securities and other investments (Non-current)</t>
  </si>
  <si>
    <t>Carrying Amount and Fair Value of Debt Securities Classified as Available-For-Sale (Detail) - JPY (¥) ¥ in Millions</t>
  </si>
  <si>
    <t>Carrying amount</t>
  </si>
  <si>
    <t>Due after 1 year through 5 years</t>
  </si>
  <si>
    <t>Due after 5 years through 10 years</t>
  </si>
  <si>
    <t>Due after 10 years</t>
  </si>
  <si>
    <t>Fair Value</t>
  </si>
  <si>
    <t>Cost, Gross Unrealized Holding Gains and Losses and Fair Value by Type of Available-for-Sale Securities (Detail) - JPY (¥) ¥ in Millions</t>
  </si>
  <si>
    <t>Equity securities</t>
  </si>
  <si>
    <t>Schedule of Available-for-sale Securities [Line Items]</t>
  </si>
  <si>
    <t>Available-for-sale, Cost / Amortized cost</t>
  </si>
  <si>
    <t>Available-for-sale, Gross unrealized holding gains</t>
  </si>
  <si>
    <t>Available-for-sale, Gross unrealized holding losses</t>
  </si>
  <si>
    <t>Available-for-sale, Fair value</t>
  </si>
  <si>
    <t>Debt securities</t>
  </si>
  <si>
    <t>Proceeds and Gross Realized Gains (Losses) from Sale of Available-for-Sale Securities and Other Investments (Detail) - JPY (¥) ¥ in Millions</t>
  </si>
  <si>
    <t>Proceeds</t>
  </si>
  <si>
    <t>Gross realized gains</t>
  </si>
  <si>
    <t>Gross realized losses</t>
  </si>
  <si>
    <t>Fair Value of and Gross Unrealized Holding Losses on Available-for-Sale Securities and Cost Method Investments Included in Other Investments (Detail) - JPY (¥) ¥ in Millions</t>
  </si>
  <si>
    <t>Available-for-sale Securities | Equity securities</t>
  </si>
  <si>
    <t>Marketable Securities And Unrealized Loss Position [Line Items]</t>
  </si>
  <si>
    <t>Available-for-Sale Securities, Fair Value Less than 12 Months</t>
  </si>
  <si>
    <t>Available-for-Sale Securities, Gross Unrealized Holding Losses Less than 12 Months</t>
  </si>
  <si>
    <t>Available-for-Sale Securities, Fair Value 12 Months or Longer</t>
  </si>
  <si>
    <t>Available-for-Sale Securities, Gross Unrealized Holding Losses 12 Months or Longer</t>
  </si>
  <si>
    <t>Available-for-Sale Securities, Total</t>
  </si>
  <si>
    <t>Available-for-Sale Securities, Gross Unrealized Losses, Total</t>
  </si>
  <si>
    <t>Available-for-sale Securities | Debt securities</t>
  </si>
  <si>
    <t>Cost method Investments</t>
  </si>
  <si>
    <t>Cost method Investments Fair Value Less than 12 Months</t>
  </si>
  <si>
    <t>Cost method Investments, Gross Unrealized Holding Losses Less than 12 Months</t>
  </si>
  <si>
    <t>Cost method Investments Fair Value 12 months or longer</t>
  </si>
  <si>
    <t>Cost method Investments, Gross Unrealized Holding Losses 12 Months or Longer</t>
  </si>
  <si>
    <t>Cost method Investments, Total</t>
  </si>
  <si>
    <t>Cost method Investments Gross Unrealized Loss, Total</t>
  </si>
  <si>
    <t>Aggregate Carrying Amount of Cost Method Investments Included in Other Investments and Aggregate Carrying Amount of Investments whose Fair Values were not Evaluated for Impairment (Detail) - JPY (¥) ¥ in Millions</t>
  </si>
  <si>
    <t>Cost method investments included in other investments</t>
  </si>
  <si>
    <t>Including: Investments whose fair values were not evaluated for impairment</t>
  </si>
  <si>
    <t>Changes in Carrying Amount of Goodwill by Segment (Detail) - JPY (¥) ¥ in Millions</t>
  </si>
  <si>
    <t>Goodwill [Line Items]</t>
  </si>
  <si>
    <t>Gross goodwill, beginning of year</t>
  </si>
  <si>
    <t>Accumulated impairment, beginning of year</t>
  </si>
  <si>
    <t>Goodwill after accumulated impairment</t>
  </si>
  <si>
    <t>Goodwill acquired during the year</t>
  </si>
  <si>
    <t>Foreign currency translation adjustment</t>
  </si>
  <si>
    <t>Gross goodwill, end of year</t>
  </si>
  <si>
    <t>Accumulated impairment, end of year</t>
  </si>
  <si>
    <t>Balance at end of year</t>
  </si>
  <si>
    <t>Smart Life Business</t>
  </si>
  <si>
    <t>Other businesses</t>
  </si>
  <si>
    <t>Goodwill and Other Intangible Assets - Additional Information (Detail) - JPY (¥) ¥ in Millions</t>
  </si>
  <si>
    <t>Goodwill and Intangible Assets Disclosure [Line Items]</t>
  </si>
  <si>
    <t>Goodwill impairment losses</t>
  </si>
  <si>
    <t>Amortizable intangible assets acquired</t>
  </si>
  <si>
    <t>Amortization of intangible assets</t>
  </si>
  <si>
    <t>Estimated amortization of existing intangible assets for fiscal years ending March 31, 2016</t>
  </si>
  <si>
    <t>Estimated amortization of existing intangible assets for fiscal years ending March 31, 2017</t>
  </si>
  <si>
    <t>Estimated amortization of existing intangible assets for fiscal years ending March 31, 2018</t>
  </si>
  <si>
    <t>Estimated amortization of existing intangible assets for fiscal years ending March 31, 2019</t>
  </si>
  <si>
    <t>Estimated amortization of existing intangible assets for fiscal years ending March 31, 2020</t>
  </si>
  <si>
    <t>ABC HOLDINGS</t>
  </si>
  <si>
    <t>Percentage of ownership interests associated with acquisition</t>
  </si>
  <si>
    <t>51.00%</t>
  </si>
  <si>
    <t>Software for telecommunications network | Change in Accounting Method Accounted for as Change in Estimate | Minimum</t>
  </si>
  <si>
    <t>Software for telecommunications network | Change in Accounting Method Accounted for as Change in Estimate | Maximum</t>
  </si>
  <si>
    <t>Internal-use software</t>
  </si>
  <si>
    <t>5 years 10 months 24 days</t>
  </si>
  <si>
    <t>Intangible Assets</t>
  </si>
  <si>
    <t>6 years 3 months 18 days</t>
  </si>
  <si>
    <t>Other Intangible Assets (Detail) - JPY (¥) ¥ in Millions</t>
  </si>
  <si>
    <t>Intangible Assets by Major Class [Line Items]</t>
  </si>
  <si>
    <t>Intangible assets, Net carrying amount</t>
  </si>
  <si>
    <t>Amortizable intangible assets</t>
  </si>
  <si>
    <t>Intangible assets, Gross carrying amount</t>
  </si>
  <si>
    <t>Intangible assets, Accumulated amortization</t>
  </si>
  <si>
    <t>Amortizable intangible assets | Software for telecommunications network</t>
  </si>
  <si>
    <t>Amortizable intangible assets | Internal-use software</t>
  </si>
  <si>
    <t>Amortizable intangible assets | Software acquired to be used in the manufacture of handsets</t>
  </si>
  <si>
    <t>Amortizable intangible assets | Rights to use telecommunications facilities of wireline operators</t>
  </si>
  <si>
    <t>Amortizable intangible assets | Other</t>
  </si>
  <si>
    <t>Unamortizable intangible assets</t>
  </si>
  <si>
    <t>Unamortizable intangible assets | Trademarks and trade names</t>
  </si>
  <si>
    <t>Unamortizable intangible assets | Other</t>
  </si>
  <si>
    <t>Other Assets (Detail) - JPY (¥) ¥ in Millions</t>
  </si>
  <si>
    <t>Deferred Costs, Capitalized, Prepaid, and Other Assets Disclosure [Line Items]</t>
  </si>
  <si>
    <t>Deposits</t>
  </si>
  <si>
    <t>Deferred customer activation costs</t>
  </si>
  <si>
    <t>Receivables held for sale (Non-current)</t>
  </si>
  <si>
    <t>Short-Term Borrowings, Excluding Current Portion of Long-Term Debt (Detail) - JPY (¥) ¥ in Millions</t>
  </si>
  <si>
    <t>Short-term Debt [Line Items]</t>
  </si>
  <si>
    <t>Total short-term borrowings</t>
  </si>
  <si>
    <t>Unsecured short-term loans from financial institutions | Japanese Yen Denominated Borrowing</t>
  </si>
  <si>
    <t>Unsecured short-term loans from financial institutions</t>
  </si>
  <si>
    <t>Unsecured short-term loans from financial institutions | Euro Denominated Borrowing</t>
  </si>
  <si>
    <t>Short-Term Borrowings, Excluding Current Portion of Long-Term Debt (Parenthetical) (Detail) - Unsecured short-term loans from financial institutions</t>
  </si>
  <si>
    <t>Japanese Yen Denominated Borrowing</t>
  </si>
  <si>
    <t>Unsecured short-term loans from financial institutions, Weighted-average variable rate per annum</t>
  </si>
  <si>
    <t>0.70%</t>
  </si>
  <si>
    <t>0.50%</t>
  </si>
  <si>
    <t>Euro Denominated Borrowing</t>
  </si>
  <si>
    <t>1.30%</t>
  </si>
  <si>
    <t>Long-Term Debt (Detail) - JPY (¥) ¥ in Millions</t>
  </si>
  <si>
    <t>Debt Instrument [Line Items]</t>
  </si>
  <si>
    <t>Long-term debt</t>
  </si>
  <si>
    <t>Less: Current portion</t>
  </si>
  <si>
    <t>Total long-term debt</t>
  </si>
  <si>
    <t>Unsecured Corporate Bonds | Japanese Yen Denominated Borrowing</t>
  </si>
  <si>
    <t>Unsecured Indebtedness to Financial Institutions | Japanese Yen Denominated Borrowing</t>
  </si>
  <si>
    <t>Unsecured Indebtedness to Financial Institutions | Euro Denominated Borrowing</t>
  </si>
  <si>
    <t>Long-Term Debt (Parenthetical) (Detail)</t>
  </si>
  <si>
    <t>Interest rates per annum</t>
  </si>
  <si>
    <t>7.50%</t>
  </si>
  <si>
    <t>Debt instrument, maturity date (fiscal year ending)</t>
  </si>
  <si>
    <t>Mar. 31,
		2018</t>
  </si>
  <si>
    <t>Minimum | Unsecured Corporate Bonds | Japanese Yen Denominated Borrowing</t>
  </si>
  <si>
    <t>0.20%</t>
  </si>
  <si>
    <t>Minimum | Unsecured Indebtedness to Financial Institutions | Japanese Yen Denominated Borrowing</t>
  </si>
  <si>
    <t>0.90%</t>
  </si>
  <si>
    <t>Mar. 31,
		2016</t>
  </si>
  <si>
    <t>Maximum | Unsecured Corporate Bonds | Japanese Yen Denominated Borrowing</t>
  </si>
  <si>
    <t>2.00%</t>
  </si>
  <si>
    <t>Mar. 31,
		2024</t>
  </si>
  <si>
    <t>Maximum | Unsecured Indebtedness to Financial Institutions | Japanese Yen Denominated Borrowing</t>
  </si>
  <si>
    <t>1.20%</t>
  </si>
  <si>
    <t>Short-Term Borrowings and Long-Term Debt - Additional Information (Detail) - JPY (¥) ¥ in Millions</t>
  </si>
  <si>
    <t>Redemption of unsecured corporate bonds</t>
  </si>
  <si>
    <t>Interest costs related to short-term borrowings and long-term debt</t>
  </si>
  <si>
    <t>Unsecured Corporate Bonds</t>
  </si>
  <si>
    <t>0.73%</t>
  </si>
  <si>
    <t>Aggregate Amounts of Annual Maturities of Long-Term Debt (Detail) - JPY (¥) ¥ in Millions</t>
  </si>
  <si>
    <t>Thereafter</t>
  </si>
  <si>
    <t>Summary of Changes in Redeemable Noncontrolling Interest (Detail) - JPY (¥) ¥ in Millions</t>
  </si>
  <si>
    <t>Redeemable Noncontrolling Interest [Line Items]</t>
  </si>
  <si>
    <t>Balance at beginning of year</t>
  </si>
  <si>
    <t>Acquisition of new subsidiary</t>
  </si>
  <si>
    <t>Other comprehensive income (loss) foreign currency translation adjustment, net of applicable taxes</t>
  </si>
  <si>
    <t>Equity - Additional Information (Detail) ¥ / shares in Units, ¥ in Millions</t>
  </si>
  <si>
    <t>Jun. 18, 2015JPY (¥)¥ / shares</t>
  </si>
  <si>
    <t>Oct. 31, 2014JPY (¥)shares</t>
  </si>
  <si>
    <t>Aug. 06, 2014JPY (¥)shares</t>
  </si>
  <si>
    <t>Apr. 26, 2014</t>
  </si>
  <si>
    <t>Sep. 03, 2014JPY (¥)shares</t>
  </si>
  <si>
    <t>Mar. 31, 2015JPY (¥)shares</t>
  </si>
  <si>
    <t>Apr. 25, 2014JPY (¥)shares</t>
  </si>
  <si>
    <t>Stockholders Equity Note [Line Items]</t>
  </si>
  <si>
    <t>Dividend restrictions under Corporate Law of Japan</t>
  </si>
  <si>
    <t>The Companies Act of Japan (“Companies Act”)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at least 10% of decrease in retained earnings by dividends payment be appropriated from retained earnings to a legal reserve up to 25% of capital stock. The legal reserve is available for distribution upon approval of the shareholders.</t>
  </si>
  <si>
    <t>Distributable amount available for payments of dividends to shareholders</t>
  </si>
  <si>
    <t>Stock split ratio over 100 shares as a share-trading unit</t>
  </si>
  <si>
    <t>Share trading unit | shares</t>
  </si>
  <si>
    <t>Stock repurchase, start date</t>
  </si>
  <si>
    <t>Nov. 1,
		2014</t>
  </si>
  <si>
    <t>Aug. 7,
		2014</t>
  </si>
  <si>
    <t>Apr. 26,
		2014</t>
  </si>
  <si>
    <t>Stock repurchase, end date</t>
  </si>
  <si>
    <t>Sep. 3,
		2014</t>
  </si>
  <si>
    <t>Aggregate number of shares repurchased | shares</t>
  </si>
  <si>
    <t>Aggregate price of shares repurchased</t>
  </si>
  <si>
    <t>Additional paid in capital decrease related to share retirement</t>
  </si>
  <si>
    <t>Retained earnings decreased related to share retirement</t>
  </si>
  <si>
    <t>Unrealized holding gains (losses) on available-for-sale securities, net of tax, attributable to noncontrolling interests</t>
  </si>
  <si>
    <t>Foreign currency translation gains (losses), net of tax</t>
  </si>
  <si>
    <t>Actuarial gains (losses), net of tax, attributable to noncontrolling interests</t>
  </si>
  <si>
    <t>Nippon Telegraph And Telephone Corporation</t>
  </si>
  <si>
    <t>Maximum</t>
  </si>
  <si>
    <t>Approved maximum number of treasury stock to be repurchased (shares) | shares</t>
  </si>
  <si>
    <t>Approved maximum budget for share repurchase</t>
  </si>
  <si>
    <t>Subsequent Event</t>
  </si>
  <si>
    <t>Cash dividends approved by shareholders</t>
  </si>
  <si>
    <t>Cash dividends approved by shareholders, per share | ¥ / shares</t>
  </si>
  <si>
    <t>Cash dividend, record date</t>
  </si>
  <si>
    <t>Cash dividend, declaration date</t>
  </si>
  <si>
    <t>Apr. 28,
		2015</t>
  </si>
  <si>
    <t>Change in Number of Shares Issued and Treasury Stock (Detail) - Entity [Domain] - shares</t>
  </si>
  <si>
    <t>1 Months Ended</t>
  </si>
  <si>
    <t>5 Months Ended</t>
  </si>
  <si>
    <t>Sep. 03, 2014</t>
  </si>
  <si>
    <t>Number of issued shares</t>
  </si>
  <si>
    <t>Common stock, Issued shares Beginning Balance</t>
  </si>
  <si>
    <t>Common stock, Issued shares Ending Balance</t>
  </si>
  <si>
    <t>Number of treasury stock</t>
  </si>
  <si>
    <t>As of March 31, 2012</t>
  </si>
  <si>
    <t>Acquisition of treasury stock</t>
  </si>
  <si>
    <t>As of March 31, 2013</t>
  </si>
  <si>
    <t>Acquisition of treasury stock based on the resolution of the board of directors</t>
  </si>
  <si>
    <t>Acquisition of treasury stock through purchase of less-than-one-unit shares</t>
  </si>
  <si>
    <t>Aggregate Number and Price of Shares Repurchased (Detail) - Entity [Domain] - JPY (¥) ¥ in Millions</t>
  </si>
  <si>
    <t>Share Repurchases [Line Items]</t>
  </si>
  <si>
    <t>Treasury Stock Retired (Detail) - 12 months ended Mar. 31, 2015 - JPY (¥) ¥ in Millions</t>
  </si>
  <si>
    <t>Date of the meeting of the board of directors</t>
  </si>
  <si>
    <t>Mar. 27,
		2015</t>
  </si>
  <si>
    <t>Retirement of treasury stock (Shares)</t>
  </si>
  <si>
    <t>Changes in Accumulated Other Comprehensive Income (Loss), Net of Applicable Taxes (Detail) - JPY (¥) ¥ in Millions</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Less: other comprehensive (income) loss attributable to noncontrolling interests</t>
  </si>
  <si>
    <t>Accumulated other comprehensive income (loss), Ending Balance</t>
  </si>
  <si>
    <t>Unrealized holding gains (losses) on available-for-sale securities</t>
  </si>
  <si>
    <t>Unrealized gains (losses) on cash flow hedges</t>
  </si>
  <si>
    <t>Pension liability adjustment</t>
  </si>
  <si>
    <t>Reclassifications from Accumulated Other Comprehensive Income (Loss) to Net Income (Detail) - JPY (¥) ¥ in Millions</t>
  </si>
  <si>
    <t>Reclassification Adjustment out of Accumulated Other Comprehensive Income [Line Items]</t>
  </si>
  <si>
    <t>Other, net of other income (expense)</t>
  </si>
  <si>
    <t>Net periodic pension cost</t>
  </si>
  <si>
    <t>Tax benefit (expense)</t>
  </si>
  <si>
    <t>Reclassification out of Accumulated Other Comprehensive Income</t>
  </si>
  <si>
    <t>Reclassification out of Accumulated Other Comprehensive Income | Unrealized holding gains (losses) on available-for-sale securities</t>
  </si>
  <si>
    <t>Pre-tax amount</t>
  </si>
  <si>
    <t>Reclassification out of Accumulated Other Comprehensive Income | Unrealized gains (losses) on cash flow hedges</t>
  </si>
  <si>
    <t>Reclassification out of Accumulated Other Comprehensive Income | Foreign currency translation adjustment</t>
  </si>
  <si>
    <t>Reclassification out of Accumulated Other Comprehensive Income | Pension liability adjustment</t>
  </si>
  <si>
    <t>[1],[2]</t>
  </si>
  <si>
    <t>Amounts in parentheses indicate decreased effects on net income.</t>
  </si>
  <si>
    <t>[2]</t>
  </si>
  <si>
    <t>Amounts reclassified out of pension liability adjustment are included in the computation of net periodic pension cost. See Note 17 "Employees' retirement benefits" for additional details.</t>
  </si>
  <si>
    <t>Tax Effects Allocated to Components of Other Comprehensive Income (Loss) Attributable to Noncontrolling Interests (Detail) - JPY (¥) ¥ in Millions</t>
  </si>
  <si>
    <t>Net-of-tax amount</t>
  </si>
  <si>
    <t>Less: Reclassification of realized gains and losses included in net income</t>
  </si>
  <si>
    <t>Tax benefit/ (expense)</t>
  </si>
  <si>
    <t>Research and Development Expenses and Advertising Expenses - Additional Information (Detail) - JPY (¥) ¥ in Millions</t>
  </si>
  <si>
    <t>Schedule Of Research And Development [Line Items]</t>
  </si>
  <si>
    <t>Research and development expenses</t>
  </si>
  <si>
    <t>Advertising expenses</t>
  </si>
  <si>
    <t>Other Income (Expense) (Detail) - JPY (¥) ¥ in Millions</t>
  </si>
  <si>
    <t>Component of Other Income, Nonoperating [Line Items]</t>
  </si>
  <si>
    <t>Net realized gains (losses) on dispositions of investments in affiliates</t>
  </si>
  <si>
    <t>Net realized gains (losses) on dispositions of marketable securities and other investments</t>
  </si>
  <si>
    <t>Other-than-temporary impairment loss on marketable securities and other investments</t>
  </si>
  <si>
    <t>Foreign exchange gains (losses), net</t>
  </si>
  <si>
    <t>Rental revenue received</t>
  </si>
  <si>
    <t>Dividends income</t>
  </si>
  <si>
    <t>Penalties and compensation for damages</t>
  </si>
  <si>
    <t>Bad debt expenses</t>
  </si>
  <si>
    <t>Related Party Transactions - Additional Information (Detail) - JPY (¥) ¥ in Millions</t>
  </si>
  <si>
    <t>Related Party Transaction [Line Items]</t>
  </si>
  <si>
    <t>Percentage of ownership in NTT Finance</t>
  </si>
  <si>
    <t>99.99%</t>
  </si>
  <si>
    <t>Percentage of voting interest</t>
  </si>
  <si>
    <t>2.92%</t>
  </si>
  <si>
    <t>Bailment in Cash and cash equivalents</t>
  </si>
  <si>
    <t>Bailment in Other assets</t>
  </si>
  <si>
    <t>Bailment in Cash and cash equivalents and Other assets</t>
  </si>
  <si>
    <t>Contracts Average interest rate</t>
  </si>
  <si>
    <t>0.10%</t>
  </si>
  <si>
    <t>Bailment in Short term investments</t>
  </si>
  <si>
    <t>Bailment in Cash and cash equivalents, Short term investments and Other assets</t>
  </si>
  <si>
    <t>Average balance of contracts of bailment expired</t>
  </si>
  <si>
    <t>Interest income derived from contracts</t>
  </si>
  <si>
    <t>Amount of transactions with related party</t>
  </si>
  <si>
    <t>Amount of selling, general and administrative expenses resulting from transactions with related party</t>
  </si>
  <si>
    <t>Other receivables, net</t>
  </si>
  <si>
    <t>Contracts remaining terms to maturity</t>
  </si>
  <si>
    <t>1 year</t>
  </si>
  <si>
    <t>2 years</t>
  </si>
  <si>
    <t>Segment Reporting - Additional Information (Detail) ¥ in Millions</t>
  </si>
  <si>
    <t>Mar. 31, 2015JPY (¥)Segment</t>
  </si>
  <si>
    <t>Segment Reporting Information [Line Items]</t>
  </si>
  <si>
    <t>Number of operating segments | Segment</t>
  </si>
  <si>
    <t>Change in Accounting Method Accounted for as Change in Estimate | Telecommunications Business</t>
  </si>
  <si>
    <t>Change in Accounting Method Accounted for as Change in Estimate | Smart Life Business</t>
  </si>
  <si>
    <t>Change in Accounting Method Accounted for as Change in Estimate | Other businesses</t>
  </si>
  <si>
    <t>Customer Concentration Risk</t>
  </si>
  <si>
    <t>Revenue from transactions with single external customer</t>
  </si>
  <si>
    <t>There were no sales and operating revenue from transactions with a single  external customer amounting to 10% or more of DOCOMO's revenues for the fiscal  years ended March 31, 2013, 2014 and 2015.</t>
  </si>
  <si>
    <t>Segment of Operating Revenue (Detail) - JPY (¥) ¥ in Millions</t>
  </si>
  <si>
    <t>Revenues</t>
  </si>
  <si>
    <t>Total Segments</t>
  </si>
  <si>
    <t>Total Segments | Telecommunications Business</t>
  </si>
  <si>
    <t>Total Segments | Telecommunications Business | External Customers</t>
  </si>
  <si>
    <t>Total Segments | Telecommunications Business | Intersegment</t>
  </si>
  <si>
    <t>Total Segments | Smart Life Business</t>
  </si>
  <si>
    <t>Total Segments | Smart Life Business | External Customers</t>
  </si>
  <si>
    <t>Total Segments | Smart Life Business | Intersegment</t>
  </si>
  <si>
    <t>Total Segments | Other businesses</t>
  </si>
  <si>
    <t>Total Segments | Other businesses | External Customers</t>
  </si>
  <si>
    <t>Total Segments | Other businesses | Intersegment</t>
  </si>
  <si>
    <t>Eliminations</t>
  </si>
  <si>
    <t>Segment of Operating Income (Loss) (Detail) - JPY (¥) ¥ in Millions</t>
  </si>
  <si>
    <t>Other income (expenses)</t>
  </si>
  <si>
    <t>Segment Asset (Detail) - JPY (¥) ¥ in Millions</t>
  </si>
  <si>
    <t>Consolidated total assets</t>
  </si>
  <si>
    <t>Corporate</t>
  </si>
  <si>
    <t>Other Significant Items (Detail) - JPY (¥) ¥ in Millions</t>
  </si>
  <si>
    <t>Point program expenses</t>
  </si>
  <si>
    <t>Capital expenditures</t>
  </si>
  <si>
    <t>Impairment losses of goodwill</t>
  </si>
  <si>
    <t>Operating Revenues from Products and Services (Detail) - JPY (¥) ¥ in Millions</t>
  </si>
  <si>
    <t>Operating revenues:</t>
  </si>
  <si>
    <t>Telecommunications business</t>
  </si>
  <si>
    <t>Mobile communications services</t>
  </si>
  <si>
    <t>Optical-fiber broadband service and other telecommunications service</t>
  </si>
  <si>
    <t>Total Segments | Voice Revenues</t>
  </si>
  <si>
    <t>Technology services revenues</t>
  </si>
  <si>
    <t>Total Segments | Packet communications revenues</t>
  </si>
  <si>
    <t>Employees' Retirement Benefits - Additional Information (Detail) - JPY (¥) ¥ in Millions</t>
  </si>
  <si>
    <t>Defined Benefit Plan Disclosure [Line Items]</t>
  </si>
  <si>
    <t>Curtailment gain</t>
  </si>
  <si>
    <t>Accumulated benefit obligation for contract-type corporate pension plan</t>
  </si>
  <si>
    <t>Total recognized in net periodic pension cost and "Accumulated other comprehensive income (loss)"</t>
  </si>
  <si>
    <t>Actuarial losses expected to be amortized and reclassified from Accumulated other comprehensive income (loss) to net pension cost</t>
  </si>
  <si>
    <t>Unrecognized transition obligation expected to be amortized and reclassified from Accumulated other comprehensive income (loss) to net pension cost</t>
  </si>
  <si>
    <t>Prior service cost expected to be amortized and reclassified from Accumulated other comprehensive income (loss) to net pension cost</t>
  </si>
  <si>
    <t>Contract-type corporate pension plan, securities owned including stock of NTT and NTT group companies</t>
  </si>
  <si>
    <t>Contract-type corporate pension plan, securities owned including stock of NTT and NTT group companies, Percentage</t>
  </si>
  <si>
    <t>0.30%</t>
  </si>
  <si>
    <t>Expected contribution to Contract-type corporate pension plans</t>
  </si>
  <si>
    <t>Retirement benefit expenses</t>
  </si>
  <si>
    <t>Employer contributions</t>
  </si>
  <si>
    <t>Domestic bonds</t>
  </si>
  <si>
    <t>Target allocation ratio for plan assets</t>
  </si>
  <si>
    <t>47.00%</t>
  </si>
  <si>
    <t>Domestic stocks</t>
  </si>
  <si>
    <t>13.00%</t>
  </si>
  <si>
    <t>Foreign corporate bonds</t>
  </si>
  <si>
    <t>10.00%</t>
  </si>
  <si>
    <t>Foreign stocks</t>
  </si>
  <si>
    <t>Life Insurance Company General Accounts</t>
  </si>
  <si>
    <t>National Plan</t>
  </si>
  <si>
    <t>0.40%</t>
  </si>
  <si>
    <t>Percentage of employees covered by NTT CDBP</t>
  </si>
  <si>
    <t>10.90%</t>
  </si>
  <si>
    <t>10.70%</t>
  </si>
  <si>
    <t>Ntt Kigyou Nenkin Kikin Or Ntt Corporate Defined Benefit Pension Plan | Domestic bonds</t>
  </si>
  <si>
    <t>42.80%</t>
  </si>
  <si>
    <t>Ntt Kigyou Nenkin Kikin Or Ntt Corporate Defined Benefit Pension Plan | Domestic stocks</t>
  </si>
  <si>
    <t>20.80%</t>
  </si>
  <si>
    <t>Ntt Kigyou Nenkin Kikin Or Ntt Corporate Defined Benefit Pension Plan | Foreign corporate bonds</t>
  </si>
  <si>
    <t>Ntt Kigyou Nenkin Kikin Or Ntt Corporate Defined Benefit Pension Plan | Foreign stocks</t>
  </si>
  <si>
    <t>14.40%</t>
  </si>
  <si>
    <t>Ntt Kigyou Nenkin Kikin Or Ntt Corporate Defined Benefit Pension Plan | Life Insurance Company General Accounts</t>
  </si>
  <si>
    <t>12.00%</t>
  </si>
  <si>
    <t>Reconciliations and Changes in Contract-Type Corporate Pension Plans' Projected Benefit Obligations and Fair Value of Plan Assets (Detail) - JPY (¥) ¥ in Millions</t>
  </si>
  <si>
    <t>Change in benefit obligations:</t>
  </si>
  <si>
    <t>Projected benefit obligation, beginning of year</t>
  </si>
  <si>
    <t>Service cost</t>
  </si>
  <si>
    <t>Interest cost</t>
  </si>
  <si>
    <t>Actuarial (gain) loss</t>
  </si>
  <si>
    <t>Transfer of liability from contract-type corporate pension plans of the NTT group</t>
  </si>
  <si>
    <t>Benefit payments</t>
  </si>
  <si>
    <t>Projected benefit obligation, end of year</t>
  </si>
  <si>
    <t>Change in fair value of plan assets:</t>
  </si>
  <si>
    <t>Fair value of plan assets, beginning of year</t>
  </si>
  <si>
    <t>Actual return on plan assets</t>
  </si>
  <si>
    <t>Transfer of plan assets from contract-type corporate pension plans of the NTT group</t>
  </si>
  <si>
    <t>Fair value of plan assets, end of year</t>
  </si>
  <si>
    <t>Funded status, end of year</t>
  </si>
  <si>
    <t>Defined Benefit Plan, Amounts Recognized in Consolidated Balance Sheets (Detail) - JPY (¥) ¥ in Millions</t>
  </si>
  <si>
    <t>Asset for employees' retirement benefits</t>
  </si>
  <si>
    <t>Net amount recognized</t>
  </si>
  <si>
    <t>Defined Benefit Plan, Items Recognized in Accumulated Other Comprehensive Income (Loss) (Detail) - JPY (¥) ¥ in Millions</t>
  </si>
  <si>
    <t>Schedule of Pension and Other Postretirement Benefits Recognized in Accumulated Other Comprehensive Income (Loss) [Line Items]</t>
  </si>
  <si>
    <t>Actuarial gains (losses), net</t>
  </si>
  <si>
    <t>Prior service cost, net</t>
  </si>
  <si>
    <t>Transition obligation</t>
  </si>
  <si>
    <t>Projected Benefit Obligation, Accumulated Benefit Obligation and Fair Value of Plan Assets in Pension Plans with Projected or Accumulated Benefit Obligation in Excess of Plan Assets (Detail) - JPY (¥) ¥ in Millions</t>
  </si>
  <si>
    <t>Plans with projected benefit obligation in excess of plan assets:</t>
  </si>
  <si>
    <t>Projected benefit obligation</t>
  </si>
  <si>
    <t>Fair value of plan assets</t>
  </si>
  <si>
    <t>Plans with accumulated benefit obligation in excess of plan assets:</t>
  </si>
  <si>
    <t>Accumulated benefit obligation</t>
  </si>
  <si>
    <t>Net Periodic Pension Cost for Contract-Type Corporate Pension Plans (Detail) - JPY (¥) ¥ in Millions</t>
  </si>
  <si>
    <t>Employee Benefits Disclosure [Line Items]</t>
  </si>
  <si>
    <t>Interest cost on projected benefit obligation</t>
  </si>
  <si>
    <t>Expected return on plan assets</t>
  </si>
  <si>
    <t>Amortization of prior service cost</t>
  </si>
  <si>
    <t>Amortization of actuarial gains and losses</t>
  </si>
  <si>
    <t>Amortization of transition obligation</t>
  </si>
  <si>
    <t>Other Changes in Plan Assets and Benefit Obligations of Contract-Type Corporate Pension Plans Recognized in Accumulated Other Comprehensive Income (Loss) (Detail) - JPY (¥) ¥ in Millions</t>
  </si>
  <si>
    <t>Other changes in plan assets and benefit obligations recognized in "Accumulated other comprehensive income (loss)":</t>
  </si>
  <si>
    <t>Actuarial (gains) losses arising during period, net</t>
  </si>
  <si>
    <t>Parent</t>
  </si>
  <si>
    <t>Total recognized in "Accumulated other comprehensive income (loss)"</t>
  </si>
  <si>
    <t>Assumptions Used in Determination of Pension Plans' Projected Benefit Obligations (Detail)</t>
  </si>
  <si>
    <t>Schedule of Postemployment Benefits Weighted Average Assumptions [Line Items]</t>
  </si>
  <si>
    <t>Discount rate</t>
  </si>
  <si>
    <t>1.00%</t>
  </si>
  <si>
    <t>1.40%</t>
  </si>
  <si>
    <t>Long-term rate of salary increases</t>
  </si>
  <si>
    <t>2.90%</t>
  </si>
  <si>
    <t>Assumptions Used in Determination of Net Periodic Pension Cost (Detail)</t>
  </si>
  <si>
    <t>1.50%</t>
  </si>
  <si>
    <t>1.90%</t>
  </si>
  <si>
    <t>Expected long-term rate of return on plan assets</t>
  </si>
  <si>
    <t>Fair Values of Pension Plan Assets (Detail) - JPY (¥) ¥ in Millions</t>
  </si>
  <si>
    <t>Debt securities | Japanese government bonds/local government bonds</t>
  </si>
  <si>
    <t>Debt securities | Domestic bonds</t>
  </si>
  <si>
    <t>Debt securities | Foreign government bonds</t>
  </si>
  <si>
    <t>Debt securities | Foreign corporate bonds</t>
  </si>
  <si>
    <t>Equity securities | Domestic stocks</t>
  </si>
  <si>
    <t>Equity securities | Foreign stocks</t>
  </si>
  <si>
    <t>Securities investment trust beneficiary certificates | Domestic stocks</t>
  </si>
  <si>
    <t>Securities investment trust beneficiary certificates | Foreign stocks</t>
  </si>
  <si>
    <t>Securities investment trust beneficiary certificates | Domestic Debt Securities</t>
  </si>
  <si>
    <t>Securities investment trust beneficiary certificates | Foreign debt securities</t>
  </si>
  <si>
    <t>Pooled Funds</t>
  </si>
  <si>
    <t>Life insurance company general accounts</t>
  </si>
  <si>
    <t>Level 1 | Cash and cash equivalents</t>
  </si>
  <si>
    <t>Level 1 | Debt securities | Japanese government bonds/local government bonds</t>
  </si>
  <si>
    <t>Level 1 | Debt securities | Foreign government bonds</t>
  </si>
  <si>
    <t>Level 1 | Debt securities | Foreign corporate bonds</t>
  </si>
  <si>
    <t>Level 1 | Equity securities | Domestic stocks</t>
  </si>
  <si>
    <t>Level 1 | Equity securities | Foreign stocks</t>
  </si>
  <si>
    <t>Level 2 | Debt securities | Japanese government bonds/local government bonds</t>
  </si>
  <si>
    <t>Level 2 | Debt securities | Domestic bonds</t>
  </si>
  <si>
    <t>Level 2 | Debt securities | Foreign government bonds</t>
  </si>
  <si>
    <t>Level 2 | Debt securities | Foreign corporate bonds</t>
  </si>
  <si>
    <t>Level 2 | Equity securities | Domestic stocks</t>
  </si>
  <si>
    <t>Level 2 | Securities investment trust beneficiary certificates | Domestic stocks</t>
  </si>
  <si>
    <t>Level 2 | Securities investment trust beneficiary certificates | Foreign stocks</t>
  </si>
  <si>
    <t>Level 2 | Securities investment trust beneficiary certificates | Domestic Debt Securities</t>
  </si>
  <si>
    <t>Level 2 | Securities investment trust beneficiary certificates | Foreign debt securities</t>
  </si>
  <si>
    <t>Level 2 | Pooled Funds</t>
  </si>
  <si>
    <t>Level 2 | Life insurance company general accounts</t>
  </si>
  <si>
    <t>Level 2 | Other</t>
  </si>
  <si>
    <t>Level 3 | Other</t>
  </si>
  <si>
    <t>Benefit Payments, which Reflect Expected Future Service Under Contract-Type Corporate Pension Plans (Detail) ¥ in Millions</t>
  </si>
  <si>
    <t>Schedule of Pension and Other Postretirement Benefits Expected Benefit Payments [Line Items]</t>
  </si>
  <si>
    <t>2021-2025</t>
  </si>
  <si>
    <t>Reconciliations and Changes in NTT CDBP's Projected Benefit Obligation and Fair Value of Plan Assets (Detail) - JPY (¥) ¥ in Millions</t>
  </si>
  <si>
    <t>Internal adjustment due to transfer of employees within the NTT group</t>
  </si>
  <si>
    <t>Plan amendment</t>
  </si>
  <si>
    <t>Employee contributions</t>
  </si>
  <si>
    <t>Defined Benefit Plan, Items Recognized in Accumulated Other Comprehensive Income (Loss), NTT CDBP (Detail) - JPY (¥) ¥ in Millions</t>
  </si>
  <si>
    <t>Projected Benefit Obligation, Accumulated Benefit Obligation and Fair Value of Plan Assets in Pension Plans with Projected or Accumulated Benefit Obligation in Excess of Plan Assets of NTT CDBP (Detail) - JPY (¥) ¥ in Millions</t>
  </si>
  <si>
    <t>Net Periodic Pension Cost for NTT CDBP Regarding DOCOMO Employees (Detail) - JPY (¥) ¥ in Millions</t>
  </si>
  <si>
    <t>Schedule of Pension Amounts in Accumulated Other Comprehensive Income (Loss) [Line Items]</t>
  </si>
  <si>
    <t>Contribution from employees</t>
  </si>
  <si>
    <t>Other Changes in Plan Assets and Benefit Obligations of NTT CDBP Regarding DOCOMO Employees Recognized in Accumulated Other Comprehensive Income (Loss) (Detail) - JPY (¥) ¥ in Millions</t>
  </si>
  <si>
    <t>Prior service cost arising during period</t>
  </si>
  <si>
    <t>Assumptions Used in Determining NTT CDBP's Projected Benefit Obligations, Based on Actuarial Computations (Detail)</t>
  </si>
  <si>
    <t>Schedule of Benefit Obligations Weighted Average Assumptions [Line Items]</t>
  </si>
  <si>
    <t>3.40%</t>
  </si>
  <si>
    <t>Assumptions Used in Determining Net Periodic Pension Cost, Based on Actuarial Computations of NTT CDBP (Detail)</t>
  </si>
  <si>
    <t>3.90%</t>
  </si>
  <si>
    <t>3.30%</t>
  </si>
  <si>
    <t>2.50%</t>
  </si>
  <si>
    <t>Fair Values of NTT CDBP's Pension Plan Assets (Detail) - JPY (¥) ¥ in Millions</t>
  </si>
  <si>
    <t>Ntt Kigyou Nenkin Kikin Or Ntt Corporate Defined Benefit Pension Plan | Cash and cash equivalents</t>
  </si>
  <si>
    <t>Ntt Kigyou Nenkin Kikin Or Ntt Corporate Defined Benefit Pension Plan | Debt securities | Japanese government bonds/local government bonds</t>
  </si>
  <si>
    <t>Ntt Kigyou Nenkin Kikin Or Ntt Corporate Defined Benefit Pension Plan | Debt securities | Domestic bonds</t>
  </si>
  <si>
    <t>Ntt Kigyou Nenkin Kikin Or Ntt Corporate Defined Benefit Pension Plan | Debt securities | Foreign government bonds</t>
  </si>
  <si>
    <t>Ntt Kigyou Nenkin Kikin Or Ntt Corporate Defined Benefit Pension Plan | Debt securities | Foreign corporate bonds</t>
  </si>
  <si>
    <t>Ntt Kigyou Nenkin Kikin Or Ntt Corporate Defined Benefit Pension Plan | Equity securities | Domestic stocks</t>
  </si>
  <si>
    <t>Ntt Kigyou Nenkin Kikin Or Ntt Corporate Defined Benefit Pension Plan | Equity securities | Foreign stocks</t>
  </si>
  <si>
    <t>Ntt Kigyou Nenkin Kikin Or Ntt Corporate Defined Benefit Pension Plan | Securities investment trust beneficiary certificates | Domestic stocks</t>
  </si>
  <si>
    <t>Ntt Kigyou Nenkin Kikin Or Ntt Corporate Defined Benefit Pension Plan | Securities investment trust beneficiary certificates | Foreign stocks</t>
  </si>
  <si>
    <t>Ntt Kigyou Nenkin Kikin Or Ntt Corporate Defined Benefit Pension Plan | Securities investment trust beneficiary certificates | Domestic Debt Securities</t>
  </si>
  <si>
    <t>Ntt Kigyou Nenkin Kikin Or Ntt Corporate Defined Benefit Pension Plan | Securities investment trust beneficiary certificates | Foreign debt securities</t>
  </si>
  <si>
    <t>Ntt Kigyou Nenkin Kikin Or Ntt Corporate Defined Benefit Pension Plan | Pooled Funds</t>
  </si>
  <si>
    <t>Ntt Kigyou Nenkin Kikin Or Ntt Corporate Defined Benefit Pension Plan | Life insurance company general accounts</t>
  </si>
  <si>
    <t>Ntt Kigyou Nenkin Kikin Or Ntt Corporate Defined Benefit Pension Plan | Other</t>
  </si>
  <si>
    <t>Ntt Kigyou Nenkin Kikin Or Ntt Corporate Defined Benefit Pension Plan | Level 1</t>
  </si>
  <si>
    <t>Ntt Kigyou Nenkin Kikin Or Ntt Corporate Defined Benefit Pension Plan | Level 1 | Cash and cash equivalents</t>
  </si>
  <si>
    <t>Ntt Kigyou Nenkin Kikin Or Ntt Corporate Defined Benefit Pension Plan | Level 1 | Debt securities | Japanese government bonds/local government bonds</t>
  </si>
  <si>
    <t>Ntt Kigyou Nenkin Kikin Or Ntt Corporate Defined Benefit Pension Plan | Level 1 | Debt securities | Foreign government bonds</t>
  </si>
  <si>
    <t>Ntt Kigyou Nenkin Kikin Or Ntt Corporate Defined Benefit Pension Plan | Level 1 | Debt securities | Foreign corporate bonds</t>
  </si>
  <si>
    <t>Ntt Kigyou Nenkin Kikin Or Ntt Corporate Defined Benefit Pension Plan | Level 1 | Equity securities | Domestic stocks</t>
  </si>
  <si>
    <t>Ntt Kigyou Nenkin Kikin Or Ntt Corporate Defined Benefit Pension Plan | Level 1 | Equity securities | Foreign stocks</t>
  </si>
  <si>
    <t>Ntt Kigyou Nenkin Kikin Or Ntt Corporate Defined Benefit Pension Plan | Level 2</t>
  </si>
  <si>
    <t>Ntt Kigyou Nenkin Kikin Or Ntt Corporate Defined Benefit Pension Plan | Level 2 | Debt securities | Japanese government bonds/local government bonds</t>
  </si>
  <si>
    <t>Ntt Kigyou Nenkin Kikin Or Ntt Corporate Defined Benefit Pension Plan | Level 2 | Debt securities | Domestic bonds</t>
  </si>
  <si>
    <t>Ntt Kigyou Nenkin Kikin Or Ntt Corporate Defined Benefit Pension Plan | Level 2 | Debt securities | Foreign government bonds</t>
  </si>
  <si>
    <t>Ntt Kigyou Nenkin Kikin Or Ntt Corporate Defined Benefit Pension Plan | Level 2 | Debt securities | Foreign corporate bonds</t>
  </si>
  <si>
    <t>Ntt Kigyou Nenkin Kikin Or Ntt Corporate Defined Benefit Pension Plan | Level 2 | Equity securities | Domestic stocks</t>
  </si>
  <si>
    <t>Ntt Kigyou Nenkin Kikin Or Ntt Corporate Defined Benefit Pension Plan | Level 2 | Securities investment trust beneficiary certificates | Domestic stocks</t>
  </si>
  <si>
    <t>Ntt Kigyou Nenkin Kikin Or Ntt Corporate Defined Benefit Pension Plan | Level 2 | Securities investment trust beneficiary certificates | Foreign stocks</t>
  </si>
  <si>
    <t>Ntt Kigyou Nenkin Kikin Or Ntt Corporate Defined Benefit Pension Plan | Level 2 | Securities investment trust beneficiary certificates | Domestic Debt Securities</t>
  </si>
  <si>
    <t>Ntt Kigyou Nenkin Kikin Or Ntt Corporate Defined Benefit Pension Plan | Level 2 | Securities investment trust beneficiary certificates | Foreign debt securities</t>
  </si>
  <si>
    <t>Ntt Kigyou Nenkin Kikin Or Ntt Corporate Defined Benefit Pension Plan | Level 2 | Pooled Funds</t>
  </si>
  <si>
    <t>Ntt Kigyou Nenkin Kikin Or Ntt Corporate Defined Benefit Pension Plan | Level 2 | Life insurance company general accounts</t>
  </si>
  <si>
    <t>Ntt Kigyou Nenkin Kikin Or Ntt Corporate Defined Benefit Pension Plan | Level 2 | Other</t>
  </si>
  <si>
    <t>Ntt Kigyou Nenkin Kikin Or Ntt Corporate Defined Benefit Pension Plan | Level 3</t>
  </si>
  <si>
    <t>Ntt Kigyou Nenkin Kikin Or Ntt Corporate Defined Benefit Pension Plan | Level 3 | Equity securities | Foreign stocks</t>
  </si>
  <si>
    <t>Ntt Kigyou Nenkin Kikin Or Ntt Corporate Defined Benefit Pension Plan | Level 3 | Other</t>
  </si>
  <si>
    <t>Benefit Payments, which Reflect Expected Future Service under NTT CDBP, Based on Actuarial Computations (Detail) ¥ in Millions</t>
  </si>
  <si>
    <t>Total Income Taxes (Detail) - JPY (¥) ¥ in Millions</t>
  </si>
  <si>
    <t>Income Taxes [Line Items]</t>
  </si>
  <si>
    <t>Income from continuing operations</t>
  </si>
  <si>
    <t>Income Taxes - Additional Information (Detail) - JPY (¥) ¥ in Millions</t>
  </si>
  <si>
    <t>National Corporate Tax</t>
  </si>
  <si>
    <t>25.50%</t>
  </si>
  <si>
    <t>28.05%</t>
  </si>
  <si>
    <t>Corporate Inhabitant Tax</t>
  </si>
  <si>
    <t>5.00%</t>
  </si>
  <si>
    <t>Deductible Corporate Enterprise Tax and Special Local Corporate Tax</t>
  </si>
  <si>
    <t>8.00%</t>
  </si>
  <si>
    <t>Statutory income tax rate</t>
  </si>
  <si>
    <t>35.80%</t>
  </si>
  <si>
    <t>38.10%</t>
  </si>
  <si>
    <t>Actual effective income tax rate</t>
  </si>
  <si>
    <t>37.00%</t>
  </si>
  <si>
    <t>38.80%</t>
  </si>
  <si>
    <t>Decrease in net deferred tax assets</t>
  </si>
  <si>
    <t>Tax credits for investments in productivity improvement facilities</t>
  </si>
  <si>
    <t>Future taxable income</t>
  </si>
  <si>
    <t>Increase in valuation allowance</t>
  </si>
  <si>
    <t>Consumption Tax Rate</t>
  </si>
  <si>
    <t>April 1, 2015 to March 31, 2016</t>
  </si>
  <si>
    <t>33.40%</t>
  </si>
  <si>
    <t>April 1, 2016 and thereafter</t>
  </si>
  <si>
    <t>32.80%</t>
  </si>
  <si>
    <t>New Corporate Tax Law</t>
  </si>
  <si>
    <t>Decrease in net income attributable to NTT DOCOMO, INC. due to expected tax rate changes</t>
  </si>
  <si>
    <t>Before April 1, 2014</t>
  </si>
  <si>
    <t>After April 1, 2014</t>
  </si>
  <si>
    <t>Reconciliation of Difference of Effective Income Tax Rate and Statutory Income Tax Rate (Detail)</t>
  </si>
  <si>
    <t>Reconciliation of Statutory Tax Rate [Line Items]</t>
  </si>
  <si>
    <t>Expenses not deductible for tax purposes</t>
  </si>
  <si>
    <t>Research and other credits</t>
  </si>
  <si>
    <t>(0.70%)</t>
  </si>
  <si>
    <t>(0.80%)</t>
  </si>
  <si>
    <t>(0.90%)</t>
  </si>
  <si>
    <t>Tax credits of investment in productivity improvement facilities</t>
  </si>
  <si>
    <t>(3.60%)</t>
  </si>
  <si>
    <t>Change in valuation allowance</t>
  </si>
  <si>
    <t>1.10%</t>
  </si>
  <si>
    <t>Effect of enacted changes in tax laws and rates</t>
  </si>
  <si>
    <t>Effect of consolidation of affiliates</t>
  </si>
  <si>
    <t>Effect of outside basis differences of equity method investment</t>
  </si>
  <si>
    <t>(0.60%)</t>
  </si>
  <si>
    <t>(3.10%)</t>
  </si>
  <si>
    <t>(1.40%)</t>
  </si>
  <si>
    <t>(0.10%)</t>
  </si>
  <si>
    <t>0.60%</t>
  </si>
  <si>
    <t>Significant Components of Deferred Tax Assets and Liabilities (Detail) - JPY (¥) ¥ in Millions</t>
  </si>
  <si>
    <t>Deferred tax assets:</t>
  </si>
  <si>
    <t>Property, plant and equipment and intangible assets</t>
  </si>
  <si>
    <t>Accrued liabilities for loyalty programs</t>
  </si>
  <si>
    <t>Operating loss carry-forwards</t>
  </si>
  <si>
    <t>Deferred revenues regarding "Nikagetsu Kurikoshi" and "Packet Kurikoshi"</t>
  </si>
  <si>
    <t>Compensated absences</t>
  </si>
  <si>
    <t>Accrued enterprise tax</t>
  </si>
  <si>
    <t>Accrued bonus</t>
  </si>
  <si>
    <t>Accrued commissions to agent resellers</t>
  </si>
  <si>
    <t>Asset retirement obligations</t>
  </si>
  <si>
    <t>Sub-total deferred tax assets</t>
  </si>
  <si>
    <t>Less: Valuation allowance</t>
  </si>
  <si>
    <t>Total deferred tax assets</t>
  </si>
  <si>
    <t>Deferred tax liabilities:</t>
  </si>
  <si>
    <t>Unrealized holding gains on available-for-sale securities</t>
  </si>
  <si>
    <t>Identifiable intangible assets</t>
  </si>
  <si>
    <t>Total deferred tax liabilities</t>
  </si>
  <si>
    <t>Net deferred tax assets</t>
  </si>
  <si>
    <t>Components of Net Deferred Tax Assets (Detail) - JPY (¥) ¥ in Millions</t>
  </si>
  <si>
    <t>Schedule of Deferred Income Tax Assets and Liabilities [Line Items]</t>
  </si>
  <si>
    <t>Deferred tax assets (Current assets)</t>
  </si>
  <si>
    <t>Deferred tax assets (Non-current investments and other assets)</t>
  </si>
  <si>
    <t>Period Available to Offset Future Taxable Income in Each Tax Jurisdiction (Detail) ¥ in Millions</t>
  </si>
  <si>
    <t>Operating Loss Carryforwards [Line Items]</t>
  </si>
  <si>
    <t>Within 5 years</t>
  </si>
  <si>
    <t>6 to 20 years</t>
  </si>
  <si>
    <t>Indefinite periods</t>
  </si>
  <si>
    <t>Assets Covered Under Capital Leases (Detail) - JPY (¥) ¥ in Millions</t>
  </si>
  <si>
    <t>Capital Leased Assets [Line Items]</t>
  </si>
  <si>
    <t>Machinery, vessels and equipment</t>
  </si>
  <si>
    <t>Less: Accumulated depreciation and amortization</t>
  </si>
  <si>
    <t>Future Minimum Lease Payments by Year Under Capital Leases Together with Present Value of Net Minimum Lease Payments (Detail) ¥ in Millions</t>
  </si>
  <si>
    <t>Schedule of Capital Lease Obligations [Line Items]</t>
  </si>
  <si>
    <t>Total minimum lease payments</t>
  </si>
  <si>
    <t>Less: Amount representing interest</t>
  </si>
  <si>
    <t>Present value of net minimum lease payments</t>
  </si>
  <si>
    <t>Less: Amounts representing estimated executory costs</t>
  </si>
  <si>
    <t>Net minimum lease payments</t>
  </si>
  <si>
    <t>Less: Current obligation</t>
  </si>
  <si>
    <t>Long-term capital lease obligations</t>
  </si>
  <si>
    <t>Minimum Rent Payments Required Under Operating Leases that have Initial or Remaining Non-Cancellable Lease Terms in Excess of One Year (Detail) ¥ in Millions</t>
  </si>
  <si>
    <t>Schedule of Operating Leases [Line Items]</t>
  </si>
  <si>
    <t>Total minimum rent payments</t>
  </si>
  <si>
    <t>Total Rent Expense for All Operating Leases Except those with Terms of One Month or Less that were not Renewed (Detail) - JPY (¥) ¥ in Millions</t>
  </si>
  <si>
    <t>Schedule of Rent Expense [Line Items]</t>
  </si>
  <si>
    <t>Rent expense</t>
  </si>
  <si>
    <t>Commitments and Contingencies - Additional Information (Detail) - JPY (¥)</t>
  </si>
  <si>
    <t>Commitments and Contingencies Disclosure [Line Items]</t>
  </si>
  <si>
    <t>Total outstanding credit lines regarding loan commitments of the cash advance service</t>
  </si>
  <si>
    <t>Other Purchase Commitments</t>
  </si>
  <si>
    <t>Commitments outstanding</t>
  </si>
  <si>
    <t>Commitments outstanding with related parties</t>
  </si>
  <si>
    <t>Property Plant and Equipment</t>
  </si>
  <si>
    <t>Assets and Liabilities Measured at Fair Value on Recurring Basis (Detail) - Fair Value, Measurements, Recurring - JPY (¥) ¥ in Millions</t>
  </si>
  <si>
    <t>Fair Value, Assets and Liabilities Measured on Recurring Basis [Line Items]</t>
  </si>
  <si>
    <t>Assets measured at fair value</t>
  </si>
  <si>
    <t>Liabilities measured at fair value</t>
  </si>
  <si>
    <t>Derivative Liabilities</t>
  </si>
  <si>
    <t>Liabilities measured at fair value, derivatives</t>
  </si>
  <si>
    <t>Derivative Liabilities | Foreign currency option contracts</t>
  </si>
  <si>
    <t>Derivative Liabilities | Foreign exchange forward contracts</t>
  </si>
  <si>
    <t>Available-for-sale Securities</t>
  </si>
  <si>
    <t>Available-for-sale Securities | Domestic stocks</t>
  </si>
  <si>
    <t>Available-for-sale Securities | Foreign stocks</t>
  </si>
  <si>
    <t>Available-for-sale Securities | Foreign debt securities</t>
  </si>
  <si>
    <t>Derivative Assets</t>
  </si>
  <si>
    <t>Assets measured at fair value, derivatives</t>
  </si>
  <si>
    <t>Derivative Assets | Interest rate swap agreements</t>
  </si>
  <si>
    <t>Derivative Assets | Foreign currency option contracts</t>
  </si>
  <si>
    <t>Level 1 | Available-for-sale Securities</t>
  </si>
  <si>
    <t>Level 1 | Available-for-sale Securities | Domestic stocks</t>
  </si>
  <si>
    <t>Level 1 | Available-for-sale Securities | Foreign stocks</t>
  </si>
  <si>
    <t>Level 1 | Available-for-sale Securities | Foreign debt securities</t>
  </si>
  <si>
    <t>Level 2 | Derivative Liabilities</t>
  </si>
  <si>
    <t>Level 2 | Derivative Liabilities | Foreign currency option contracts</t>
  </si>
  <si>
    <t>Level 2 | Derivative Liabilities | Foreign exchange forward contracts</t>
  </si>
  <si>
    <t>Level 2 | Derivative Assets</t>
  </si>
  <si>
    <t>Level 2 | Derivative Assets | Interest rate swap agreements</t>
  </si>
  <si>
    <t>Level 2 | Derivative Assets | Foreign currency option contracts</t>
  </si>
  <si>
    <t>Assets Measured at Fair Value on Nonrecurring Basis (Detail) - JPY (¥) ¥ in Millions</t>
  </si>
  <si>
    <t>Fair Value Measurements [Line Items]</t>
  </si>
  <si>
    <t>Impairment of receivables held for sale</t>
  </si>
  <si>
    <t>Impairment of investments in affiliates</t>
  </si>
  <si>
    <t>Affiliates</t>
  </si>
  <si>
    <t>Assets:</t>
  </si>
  <si>
    <t>Level 2 | Fair Value, Measurements, Nonrecurring</t>
  </si>
  <si>
    <t>Level 3 | Fair Value, Measurements, Nonrecurring</t>
  </si>
  <si>
    <t>Fair Value Measured Based on Discounted Cash Flow Method Using Unobservable Inputs (Detail) - JPY (¥) ¥ in Millions</t>
  </si>
  <si>
    <t>Discounted Cash Flow Method</t>
  </si>
  <si>
    <t>long-lived assets</t>
  </si>
  <si>
    <t>Discounted Cash Flow Method | Level 2</t>
  </si>
  <si>
    <t>Asset Measured at Fair Value on Nonrecurring Basis Classified in Level 3 (Detail) - Mar. 31, 2014 - Fair Value, Measurements, Nonrecurring - Equity Method Investments - Discounted Cash Flow Method - JPY (¥) ¥ in Millions</t>
  </si>
  <si>
    <t>Fair Value Inputs, Assets, Quantitative Information [Line Items]</t>
  </si>
  <si>
    <t>Assets, fair value</t>
  </si>
  <si>
    <t>Financial Instruments - Additional Information (Detail) - JPY (¥) ¥ in Millions</t>
  </si>
  <si>
    <t>Derivative Instruments [Line Items]</t>
  </si>
  <si>
    <t>Concentration of credit risk</t>
  </si>
  <si>
    <t>Receivables Held For Sale</t>
  </si>
  <si>
    <t>Carrying Amount and Estimated Fair Value of Long-Term Debt Including Current Portion (Detail) - JPY (¥) ¥ in Millions</t>
  </si>
  <si>
    <t>Debt Outstanding [Line Items]</t>
  </si>
  <si>
    <t>Long term debt, Carrying amount</t>
  </si>
  <si>
    <t>Long term debt, Fair value</t>
  </si>
  <si>
    <t>Derivatives Not Designated as Hedging Instruments Contract Amount (Detail) - Not Designated as Hedging Instrument - JPY (¥) ¥ in Millions</t>
  </si>
  <si>
    <t>Derivative [Line Items]</t>
  </si>
  <si>
    <t>Interest rate swap agreements</t>
  </si>
  <si>
    <t>Foreign exchange forward contracts</t>
  </si>
  <si>
    <t>Foreign currency option contracts</t>
  </si>
  <si>
    <t>Locations and Fair Values of Derivative Instruments (Detail) - Derivatives not designated as hedging instruments - JPY (¥) ¥ in Millions</t>
  </si>
  <si>
    <t>Derivatives, Fair Value [Line Items]</t>
  </si>
  <si>
    <t>Derivatives asset designated as hedging instruments</t>
  </si>
  <si>
    <t>Derivatives liabilities not designated as hedging instruments</t>
  </si>
  <si>
    <t>Interest rate swap agreements | Prepaid expense and other current assets</t>
  </si>
  <si>
    <t>Interest rate swap agreements | Other asset</t>
  </si>
  <si>
    <t>Foreign currency option contracts | Prepaid expense and other current assets</t>
  </si>
  <si>
    <t>Foreign currency option contracts | Other asset</t>
  </si>
  <si>
    <t>Foreign currency option contracts | Other long-term liabilities</t>
  </si>
  <si>
    <t>Foreign exchange forward contracts | Other current liabilities</t>
  </si>
  <si>
    <t>Locations and Gain (Loss) Amounts of Derivative Instruments Recognized (Detail) - JPY (¥) ¥ in Millions</t>
  </si>
  <si>
    <t>Derivative Instruments, Gain (Loss) [Line Items]</t>
  </si>
  <si>
    <t>Amount of gain (loss) recognized in income on derivatives not designated as hedging instrument</t>
  </si>
  <si>
    <t>Interest rate swap agreements | Other, net</t>
  </si>
  <si>
    <t>Foreign exchange forward contracts | Other, net</t>
  </si>
  <si>
    <t>Non-deliverable forward contracts (NDF) | Other, net</t>
  </si>
  <si>
    <t>Foreign currency option contracts | Other, net</t>
  </si>
  <si>
    <t>"Other, net" was included in "Other income (expense)."</t>
  </si>
  <si>
    <t>Financing Receivables and Related Allowance for Doubtful Accounts (Detail) - JPY (¥) ¥ in Millions</t>
  </si>
  <si>
    <t>Financing Receivable, Allowance for Credit Losses [Line Items]</t>
  </si>
  <si>
    <t>Allowance for doubtful accounts, beginning balance</t>
  </si>
  <si>
    <t>Provision</t>
  </si>
  <si>
    <t>Charge-offs</t>
  </si>
  <si>
    <t>Allowance for doubtful accounts, ending balance</t>
  </si>
  <si>
    <t>Ending balance: collectively evaluated for impairment</t>
  </si>
  <si>
    <t>Ending balance: individually evaluated for impairment</t>
  </si>
  <si>
    <t>Financing receivables, Ending balance</t>
  </si>
  <si>
    <t>Installment receivables</t>
  </si>
  <si>
    <t>Receivables Due to Transfers</t>
  </si>
  <si>
    <t>Financing Receivables - Additional Information (Detail) - JPY (¥) ¥ in Millions</t>
  </si>
  <si>
    <t>Financial Instruments [Line Items]</t>
  </si>
  <si>
    <t>Cost of receivables</t>
  </si>
  <si>
    <t>Reclassified receivables held for sale</t>
  </si>
  <si>
    <t>Valuation and Qualifying Accounts (Detail) - JPY (¥) ¥ in Millions</t>
  </si>
  <si>
    <t>Allowance for Doubtful Accounts</t>
  </si>
  <si>
    <t>Valuation and Qualifying Accounts Disclosure [Line Items]</t>
  </si>
  <si>
    <t>Balance as of beginning of year</t>
  </si>
  <si>
    <t>Charged to expenses</t>
  </si>
  <si>
    <t>Written-off</t>
  </si>
  <si>
    <t>Balance as of end of year</t>
  </si>
  <si>
    <t>Deductions</t>
  </si>
  <si>
    <t>Deferred Tax Assets</t>
  </si>
  <si>
    <t>Additions Foreign currency translation adjustment</t>
  </si>
  <si>
    <t>Business combinations</t>
  </si>
  <si>
    <t>[3]</t>
  </si>
  <si>
    <t>The decrease in allowance for doubtful accounts due to reclassifications to receivables held for sale from DOCOMO's "receivables for telecommunications services."</t>
  </si>
  <si>
    <t>The decrease in valuation allowance for receivables held for sale due to sale of receivables held for sale.</t>
  </si>
  <si>
    <t>The decrease in valuation allowance for deferred tax assets due to expiration of operating loss carry-forwar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4" t="s">
        <v>11</v>
      </c>
    </row>
    <row r="8" spans="1:2">
      <c r="A8" s="4" t="s">
        <v>12</v>
      </c>
      <c r="B8" s="4" t="s">
        <v>13</v>
      </c>
    </row>
    <row r="9" spans="1:2">
      <c r="A9" s="4" t="s">
        <v>14</v>
      </c>
      <c r="B9" s="4" t="s">
        <v>15</v>
      </c>
    </row>
    <row r="10" spans="1:2">
      <c r="A10" s="4" t="s">
        <v>16</v>
      </c>
      <c r="B10" s="5" t="n">
        <v>1166141</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5" t="n">
        <v>388148385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23</v>
      </c>
      <c r="B1" s="2" t="s">
        <v>95</v>
      </c>
    </row>
    <row r="2" spans="1:2">
      <c r="B2" s="2" t="s">
        <v>26</v>
      </c>
    </row>
    <row r="3" spans="1:2">
      <c r="A3" s="4" t="s">
        <v>223</v>
      </c>
      <c r="B3"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4</v>
      </c>
      <c r="B1" s="2" t="s">
        <v>26</v>
      </c>
      <c r="C1" s="2" t="s">
        <v>27</v>
      </c>
    </row>
    <row r="2" spans="1:3">
      <c r="A2" s="3" t="s">
        <v>955</v>
      </c>
    </row>
    <row r="3" spans="1:3">
      <c r="A3" s="4" t="s">
        <v>956</v>
      </c>
      <c r="B3" s="6" t="n">
        <v>-33386</v>
      </c>
      <c r="C3" s="6" t="n">
        <v>-25338</v>
      </c>
    </row>
    <row r="4" spans="1:3">
      <c r="A4" s="4" t="s">
        <v>957</v>
      </c>
      <c r="B4" s="5" t="n">
        <v>1068</v>
      </c>
      <c r="C4" s="5" t="n">
        <v>1919</v>
      </c>
    </row>
    <row r="5" spans="1:3">
      <c r="A5" s="4" t="s">
        <v>958</v>
      </c>
      <c r="B5" s="5" t="n">
        <v>-452</v>
      </c>
      <c r="C5" s="5" t="n">
        <v>-564</v>
      </c>
    </row>
    <row r="6" spans="1:3">
      <c r="A6" s="4" t="s">
        <v>1</v>
      </c>
      <c r="B6" s="6" t="n">
        <v>-32770</v>
      </c>
      <c r="C6" s="6" t="n">
        <v>-2398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9</v>
      </c>
      <c r="B1" s="2" t="s">
        <v>26</v>
      </c>
      <c r="C1" s="2" t="s">
        <v>27</v>
      </c>
    </row>
    <row r="2" spans="1:3">
      <c r="A2" s="3" t="s">
        <v>960</v>
      </c>
    </row>
    <row r="3" spans="1:3">
      <c r="A3" s="4" t="s">
        <v>961</v>
      </c>
      <c r="B3" s="6" t="n">
        <v>216552</v>
      </c>
      <c r="C3" s="6" t="n">
        <v>205939</v>
      </c>
    </row>
    <row r="4" spans="1:3">
      <c r="A4" s="4" t="s">
        <v>962</v>
      </c>
      <c r="B4" s="5" t="n">
        <v>97323</v>
      </c>
      <c r="C4" s="5" t="n">
        <v>98670</v>
      </c>
    </row>
    <row r="5" spans="1:3">
      <c r="A5" s="3" t="s">
        <v>963</v>
      </c>
    </row>
    <row r="6" spans="1:3">
      <c r="A6" s="4" t="s">
        <v>964</v>
      </c>
      <c r="B6" s="5" t="n">
        <v>216550</v>
      </c>
      <c r="C6" s="5" t="n">
        <v>205937</v>
      </c>
    </row>
    <row r="7" spans="1:3">
      <c r="A7" s="4" t="s">
        <v>962</v>
      </c>
      <c r="B7" s="6" t="n">
        <v>97323</v>
      </c>
      <c r="C7" s="6" t="n">
        <v>9867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95</v>
      </c>
    </row>
    <row r="2" spans="1:4">
      <c r="B2" s="2" t="s">
        <v>26</v>
      </c>
      <c r="C2" s="2" t="s">
        <v>27</v>
      </c>
      <c r="D2" s="2" t="s">
        <v>96</v>
      </c>
    </row>
    <row r="3" spans="1:4">
      <c r="A3" s="3" t="s">
        <v>966</v>
      </c>
    </row>
    <row r="4" spans="1:4">
      <c r="A4" s="4" t="s">
        <v>939</v>
      </c>
      <c r="B4" s="6" t="n">
        <v>8562</v>
      </c>
      <c r="C4" s="6" t="n">
        <v>10435</v>
      </c>
      <c r="D4" s="6" t="n">
        <v>9879</v>
      </c>
    </row>
    <row r="5" spans="1:4">
      <c r="A5" s="4" t="s">
        <v>967</v>
      </c>
      <c r="B5" s="5" t="n">
        <v>2821</v>
      </c>
      <c r="C5" s="5" t="n">
        <v>3171</v>
      </c>
      <c r="D5" s="5" t="n">
        <v>3789</v>
      </c>
    </row>
    <row r="6" spans="1:4">
      <c r="A6" s="4" t="s">
        <v>968</v>
      </c>
      <c r="B6" s="5" t="n">
        <v>-2003</v>
      </c>
      <c r="C6" s="5" t="n">
        <v>-1791</v>
      </c>
      <c r="D6" s="5" t="n">
        <v>-1617</v>
      </c>
    </row>
    <row r="7" spans="1:4">
      <c r="A7" s="4" t="s">
        <v>969</v>
      </c>
      <c r="B7" s="5" t="n">
        <v>-851</v>
      </c>
      <c r="C7" s="5" t="n">
        <v>-1635</v>
      </c>
      <c r="D7" s="5" t="n">
        <v>-1898</v>
      </c>
    </row>
    <row r="8" spans="1:4">
      <c r="A8" s="4" t="s">
        <v>901</v>
      </c>
      <c r="C8" s="5" t="n">
        <v>-5131</v>
      </c>
    </row>
    <row r="9" spans="1:4">
      <c r="A9" s="4" t="s">
        <v>970</v>
      </c>
      <c r="B9" s="5" t="n">
        <v>834</v>
      </c>
      <c r="C9" s="5" t="n">
        <v>1704</v>
      </c>
      <c r="D9" s="5" t="n">
        <v>1667</v>
      </c>
    </row>
    <row r="10" spans="1:4">
      <c r="A10" s="4" t="s">
        <v>971</v>
      </c>
      <c r="B10" s="5" t="n">
        <v>112</v>
      </c>
      <c r="C10" s="5" t="n">
        <v>123</v>
      </c>
      <c r="D10" s="5" t="n">
        <v>123</v>
      </c>
    </row>
    <row r="11" spans="1:4">
      <c r="A11" s="4" t="s">
        <v>808</v>
      </c>
      <c r="B11" s="6" t="n">
        <v>9475</v>
      </c>
      <c r="C11" s="6" t="n">
        <v>6876</v>
      </c>
      <c r="D11" s="6" t="n">
        <v>119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2</v>
      </c>
      <c r="B1" s="2" t="s">
        <v>95</v>
      </c>
    </row>
    <row r="2" spans="1:4">
      <c r="B2" s="2" t="s">
        <v>26</v>
      </c>
      <c r="C2" s="2" t="s">
        <v>27</v>
      </c>
      <c r="D2" s="2" t="s">
        <v>96</v>
      </c>
    </row>
    <row r="3" spans="1:4">
      <c r="A3" s="3" t="s">
        <v>973</v>
      </c>
    </row>
    <row r="4" spans="1:4">
      <c r="A4" s="4" t="s">
        <v>974</v>
      </c>
      <c r="B4" s="6" t="n">
        <v>14258</v>
      </c>
      <c r="C4" s="6" t="n">
        <v>-18585</v>
      </c>
      <c r="D4" s="6" t="n">
        <v>9172</v>
      </c>
    </row>
    <row r="5" spans="1:4">
      <c r="A5" s="4" t="s">
        <v>969</v>
      </c>
      <c r="B5" s="5" t="n">
        <v>1392</v>
      </c>
      <c r="C5" s="5" t="n">
        <v>2270</v>
      </c>
      <c r="D5" s="5" t="n">
        <v>2271</v>
      </c>
    </row>
    <row r="6" spans="1:4">
      <c r="A6" s="4" t="s">
        <v>970</v>
      </c>
      <c r="B6" s="5" t="n">
        <v>-1719</v>
      </c>
      <c r="C6" s="5" t="n">
        <v>-3058</v>
      </c>
      <c r="D6" s="5" t="n">
        <v>-2812</v>
      </c>
    </row>
    <row r="7" spans="1:4">
      <c r="A7" s="4" t="s">
        <v>971</v>
      </c>
      <c r="B7" s="5" t="n">
        <v>-112</v>
      </c>
      <c r="C7" s="5" t="n">
        <v>-125</v>
      </c>
      <c r="D7" s="5" t="n">
        <v>-125</v>
      </c>
    </row>
    <row r="8" spans="1:4">
      <c r="A8" s="4" t="s">
        <v>975</v>
      </c>
    </row>
    <row r="9" spans="1:4">
      <c r="A9" s="3" t="s">
        <v>973</v>
      </c>
    </row>
    <row r="10" spans="1:4">
      <c r="A10" s="4" t="s">
        <v>974</v>
      </c>
      <c r="B10" s="5" t="n">
        <v>8882</v>
      </c>
      <c r="C10" s="5" t="n">
        <v>-17885</v>
      </c>
      <c r="D10" s="5" t="n">
        <v>3352</v>
      </c>
    </row>
    <row r="11" spans="1:4">
      <c r="A11" s="4" t="s">
        <v>969</v>
      </c>
      <c r="B11" s="5" t="n">
        <v>851</v>
      </c>
      <c r="C11" s="5" t="n">
        <v>1635</v>
      </c>
      <c r="D11" s="5" t="n">
        <v>1898</v>
      </c>
    </row>
    <row r="12" spans="1:4">
      <c r="A12" s="4" t="s">
        <v>901</v>
      </c>
      <c r="C12" s="5" t="n">
        <v>5131</v>
      </c>
    </row>
    <row r="13" spans="1:4">
      <c r="A13" s="4" t="s">
        <v>970</v>
      </c>
      <c r="B13" s="5" t="n">
        <v>-834</v>
      </c>
      <c r="C13" s="5" t="n">
        <v>-1704</v>
      </c>
      <c r="D13" s="5" t="n">
        <v>-1667</v>
      </c>
    </row>
    <row r="14" spans="1:4">
      <c r="A14" s="4" t="s">
        <v>971</v>
      </c>
      <c r="B14" s="5" t="n">
        <v>-112</v>
      </c>
      <c r="C14" s="5" t="n">
        <v>-123</v>
      </c>
      <c r="D14" s="5" t="n">
        <v>-123</v>
      </c>
    </row>
    <row r="15" spans="1:4">
      <c r="A15" s="4" t="s">
        <v>976</v>
      </c>
      <c r="B15" s="6" t="n">
        <v>8787</v>
      </c>
      <c r="C15" s="6" t="n">
        <v>-12946</v>
      </c>
      <c r="D15" s="6" t="n">
        <v>34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7</v>
      </c>
      <c r="B1" s="2" t="s">
        <v>26</v>
      </c>
      <c r="C1" s="2" t="s">
        <v>27</v>
      </c>
    </row>
    <row r="2" spans="1:3">
      <c r="A2" s="3" t="s">
        <v>978</v>
      </c>
    </row>
    <row r="3" spans="1:3">
      <c r="A3" s="4" t="s">
        <v>979</v>
      </c>
      <c r="B3" s="4" t="s">
        <v>980</v>
      </c>
      <c r="C3" s="4" t="s">
        <v>981</v>
      </c>
    </row>
    <row r="4" spans="1:3">
      <c r="A4" s="4" t="s">
        <v>982</v>
      </c>
      <c r="B4" s="4" t="s">
        <v>983</v>
      </c>
      <c r="C4" s="4" t="s">
        <v>98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84</v>
      </c>
      <c r="B1" s="2" t="s">
        <v>95</v>
      </c>
    </row>
    <row r="2" spans="1:4">
      <c r="B2" s="2" t="s">
        <v>26</v>
      </c>
      <c r="C2" s="2" t="s">
        <v>27</v>
      </c>
      <c r="D2" s="2" t="s">
        <v>96</v>
      </c>
    </row>
    <row r="3" spans="1:4">
      <c r="A3" s="3" t="s">
        <v>978</v>
      </c>
    </row>
    <row r="4" spans="1:4">
      <c r="A4" s="4" t="s">
        <v>979</v>
      </c>
      <c r="B4" s="4" t="s">
        <v>981</v>
      </c>
      <c r="C4" s="4" t="s">
        <v>985</v>
      </c>
      <c r="D4" s="4" t="s">
        <v>986</v>
      </c>
    </row>
    <row r="5" spans="1:4">
      <c r="A5" s="4" t="s">
        <v>982</v>
      </c>
      <c r="B5" s="4" t="s">
        <v>983</v>
      </c>
      <c r="C5" s="4" t="s">
        <v>983</v>
      </c>
      <c r="D5" s="4" t="s">
        <v>983</v>
      </c>
    </row>
    <row r="6" spans="1:4">
      <c r="A6" s="4" t="s">
        <v>987</v>
      </c>
      <c r="B6" s="4" t="s">
        <v>723</v>
      </c>
      <c r="C6" s="4" t="s">
        <v>723</v>
      </c>
      <c r="D6" s="4" t="s">
        <v>7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8</v>
      </c>
      <c r="B1" s="2" t="s">
        <v>26</v>
      </c>
      <c r="C1" s="2" t="s">
        <v>27</v>
      </c>
      <c r="D1" s="2" t="s">
        <v>96</v>
      </c>
    </row>
    <row r="2" spans="1:4">
      <c r="A2" s="3" t="s">
        <v>900</v>
      </c>
    </row>
    <row r="3" spans="1:4">
      <c r="A3" s="4" t="s">
        <v>962</v>
      </c>
      <c r="B3" s="6" t="n">
        <v>98981</v>
      </c>
      <c r="C3" s="6" t="n">
        <v>98840</v>
      </c>
      <c r="D3" s="6" t="n">
        <v>90345</v>
      </c>
    </row>
    <row r="4" spans="1:4">
      <c r="A4" s="4" t="s">
        <v>29</v>
      </c>
    </row>
    <row r="5" spans="1:4">
      <c r="A5" s="3" t="s">
        <v>900</v>
      </c>
    </row>
    <row r="6" spans="1:4">
      <c r="A6" s="4" t="s">
        <v>962</v>
      </c>
      <c r="B6" s="5" t="n">
        <v>340</v>
      </c>
      <c r="C6" s="5" t="n">
        <v>356</v>
      </c>
    </row>
    <row r="7" spans="1:4">
      <c r="A7" s="4" t="s">
        <v>989</v>
      </c>
    </row>
    <row r="8" spans="1:4">
      <c r="A8" s="3" t="s">
        <v>900</v>
      </c>
    </row>
    <row r="9" spans="1:4">
      <c r="A9" s="4" t="s">
        <v>962</v>
      </c>
      <c r="B9" s="5" t="n">
        <v>22378</v>
      </c>
      <c r="C9" s="5" t="n">
        <v>20138</v>
      </c>
    </row>
    <row r="10" spans="1:4">
      <c r="A10" s="4" t="s">
        <v>990</v>
      </c>
    </row>
    <row r="11" spans="1:4">
      <c r="A11" s="3" t="s">
        <v>900</v>
      </c>
    </row>
    <row r="12" spans="1:4">
      <c r="A12" s="4" t="s">
        <v>962</v>
      </c>
      <c r="B12" s="5" t="n">
        <v>7205</v>
      </c>
      <c r="C12" s="5" t="n">
        <v>6507</v>
      </c>
    </row>
    <row r="13" spans="1:4">
      <c r="A13" s="4" t="s">
        <v>991</v>
      </c>
    </row>
    <row r="14" spans="1:4">
      <c r="A14" s="3" t="s">
        <v>900</v>
      </c>
    </row>
    <row r="15" spans="1:4">
      <c r="A15" s="4" t="s">
        <v>962</v>
      </c>
      <c r="B15" s="5" t="n">
        <v>5865</v>
      </c>
      <c r="C15" s="5" t="n">
        <v>5296</v>
      </c>
    </row>
    <row r="16" spans="1:4">
      <c r="A16" s="4" t="s">
        <v>992</v>
      </c>
    </row>
    <row r="17" spans="1:4">
      <c r="A17" s="3" t="s">
        <v>900</v>
      </c>
    </row>
    <row r="18" spans="1:4">
      <c r="A18" s="4" t="s">
        <v>962</v>
      </c>
      <c r="B18" s="5" t="n">
        <v>121</v>
      </c>
      <c r="C18" s="5" t="n">
        <v>147</v>
      </c>
    </row>
    <row r="19" spans="1:4">
      <c r="A19" s="4" t="s">
        <v>993</v>
      </c>
    </row>
    <row r="20" spans="1:4">
      <c r="A20" s="3" t="s">
        <v>900</v>
      </c>
    </row>
    <row r="21" spans="1:4">
      <c r="A21" s="4" t="s">
        <v>962</v>
      </c>
      <c r="B21" s="5" t="n">
        <v>8088</v>
      </c>
      <c r="C21" s="5" t="n">
        <v>7346</v>
      </c>
    </row>
    <row r="22" spans="1:4">
      <c r="A22" s="4" t="s">
        <v>994</v>
      </c>
    </row>
    <row r="23" spans="1:4">
      <c r="A23" s="3" t="s">
        <v>900</v>
      </c>
    </row>
    <row r="24" spans="1:4">
      <c r="A24" s="4" t="s">
        <v>962</v>
      </c>
      <c r="B24" s="5" t="n">
        <v>5635</v>
      </c>
      <c r="C24" s="5" t="n">
        <v>5709</v>
      </c>
    </row>
    <row r="25" spans="1:4">
      <c r="A25" s="4" t="s">
        <v>995</v>
      </c>
    </row>
    <row r="26" spans="1:4">
      <c r="A26" s="3" t="s">
        <v>900</v>
      </c>
    </row>
    <row r="27" spans="1:4">
      <c r="A27" s="4" t="s">
        <v>962</v>
      </c>
      <c r="B27" s="5" t="n">
        <v>778</v>
      </c>
      <c r="C27" s="5" t="n">
        <v>718</v>
      </c>
    </row>
    <row r="28" spans="1:4">
      <c r="A28" s="4" t="s">
        <v>996</v>
      </c>
    </row>
    <row r="29" spans="1:4">
      <c r="A29" s="3" t="s">
        <v>900</v>
      </c>
    </row>
    <row r="30" spans="1:4">
      <c r="A30" s="4" t="s">
        <v>962</v>
      </c>
      <c r="B30" s="5" t="n">
        <v>766</v>
      </c>
      <c r="C30" s="5" t="n">
        <v>725</v>
      </c>
    </row>
    <row r="31" spans="1:4">
      <c r="A31" s="4" t="s">
        <v>997</v>
      </c>
    </row>
    <row r="32" spans="1:4">
      <c r="A32" s="3" t="s">
        <v>900</v>
      </c>
    </row>
    <row r="33" spans="1:4">
      <c r="A33" s="4" t="s">
        <v>962</v>
      </c>
      <c r="B33" s="5" t="n">
        <v>923</v>
      </c>
      <c r="C33" s="5" t="n">
        <v>829</v>
      </c>
    </row>
    <row r="34" spans="1:4">
      <c r="A34" s="4" t="s">
        <v>998</v>
      </c>
    </row>
    <row r="35" spans="1:4">
      <c r="A35" s="3" t="s">
        <v>900</v>
      </c>
    </row>
    <row r="36" spans="1:4">
      <c r="A36" s="4" t="s">
        <v>962</v>
      </c>
      <c r="B36" s="5" t="n">
        <v>580</v>
      </c>
      <c r="C36" s="5" t="n">
        <v>541</v>
      </c>
    </row>
    <row r="37" spans="1:4">
      <c r="A37" s="4" t="s">
        <v>999</v>
      </c>
    </row>
    <row r="38" spans="1:4">
      <c r="A38" s="3" t="s">
        <v>900</v>
      </c>
    </row>
    <row r="39" spans="1:4">
      <c r="A39" s="4" t="s">
        <v>962</v>
      </c>
      <c r="B39" s="5" t="n">
        <v>30324</v>
      </c>
      <c r="C39" s="5" t="n">
        <v>33319</v>
      </c>
    </row>
    <row r="40" spans="1:4">
      <c r="A40" s="4" t="s">
        <v>1000</v>
      </c>
    </row>
    <row r="41" spans="1:4">
      <c r="A41" s="3" t="s">
        <v>900</v>
      </c>
    </row>
    <row r="42" spans="1:4">
      <c r="A42" s="4" t="s">
        <v>962</v>
      </c>
      <c r="B42" s="5" t="n">
        <v>14386</v>
      </c>
      <c r="C42" s="5" t="n">
        <v>15036</v>
      </c>
    </row>
    <row r="43" spans="1:4">
      <c r="A43" s="4" t="s">
        <v>520</v>
      </c>
    </row>
    <row r="44" spans="1:4">
      <c r="A44" s="3" t="s">
        <v>900</v>
      </c>
    </row>
    <row r="45" spans="1:4">
      <c r="A45" s="4" t="s">
        <v>962</v>
      </c>
      <c r="B45" s="5" t="n">
        <v>1592</v>
      </c>
      <c r="C45" s="5" t="n">
        <v>2173</v>
      </c>
    </row>
    <row r="46" spans="1:4">
      <c r="A46" s="10" t="n">
        <v>1</v>
      </c>
    </row>
    <row r="47" spans="1:4">
      <c r="A47" s="3" t="s">
        <v>900</v>
      </c>
    </row>
    <row r="48" spans="1:4">
      <c r="A48" s="4" t="s">
        <v>962</v>
      </c>
      <c r="B48" s="5" t="n">
        <v>41942</v>
      </c>
      <c r="C48" s="5" t="n">
        <v>38539</v>
      </c>
    </row>
    <row r="49" spans="1:4">
      <c r="A49" s="4" t="s">
        <v>1001</v>
      </c>
    </row>
    <row r="50" spans="1:4">
      <c r="A50" s="3" t="s">
        <v>900</v>
      </c>
    </row>
    <row r="51" spans="1:4">
      <c r="A51" s="4" t="s">
        <v>962</v>
      </c>
      <c r="B51" s="5" t="n">
        <v>340</v>
      </c>
      <c r="C51" s="5" t="n">
        <v>356</v>
      </c>
    </row>
    <row r="52" spans="1:4">
      <c r="A52" s="4" t="s">
        <v>1002</v>
      </c>
    </row>
    <row r="53" spans="1:4">
      <c r="A53" s="3" t="s">
        <v>900</v>
      </c>
    </row>
    <row r="54" spans="1:4">
      <c r="A54" s="4" t="s">
        <v>962</v>
      </c>
      <c r="B54" s="5" t="n">
        <v>22036</v>
      </c>
      <c r="C54" s="5" t="n">
        <v>19868</v>
      </c>
    </row>
    <row r="55" spans="1:4">
      <c r="A55" s="4" t="s">
        <v>1003</v>
      </c>
    </row>
    <row r="56" spans="1:4">
      <c r="A56" s="3" t="s">
        <v>900</v>
      </c>
    </row>
    <row r="57" spans="1:4">
      <c r="A57" s="4" t="s">
        <v>962</v>
      </c>
      <c r="B57" s="5" t="n">
        <v>5816</v>
      </c>
      <c r="C57" s="5" t="n">
        <v>5224</v>
      </c>
    </row>
    <row r="58" spans="1:4">
      <c r="A58" s="4" t="s">
        <v>1004</v>
      </c>
    </row>
    <row r="59" spans="1:4">
      <c r="A59" s="3" t="s">
        <v>900</v>
      </c>
    </row>
    <row r="60" spans="1:4">
      <c r="A60" s="4" t="s">
        <v>962</v>
      </c>
      <c r="B60" s="5" t="n">
        <v>28</v>
      </c>
      <c r="C60" s="5" t="n">
        <v>36</v>
      </c>
    </row>
    <row r="61" spans="1:4">
      <c r="A61" s="4" t="s">
        <v>1005</v>
      </c>
    </row>
    <row r="62" spans="1:4">
      <c r="A62" s="3" t="s">
        <v>900</v>
      </c>
    </row>
    <row r="63" spans="1:4">
      <c r="A63" s="4" t="s">
        <v>962</v>
      </c>
      <c r="B63" s="5" t="n">
        <v>8087</v>
      </c>
      <c r="C63" s="5" t="n">
        <v>7346</v>
      </c>
    </row>
    <row r="64" spans="1:4">
      <c r="A64" s="4" t="s">
        <v>1006</v>
      </c>
    </row>
    <row r="65" spans="1:4">
      <c r="A65" s="3" t="s">
        <v>900</v>
      </c>
    </row>
    <row r="66" spans="1:4">
      <c r="A66" s="4" t="s">
        <v>962</v>
      </c>
      <c r="B66" s="5" t="n">
        <v>5635</v>
      </c>
      <c r="C66" s="5" t="n">
        <v>5709</v>
      </c>
    </row>
    <row r="67" spans="1:4">
      <c r="A67" s="10" t="n">
        <v>2</v>
      </c>
    </row>
    <row r="68" spans="1:4">
      <c r="A68" s="3" t="s">
        <v>900</v>
      </c>
    </row>
    <row r="69" spans="1:4">
      <c r="A69" s="4" t="s">
        <v>962</v>
      </c>
      <c r="B69" s="5" t="n">
        <v>55447</v>
      </c>
      <c r="C69" s="5" t="n">
        <v>58128</v>
      </c>
    </row>
    <row r="70" spans="1:4">
      <c r="A70" s="4" t="s">
        <v>1007</v>
      </c>
    </row>
    <row r="71" spans="1:4">
      <c r="A71" s="3" t="s">
        <v>900</v>
      </c>
    </row>
    <row r="72" spans="1:4">
      <c r="A72" s="4" t="s">
        <v>962</v>
      </c>
      <c r="B72" s="5" t="n">
        <v>342</v>
      </c>
      <c r="C72" s="5" t="n">
        <v>270</v>
      </c>
    </row>
    <row r="73" spans="1:4">
      <c r="A73" s="4" t="s">
        <v>1008</v>
      </c>
    </row>
    <row r="74" spans="1:4">
      <c r="A74" s="3" t="s">
        <v>900</v>
      </c>
    </row>
    <row r="75" spans="1:4">
      <c r="A75" s="4" t="s">
        <v>962</v>
      </c>
      <c r="B75" s="5" t="n">
        <v>7205</v>
      </c>
      <c r="C75" s="5" t="n">
        <v>6507</v>
      </c>
    </row>
    <row r="76" spans="1:4">
      <c r="A76" s="4" t="s">
        <v>1009</v>
      </c>
    </row>
    <row r="77" spans="1:4">
      <c r="A77" s="3" t="s">
        <v>900</v>
      </c>
    </row>
    <row r="78" spans="1:4">
      <c r="A78" s="4" t="s">
        <v>962</v>
      </c>
      <c r="B78" s="5" t="n">
        <v>49</v>
      </c>
      <c r="C78" s="5" t="n">
        <v>72</v>
      </c>
    </row>
    <row r="79" spans="1:4">
      <c r="A79" s="4" t="s">
        <v>1010</v>
      </c>
    </row>
    <row r="80" spans="1:4">
      <c r="A80" s="3" t="s">
        <v>900</v>
      </c>
    </row>
    <row r="81" spans="1:4">
      <c r="A81" s="4" t="s">
        <v>962</v>
      </c>
      <c r="B81" s="5" t="n">
        <v>93</v>
      </c>
      <c r="C81" s="5" t="n">
        <v>111</v>
      </c>
    </row>
    <row r="82" spans="1:4">
      <c r="A82" s="4" t="s">
        <v>1011</v>
      </c>
    </row>
    <row r="83" spans="1:4">
      <c r="A83" s="3" t="s">
        <v>900</v>
      </c>
    </row>
    <row r="84" spans="1:4">
      <c r="A84" s="4" t="s">
        <v>962</v>
      </c>
      <c r="B84" s="5" t="n">
        <v>1</v>
      </c>
    </row>
    <row r="85" spans="1:4">
      <c r="A85" s="4" t="s">
        <v>1012</v>
      </c>
    </row>
    <row r="86" spans="1:4">
      <c r="A86" s="3" t="s">
        <v>900</v>
      </c>
    </row>
    <row r="87" spans="1:4">
      <c r="A87" s="4" t="s">
        <v>962</v>
      </c>
      <c r="B87" s="5" t="n">
        <v>778</v>
      </c>
      <c r="C87" s="5" t="n">
        <v>718</v>
      </c>
    </row>
    <row r="88" spans="1:4">
      <c r="A88" s="4" t="s">
        <v>1013</v>
      </c>
    </row>
    <row r="89" spans="1:4">
      <c r="A89" s="3" t="s">
        <v>900</v>
      </c>
    </row>
    <row r="90" spans="1:4">
      <c r="A90" s="4" t="s">
        <v>962</v>
      </c>
      <c r="B90" s="5" t="n">
        <v>766</v>
      </c>
      <c r="C90" s="5" t="n">
        <v>725</v>
      </c>
    </row>
    <row r="91" spans="1:4">
      <c r="A91" s="4" t="s">
        <v>1014</v>
      </c>
    </row>
    <row r="92" spans="1:4">
      <c r="A92" s="3" t="s">
        <v>900</v>
      </c>
    </row>
    <row r="93" spans="1:4">
      <c r="A93" s="4" t="s">
        <v>962</v>
      </c>
      <c r="B93" s="5" t="n">
        <v>923</v>
      </c>
      <c r="C93" s="5" t="n">
        <v>829</v>
      </c>
    </row>
    <row r="94" spans="1:4">
      <c r="A94" s="4" t="s">
        <v>1015</v>
      </c>
    </row>
    <row r="95" spans="1:4">
      <c r="A95" s="3" t="s">
        <v>900</v>
      </c>
    </row>
    <row r="96" spans="1:4">
      <c r="A96" s="4" t="s">
        <v>962</v>
      </c>
      <c r="B96" s="5" t="n">
        <v>580</v>
      </c>
      <c r="C96" s="5" t="n">
        <v>541</v>
      </c>
    </row>
    <row r="97" spans="1:4">
      <c r="A97" s="4" t="s">
        <v>1016</v>
      </c>
    </row>
    <row r="98" spans="1:4">
      <c r="A98" s="3" t="s">
        <v>900</v>
      </c>
    </row>
    <row r="99" spans="1:4">
      <c r="A99" s="4" t="s">
        <v>962</v>
      </c>
      <c r="B99" s="5" t="n">
        <v>30324</v>
      </c>
      <c r="C99" s="5" t="n">
        <v>33319</v>
      </c>
    </row>
    <row r="100" spans="1:4">
      <c r="A100" s="4" t="s">
        <v>1017</v>
      </c>
    </row>
    <row r="101" spans="1:4">
      <c r="A101" s="3" t="s">
        <v>900</v>
      </c>
    </row>
    <row r="102" spans="1:4">
      <c r="A102" s="4" t="s">
        <v>962</v>
      </c>
      <c r="B102" s="5" t="n">
        <v>14386</v>
      </c>
      <c r="C102" s="5" t="n">
        <v>15036</v>
      </c>
    </row>
    <row r="103" spans="1:4">
      <c r="A103" s="4" t="s">
        <v>1018</v>
      </c>
    </row>
    <row r="104" spans="1:4">
      <c r="A104" s="3" t="s">
        <v>900</v>
      </c>
    </row>
    <row r="105" spans="1:4">
      <c r="A105" s="4" t="s">
        <v>962</v>
      </c>
      <c r="B105" s="5" t="n">
        <v>0</v>
      </c>
      <c r="C105" s="5" t="n">
        <v>0</v>
      </c>
    </row>
    <row r="106" spans="1:4">
      <c r="A106" s="10" t="n">
        <v>3</v>
      </c>
    </row>
    <row r="107" spans="1:4">
      <c r="A107" s="3" t="s">
        <v>900</v>
      </c>
    </row>
    <row r="108" spans="1:4">
      <c r="A108" s="4" t="s">
        <v>962</v>
      </c>
      <c r="B108" s="5" t="n">
        <v>1592</v>
      </c>
      <c r="C108" s="5" t="n">
        <v>2173</v>
      </c>
    </row>
    <row r="109" spans="1:4">
      <c r="A109" s="4" t="s">
        <v>1019</v>
      </c>
    </row>
    <row r="110" spans="1:4">
      <c r="A110" s="3" t="s">
        <v>900</v>
      </c>
    </row>
    <row r="111" spans="1:4">
      <c r="A111" s="4" t="s">
        <v>962</v>
      </c>
      <c r="B111" s="6" t="n">
        <v>1592</v>
      </c>
      <c r="C111" s="6" t="n">
        <v>217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20</v>
      </c>
      <c r="B1" s="2" t="s">
        <v>531</v>
      </c>
    </row>
    <row r="2" spans="1:2">
      <c r="A2" s="3" t="s">
        <v>1021</v>
      </c>
    </row>
    <row r="3" spans="1:2">
      <c r="A3" s="5" t="n">
        <v>2016</v>
      </c>
      <c r="B3" s="6" t="n">
        <v>12885</v>
      </c>
    </row>
    <row r="4" spans="1:2">
      <c r="A4" s="5" t="n">
        <v>2017</v>
      </c>
      <c r="B4" s="5" t="n">
        <v>12513</v>
      </c>
    </row>
    <row r="5" spans="1:2">
      <c r="A5" s="5" t="n">
        <v>2018</v>
      </c>
      <c r="B5" s="5" t="n">
        <v>12914</v>
      </c>
    </row>
    <row r="6" spans="1:2">
      <c r="A6" s="5" t="n">
        <v>2019</v>
      </c>
      <c r="B6" s="5" t="n">
        <v>12381</v>
      </c>
    </row>
    <row r="7" spans="1:2">
      <c r="A7" s="5" t="n">
        <v>2020</v>
      </c>
      <c r="B7" s="5" t="n">
        <v>12326</v>
      </c>
    </row>
    <row r="8" spans="1:2">
      <c r="A8" s="4" t="s">
        <v>1022</v>
      </c>
      <c r="B8" s="6" t="n">
        <v>6541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3</v>
      </c>
      <c r="B1" s="2" t="s">
        <v>95</v>
      </c>
    </row>
    <row r="2" spans="1:4">
      <c r="B2" s="2" t="s">
        <v>26</v>
      </c>
      <c r="C2" s="2" t="s">
        <v>27</v>
      </c>
      <c r="D2" s="2" t="s">
        <v>96</v>
      </c>
    </row>
    <row r="3" spans="1:4">
      <c r="A3" s="3" t="s">
        <v>937</v>
      </c>
    </row>
    <row r="4" spans="1:4">
      <c r="A4" s="4" t="s">
        <v>938</v>
      </c>
      <c r="B4" s="6" t="n">
        <v>206055</v>
      </c>
      <c r="C4" s="6" t="n">
        <v>214805</v>
      </c>
    </row>
    <row r="5" spans="1:4">
      <c r="A5" s="4" t="s">
        <v>939</v>
      </c>
      <c r="B5" s="5" t="n">
        <v>8562</v>
      </c>
      <c r="C5" s="5" t="n">
        <v>10435</v>
      </c>
      <c r="D5" s="6" t="n">
        <v>9879</v>
      </c>
    </row>
    <row r="6" spans="1:4">
      <c r="A6" s="4" t="s">
        <v>940</v>
      </c>
      <c r="B6" s="5" t="n">
        <v>2821</v>
      </c>
      <c r="C6" s="5" t="n">
        <v>3171</v>
      </c>
      <c r="D6" s="5" t="n">
        <v>3789</v>
      </c>
    </row>
    <row r="7" spans="1:4">
      <c r="A7" s="4" t="s">
        <v>941</v>
      </c>
      <c r="B7" s="5" t="n">
        <v>9408</v>
      </c>
      <c r="C7" s="5" t="n">
        <v>-11418</v>
      </c>
    </row>
    <row r="8" spans="1:4">
      <c r="A8" s="4" t="s">
        <v>943</v>
      </c>
      <c r="B8" s="5" t="n">
        <v>-9091</v>
      </c>
      <c r="C8" s="5" t="n">
        <v>-11442</v>
      </c>
    </row>
    <row r="9" spans="1:4">
      <c r="A9" s="4" t="s">
        <v>944</v>
      </c>
      <c r="B9" s="5" t="n">
        <v>217950</v>
      </c>
      <c r="C9" s="5" t="n">
        <v>206055</v>
      </c>
      <c r="D9" s="5" t="n">
        <v>214805</v>
      </c>
    </row>
    <row r="10" spans="1:4">
      <c r="A10" s="3" t="s">
        <v>945</v>
      </c>
    </row>
    <row r="11" spans="1:4">
      <c r="A11" s="4" t="s">
        <v>946</v>
      </c>
      <c r="B11" s="5" t="n">
        <v>98840</v>
      </c>
      <c r="C11" s="5" t="n">
        <v>90345</v>
      </c>
    </row>
    <row r="12" spans="1:4">
      <c r="A12" s="4" t="s">
        <v>947</v>
      </c>
      <c r="B12" s="5" t="n">
        <v>2529</v>
      </c>
      <c r="C12" s="5" t="n">
        <v>8258</v>
      </c>
    </row>
    <row r="13" spans="1:4">
      <c r="A13" s="4" t="s">
        <v>912</v>
      </c>
      <c r="B13" s="5" t="n">
        <v>1248</v>
      </c>
      <c r="C13" s="5" t="n">
        <v>3765</v>
      </c>
    </row>
    <row r="14" spans="1:4">
      <c r="A14" s="4" t="s">
        <v>1024</v>
      </c>
      <c r="B14" s="5" t="n">
        <v>36</v>
      </c>
      <c r="C14" s="5" t="n">
        <v>118</v>
      </c>
    </row>
    <row r="15" spans="1:4">
      <c r="A15" s="4" t="s">
        <v>943</v>
      </c>
      <c r="B15" s="5" t="n">
        <v>-9091</v>
      </c>
      <c r="C15" s="5" t="n">
        <v>-11442</v>
      </c>
    </row>
    <row r="16" spans="1:4">
      <c r="A16" s="4" t="s">
        <v>949</v>
      </c>
      <c r="B16" s="5" t="n">
        <v>98981</v>
      </c>
      <c r="C16" s="5" t="n">
        <v>98840</v>
      </c>
      <c r="D16" s="5" t="n">
        <v>90345</v>
      </c>
    </row>
    <row r="17" spans="1:4">
      <c r="A17" s="4" t="s">
        <v>950</v>
      </c>
      <c r="B17" s="5" t="n">
        <v>-118969</v>
      </c>
      <c r="C17" s="5" t="n">
        <v>-107215</v>
      </c>
    </row>
    <row r="18" spans="1:4">
      <c r="A18" s="4" t="s">
        <v>394</v>
      </c>
    </row>
    <row r="19" spans="1:4">
      <c r="A19" s="3" t="s">
        <v>937</v>
      </c>
    </row>
    <row r="20" spans="1:4">
      <c r="A20" s="4" t="s">
        <v>938</v>
      </c>
      <c r="B20" s="5" t="n">
        <v>116898</v>
      </c>
      <c r="C20" s="5" t="n">
        <v>116939</v>
      </c>
    </row>
    <row r="21" spans="1:4">
      <c r="A21" s="4" t="s">
        <v>939</v>
      </c>
      <c r="B21" s="5" t="n">
        <v>3905</v>
      </c>
      <c r="C21" s="5" t="n">
        <v>4067</v>
      </c>
      <c r="D21" s="5" t="n">
        <v>3585</v>
      </c>
    </row>
    <row r="22" spans="1:4">
      <c r="A22" s="4" t="s">
        <v>940</v>
      </c>
      <c r="B22" s="5" t="n">
        <v>1613</v>
      </c>
      <c r="C22" s="5" t="n">
        <v>1690</v>
      </c>
      <c r="D22" s="5" t="n">
        <v>1891</v>
      </c>
    </row>
    <row r="23" spans="1:4">
      <c r="A23" s="4" t="s">
        <v>941</v>
      </c>
      <c r="B23" s="5" t="n">
        <v>10630</v>
      </c>
      <c r="C23" s="5" t="n">
        <v>1424</v>
      </c>
    </row>
    <row r="24" spans="1:4">
      <c r="A24" s="4" t="s">
        <v>1025</v>
      </c>
      <c r="C24" s="5" t="n">
        <v>-5235</v>
      </c>
    </row>
    <row r="25" spans="1:4">
      <c r="A25" s="4" t="s">
        <v>1024</v>
      </c>
      <c r="B25" s="5" t="n">
        <v>21</v>
      </c>
      <c r="C25" s="5" t="n">
        <v>30</v>
      </c>
    </row>
    <row r="26" spans="1:4">
      <c r="A26" s="4" t="s">
        <v>520</v>
      </c>
      <c r="B26" s="5" t="n">
        <v>-72</v>
      </c>
      <c r="C26" s="5" t="n">
        <v>27</v>
      </c>
    </row>
    <row r="27" spans="1:4">
      <c r="A27" s="4" t="s">
        <v>943</v>
      </c>
      <c r="B27" s="5" t="n">
        <v>-1853</v>
      </c>
      <c r="C27" s="5" t="n">
        <v>-2044</v>
      </c>
    </row>
    <row r="28" spans="1:4">
      <c r="A28" s="4" t="s">
        <v>944</v>
      </c>
      <c r="B28" s="5" t="n">
        <v>131142</v>
      </c>
      <c r="C28" s="5" t="n">
        <v>116898</v>
      </c>
      <c r="D28" s="5" t="n">
        <v>116939</v>
      </c>
    </row>
    <row r="29" spans="1:4">
      <c r="A29" s="3" t="s">
        <v>945</v>
      </c>
    </row>
    <row r="30" spans="1:4">
      <c r="A30" s="4" t="s">
        <v>946</v>
      </c>
      <c r="B30" s="5" t="n">
        <v>76528</v>
      </c>
      <c r="C30" s="5" t="n">
        <v>70235</v>
      </c>
    </row>
    <row r="31" spans="1:4">
      <c r="A31" s="4" t="s">
        <v>947</v>
      </c>
      <c r="B31" s="5" t="n">
        <v>9309</v>
      </c>
      <c r="C31" s="5" t="n">
        <v>7031</v>
      </c>
    </row>
    <row r="32" spans="1:4">
      <c r="A32" s="4" t="s">
        <v>912</v>
      </c>
      <c r="B32" s="5" t="n">
        <v>2136</v>
      </c>
      <c r="C32" s="5" t="n">
        <v>863</v>
      </c>
    </row>
    <row r="33" spans="1:4">
      <c r="A33" s="4" t="s">
        <v>1026</v>
      </c>
      <c r="B33" s="5" t="n">
        <v>432</v>
      </c>
      <c r="C33" s="5" t="n">
        <v>406</v>
      </c>
      <c r="D33" s="5" t="n">
        <v>420</v>
      </c>
    </row>
    <row r="34" spans="1:4">
      <c r="A34" s="4" t="s">
        <v>1024</v>
      </c>
      <c r="B34" s="5" t="n">
        <v>-21</v>
      </c>
      <c r="C34" s="5" t="n">
        <v>10</v>
      </c>
    </row>
    <row r="35" spans="1:4">
      <c r="A35" s="4" t="s">
        <v>520</v>
      </c>
      <c r="B35" s="5" t="n">
        <v>-72</v>
      </c>
      <c r="C35" s="5" t="n">
        <v>27</v>
      </c>
    </row>
    <row r="36" spans="1:4">
      <c r="A36" s="4" t="s">
        <v>943</v>
      </c>
      <c r="B36" s="5" t="n">
        <v>-1853</v>
      </c>
      <c r="C36" s="5" t="n">
        <v>-2044</v>
      </c>
    </row>
    <row r="37" spans="1:4">
      <c r="A37" s="4" t="s">
        <v>949</v>
      </c>
      <c r="B37" s="5" t="n">
        <v>86459</v>
      </c>
      <c r="C37" s="5" t="n">
        <v>76528</v>
      </c>
      <c r="D37" s="6" t="n">
        <v>70235</v>
      </c>
    </row>
    <row r="38" spans="1:4">
      <c r="A38" s="4" t="s">
        <v>950</v>
      </c>
      <c r="B38" s="6" t="n">
        <v>-44683</v>
      </c>
      <c r="C38" s="6" t="n">
        <v>-4037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6</v>
      </c>
      <c r="C1" s="2" t="s">
        <v>27</v>
      </c>
    </row>
    <row r="2" spans="1:3">
      <c r="A2" s="3" t="s">
        <v>955</v>
      </c>
    </row>
    <row r="3" spans="1:3">
      <c r="A3" s="4" t="s">
        <v>956</v>
      </c>
      <c r="B3" s="6" t="n">
        <v>-33386</v>
      </c>
      <c r="C3" s="6" t="n">
        <v>-25338</v>
      </c>
    </row>
    <row r="4" spans="1:3">
      <c r="A4" s="4" t="s">
        <v>957</v>
      </c>
      <c r="B4" s="5" t="n">
        <v>1068</v>
      </c>
      <c r="C4" s="5" t="n">
        <v>1919</v>
      </c>
    </row>
    <row r="5" spans="1:3">
      <c r="A5" s="4" t="s">
        <v>1</v>
      </c>
      <c r="B5" s="5" t="n">
        <v>-32770</v>
      </c>
      <c r="C5" s="5" t="n">
        <v>-23983</v>
      </c>
    </row>
    <row r="6" spans="1:3">
      <c r="A6" s="4" t="s">
        <v>394</v>
      </c>
    </row>
    <row r="7" spans="1:3">
      <c r="A7" s="3" t="s">
        <v>955</v>
      </c>
    </row>
    <row r="8" spans="1:3">
      <c r="A8" s="4" t="s">
        <v>956</v>
      </c>
      <c r="B8" s="5" t="n">
        <v>-20334</v>
      </c>
      <c r="C8" s="5" t="n">
        <v>-17807</v>
      </c>
    </row>
    <row r="9" spans="1:3">
      <c r="A9" s="4" t="s">
        <v>957</v>
      </c>
      <c r="B9" s="5" t="n">
        <v>4448</v>
      </c>
      <c r="C9" s="5" t="n">
        <v>4973</v>
      </c>
    </row>
    <row r="10" spans="1:3">
      <c r="A10" s="4" t="s">
        <v>1</v>
      </c>
      <c r="B10" s="6" t="n">
        <v>-15886</v>
      </c>
      <c r="C10" s="6" t="n">
        <v>-128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9</v>
      </c>
      <c r="B1" s="2" t="s">
        <v>95</v>
      </c>
    </row>
    <row r="2" spans="1:2">
      <c r="B2" s="2" t="s">
        <v>26</v>
      </c>
    </row>
    <row r="3" spans="1:2">
      <c r="A3" s="4" t="s">
        <v>29</v>
      </c>
      <c r="B3"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8</v>
      </c>
      <c r="B1" s="2" t="s">
        <v>26</v>
      </c>
      <c r="C1" s="2" t="s">
        <v>27</v>
      </c>
    </row>
    <row r="2" spans="1:3">
      <c r="A2" s="3" t="s">
        <v>960</v>
      </c>
    </row>
    <row r="3" spans="1:3">
      <c r="A3" s="4" t="s">
        <v>961</v>
      </c>
      <c r="B3" s="6" t="n">
        <v>216552</v>
      </c>
      <c r="C3" s="6" t="n">
        <v>205939</v>
      </c>
    </row>
    <row r="4" spans="1:3">
      <c r="A4" s="4" t="s">
        <v>962</v>
      </c>
      <c r="B4" s="5" t="n">
        <v>97323</v>
      </c>
      <c r="C4" s="5" t="n">
        <v>98670</v>
      </c>
    </row>
    <row r="5" spans="1:3">
      <c r="A5" s="3" t="s">
        <v>963</v>
      </c>
    </row>
    <row r="6" spans="1:3">
      <c r="A6" s="4" t="s">
        <v>964</v>
      </c>
      <c r="B6" s="5" t="n">
        <v>216550</v>
      </c>
      <c r="C6" s="5" t="n">
        <v>205937</v>
      </c>
    </row>
    <row r="7" spans="1:3">
      <c r="A7" s="4" t="s">
        <v>962</v>
      </c>
      <c r="B7" s="5" t="n">
        <v>97323</v>
      </c>
      <c r="C7" s="5" t="n">
        <v>98670</v>
      </c>
    </row>
    <row r="8" spans="1:3">
      <c r="A8" s="4" t="s">
        <v>394</v>
      </c>
    </row>
    <row r="9" spans="1:3">
      <c r="A9" s="3" t="s">
        <v>960</v>
      </c>
    </row>
    <row r="10" spans="1:3">
      <c r="A10" s="4" t="s">
        <v>961</v>
      </c>
      <c r="B10" s="5" t="n">
        <v>131142</v>
      </c>
      <c r="C10" s="5" t="n">
        <v>116898</v>
      </c>
    </row>
    <row r="11" spans="1:3">
      <c r="A11" s="4" t="s">
        <v>962</v>
      </c>
      <c r="B11" s="5" t="n">
        <v>86459</v>
      </c>
      <c r="C11" s="5" t="n">
        <v>76528</v>
      </c>
    </row>
    <row r="12" spans="1:3">
      <c r="A12" s="3" t="s">
        <v>963</v>
      </c>
    </row>
    <row r="13" spans="1:3">
      <c r="A13" s="4" t="s">
        <v>964</v>
      </c>
      <c r="B13" s="5" t="n">
        <v>100219</v>
      </c>
      <c r="C13" s="5" t="n">
        <v>90294</v>
      </c>
    </row>
    <row r="14" spans="1:3">
      <c r="A14" s="4" t="s">
        <v>962</v>
      </c>
      <c r="B14" s="6" t="n">
        <v>86283</v>
      </c>
      <c r="C14" s="6" t="n">
        <v>7639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95</v>
      </c>
    </row>
    <row r="2" spans="1:4">
      <c r="B2" s="2" t="s">
        <v>26</v>
      </c>
      <c r="C2" s="2" t="s">
        <v>27</v>
      </c>
      <c r="D2" s="2" t="s">
        <v>96</v>
      </c>
    </row>
    <row r="3" spans="1:4">
      <c r="A3" s="3" t="s">
        <v>1030</v>
      </c>
    </row>
    <row r="4" spans="1:4">
      <c r="A4" s="4" t="s">
        <v>939</v>
      </c>
      <c r="B4" s="6" t="n">
        <v>8562</v>
      </c>
      <c r="C4" s="6" t="n">
        <v>10435</v>
      </c>
      <c r="D4" s="6" t="n">
        <v>9879</v>
      </c>
    </row>
    <row r="5" spans="1:4">
      <c r="A5" s="4" t="s">
        <v>967</v>
      </c>
      <c r="B5" s="5" t="n">
        <v>2821</v>
      </c>
      <c r="C5" s="5" t="n">
        <v>3171</v>
      </c>
      <c r="D5" s="5" t="n">
        <v>3789</v>
      </c>
    </row>
    <row r="6" spans="1:4">
      <c r="A6" s="4" t="s">
        <v>968</v>
      </c>
      <c r="B6" s="5" t="n">
        <v>-2003</v>
      </c>
      <c r="C6" s="5" t="n">
        <v>-1791</v>
      </c>
      <c r="D6" s="5" t="n">
        <v>-1617</v>
      </c>
    </row>
    <row r="7" spans="1:4">
      <c r="A7" s="4" t="s">
        <v>969</v>
      </c>
      <c r="B7" s="5" t="n">
        <v>-851</v>
      </c>
      <c r="C7" s="5" t="n">
        <v>-1635</v>
      </c>
      <c r="D7" s="5" t="n">
        <v>-1898</v>
      </c>
    </row>
    <row r="8" spans="1:4">
      <c r="A8" s="4" t="s">
        <v>970</v>
      </c>
      <c r="B8" s="5" t="n">
        <v>834</v>
      </c>
      <c r="C8" s="5" t="n">
        <v>1704</v>
      </c>
      <c r="D8" s="5" t="n">
        <v>1667</v>
      </c>
    </row>
    <row r="9" spans="1:4">
      <c r="A9" s="4" t="s">
        <v>808</v>
      </c>
      <c r="B9" s="5" t="n">
        <v>9475</v>
      </c>
      <c r="C9" s="5" t="n">
        <v>6876</v>
      </c>
      <c r="D9" s="5" t="n">
        <v>11943</v>
      </c>
    </row>
    <row r="10" spans="1:4">
      <c r="A10" s="4" t="s">
        <v>394</v>
      </c>
    </row>
    <row r="11" spans="1:4">
      <c r="A11" s="3" t="s">
        <v>1030</v>
      </c>
    </row>
    <row r="12" spans="1:4">
      <c r="A12" s="4" t="s">
        <v>939</v>
      </c>
      <c r="B12" s="5" t="n">
        <v>3905</v>
      </c>
      <c r="C12" s="5" t="n">
        <v>4067</v>
      </c>
      <c r="D12" s="5" t="n">
        <v>3585</v>
      </c>
    </row>
    <row r="13" spans="1:4">
      <c r="A13" s="4" t="s">
        <v>967</v>
      </c>
      <c r="B13" s="5" t="n">
        <v>1613</v>
      </c>
      <c r="C13" s="5" t="n">
        <v>1690</v>
      </c>
      <c r="D13" s="5" t="n">
        <v>1891</v>
      </c>
    </row>
    <row r="14" spans="1:4">
      <c r="A14" s="4" t="s">
        <v>968</v>
      </c>
      <c r="B14" s="5" t="n">
        <v>-1892</v>
      </c>
      <c r="C14" s="5" t="n">
        <v>-1719</v>
      </c>
      <c r="D14" s="5" t="n">
        <v>-1523</v>
      </c>
    </row>
    <row r="15" spans="1:4">
      <c r="A15" s="4" t="s">
        <v>969</v>
      </c>
      <c r="B15" s="5" t="n">
        <v>-525</v>
      </c>
      <c r="C15" s="5" t="n">
        <v>-618</v>
      </c>
      <c r="D15" s="5" t="n">
        <v>-356</v>
      </c>
    </row>
    <row r="16" spans="1:4">
      <c r="A16" s="4" t="s">
        <v>970</v>
      </c>
      <c r="B16" s="5" t="n">
        <v>686</v>
      </c>
      <c r="C16" s="5" t="n">
        <v>1288</v>
      </c>
      <c r="D16" s="5" t="n">
        <v>1077</v>
      </c>
    </row>
    <row r="17" spans="1:4">
      <c r="A17" s="4" t="s">
        <v>1031</v>
      </c>
      <c r="B17" s="5" t="n">
        <v>-432</v>
      </c>
      <c r="C17" s="5" t="n">
        <v>-406</v>
      </c>
      <c r="D17" s="5" t="n">
        <v>-420</v>
      </c>
    </row>
    <row r="18" spans="1:4">
      <c r="A18" s="4" t="s">
        <v>808</v>
      </c>
      <c r="B18" s="6" t="n">
        <v>3355</v>
      </c>
      <c r="C18" s="6" t="n">
        <v>4302</v>
      </c>
      <c r="D18" s="6" t="n">
        <v>42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2</v>
      </c>
      <c r="B1" s="2" t="s">
        <v>95</v>
      </c>
    </row>
    <row r="2" spans="1:4">
      <c r="B2" s="2" t="s">
        <v>26</v>
      </c>
      <c r="C2" s="2" t="s">
        <v>27</v>
      </c>
      <c r="D2" s="2" t="s">
        <v>96</v>
      </c>
    </row>
    <row r="3" spans="1:4">
      <c r="A3" s="3" t="s">
        <v>973</v>
      </c>
    </row>
    <row r="4" spans="1:4">
      <c r="A4" s="4" t="s">
        <v>1033</v>
      </c>
      <c r="C4" s="6" t="n">
        <v>-5235</v>
      </c>
    </row>
    <row r="5" spans="1:4">
      <c r="A5" s="4" t="s">
        <v>974</v>
      </c>
      <c r="B5" s="6" t="n">
        <v>14258</v>
      </c>
      <c r="C5" s="5" t="n">
        <v>-18585</v>
      </c>
      <c r="D5" s="6" t="n">
        <v>9172</v>
      </c>
    </row>
    <row r="6" spans="1:4">
      <c r="A6" s="4" t="s">
        <v>969</v>
      </c>
      <c r="B6" s="5" t="n">
        <v>1392</v>
      </c>
      <c r="C6" s="5" t="n">
        <v>2270</v>
      </c>
      <c r="D6" s="5" t="n">
        <v>2271</v>
      </c>
    </row>
    <row r="7" spans="1:4">
      <c r="A7" s="4" t="s">
        <v>970</v>
      </c>
      <c r="B7" s="5" t="n">
        <v>-1719</v>
      </c>
      <c r="C7" s="5" t="n">
        <v>-3058</v>
      </c>
      <c r="D7" s="5" t="n">
        <v>-2812</v>
      </c>
    </row>
    <row r="8" spans="1:4">
      <c r="A8" s="4" t="s">
        <v>394</v>
      </c>
    </row>
    <row r="9" spans="1:4">
      <c r="A9" s="3" t="s">
        <v>973</v>
      </c>
    </row>
    <row r="10" spans="1:4">
      <c r="A10" s="4" t="s">
        <v>1033</v>
      </c>
      <c r="C10" s="5" t="n">
        <v>-5235</v>
      </c>
    </row>
    <row r="11" spans="1:4">
      <c r="A11" s="4" t="s">
        <v>974</v>
      </c>
      <c r="B11" s="5" t="n">
        <v>3213</v>
      </c>
      <c r="C11" s="5" t="n">
        <v>-3888</v>
      </c>
      <c r="D11" s="5" t="n">
        <v>4928</v>
      </c>
    </row>
    <row r="12" spans="1:4">
      <c r="A12" s="4" t="s">
        <v>969</v>
      </c>
      <c r="B12" s="5" t="n">
        <v>525</v>
      </c>
      <c r="C12" s="5" t="n">
        <v>618</v>
      </c>
      <c r="D12" s="5" t="n">
        <v>356</v>
      </c>
    </row>
    <row r="13" spans="1:4">
      <c r="A13" s="4" t="s">
        <v>970</v>
      </c>
      <c r="B13" s="5" t="n">
        <v>-686</v>
      </c>
      <c r="C13" s="5" t="n">
        <v>-1288</v>
      </c>
      <c r="D13" s="5" t="n">
        <v>-1077</v>
      </c>
    </row>
    <row r="14" spans="1:4">
      <c r="A14" s="4" t="s">
        <v>976</v>
      </c>
      <c r="B14" s="6" t="n">
        <v>3052</v>
      </c>
      <c r="C14" s="6" t="n">
        <v>-9793</v>
      </c>
      <c r="D14" s="6" t="n">
        <v>42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4</v>
      </c>
      <c r="B1" s="2" t="s">
        <v>26</v>
      </c>
      <c r="C1" s="2" t="s">
        <v>27</v>
      </c>
    </row>
    <row r="2" spans="1:3">
      <c r="A2" s="3" t="s">
        <v>1035</v>
      </c>
    </row>
    <row r="3" spans="1:3">
      <c r="A3" s="4" t="s">
        <v>979</v>
      </c>
      <c r="B3" s="4" t="s">
        <v>980</v>
      </c>
      <c r="C3" s="4" t="s">
        <v>981</v>
      </c>
    </row>
    <row r="4" spans="1:3">
      <c r="A4" s="4" t="s">
        <v>982</v>
      </c>
      <c r="B4" s="4" t="s">
        <v>983</v>
      </c>
      <c r="C4" s="4" t="s">
        <v>983</v>
      </c>
    </row>
    <row r="5" spans="1:3">
      <c r="A5" s="4" t="s">
        <v>394</v>
      </c>
    </row>
    <row r="6" spans="1:3">
      <c r="A6" s="3" t="s">
        <v>1035</v>
      </c>
    </row>
    <row r="7" spans="1:3">
      <c r="A7" s="4" t="s">
        <v>979</v>
      </c>
      <c r="B7" s="4" t="s">
        <v>980</v>
      </c>
      <c r="C7" s="4" t="s">
        <v>981</v>
      </c>
    </row>
    <row r="8" spans="1:3">
      <c r="A8" s="4" t="s">
        <v>982</v>
      </c>
      <c r="B8" s="4" t="s">
        <v>1036</v>
      </c>
      <c r="C8" s="4" t="s">
        <v>103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7</v>
      </c>
      <c r="B1" s="2" t="s">
        <v>95</v>
      </c>
    </row>
    <row r="2" spans="1:4">
      <c r="B2" s="2" t="s">
        <v>26</v>
      </c>
      <c r="C2" s="2" t="s">
        <v>27</v>
      </c>
      <c r="D2" s="2" t="s">
        <v>96</v>
      </c>
    </row>
    <row r="3" spans="1:4">
      <c r="A3" s="3" t="s">
        <v>1035</v>
      </c>
    </row>
    <row r="4" spans="1:4">
      <c r="A4" s="4" t="s">
        <v>979</v>
      </c>
      <c r="B4" s="4" t="s">
        <v>981</v>
      </c>
      <c r="C4" s="4" t="s">
        <v>985</v>
      </c>
      <c r="D4" s="4" t="s">
        <v>986</v>
      </c>
    </row>
    <row r="5" spans="1:4">
      <c r="A5" s="4" t="s">
        <v>982</v>
      </c>
      <c r="B5" s="4" t="s">
        <v>983</v>
      </c>
      <c r="C5" s="4" t="s">
        <v>983</v>
      </c>
      <c r="D5" s="4" t="s">
        <v>983</v>
      </c>
    </row>
    <row r="6" spans="1:4">
      <c r="A6" s="4" t="s">
        <v>987</v>
      </c>
      <c r="B6" s="4" t="s">
        <v>723</v>
      </c>
      <c r="C6" s="4" t="s">
        <v>723</v>
      </c>
      <c r="D6" s="4" t="s">
        <v>723</v>
      </c>
    </row>
    <row r="7" spans="1:4">
      <c r="A7" s="4" t="s">
        <v>394</v>
      </c>
    </row>
    <row r="8" spans="1:4">
      <c r="A8" s="3" t="s">
        <v>1035</v>
      </c>
    </row>
    <row r="9" spans="1:4">
      <c r="A9" s="4" t="s">
        <v>979</v>
      </c>
      <c r="B9" s="4" t="s">
        <v>981</v>
      </c>
      <c r="C9" s="4" t="s">
        <v>985</v>
      </c>
      <c r="D9" s="4" t="s">
        <v>986</v>
      </c>
    </row>
    <row r="10" spans="1:4">
      <c r="A10" s="4" t="s">
        <v>982</v>
      </c>
      <c r="B10" s="4" t="s">
        <v>1036</v>
      </c>
      <c r="C10" s="4" t="s">
        <v>1038</v>
      </c>
      <c r="D10" s="4" t="s">
        <v>1039</v>
      </c>
    </row>
    <row r="11" spans="1:4">
      <c r="A11" s="4" t="s">
        <v>987</v>
      </c>
      <c r="B11" s="4" t="s">
        <v>1040</v>
      </c>
      <c r="C11" s="4" t="s">
        <v>1040</v>
      </c>
      <c r="D11" s="4" t="s">
        <v>10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41</v>
      </c>
      <c r="B1" s="2" t="s">
        <v>26</v>
      </c>
      <c r="C1" s="2" t="s">
        <v>27</v>
      </c>
      <c r="D1" s="2" t="s">
        <v>96</v>
      </c>
    </row>
    <row r="2" spans="1:4">
      <c r="A2" s="3" t="s">
        <v>900</v>
      </c>
    </row>
    <row r="3" spans="1:4">
      <c r="A3" s="4" t="s">
        <v>962</v>
      </c>
      <c r="B3" s="6" t="n">
        <v>98981</v>
      </c>
      <c r="C3" s="6" t="n">
        <v>98840</v>
      </c>
      <c r="D3" s="6" t="n">
        <v>90345</v>
      </c>
    </row>
    <row r="4" spans="1:4">
      <c r="A4" s="4" t="s">
        <v>29</v>
      </c>
    </row>
    <row r="5" spans="1:4">
      <c r="A5" s="3" t="s">
        <v>900</v>
      </c>
    </row>
    <row r="6" spans="1:4">
      <c r="A6" s="4" t="s">
        <v>962</v>
      </c>
      <c r="B6" s="5" t="n">
        <v>340</v>
      </c>
      <c r="C6" s="5" t="n">
        <v>356</v>
      </c>
    </row>
    <row r="7" spans="1:4">
      <c r="A7" s="4" t="s">
        <v>989</v>
      </c>
    </row>
    <row r="8" spans="1:4">
      <c r="A8" s="3" t="s">
        <v>900</v>
      </c>
    </row>
    <row r="9" spans="1:4">
      <c r="A9" s="4" t="s">
        <v>962</v>
      </c>
      <c r="B9" s="5" t="n">
        <v>22378</v>
      </c>
      <c r="C9" s="5" t="n">
        <v>20138</v>
      </c>
    </row>
    <row r="10" spans="1:4">
      <c r="A10" s="4" t="s">
        <v>990</v>
      </c>
    </row>
    <row r="11" spans="1:4">
      <c r="A11" s="3" t="s">
        <v>900</v>
      </c>
    </row>
    <row r="12" spans="1:4">
      <c r="A12" s="4" t="s">
        <v>962</v>
      </c>
      <c r="B12" s="5" t="n">
        <v>7205</v>
      </c>
      <c r="C12" s="5" t="n">
        <v>6507</v>
      </c>
    </row>
    <row r="13" spans="1:4">
      <c r="A13" s="4" t="s">
        <v>991</v>
      </c>
    </row>
    <row r="14" spans="1:4">
      <c r="A14" s="3" t="s">
        <v>900</v>
      </c>
    </row>
    <row r="15" spans="1:4">
      <c r="A15" s="4" t="s">
        <v>962</v>
      </c>
      <c r="B15" s="5" t="n">
        <v>5865</v>
      </c>
      <c r="C15" s="5" t="n">
        <v>5296</v>
      </c>
    </row>
    <row r="16" spans="1:4">
      <c r="A16" s="4" t="s">
        <v>992</v>
      </c>
    </row>
    <row r="17" spans="1:4">
      <c r="A17" s="3" t="s">
        <v>900</v>
      </c>
    </row>
    <row r="18" spans="1:4">
      <c r="A18" s="4" t="s">
        <v>962</v>
      </c>
      <c r="B18" s="5" t="n">
        <v>121</v>
      </c>
      <c r="C18" s="5" t="n">
        <v>147</v>
      </c>
    </row>
    <row r="19" spans="1:4">
      <c r="A19" s="4" t="s">
        <v>993</v>
      </c>
    </row>
    <row r="20" spans="1:4">
      <c r="A20" s="3" t="s">
        <v>900</v>
      </c>
    </row>
    <row r="21" spans="1:4">
      <c r="A21" s="4" t="s">
        <v>962</v>
      </c>
      <c r="B21" s="5" t="n">
        <v>8088</v>
      </c>
      <c r="C21" s="5" t="n">
        <v>7346</v>
      </c>
    </row>
    <row r="22" spans="1:4">
      <c r="A22" s="4" t="s">
        <v>994</v>
      </c>
    </row>
    <row r="23" spans="1:4">
      <c r="A23" s="3" t="s">
        <v>900</v>
      </c>
    </row>
    <row r="24" spans="1:4">
      <c r="A24" s="4" t="s">
        <v>962</v>
      </c>
      <c r="B24" s="5" t="n">
        <v>5635</v>
      </c>
      <c r="C24" s="5" t="n">
        <v>5709</v>
      </c>
    </row>
    <row r="25" spans="1:4">
      <c r="A25" s="4" t="s">
        <v>995</v>
      </c>
    </row>
    <row r="26" spans="1:4">
      <c r="A26" s="3" t="s">
        <v>900</v>
      </c>
    </row>
    <row r="27" spans="1:4">
      <c r="A27" s="4" t="s">
        <v>962</v>
      </c>
      <c r="B27" s="5" t="n">
        <v>778</v>
      </c>
      <c r="C27" s="5" t="n">
        <v>718</v>
      </c>
    </row>
    <row r="28" spans="1:4">
      <c r="A28" s="4" t="s">
        <v>996</v>
      </c>
    </row>
    <row r="29" spans="1:4">
      <c r="A29" s="3" t="s">
        <v>900</v>
      </c>
    </row>
    <row r="30" spans="1:4">
      <c r="A30" s="4" t="s">
        <v>962</v>
      </c>
      <c r="B30" s="5" t="n">
        <v>766</v>
      </c>
      <c r="C30" s="5" t="n">
        <v>725</v>
      </c>
    </row>
    <row r="31" spans="1:4">
      <c r="A31" s="4" t="s">
        <v>997</v>
      </c>
    </row>
    <row r="32" spans="1:4">
      <c r="A32" s="3" t="s">
        <v>900</v>
      </c>
    </row>
    <row r="33" spans="1:4">
      <c r="A33" s="4" t="s">
        <v>962</v>
      </c>
      <c r="B33" s="5" t="n">
        <v>923</v>
      </c>
      <c r="C33" s="5" t="n">
        <v>829</v>
      </c>
    </row>
    <row r="34" spans="1:4">
      <c r="A34" s="4" t="s">
        <v>998</v>
      </c>
    </row>
    <row r="35" spans="1:4">
      <c r="A35" s="3" t="s">
        <v>900</v>
      </c>
    </row>
    <row r="36" spans="1:4">
      <c r="A36" s="4" t="s">
        <v>962</v>
      </c>
      <c r="B36" s="5" t="n">
        <v>580</v>
      </c>
      <c r="C36" s="5" t="n">
        <v>541</v>
      </c>
    </row>
    <row r="37" spans="1:4">
      <c r="A37" s="4" t="s">
        <v>999</v>
      </c>
    </row>
    <row r="38" spans="1:4">
      <c r="A38" s="3" t="s">
        <v>900</v>
      </c>
    </row>
    <row r="39" spans="1:4">
      <c r="A39" s="4" t="s">
        <v>962</v>
      </c>
      <c r="B39" s="5" t="n">
        <v>30324</v>
      </c>
      <c r="C39" s="5" t="n">
        <v>33319</v>
      </c>
    </row>
    <row r="40" spans="1:4">
      <c r="A40" s="4" t="s">
        <v>1000</v>
      </c>
    </row>
    <row r="41" spans="1:4">
      <c r="A41" s="3" t="s">
        <v>900</v>
      </c>
    </row>
    <row r="42" spans="1:4">
      <c r="A42" s="4" t="s">
        <v>962</v>
      </c>
      <c r="B42" s="5" t="n">
        <v>14386</v>
      </c>
      <c r="C42" s="5" t="n">
        <v>15036</v>
      </c>
    </row>
    <row r="43" spans="1:4">
      <c r="A43" s="4" t="s">
        <v>520</v>
      </c>
    </row>
    <row r="44" spans="1:4">
      <c r="A44" s="3" t="s">
        <v>900</v>
      </c>
    </row>
    <row r="45" spans="1:4">
      <c r="A45" s="4" t="s">
        <v>962</v>
      </c>
      <c r="B45" s="5" t="n">
        <v>1592</v>
      </c>
      <c r="C45" s="5" t="n">
        <v>2173</v>
      </c>
    </row>
    <row r="46" spans="1:4">
      <c r="A46" s="10" t="n">
        <v>1</v>
      </c>
    </row>
    <row r="47" spans="1:4">
      <c r="A47" s="3" t="s">
        <v>900</v>
      </c>
    </row>
    <row r="48" spans="1:4">
      <c r="A48" s="4" t="s">
        <v>962</v>
      </c>
      <c r="B48" s="5" t="n">
        <v>41942</v>
      </c>
      <c r="C48" s="5" t="n">
        <v>38539</v>
      </c>
    </row>
    <row r="49" spans="1:4">
      <c r="A49" s="4" t="s">
        <v>1001</v>
      </c>
    </row>
    <row r="50" spans="1:4">
      <c r="A50" s="3" t="s">
        <v>900</v>
      </c>
    </row>
    <row r="51" spans="1:4">
      <c r="A51" s="4" t="s">
        <v>962</v>
      </c>
      <c r="B51" s="5" t="n">
        <v>340</v>
      </c>
      <c r="C51" s="5" t="n">
        <v>356</v>
      </c>
    </row>
    <row r="52" spans="1:4">
      <c r="A52" s="4" t="s">
        <v>1002</v>
      </c>
    </row>
    <row r="53" spans="1:4">
      <c r="A53" s="3" t="s">
        <v>900</v>
      </c>
    </row>
    <row r="54" spans="1:4">
      <c r="A54" s="4" t="s">
        <v>962</v>
      </c>
      <c r="B54" s="5" t="n">
        <v>22036</v>
      </c>
      <c r="C54" s="5" t="n">
        <v>19868</v>
      </c>
    </row>
    <row r="55" spans="1:4">
      <c r="A55" s="4" t="s">
        <v>1003</v>
      </c>
    </row>
    <row r="56" spans="1:4">
      <c r="A56" s="3" t="s">
        <v>900</v>
      </c>
    </row>
    <row r="57" spans="1:4">
      <c r="A57" s="4" t="s">
        <v>962</v>
      </c>
      <c r="B57" s="5" t="n">
        <v>5816</v>
      </c>
      <c r="C57" s="5" t="n">
        <v>5224</v>
      </c>
    </row>
    <row r="58" spans="1:4">
      <c r="A58" s="4" t="s">
        <v>1004</v>
      </c>
    </row>
    <row r="59" spans="1:4">
      <c r="A59" s="3" t="s">
        <v>900</v>
      </c>
    </row>
    <row r="60" spans="1:4">
      <c r="A60" s="4" t="s">
        <v>962</v>
      </c>
      <c r="B60" s="5" t="n">
        <v>28</v>
      </c>
      <c r="C60" s="5" t="n">
        <v>36</v>
      </c>
    </row>
    <row r="61" spans="1:4">
      <c r="A61" s="4" t="s">
        <v>1005</v>
      </c>
    </row>
    <row r="62" spans="1:4">
      <c r="A62" s="3" t="s">
        <v>900</v>
      </c>
    </row>
    <row r="63" spans="1:4">
      <c r="A63" s="4" t="s">
        <v>962</v>
      </c>
      <c r="B63" s="5" t="n">
        <v>8087</v>
      </c>
      <c r="C63" s="5" t="n">
        <v>7346</v>
      </c>
    </row>
    <row r="64" spans="1:4">
      <c r="A64" s="4" t="s">
        <v>1006</v>
      </c>
    </row>
    <row r="65" spans="1:4">
      <c r="A65" s="3" t="s">
        <v>900</v>
      </c>
    </row>
    <row r="66" spans="1:4">
      <c r="A66" s="4" t="s">
        <v>962</v>
      </c>
      <c r="B66" s="5" t="n">
        <v>5635</v>
      </c>
      <c r="C66" s="5" t="n">
        <v>5709</v>
      </c>
    </row>
    <row r="67" spans="1:4">
      <c r="A67" s="10" t="n">
        <v>2</v>
      </c>
    </row>
    <row r="68" spans="1:4">
      <c r="A68" s="3" t="s">
        <v>900</v>
      </c>
    </row>
    <row r="69" spans="1:4">
      <c r="A69" s="4" t="s">
        <v>962</v>
      </c>
      <c r="B69" s="5" t="n">
        <v>55447</v>
      </c>
      <c r="C69" s="5" t="n">
        <v>58128</v>
      </c>
    </row>
    <row r="70" spans="1:4">
      <c r="A70" s="4" t="s">
        <v>1007</v>
      </c>
    </row>
    <row r="71" spans="1:4">
      <c r="A71" s="3" t="s">
        <v>900</v>
      </c>
    </row>
    <row r="72" spans="1:4">
      <c r="A72" s="4" t="s">
        <v>962</v>
      </c>
      <c r="B72" s="5" t="n">
        <v>342</v>
      </c>
      <c r="C72" s="5" t="n">
        <v>270</v>
      </c>
    </row>
    <row r="73" spans="1:4">
      <c r="A73" s="4" t="s">
        <v>1008</v>
      </c>
    </row>
    <row r="74" spans="1:4">
      <c r="A74" s="3" t="s">
        <v>900</v>
      </c>
    </row>
    <row r="75" spans="1:4">
      <c r="A75" s="4" t="s">
        <v>962</v>
      </c>
      <c r="B75" s="5" t="n">
        <v>7205</v>
      </c>
      <c r="C75" s="5" t="n">
        <v>6507</v>
      </c>
    </row>
    <row r="76" spans="1:4">
      <c r="A76" s="4" t="s">
        <v>1009</v>
      </c>
    </row>
    <row r="77" spans="1:4">
      <c r="A77" s="3" t="s">
        <v>900</v>
      </c>
    </row>
    <row r="78" spans="1:4">
      <c r="A78" s="4" t="s">
        <v>962</v>
      </c>
      <c r="B78" s="5" t="n">
        <v>49</v>
      </c>
      <c r="C78" s="5" t="n">
        <v>72</v>
      </c>
    </row>
    <row r="79" spans="1:4">
      <c r="A79" s="4" t="s">
        <v>1010</v>
      </c>
    </row>
    <row r="80" spans="1:4">
      <c r="A80" s="3" t="s">
        <v>900</v>
      </c>
    </row>
    <row r="81" spans="1:4">
      <c r="A81" s="4" t="s">
        <v>962</v>
      </c>
      <c r="B81" s="5" t="n">
        <v>93</v>
      </c>
      <c r="C81" s="5" t="n">
        <v>111</v>
      </c>
    </row>
    <row r="82" spans="1:4">
      <c r="A82" s="4" t="s">
        <v>1011</v>
      </c>
    </row>
    <row r="83" spans="1:4">
      <c r="A83" s="3" t="s">
        <v>900</v>
      </c>
    </row>
    <row r="84" spans="1:4">
      <c r="A84" s="4" t="s">
        <v>962</v>
      </c>
      <c r="B84" s="5" t="n">
        <v>1</v>
      </c>
    </row>
    <row r="85" spans="1:4">
      <c r="A85" s="4" t="s">
        <v>1012</v>
      </c>
    </row>
    <row r="86" spans="1:4">
      <c r="A86" s="3" t="s">
        <v>900</v>
      </c>
    </row>
    <row r="87" spans="1:4">
      <c r="A87" s="4" t="s">
        <v>962</v>
      </c>
      <c r="B87" s="5" t="n">
        <v>778</v>
      </c>
      <c r="C87" s="5" t="n">
        <v>718</v>
      </c>
    </row>
    <row r="88" spans="1:4">
      <c r="A88" s="4" t="s">
        <v>1013</v>
      </c>
    </row>
    <row r="89" spans="1:4">
      <c r="A89" s="3" t="s">
        <v>900</v>
      </c>
    </row>
    <row r="90" spans="1:4">
      <c r="A90" s="4" t="s">
        <v>962</v>
      </c>
      <c r="B90" s="5" t="n">
        <v>766</v>
      </c>
      <c r="C90" s="5" t="n">
        <v>725</v>
      </c>
    </row>
    <row r="91" spans="1:4">
      <c r="A91" s="4" t="s">
        <v>1014</v>
      </c>
    </row>
    <row r="92" spans="1:4">
      <c r="A92" s="3" t="s">
        <v>900</v>
      </c>
    </row>
    <row r="93" spans="1:4">
      <c r="A93" s="4" t="s">
        <v>962</v>
      </c>
      <c r="B93" s="5" t="n">
        <v>923</v>
      </c>
      <c r="C93" s="5" t="n">
        <v>829</v>
      </c>
    </row>
    <row r="94" spans="1:4">
      <c r="A94" s="4" t="s">
        <v>1015</v>
      </c>
    </row>
    <row r="95" spans="1:4">
      <c r="A95" s="3" t="s">
        <v>900</v>
      </c>
    </row>
    <row r="96" spans="1:4">
      <c r="A96" s="4" t="s">
        <v>962</v>
      </c>
      <c r="B96" s="5" t="n">
        <v>580</v>
      </c>
      <c r="C96" s="5" t="n">
        <v>541</v>
      </c>
    </row>
    <row r="97" spans="1:4">
      <c r="A97" s="4" t="s">
        <v>1016</v>
      </c>
    </row>
    <row r="98" spans="1:4">
      <c r="A98" s="3" t="s">
        <v>900</v>
      </c>
    </row>
    <row r="99" spans="1:4">
      <c r="A99" s="4" t="s">
        <v>962</v>
      </c>
      <c r="B99" s="5" t="n">
        <v>30324</v>
      </c>
      <c r="C99" s="5" t="n">
        <v>33319</v>
      </c>
    </row>
    <row r="100" spans="1:4">
      <c r="A100" s="4" t="s">
        <v>1017</v>
      </c>
    </row>
    <row r="101" spans="1:4">
      <c r="A101" s="3" t="s">
        <v>900</v>
      </c>
    </row>
    <row r="102" spans="1:4">
      <c r="A102" s="4" t="s">
        <v>962</v>
      </c>
      <c r="B102" s="5" t="n">
        <v>14386</v>
      </c>
      <c r="C102" s="5" t="n">
        <v>15036</v>
      </c>
    </row>
    <row r="103" spans="1:4">
      <c r="A103" s="4" t="s">
        <v>1018</v>
      </c>
    </row>
    <row r="104" spans="1:4">
      <c r="A104" s="3" t="s">
        <v>900</v>
      </c>
    </row>
    <row r="105" spans="1:4">
      <c r="A105" s="4" t="s">
        <v>962</v>
      </c>
      <c r="B105" s="5" t="n">
        <v>0</v>
      </c>
      <c r="C105" s="5" t="n">
        <v>0</v>
      </c>
    </row>
    <row r="106" spans="1:4">
      <c r="A106" s="10" t="n">
        <v>3</v>
      </c>
    </row>
    <row r="107" spans="1:4">
      <c r="A107" s="3" t="s">
        <v>900</v>
      </c>
    </row>
    <row r="108" spans="1:4">
      <c r="A108" s="4" t="s">
        <v>962</v>
      </c>
      <c r="B108" s="5" t="n">
        <v>1592</v>
      </c>
      <c r="C108" s="5" t="n">
        <v>2173</v>
      </c>
    </row>
    <row r="109" spans="1:4">
      <c r="A109" s="4" t="s">
        <v>1019</v>
      </c>
    </row>
    <row r="110" spans="1:4">
      <c r="A110" s="3" t="s">
        <v>900</v>
      </c>
    </row>
    <row r="111" spans="1:4">
      <c r="A111" s="4" t="s">
        <v>962</v>
      </c>
      <c r="B111" s="5" t="n">
        <v>1592</v>
      </c>
      <c r="C111" s="5" t="n">
        <v>2173</v>
      </c>
    </row>
    <row r="112" spans="1:4">
      <c r="A112" s="4" t="s">
        <v>394</v>
      </c>
    </row>
    <row r="113" spans="1:4">
      <c r="A113" s="3" t="s">
        <v>900</v>
      </c>
    </row>
    <row r="114" spans="1:4">
      <c r="A114" s="4" t="s">
        <v>962</v>
      </c>
      <c r="B114" s="5" t="n">
        <v>86459</v>
      </c>
      <c r="C114" s="5" t="n">
        <v>76528</v>
      </c>
      <c r="D114" s="6" t="n">
        <v>70235</v>
      </c>
    </row>
    <row r="115" spans="1:4">
      <c r="A115" s="4" t="s">
        <v>1042</v>
      </c>
    </row>
    <row r="116" spans="1:4">
      <c r="A116" s="3" t="s">
        <v>900</v>
      </c>
    </row>
    <row r="117" spans="1:4">
      <c r="A117" s="4" t="s">
        <v>962</v>
      </c>
      <c r="B117" s="5" t="n">
        <v>664</v>
      </c>
      <c r="C117" s="5" t="n">
        <v>568</v>
      </c>
    </row>
    <row r="118" spans="1:4">
      <c r="A118" s="4" t="s">
        <v>1043</v>
      </c>
    </row>
    <row r="119" spans="1:4">
      <c r="A119" s="3" t="s">
        <v>900</v>
      </c>
    </row>
    <row r="120" spans="1:4">
      <c r="A120" s="4" t="s">
        <v>962</v>
      </c>
      <c r="B120" s="5" t="n">
        <v>24043</v>
      </c>
      <c r="C120" s="5" t="n">
        <v>21576</v>
      </c>
    </row>
    <row r="121" spans="1:4">
      <c r="A121" s="4" t="s">
        <v>1044</v>
      </c>
    </row>
    <row r="122" spans="1:4">
      <c r="A122" s="3" t="s">
        <v>900</v>
      </c>
    </row>
    <row r="123" spans="1:4">
      <c r="A123" s="4" t="s">
        <v>962</v>
      </c>
      <c r="B123" s="5" t="n">
        <v>6771</v>
      </c>
      <c r="C123" s="5" t="n">
        <v>5843</v>
      </c>
    </row>
    <row r="124" spans="1:4">
      <c r="A124" s="4" t="s">
        <v>1045</v>
      </c>
    </row>
    <row r="125" spans="1:4">
      <c r="A125" s="3" t="s">
        <v>900</v>
      </c>
    </row>
    <row r="126" spans="1:4">
      <c r="A126" s="4" t="s">
        <v>962</v>
      </c>
      <c r="B126" s="5" t="n">
        <v>6108</v>
      </c>
      <c r="C126" s="5" t="n">
        <v>5541</v>
      </c>
    </row>
    <row r="127" spans="1:4">
      <c r="A127" s="4" t="s">
        <v>1046</v>
      </c>
    </row>
    <row r="128" spans="1:4">
      <c r="A128" s="3" t="s">
        <v>900</v>
      </c>
    </row>
    <row r="129" spans="1:4">
      <c r="A129" s="4" t="s">
        <v>962</v>
      </c>
      <c r="B129" s="5" t="n">
        <v>88</v>
      </c>
      <c r="C129" s="5" t="n">
        <v>92</v>
      </c>
    </row>
    <row r="130" spans="1:4">
      <c r="A130" s="4" t="s">
        <v>1047</v>
      </c>
    </row>
    <row r="131" spans="1:4">
      <c r="A131" s="3" t="s">
        <v>900</v>
      </c>
    </row>
    <row r="132" spans="1:4">
      <c r="A132" s="4" t="s">
        <v>962</v>
      </c>
      <c r="B132" s="5" t="n">
        <v>15955</v>
      </c>
      <c r="C132" s="5" t="n">
        <v>13477</v>
      </c>
    </row>
    <row r="133" spans="1:4">
      <c r="A133" s="4" t="s">
        <v>1048</v>
      </c>
    </row>
    <row r="134" spans="1:4">
      <c r="A134" s="3" t="s">
        <v>900</v>
      </c>
    </row>
    <row r="135" spans="1:4">
      <c r="A135" s="4" t="s">
        <v>962</v>
      </c>
      <c r="B135" s="5" t="n">
        <v>9227</v>
      </c>
      <c r="C135" s="5" t="n">
        <v>8284</v>
      </c>
    </row>
    <row r="136" spans="1:4">
      <c r="A136" s="4" t="s">
        <v>1049</v>
      </c>
    </row>
    <row r="137" spans="1:4">
      <c r="A137" s="3" t="s">
        <v>900</v>
      </c>
    </row>
    <row r="138" spans="1:4">
      <c r="A138" s="4" t="s">
        <v>962</v>
      </c>
      <c r="B138" s="5" t="n">
        <v>2143</v>
      </c>
      <c r="C138" s="5" t="n">
        <v>1871</v>
      </c>
    </row>
    <row r="139" spans="1:4">
      <c r="A139" s="4" t="s">
        <v>1050</v>
      </c>
    </row>
    <row r="140" spans="1:4">
      <c r="A140" s="3" t="s">
        <v>900</v>
      </c>
    </row>
    <row r="141" spans="1:4">
      <c r="A141" s="4" t="s">
        <v>962</v>
      </c>
      <c r="B141" s="5" t="n">
        <v>1359</v>
      </c>
      <c r="C141" s="5" t="n">
        <v>1194</v>
      </c>
    </row>
    <row r="142" spans="1:4">
      <c r="A142" s="4" t="s">
        <v>1051</v>
      </c>
    </row>
    <row r="143" spans="1:4">
      <c r="A143" s="3" t="s">
        <v>900</v>
      </c>
    </row>
    <row r="144" spans="1:4">
      <c r="A144" s="4" t="s">
        <v>962</v>
      </c>
      <c r="B144" s="5" t="n">
        <v>1500</v>
      </c>
      <c r="C144" s="5" t="n">
        <v>1295</v>
      </c>
    </row>
    <row r="145" spans="1:4">
      <c r="A145" s="4" t="s">
        <v>1052</v>
      </c>
    </row>
    <row r="146" spans="1:4">
      <c r="A146" s="3" t="s">
        <v>900</v>
      </c>
    </row>
    <row r="147" spans="1:4">
      <c r="A147" s="4" t="s">
        <v>962</v>
      </c>
      <c r="B147" s="5" t="n">
        <v>1463</v>
      </c>
      <c r="C147" s="5" t="n">
        <v>1298</v>
      </c>
    </row>
    <row r="148" spans="1:4">
      <c r="A148" s="4" t="s">
        <v>1053</v>
      </c>
    </row>
    <row r="149" spans="1:4">
      <c r="A149" s="3" t="s">
        <v>900</v>
      </c>
    </row>
    <row r="150" spans="1:4">
      <c r="A150" s="4" t="s">
        <v>962</v>
      </c>
      <c r="B150" s="5" t="n">
        <v>6987</v>
      </c>
      <c r="C150" s="5" t="n">
        <v>6704</v>
      </c>
    </row>
    <row r="151" spans="1:4">
      <c r="A151" s="4" t="s">
        <v>1054</v>
      </c>
    </row>
    <row r="152" spans="1:4">
      <c r="A152" s="3" t="s">
        <v>900</v>
      </c>
    </row>
    <row r="153" spans="1:4">
      <c r="A153" s="4" t="s">
        <v>962</v>
      </c>
      <c r="B153" s="5" t="n">
        <v>9971</v>
      </c>
      <c r="C153" s="5" t="n">
        <v>8564</v>
      </c>
    </row>
    <row r="154" spans="1:4">
      <c r="A154" s="4" t="s">
        <v>1055</v>
      </c>
    </row>
    <row r="155" spans="1:4">
      <c r="A155" s="3" t="s">
        <v>900</v>
      </c>
    </row>
    <row r="156" spans="1:4">
      <c r="A156" s="4" t="s">
        <v>962</v>
      </c>
      <c r="B156" s="5" t="n">
        <v>180</v>
      </c>
      <c r="C156" s="5" t="n">
        <v>221</v>
      </c>
    </row>
    <row r="157" spans="1:4">
      <c r="A157" s="4" t="s">
        <v>1056</v>
      </c>
    </row>
    <row r="158" spans="1:4">
      <c r="A158" s="3" t="s">
        <v>900</v>
      </c>
    </row>
    <row r="159" spans="1:4">
      <c r="A159" s="4" t="s">
        <v>962</v>
      </c>
      <c r="B159" s="5" t="n">
        <v>55613</v>
      </c>
      <c r="C159" s="5" t="n">
        <v>49026</v>
      </c>
    </row>
    <row r="160" spans="1:4">
      <c r="A160" s="4" t="s">
        <v>1057</v>
      </c>
    </row>
    <row r="161" spans="1:4">
      <c r="A161" s="3" t="s">
        <v>900</v>
      </c>
    </row>
    <row r="162" spans="1:4">
      <c r="A162" s="4" t="s">
        <v>962</v>
      </c>
      <c r="B162" s="5" t="n">
        <v>664</v>
      </c>
      <c r="C162" s="5" t="n">
        <v>568</v>
      </c>
    </row>
    <row r="163" spans="1:4">
      <c r="A163" s="4" t="s">
        <v>1058</v>
      </c>
    </row>
    <row r="164" spans="1:4">
      <c r="A164" s="3" t="s">
        <v>900</v>
      </c>
    </row>
    <row r="165" spans="1:4">
      <c r="A165" s="4" t="s">
        <v>962</v>
      </c>
      <c r="B165" s="5" t="n">
        <v>23681</v>
      </c>
      <c r="C165" s="5" t="n">
        <v>21210</v>
      </c>
    </row>
    <row r="166" spans="1:4">
      <c r="A166" s="4" t="s">
        <v>1059</v>
      </c>
    </row>
    <row r="167" spans="1:4">
      <c r="A167" s="3" t="s">
        <v>900</v>
      </c>
    </row>
    <row r="168" spans="1:4">
      <c r="A168" s="4" t="s">
        <v>962</v>
      </c>
      <c r="B168" s="5" t="n">
        <v>6062</v>
      </c>
      <c r="C168" s="5" t="n">
        <v>5475</v>
      </c>
    </row>
    <row r="169" spans="1:4">
      <c r="A169" s="4" t="s">
        <v>1060</v>
      </c>
    </row>
    <row r="170" spans="1:4">
      <c r="A170" s="3" t="s">
        <v>900</v>
      </c>
    </row>
    <row r="171" spans="1:4">
      <c r="A171" s="4" t="s">
        <v>962</v>
      </c>
      <c r="B171" s="5" t="n">
        <v>26</v>
      </c>
      <c r="C171" s="5" t="n">
        <v>12</v>
      </c>
    </row>
    <row r="172" spans="1:4">
      <c r="A172" s="4" t="s">
        <v>1061</v>
      </c>
    </row>
    <row r="173" spans="1:4">
      <c r="A173" s="3" t="s">
        <v>900</v>
      </c>
    </row>
    <row r="174" spans="1:4">
      <c r="A174" s="4" t="s">
        <v>962</v>
      </c>
      <c r="B174" s="5" t="n">
        <v>15953</v>
      </c>
      <c r="C174" s="5" t="n">
        <v>13477</v>
      </c>
    </row>
    <row r="175" spans="1:4">
      <c r="A175" s="4" t="s">
        <v>1062</v>
      </c>
    </row>
    <row r="176" spans="1:4">
      <c r="A176" s="3" t="s">
        <v>900</v>
      </c>
    </row>
    <row r="177" spans="1:4">
      <c r="A177" s="4" t="s">
        <v>962</v>
      </c>
      <c r="B177" s="5" t="n">
        <v>9227</v>
      </c>
      <c r="C177" s="5" t="n">
        <v>8284</v>
      </c>
    </row>
    <row r="178" spans="1:4">
      <c r="A178" s="4" t="s">
        <v>1063</v>
      </c>
    </row>
    <row r="179" spans="1:4">
      <c r="A179" s="3" t="s">
        <v>900</v>
      </c>
    </row>
    <row r="180" spans="1:4">
      <c r="A180" s="4" t="s">
        <v>962</v>
      </c>
      <c r="B180" s="5" t="n">
        <v>30666</v>
      </c>
      <c r="C180" s="5" t="n">
        <v>27283</v>
      </c>
    </row>
    <row r="181" spans="1:4">
      <c r="A181" s="4" t="s">
        <v>1064</v>
      </c>
    </row>
    <row r="182" spans="1:4">
      <c r="A182" s="3" t="s">
        <v>900</v>
      </c>
    </row>
    <row r="183" spans="1:4">
      <c r="A183" s="4" t="s">
        <v>962</v>
      </c>
      <c r="B183" s="5" t="n">
        <v>362</v>
      </c>
      <c r="C183" s="5" t="n">
        <v>366</v>
      </c>
    </row>
    <row r="184" spans="1:4">
      <c r="A184" s="4" t="s">
        <v>1065</v>
      </c>
    </row>
    <row r="185" spans="1:4">
      <c r="A185" s="3" t="s">
        <v>900</v>
      </c>
    </row>
    <row r="186" spans="1:4">
      <c r="A186" s="4" t="s">
        <v>962</v>
      </c>
      <c r="B186" s="5" t="n">
        <v>6771</v>
      </c>
      <c r="C186" s="5" t="n">
        <v>5843</v>
      </c>
    </row>
    <row r="187" spans="1:4">
      <c r="A187" s="4" t="s">
        <v>1066</v>
      </c>
    </row>
    <row r="188" spans="1:4">
      <c r="A188" s="3" t="s">
        <v>900</v>
      </c>
    </row>
    <row r="189" spans="1:4">
      <c r="A189" s="4" t="s">
        <v>962</v>
      </c>
      <c r="B189" s="5" t="n">
        <v>46</v>
      </c>
      <c r="C189" s="5" t="n">
        <v>66</v>
      </c>
    </row>
    <row r="190" spans="1:4">
      <c r="A190" s="4" t="s">
        <v>1067</v>
      </c>
    </row>
    <row r="191" spans="1:4">
      <c r="A191" s="3" t="s">
        <v>900</v>
      </c>
    </row>
    <row r="192" spans="1:4">
      <c r="A192" s="4" t="s">
        <v>962</v>
      </c>
      <c r="B192" s="5" t="n">
        <v>62</v>
      </c>
      <c r="C192" s="5" t="n">
        <v>80</v>
      </c>
    </row>
    <row r="193" spans="1:4">
      <c r="A193" s="4" t="s">
        <v>1068</v>
      </c>
    </row>
    <row r="194" spans="1:4">
      <c r="A194" s="3" t="s">
        <v>900</v>
      </c>
    </row>
    <row r="195" spans="1:4">
      <c r="A195" s="4" t="s">
        <v>962</v>
      </c>
      <c r="B195" s="5" t="n">
        <v>2</v>
      </c>
    </row>
    <row r="196" spans="1:4">
      <c r="A196" s="4" t="s">
        <v>1069</v>
      </c>
    </row>
    <row r="197" spans="1:4">
      <c r="A197" s="3" t="s">
        <v>900</v>
      </c>
    </row>
    <row r="198" spans="1:4">
      <c r="A198" s="4" t="s">
        <v>962</v>
      </c>
      <c r="B198" s="5" t="n">
        <v>2143</v>
      </c>
      <c r="C198" s="5" t="n">
        <v>1871</v>
      </c>
    </row>
    <row r="199" spans="1:4">
      <c r="A199" s="4" t="s">
        <v>1070</v>
      </c>
    </row>
    <row r="200" spans="1:4">
      <c r="A200" s="3" t="s">
        <v>900</v>
      </c>
    </row>
    <row r="201" spans="1:4">
      <c r="A201" s="4" t="s">
        <v>962</v>
      </c>
      <c r="B201" s="5" t="n">
        <v>1359</v>
      </c>
      <c r="C201" s="5" t="n">
        <v>1194</v>
      </c>
    </row>
    <row r="202" spans="1:4">
      <c r="A202" s="4" t="s">
        <v>1071</v>
      </c>
    </row>
    <row r="203" spans="1:4">
      <c r="A203" s="3" t="s">
        <v>900</v>
      </c>
    </row>
    <row r="204" spans="1:4">
      <c r="A204" s="4" t="s">
        <v>962</v>
      </c>
      <c r="B204" s="5" t="n">
        <v>1500</v>
      </c>
      <c r="C204" s="5" t="n">
        <v>1295</v>
      </c>
    </row>
    <row r="205" spans="1:4">
      <c r="A205" s="4" t="s">
        <v>1072</v>
      </c>
    </row>
    <row r="206" spans="1:4">
      <c r="A206" s="3" t="s">
        <v>900</v>
      </c>
    </row>
    <row r="207" spans="1:4">
      <c r="A207" s="4" t="s">
        <v>962</v>
      </c>
      <c r="B207" s="5" t="n">
        <v>1463</v>
      </c>
      <c r="C207" s="5" t="n">
        <v>1298</v>
      </c>
    </row>
    <row r="208" spans="1:4">
      <c r="A208" s="4" t="s">
        <v>1073</v>
      </c>
    </row>
    <row r="209" spans="1:4">
      <c r="A209" s="3" t="s">
        <v>900</v>
      </c>
    </row>
    <row r="210" spans="1:4">
      <c r="A210" s="4" t="s">
        <v>962</v>
      </c>
      <c r="B210" s="5" t="n">
        <v>6987</v>
      </c>
      <c r="C210" s="5" t="n">
        <v>6704</v>
      </c>
    </row>
    <row r="211" spans="1:4">
      <c r="A211" s="4" t="s">
        <v>1074</v>
      </c>
    </row>
    <row r="212" spans="1:4">
      <c r="A212" s="3" t="s">
        <v>900</v>
      </c>
    </row>
    <row r="213" spans="1:4">
      <c r="A213" s="4" t="s">
        <v>962</v>
      </c>
      <c r="B213" s="5" t="n">
        <v>9971</v>
      </c>
      <c r="C213" s="5" t="n">
        <v>8564</v>
      </c>
    </row>
    <row r="214" spans="1:4">
      <c r="A214" s="4" t="s">
        <v>1075</v>
      </c>
    </row>
    <row r="215" spans="1:4">
      <c r="A215" s="3" t="s">
        <v>900</v>
      </c>
    </row>
    <row r="216" spans="1:4">
      <c r="A216" s="4" t="s">
        <v>962</v>
      </c>
      <c r="B216" s="5" t="n">
        <v>0</v>
      </c>
      <c r="C216" s="5" t="n">
        <v>2</v>
      </c>
    </row>
    <row r="217" spans="1:4">
      <c r="A217" s="4" t="s">
        <v>1076</v>
      </c>
    </row>
    <row r="218" spans="1:4">
      <c r="A218" s="3" t="s">
        <v>900</v>
      </c>
    </row>
    <row r="219" spans="1:4">
      <c r="A219" s="4" t="s">
        <v>962</v>
      </c>
      <c r="B219" s="5" t="n">
        <v>180</v>
      </c>
      <c r="C219" s="5" t="n">
        <v>219</v>
      </c>
    </row>
    <row r="220" spans="1:4">
      <c r="A220" s="4" t="s">
        <v>1077</v>
      </c>
    </row>
    <row r="221" spans="1:4">
      <c r="A221" s="3" t="s">
        <v>900</v>
      </c>
    </row>
    <row r="222" spans="1:4">
      <c r="A222" s="4" t="s">
        <v>962</v>
      </c>
      <c r="B222" s="5" t="n">
        <v>0</v>
      </c>
      <c r="C222" s="5" t="n">
        <v>0</v>
      </c>
    </row>
    <row r="223" spans="1:4">
      <c r="A223" s="4" t="s">
        <v>1078</v>
      </c>
    </row>
    <row r="224" spans="1:4">
      <c r="A224" s="3" t="s">
        <v>900</v>
      </c>
    </row>
    <row r="225" spans="1:4">
      <c r="A225" s="4" t="s">
        <v>962</v>
      </c>
      <c r="B225" s="6" t="n">
        <v>180</v>
      </c>
      <c r="C225" s="6" t="n">
        <v>21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079</v>
      </c>
      <c r="B1" s="2" t="s">
        <v>531</v>
      </c>
    </row>
    <row r="2" spans="1:2">
      <c r="A2" s="3" t="s">
        <v>1021</v>
      </c>
    </row>
    <row r="3" spans="1:2">
      <c r="A3" s="5" t="n">
        <v>2016</v>
      </c>
      <c r="B3" s="6" t="n">
        <v>12885</v>
      </c>
    </row>
    <row r="4" spans="1:2">
      <c r="A4" s="5" t="n">
        <v>2017</v>
      </c>
      <c r="B4" s="5" t="n">
        <v>12513</v>
      </c>
    </row>
    <row r="5" spans="1:2">
      <c r="A5" s="5" t="n">
        <v>2018</v>
      </c>
      <c r="B5" s="5" t="n">
        <v>12914</v>
      </c>
    </row>
    <row r="6" spans="1:2">
      <c r="A6" s="5" t="n">
        <v>2019</v>
      </c>
      <c r="B6" s="5" t="n">
        <v>12381</v>
      </c>
    </row>
    <row r="7" spans="1:2">
      <c r="A7" s="5" t="n">
        <v>2020</v>
      </c>
      <c r="B7" s="5" t="n">
        <v>12326</v>
      </c>
    </row>
    <row r="8" spans="1:2">
      <c r="A8" s="4" t="s">
        <v>1022</v>
      </c>
      <c r="B8" s="5" t="n">
        <v>65416</v>
      </c>
    </row>
    <row r="9" spans="1:2">
      <c r="A9" s="4" t="s">
        <v>394</v>
      </c>
    </row>
    <row r="10" spans="1:2">
      <c r="A10" s="3" t="s">
        <v>1021</v>
      </c>
    </row>
    <row r="11" spans="1:2">
      <c r="A11" s="5" t="n">
        <v>2016</v>
      </c>
      <c r="B11" s="5" t="n">
        <v>1876</v>
      </c>
    </row>
    <row r="12" spans="1:2">
      <c r="A12" s="5" t="n">
        <v>2017</v>
      </c>
      <c r="B12" s="5" t="n">
        <v>1996</v>
      </c>
    </row>
    <row r="13" spans="1:2">
      <c r="A13" s="5" t="n">
        <v>2018</v>
      </c>
      <c r="B13" s="5" t="n">
        <v>2113</v>
      </c>
    </row>
    <row r="14" spans="1:2">
      <c r="A14" s="5" t="n">
        <v>2019</v>
      </c>
      <c r="B14" s="5" t="n">
        <v>2183</v>
      </c>
    </row>
    <row r="15" spans="1:2">
      <c r="A15" s="5" t="n">
        <v>2020</v>
      </c>
      <c r="B15" s="5" t="n">
        <v>2210</v>
      </c>
    </row>
    <row r="16" spans="1:2">
      <c r="A16" s="4" t="s">
        <v>1022</v>
      </c>
      <c r="B16" s="6" t="n">
        <v>1199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1080</v>
      </c>
      <c r="B1" s="2" t="s">
        <v>95</v>
      </c>
    </row>
    <row r="2" spans="1:4">
      <c r="B2" s="2" t="s">
        <v>26</v>
      </c>
      <c r="C2" s="2" t="s">
        <v>27</v>
      </c>
      <c r="D2" s="2" t="s">
        <v>96</v>
      </c>
    </row>
    <row r="3" spans="1:4">
      <c r="A3" s="3" t="s">
        <v>1081</v>
      </c>
    </row>
    <row r="4" spans="1:4">
      <c r="A4" s="4" t="s">
        <v>1082</v>
      </c>
      <c r="B4" s="6" t="n">
        <v>238067</v>
      </c>
      <c r="C4" s="6" t="n">
        <v>307979</v>
      </c>
      <c r="D4" s="6" t="n">
        <v>323059</v>
      </c>
    </row>
    <row r="5" spans="1:4">
      <c r="A5" s="4" t="s">
        <v>153</v>
      </c>
      <c r="B5" s="5" t="n">
        <v>15238</v>
      </c>
      <c r="C5" s="5" t="n">
        <v>20025</v>
      </c>
      <c r="D5" s="5" t="n">
        <v>23828</v>
      </c>
    </row>
    <row r="6" spans="1:4">
      <c r="A6" s="4" t="s">
        <v>115</v>
      </c>
      <c r="B6" s="6" t="n">
        <v>253305</v>
      </c>
      <c r="C6" s="6" t="n">
        <v>328004</v>
      </c>
      <c r="D6" s="6" t="n">
        <v>3468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3</v>
      </c>
      <c r="B1" s="2" t="s">
        <v>95</v>
      </c>
    </row>
    <row r="2" spans="1:4">
      <c r="B2" s="2" t="s">
        <v>26</v>
      </c>
      <c r="C2" s="2" t="s">
        <v>27</v>
      </c>
      <c r="D2" s="2" t="s">
        <v>96</v>
      </c>
    </row>
    <row r="3" spans="1:4">
      <c r="A3" s="3" t="s">
        <v>1081</v>
      </c>
    </row>
    <row r="4" spans="1:4">
      <c r="A4" s="4" t="s">
        <v>1084</v>
      </c>
      <c r="B4" s="4" t="s">
        <v>1085</v>
      </c>
      <c r="C4" s="4" t="s">
        <v>1086</v>
      </c>
      <c r="D4" s="4" t="s">
        <v>1086</v>
      </c>
    </row>
    <row r="5" spans="1:4">
      <c r="A5" s="4" t="s">
        <v>1087</v>
      </c>
      <c r="B5" s="4" t="s">
        <v>1088</v>
      </c>
      <c r="C5" s="4" t="s">
        <v>1088</v>
      </c>
      <c r="D5" s="4" t="s">
        <v>1088</v>
      </c>
    </row>
    <row r="6" spans="1:4">
      <c r="A6" s="4" t="s">
        <v>1089</v>
      </c>
      <c r="B6" s="4" t="s">
        <v>1090</v>
      </c>
      <c r="C6" s="4" t="s">
        <v>1090</v>
      </c>
      <c r="D6" s="4" t="s">
        <v>1090</v>
      </c>
    </row>
    <row r="7" spans="1:4">
      <c r="A7" s="4" t="s">
        <v>1091</v>
      </c>
      <c r="B7" s="4" t="s">
        <v>1092</v>
      </c>
      <c r="C7" s="4" t="s">
        <v>1093</v>
      </c>
      <c r="D7" s="4" t="s">
        <v>1093</v>
      </c>
    </row>
    <row r="8" spans="1:4">
      <c r="A8" s="4" t="s">
        <v>1094</v>
      </c>
      <c r="B8" s="4" t="s">
        <v>1095</v>
      </c>
      <c r="C8" s="4" t="s">
        <v>1095</v>
      </c>
      <c r="D8" s="4" t="s">
        <v>1096</v>
      </c>
    </row>
    <row r="9" spans="1:4">
      <c r="A9" s="4" t="s">
        <v>1097</v>
      </c>
      <c r="B9" s="6" t="n">
        <v>25040</v>
      </c>
    </row>
    <row r="10" spans="1:4">
      <c r="A10" s="4" t="s">
        <v>1098</v>
      </c>
      <c r="B10" s="5" t="n">
        <v>23435</v>
      </c>
    </row>
    <row r="11" spans="1:4">
      <c r="A11" s="4" t="s">
        <v>1099</v>
      </c>
      <c r="B11" s="5" t="n">
        <v>142955</v>
      </c>
    </row>
    <row r="12" spans="1:4">
      <c r="A12" s="4" t="s">
        <v>1100</v>
      </c>
      <c r="B12" s="6" t="n">
        <v>9060</v>
      </c>
      <c r="C12" s="6" t="n">
        <v>11483</v>
      </c>
      <c r="D12" s="6" t="n">
        <v>17478</v>
      </c>
    </row>
    <row r="13" spans="1:4">
      <c r="A13" s="4" t="s">
        <v>1101</v>
      </c>
      <c r="B13" s="4" t="s">
        <v>1090</v>
      </c>
      <c r="C13" s="4" t="s">
        <v>1088</v>
      </c>
      <c r="D13" s="4" t="s">
        <v>1088</v>
      </c>
    </row>
    <row r="14" spans="1:4">
      <c r="A14" s="4" t="s">
        <v>1102</v>
      </c>
    </row>
    <row r="15" spans="1:4">
      <c r="A15" s="3" t="s">
        <v>1081</v>
      </c>
    </row>
    <row r="16" spans="1:4">
      <c r="A16" s="4" t="s">
        <v>1091</v>
      </c>
      <c r="B16" s="4" t="s">
        <v>1103</v>
      </c>
    </row>
    <row r="17" spans="1:4">
      <c r="A17" s="4" t="s">
        <v>1104</v>
      </c>
    </row>
    <row r="18" spans="1:4">
      <c r="A18" s="3" t="s">
        <v>1081</v>
      </c>
    </row>
    <row r="19" spans="1:4">
      <c r="A19" s="4" t="s">
        <v>1091</v>
      </c>
      <c r="B19" s="4" t="s">
        <v>1105</v>
      </c>
    </row>
    <row r="20" spans="1:4">
      <c r="A20" s="4" t="s">
        <v>1106</v>
      </c>
    </row>
    <row r="21" spans="1:4">
      <c r="A21" s="3" t="s">
        <v>1081</v>
      </c>
    </row>
    <row r="22" spans="1:4">
      <c r="A22" s="4" t="s">
        <v>1107</v>
      </c>
      <c r="B22" s="6" t="n">
        <v>25264</v>
      </c>
    </row>
    <row r="23" spans="1:4">
      <c r="A23" s="4" t="s">
        <v>1108</v>
      </c>
    </row>
    <row r="24" spans="1:4">
      <c r="A24" s="3" t="s">
        <v>1081</v>
      </c>
    </row>
    <row r="25" spans="1:4">
      <c r="A25" s="4" t="s">
        <v>1091</v>
      </c>
      <c r="B25" s="4" t="s">
        <v>1093</v>
      </c>
    </row>
    <row r="26" spans="1:4">
      <c r="A26" s="4" t="s">
        <v>1109</v>
      </c>
    </row>
    <row r="27" spans="1:4">
      <c r="A27" s="3" t="s">
        <v>1081</v>
      </c>
    </row>
    <row r="28" spans="1:4">
      <c r="A28" s="4" t="s">
        <v>1091</v>
      </c>
      <c r="B28" s="4" t="s">
        <v>10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95</v>
      </c>
    </row>
    <row r="2" spans="1:4">
      <c r="B2" s="2" t="s">
        <v>26</v>
      </c>
      <c r="C2" s="2" t="s">
        <v>27</v>
      </c>
      <c r="D2" s="2" t="s">
        <v>96</v>
      </c>
    </row>
    <row r="3" spans="1:4">
      <c r="A3" s="3" t="s">
        <v>1111</v>
      </c>
    </row>
    <row r="4" spans="1:4">
      <c r="A4" s="4" t="s">
        <v>1091</v>
      </c>
      <c r="B4" s="4" t="s">
        <v>1092</v>
      </c>
      <c r="C4" s="4" t="s">
        <v>1093</v>
      </c>
      <c r="D4" s="4" t="s">
        <v>1093</v>
      </c>
    </row>
    <row r="5" spans="1:4">
      <c r="A5" s="4" t="s">
        <v>1112</v>
      </c>
      <c r="B5" s="4" t="s">
        <v>909</v>
      </c>
      <c r="C5" s="4" t="s">
        <v>848</v>
      </c>
      <c r="D5" s="4" t="s">
        <v>923</v>
      </c>
    </row>
    <row r="6" spans="1:4">
      <c r="A6" s="4" t="s">
        <v>1113</v>
      </c>
      <c r="B6" s="4" t="s">
        <v>1114</v>
      </c>
      <c r="C6" s="4" t="s">
        <v>1115</v>
      </c>
      <c r="D6" s="4" t="s">
        <v>1116</v>
      </c>
    </row>
    <row r="7" spans="1:4">
      <c r="A7" s="4" t="s">
        <v>1117</v>
      </c>
      <c r="B7" s="4" t="s">
        <v>1118</v>
      </c>
    </row>
    <row r="8" spans="1:4">
      <c r="A8" s="4" t="s">
        <v>1119</v>
      </c>
      <c r="B8" s="4" t="s">
        <v>723</v>
      </c>
      <c r="C8" s="4" t="s">
        <v>1120</v>
      </c>
      <c r="D8" s="4" t="s">
        <v>985</v>
      </c>
    </row>
    <row r="9" spans="1:4">
      <c r="A9" s="4" t="s">
        <v>1121</v>
      </c>
      <c r="B9" s="4" t="s">
        <v>1038</v>
      </c>
      <c r="C9" s="4" t="s">
        <v>980</v>
      </c>
      <c r="D9" s="4" t="s">
        <v>909</v>
      </c>
    </row>
    <row r="10" spans="1:4">
      <c r="A10" s="4" t="s">
        <v>1122</v>
      </c>
      <c r="D10" s="4" t="s">
        <v>909</v>
      </c>
    </row>
    <row r="11" spans="1:4">
      <c r="A11" s="4" t="s">
        <v>1123</v>
      </c>
      <c r="B11" s="4" t="s">
        <v>1124</v>
      </c>
      <c r="C11" s="4" t="s">
        <v>1125</v>
      </c>
      <c r="D11" s="4" t="s">
        <v>1126</v>
      </c>
    </row>
    <row r="12" spans="1:4">
      <c r="A12" s="4" t="s">
        <v>520</v>
      </c>
      <c r="B12" s="4" t="s">
        <v>1127</v>
      </c>
      <c r="C12" s="4" t="s">
        <v>1128</v>
      </c>
      <c r="D12" s="4" t="s">
        <v>701</v>
      </c>
    </row>
    <row r="13" spans="1:4">
      <c r="A13" s="4" t="s">
        <v>1094</v>
      </c>
      <c r="B13" s="4" t="s">
        <v>1095</v>
      </c>
      <c r="C13" s="4" t="s">
        <v>1095</v>
      </c>
      <c r="D13" s="4" t="s">
        <v>10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5</v>
      </c>
      <c r="B1" s="2" t="s">
        <v>95</v>
      </c>
    </row>
    <row r="2" spans="1:2">
      <c r="B2" s="2" t="s">
        <v>26</v>
      </c>
    </row>
    <row r="3" spans="1:2">
      <c r="A3" s="4" t="s">
        <v>35</v>
      </c>
      <c r="B3"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9</v>
      </c>
      <c r="B1" s="2" t="s">
        <v>26</v>
      </c>
      <c r="C1" s="2" t="s">
        <v>27</v>
      </c>
    </row>
    <row r="2" spans="1:3">
      <c r="A2" s="3" t="s">
        <v>1130</v>
      </c>
    </row>
    <row r="3" spans="1:3">
      <c r="A3" s="4" t="s">
        <v>48</v>
      </c>
      <c r="B3" s="6" t="n">
        <v>102665</v>
      </c>
      <c r="C3" s="6" t="n">
        <v>108244</v>
      </c>
    </row>
    <row r="4" spans="1:3">
      <c r="A4" s="4" t="s">
        <v>1131</v>
      </c>
      <c r="B4" s="5" t="n">
        <v>84347</v>
      </c>
      <c r="C4" s="5" t="n">
        <v>74996</v>
      </c>
    </row>
    <row r="5" spans="1:3">
      <c r="A5" s="4" t="s">
        <v>64</v>
      </c>
      <c r="B5" s="5" t="n">
        <v>56590</v>
      </c>
      <c r="C5" s="5" t="n">
        <v>57662</v>
      </c>
    </row>
    <row r="6" spans="1:3">
      <c r="A6" s="4" t="s">
        <v>1132</v>
      </c>
      <c r="B6" s="5" t="n">
        <v>39363</v>
      </c>
      <c r="C6" s="5" t="n">
        <v>55409</v>
      </c>
    </row>
    <row r="7" spans="1:3">
      <c r="A7" s="4" t="s">
        <v>1133</v>
      </c>
      <c r="B7" s="5" t="n">
        <v>39031</v>
      </c>
      <c r="C7" s="5" t="n">
        <v>37566</v>
      </c>
    </row>
    <row r="8" spans="1:3">
      <c r="A8" s="4" t="s">
        <v>49</v>
      </c>
      <c r="B8" s="5" t="n">
        <v>11358</v>
      </c>
      <c r="C8" s="5" t="n">
        <v>11255</v>
      </c>
    </row>
    <row r="9" spans="1:3">
      <c r="A9" s="4" t="s">
        <v>1134</v>
      </c>
      <c r="B9" s="5" t="n">
        <v>10723</v>
      </c>
      <c r="C9" s="5" t="n">
        <v>13000</v>
      </c>
    </row>
    <row r="10" spans="1:3">
      <c r="A10" s="4" t="s">
        <v>1135</v>
      </c>
      <c r="B10" s="5" t="n">
        <v>10621</v>
      </c>
      <c r="C10" s="5" t="n">
        <v>11156</v>
      </c>
    </row>
    <row r="11" spans="1:3">
      <c r="A11" s="4" t="s">
        <v>1136</v>
      </c>
      <c r="B11" s="5" t="n">
        <v>6970</v>
      </c>
      <c r="C11" s="5" t="n">
        <v>11754</v>
      </c>
    </row>
    <row r="12" spans="1:3">
      <c r="A12" s="4" t="s">
        <v>35</v>
      </c>
      <c r="B12" s="5" t="n">
        <v>6328</v>
      </c>
      <c r="C12" s="5" t="n">
        <v>3373</v>
      </c>
    </row>
    <row r="13" spans="1:3">
      <c r="A13" s="4" t="s">
        <v>1137</v>
      </c>
      <c r="B13" s="5" t="n">
        <v>5703</v>
      </c>
      <c r="C13" s="5" t="n">
        <v>6263</v>
      </c>
    </row>
    <row r="14" spans="1:3">
      <c r="A14" s="4" t="s">
        <v>30</v>
      </c>
      <c r="B14" s="5" t="n">
        <v>5434</v>
      </c>
      <c r="C14" s="5" t="n">
        <v>10276</v>
      </c>
    </row>
    <row r="15" spans="1:3">
      <c r="A15" s="4" t="s">
        <v>267</v>
      </c>
      <c r="B15" s="5" t="n">
        <v>3654</v>
      </c>
      <c r="C15" s="5" t="n">
        <v>506</v>
      </c>
    </row>
    <row r="16" spans="1:3">
      <c r="A16" s="4" t="s">
        <v>1138</v>
      </c>
      <c r="B16" s="5" t="n">
        <v>1945</v>
      </c>
      <c r="C16" s="5" t="n">
        <v>3104</v>
      </c>
    </row>
    <row r="17" spans="1:3">
      <c r="A17" s="4" t="s">
        <v>1139</v>
      </c>
      <c r="B17" s="5" t="n">
        <v>1755</v>
      </c>
      <c r="C17" s="5" t="n">
        <v>1893</v>
      </c>
    </row>
    <row r="18" spans="1:3">
      <c r="A18" s="4" t="s">
        <v>520</v>
      </c>
      <c r="B18" s="5" t="n">
        <v>13551</v>
      </c>
      <c r="C18" s="5" t="n">
        <v>12039</v>
      </c>
    </row>
    <row r="19" spans="1:3">
      <c r="A19" s="4" t="s">
        <v>1140</v>
      </c>
      <c r="B19" s="5" t="n">
        <v>400038</v>
      </c>
      <c r="C19" s="5" t="n">
        <v>418496</v>
      </c>
    </row>
    <row r="20" spans="1:3">
      <c r="A20" s="4" t="s">
        <v>1141</v>
      </c>
      <c r="B20" s="5" t="n">
        <v>-48701</v>
      </c>
      <c r="C20" s="5" t="n">
        <v>-39641</v>
      </c>
    </row>
    <row r="21" spans="1:3">
      <c r="A21" s="4" t="s">
        <v>1142</v>
      </c>
      <c r="B21" s="5" t="n">
        <v>351337</v>
      </c>
      <c r="C21" s="5" t="n">
        <v>378855</v>
      </c>
    </row>
    <row r="22" spans="1:3">
      <c r="A22" s="3" t="s">
        <v>1143</v>
      </c>
    </row>
    <row r="23" spans="1:3">
      <c r="A23" s="4" t="s">
        <v>48</v>
      </c>
      <c r="B23" s="5" t="n">
        <v>26692</v>
      </c>
      <c r="C23" s="5" t="n">
        <v>22980</v>
      </c>
    </row>
    <row r="24" spans="1:3">
      <c r="A24" s="4" t="s">
        <v>1144</v>
      </c>
      <c r="B24" s="5" t="n">
        <v>26204</v>
      </c>
      <c r="C24" s="5" t="n">
        <v>19284</v>
      </c>
    </row>
    <row r="25" spans="1:3">
      <c r="A25" s="4" t="s">
        <v>1145</v>
      </c>
      <c r="B25" s="5" t="n">
        <v>8590</v>
      </c>
      <c r="C25" s="5" t="n">
        <v>10033</v>
      </c>
    </row>
    <row r="26" spans="1:3">
      <c r="A26" s="4" t="s">
        <v>520</v>
      </c>
      <c r="B26" s="5" t="n">
        <v>3473</v>
      </c>
      <c r="C26" s="5" t="n">
        <v>4963</v>
      </c>
    </row>
    <row r="27" spans="1:3">
      <c r="A27" s="4" t="s">
        <v>1146</v>
      </c>
      <c r="B27" s="5" t="n">
        <v>64959</v>
      </c>
      <c r="C27" s="5" t="n">
        <v>57260</v>
      </c>
    </row>
    <row r="28" spans="1:3">
      <c r="A28" s="4" t="s">
        <v>1147</v>
      </c>
      <c r="B28" s="6" t="n">
        <v>286378</v>
      </c>
      <c r="C28" s="6" t="n">
        <v>32159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148</v>
      </c>
      <c r="B1" s="2" t="s">
        <v>26</v>
      </c>
      <c r="C1" s="2" t="s">
        <v>27</v>
      </c>
    </row>
    <row r="2" spans="1:3">
      <c r="A2" s="3" t="s">
        <v>1149</v>
      </c>
    </row>
    <row r="3" spans="1:3">
      <c r="A3" s="4" t="s">
        <v>1150</v>
      </c>
      <c r="B3" s="6" t="n">
        <v>61512</v>
      </c>
      <c r="C3" s="6" t="n">
        <v>61592</v>
      </c>
    </row>
    <row r="4" spans="1:3">
      <c r="A4" s="4" t="s">
        <v>1151</v>
      </c>
      <c r="B4" s="5" t="n">
        <v>237427</v>
      </c>
      <c r="C4" s="5" t="n">
        <v>269500</v>
      </c>
    </row>
    <row r="5" spans="1:3">
      <c r="A5" s="4" t="s">
        <v>85</v>
      </c>
      <c r="B5" s="5" t="n">
        <v>-29</v>
      </c>
      <c r="C5" s="5" t="n">
        <v>-199</v>
      </c>
    </row>
    <row r="6" spans="1:3">
      <c r="A6" s="4" t="s">
        <v>86</v>
      </c>
      <c r="B6" s="5" t="n">
        <v>-12532</v>
      </c>
      <c r="C6" s="5" t="n">
        <v>-9298</v>
      </c>
    </row>
    <row r="7" spans="1:3">
      <c r="A7" s="4" t="s">
        <v>1147</v>
      </c>
      <c r="B7" s="6" t="n">
        <v>286378</v>
      </c>
      <c r="C7" s="6" t="n">
        <v>32159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152</v>
      </c>
      <c r="B1" s="2" t="s">
        <v>531</v>
      </c>
    </row>
    <row r="2" spans="1:2">
      <c r="A2" s="3" t="s">
        <v>1153</v>
      </c>
    </row>
    <row r="3" spans="1:2">
      <c r="A3" s="4" t="s">
        <v>1154</v>
      </c>
      <c r="B3" s="6" t="n">
        <v>11986</v>
      </c>
    </row>
    <row r="4" spans="1:2">
      <c r="A4" s="4" t="s">
        <v>1155</v>
      </c>
      <c r="B4" s="5" t="n">
        <v>104724</v>
      </c>
    </row>
    <row r="5" spans="1:2">
      <c r="A5" s="4" t="s">
        <v>1156</v>
      </c>
      <c r="B5" s="5" t="n">
        <v>26245</v>
      </c>
    </row>
    <row r="6" spans="1:2">
      <c r="A6" s="4" t="s">
        <v>1</v>
      </c>
      <c r="B6" s="6" t="n">
        <v>14295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57</v>
      </c>
      <c r="B1" s="2" t="s">
        <v>26</v>
      </c>
      <c r="C1" s="2" t="s">
        <v>27</v>
      </c>
    </row>
    <row r="2" spans="1:3">
      <c r="A2" s="3" t="s">
        <v>1158</v>
      </c>
    </row>
    <row r="3" spans="1:3">
      <c r="A3" s="4" t="s">
        <v>1159</v>
      </c>
      <c r="B3" s="6" t="n">
        <v>5571</v>
      </c>
      <c r="C3" s="6" t="n">
        <v>7100</v>
      </c>
    </row>
    <row r="4" spans="1:3">
      <c r="A4" s="4" t="s">
        <v>1160</v>
      </c>
      <c r="B4" s="5" t="n">
        <v>-3708</v>
      </c>
      <c r="C4" s="5" t="n">
        <v>-4699</v>
      </c>
    </row>
    <row r="5" spans="1:3">
      <c r="A5" s="4" t="s">
        <v>1</v>
      </c>
      <c r="B5" s="6" t="n">
        <v>1863</v>
      </c>
      <c r="C5" s="6" t="n">
        <v>240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161</v>
      </c>
      <c r="B1" s="2" t="s">
        <v>531</v>
      </c>
    </row>
    <row r="2" spans="1:2">
      <c r="A2" s="3" t="s">
        <v>1162</v>
      </c>
    </row>
    <row r="3" spans="1:2">
      <c r="A3" s="5" t="n">
        <v>2016</v>
      </c>
      <c r="B3" s="6" t="n">
        <v>1413</v>
      </c>
    </row>
    <row r="4" spans="1:2">
      <c r="A4" s="5" t="n">
        <v>2017</v>
      </c>
      <c r="B4" s="5" t="n">
        <v>1012</v>
      </c>
    </row>
    <row r="5" spans="1:2">
      <c r="A5" s="5" t="n">
        <v>2018</v>
      </c>
      <c r="B5" s="5" t="n">
        <v>659</v>
      </c>
    </row>
    <row r="6" spans="1:2">
      <c r="A6" s="5" t="n">
        <v>2019</v>
      </c>
      <c r="B6" s="5" t="n">
        <v>378</v>
      </c>
    </row>
    <row r="7" spans="1:2">
      <c r="A7" s="5" t="n">
        <v>2020</v>
      </c>
      <c r="B7" s="5" t="n">
        <v>128</v>
      </c>
    </row>
    <row r="8" spans="1:2">
      <c r="A8" s="4" t="s">
        <v>733</v>
      </c>
      <c r="B8" s="5" t="n">
        <v>13</v>
      </c>
    </row>
    <row r="9" spans="1:2">
      <c r="A9" s="4" t="s">
        <v>1163</v>
      </c>
      <c r="B9" s="5" t="n">
        <v>3603</v>
      </c>
    </row>
    <row r="10" spans="1:2">
      <c r="A10" s="4" t="s">
        <v>1164</v>
      </c>
      <c r="B10" s="5" t="n">
        <v>-180</v>
      </c>
    </row>
    <row r="11" spans="1:2">
      <c r="A11" s="4" t="s">
        <v>1165</v>
      </c>
      <c r="B11" s="5" t="n">
        <v>3423</v>
      </c>
    </row>
    <row r="12" spans="1:2">
      <c r="A12" s="4" t="s">
        <v>1166</v>
      </c>
      <c r="B12" s="5" t="n">
        <v>-535</v>
      </c>
    </row>
    <row r="13" spans="1:2">
      <c r="A13" s="4" t="s">
        <v>1167</v>
      </c>
      <c r="B13" s="5" t="n">
        <v>2888</v>
      </c>
    </row>
    <row r="14" spans="1:2">
      <c r="A14" s="4" t="s">
        <v>1168</v>
      </c>
      <c r="B14" s="5" t="n">
        <v>-1109</v>
      </c>
    </row>
    <row r="15" spans="1:2">
      <c r="A15" s="4" t="s">
        <v>1169</v>
      </c>
      <c r="B15" s="6" t="n">
        <v>177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70</v>
      </c>
      <c r="B1" s="2" t="s">
        <v>531</v>
      </c>
    </row>
    <row r="2" spans="1:2">
      <c r="A2" s="3" t="s">
        <v>1171</v>
      </c>
    </row>
    <row r="3" spans="1:2">
      <c r="A3" s="5" t="n">
        <v>2016</v>
      </c>
      <c r="B3" s="6" t="n">
        <v>11555</v>
      </c>
    </row>
    <row r="4" spans="1:2">
      <c r="A4" s="5" t="n">
        <v>2017</v>
      </c>
      <c r="B4" s="5" t="n">
        <v>9009</v>
      </c>
    </row>
    <row r="5" spans="1:2">
      <c r="A5" s="5" t="n">
        <v>2018</v>
      </c>
      <c r="B5" s="5" t="n">
        <v>7046</v>
      </c>
    </row>
    <row r="6" spans="1:2">
      <c r="A6" s="5" t="n">
        <v>2019</v>
      </c>
      <c r="B6" s="5" t="n">
        <v>5550</v>
      </c>
    </row>
    <row r="7" spans="1:2">
      <c r="A7" s="5" t="n">
        <v>2020</v>
      </c>
      <c r="B7" s="5" t="n">
        <v>3726</v>
      </c>
    </row>
    <row r="8" spans="1:2">
      <c r="A8" s="4" t="s">
        <v>733</v>
      </c>
      <c r="B8" s="5" t="n">
        <v>6159</v>
      </c>
    </row>
    <row r="9" spans="1:2">
      <c r="A9" s="4" t="s">
        <v>1172</v>
      </c>
      <c r="B9" s="6" t="n">
        <v>4304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3</v>
      </c>
      <c r="B1" s="2" t="s">
        <v>95</v>
      </c>
    </row>
    <row r="2" spans="1:4">
      <c r="B2" s="2" t="s">
        <v>26</v>
      </c>
      <c r="C2" s="2" t="s">
        <v>27</v>
      </c>
      <c r="D2" s="2" t="s">
        <v>96</v>
      </c>
    </row>
    <row r="3" spans="1:4">
      <c r="A3" s="3" t="s">
        <v>1174</v>
      </c>
    </row>
    <row r="4" spans="1:4">
      <c r="A4" s="4" t="s">
        <v>1175</v>
      </c>
      <c r="B4" s="6" t="n">
        <v>79634</v>
      </c>
      <c r="C4" s="6" t="n">
        <v>76429</v>
      </c>
      <c r="D4" s="6" t="n">
        <v>7463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176</v>
      </c>
      <c r="B1" s="2" t="s">
        <v>26</v>
      </c>
      <c r="C1" s="2" t="s">
        <v>27</v>
      </c>
    </row>
    <row r="2" spans="1:3">
      <c r="A2" s="3" t="s">
        <v>1177</v>
      </c>
    </row>
    <row r="3" spans="1:3">
      <c r="A3" s="4" t="s">
        <v>1178</v>
      </c>
      <c r="B3" s="6" t="n">
        <v>131401000000</v>
      </c>
      <c r="C3" s="6" t="n">
        <v>127710000000</v>
      </c>
    </row>
    <row r="4" spans="1:3">
      <c r="A4" s="4" t="s">
        <v>1179</v>
      </c>
    </row>
    <row r="5" spans="1:3">
      <c r="A5" s="3" t="s">
        <v>1177</v>
      </c>
    </row>
    <row r="6" spans="1:3">
      <c r="A6" s="4" t="s">
        <v>1180</v>
      </c>
      <c r="B6" s="5" t="n">
        <v>27039000000</v>
      </c>
    </row>
    <row r="7" spans="1:3">
      <c r="A7" s="4" t="s">
        <v>1181</v>
      </c>
      <c r="B7" s="5" t="n">
        <v>18779000000</v>
      </c>
    </row>
    <row r="8" spans="1:3">
      <c r="A8" s="4" t="s">
        <v>1182</v>
      </c>
    </row>
    <row r="9" spans="1:3">
      <c r="A9" s="3" t="s">
        <v>1177</v>
      </c>
    </row>
    <row r="10" spans="1:3">
      <c r="A10" s="4" t="s">
        <v>1180</v>
      </c>
      <c r="B10" s="5" t="n">
        <v>25996000000</v>
      </c>
    </row>
    <row r="11" spans="1:3">
      <c r="A11" s="4" t="s">
        <v>1181</v>
      </c>
      <c r="B11" s="5" t="n">
        <v>926000000</v>
      </c>
    </row>
    <row r="12" spans="1:3">
      <c r="A12" s="4" t="s">
        <v>35</v>
      </c>
    </row>
    <row r="13" spans="1:3">
      <c r="A13" s="3" t="s">
        <v>1177</v>
      </c>
    </row>
    <row r="14" spans="1:3">
      <c r="A14" s="4" t="s">
        <v>1180</v>
      </c>
      <c r="B14" s="5" t="n">
        <v>386233000000</v>
      </c>
    </row>
    <row r="15" spans="1:3">
      <c r="A15" s="4" t="s">
        <v>1181</v>
      </c>
      <c r="B15" s="6" t="n">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3</v>
      </c>
      <c r="B1" s="2" t="s">
        <v>26</v>
      </c>
      <c r="C1" s="2" t="s">
        <v>27</v>
      </c>
    </row>
    <row r="2" spans="1:3">
      <c r="A2" s="3" t="s">
        <v>1184</v>
      </c>
    </row>
    <row r="3" spans="1:3">
      <c r="A3" s="4" t="s">
        <v>1185</v>
      </c>
      <c r="B3" s="6" t="n">
        <v>182304</v>
      </c>
      <c r="C3" s="6" t="n">
        <v>159072</v>
      </c>
    </row>
    <row r="4" spans="1:3">
      <c r="A4" s="4" t="s">
        <v>1186</v>
      </c>
      <c r="B4" s="5" t="n">
        <v>80</v>
      </c>
      <c r="C4" s="5" t="n">
        <v>2</v>
      </c>
    </row>
    <row r="5" spans="1:3">
      <c r="A5" s="4" t="s">
        <v>1187</v>
      </c>
    </row>
    <row r="6" spans="1:3">
      <c r="A6" s="3" t="s">
        <v>1184</v>
      </c>
    </row>
    <row r="7" spans="1:3">
      <c r="A7" s="4" t="s">
        <v>1188</v>
      </c>
      <c r="B7" s="5" t="n">
        <v>80</v>
      </c>
      <c r="C7" s="5" t="n">
        <v>2</v>
      </c>
    </row>
    <row r="8" spans="1:3">
      <c r="A8" s="4" t="s">
        <v>1189</v>
      </c>
    </row>
    <row r="9" spans="1:3">
      <c r="A9" s="3" t="s">
        <v>1184</v>
      </c>
    </row>
    <row r="10" spans="1:3">
      <c r="A10" s="4" t="s">
        <v>1188</v>
      </c>
      <c r="B10" s="5" t="n">
        <v>80</v>
      </c>
    </row>
    <row r="11" spans="1:3">
      <c r="A11" s="4" t="s">
        <v>1190</v>
      </c>
    </row>
    <row r="12" spans="1:3">
      <c r="A12" s="3" t="s">
        <v>1184</v>
      </c>
    </row>
    <row r="13" spans="1:3">
      <c r="A13" s="4" t="s">
        <v>1188</v>
      </c>
      <c r="B13" s="5" t="n">
        <v>0</v>
      </c>
      <c r="C13" s="5" t="n">
        <v>2</v>
      </c>
    </row>
    <row r="14" spans="1:3">
      <c r="A14" s="4" t="s">
        <v>1191</v>
      </c>
    </row>
    <row r="15" spans="1:3">
      <c r="A15" s="3" t="s">
        <v>1184</v>
      </c>
    </row>
    <row r="16" spans="1:3">
      <c r="A16" s="4" t="s">
        <v>1185</v>
      </c>
      <c r="B16" s="5" t="n">
        <v>181830</v>
      </c>
      <c r="C16" s="5" t="n">
        <v>158775</v>
      </c>
    </row>
    <row r="17" spans="1:3">
      <c r="A17" s="4" t="s">
        <v>1192</v>
      </c>
    </row>
    <row r="18" spans="1:3">
      <c r="A18" s="3" t="s">
        <v>1184</v>
      </c>
    </row>
    <row r="19" spans="1:3">
      <c r="A19" s="4" t="s">
        <v>1185</v>
      </c>
      <c r="B19" s="5" t="n">
        <v>88675</v>
      </c>
      <c r="C19" s="5" t="n">
        <v>81598</v>
      </c>
    </row>
    <row r="20" spans="1:3">
      <c r="A20" s="4" t="s">
        <v>1193</v>
      </c>
    </row>
    <row r="21" spans="1:3">
      <c r="A21" s="3" t="s">
        <v>1184</v>
      </c>
    </row>
    <row r="22" spans="1:3">
      <c r="A22" s="4" t="s">
        <v>1185</v>
      </c>
      <c r="B22" s="5" t="n">
        <v>93149</v>
      </c>
      <c r="C22" s="5" t="n">
        <v>77172</v>
      </c>
    </row>
    <row r="23" spans="1:3">
      <c r="A23" s="4" t="s">
        <v>1194</v>
      </c>
    </row>
    <row r="24" spans="1:3">
      <c r="A24" s="3" t="s">
        <v>1184</v>
      </c>
    </row>
    <row r="25" spans="1:3">
      <c r="A25" s="4" t="s">
        <v>1185</v>
      </c>
      <c r="B25" s="5" t="n">
        <v>6</v>
      </c>
      <c r="C25" s="5" t="n">
        <v>5</v>
      </c>
    </row>
    <row r="26" spans="1:3">
      <c r="A26" s="4" t="s">
        <v>1195</v>
      </c>
    </row>
    <row r="27" spans="1:3">
      <c r="A27" s="3" t="s">
        <v>1184</v>
      </c>
    </row>
    <row r="28" spans="1:3">
      <c r="A28" s="4" t="s">
        <v>1196</v>
      </c>
      <c r="B28" s="5" t="n">
        <v>474</v>
      </c>
      <c r="C28" s="5" t="n">
        <v>297</v>
      </c>
    </row>
    <row r="29" spans="1:3">
      <c r="A29" s="4" t="s">
        <v>1197</v>
      </c>
    </row>
    <row r="30" spans="1:3">
      <c r="A30" s="3" t="s">
        <v>1184</v>
      </c>
    </row>
    <row r="31" spans="1:3">
      <c r="A31" s="4" t="s">
        <v>1196</v>
      </c>
      <c r="C31" s="5" t="n">
        <v>25</v>
      </c>
    </row>
    <row r="32" spans="1:3">
      <c r="A32" s="4" t="s">
        <v>1198</v>
      </c>
    </row>
    <row r="33" spans="1:3">
      <c r="A33" s="3" t="s">
        <v>1184</v>
      </c>
    </row>
    <row r="34" spans="1:3">
      <c r="A34" s="4" t="s">
        <v>1196</v>
      </c>
      <c r="B34" s="5" t="n">
        <v>474</v>
      </c>
      <c r="C34" s="5" t="n">
        <v>272</v>
      </c>
    </row>
    <row r="35" spans="1:3">
      <c r="A35" s="10" t="n">
        <v>1</v>
      </c>
    </row>
    <row r="36" spans="1:3">
      <c r="A36" s="3" t="s">
        <v>1184</v>
      </c>
    </row>
    <row r="37" spans="1:3">
      <c r="A37" s="4" t="s">
        <v>1185</v>
      </c>
      <c r="B37" s="5" t="n">
        <v>181830</v>
      </c>
      <c r="C37" s="5" t="n">
        <v>158775</v>
      </c>
    </row>
    <row r="38" spans="1:3">
      <c r="A38" s="4" t="s">
        <v>1199</v>
      </c>
    </row>
    <row r="39" spans="1:3">
      <c r="A39" s="3" t="s">
        <v>1184</v>
      </c>
    </row>
    <row r="40" spans="1:3">
      <c r="A40" s="4" t="s">
        <v>1185</v>
      </c>
      <c r="B40" s="5" t="n">
        <v>181830</v>
      </c>
      <c r="C40" s="5" t="n">
        <v>158775</v>
      </c>
    </row>
    <row r="41" spans="1:3">
      <c r="A41" s="4" t="s">
        <v>1200</v>
      </c>
    </row>
    <row r="42" spans="1:3">
      <c r="A42" s="3" t="s">
        <v>1184</v>
      </c>
    </row>
    <row r="43" spans="1:3">
      <c r="A43" s="4" t="s">
        <v>1185</v>
      </c>
      <c r="B43" s="5" t="n">
        <v>88675</v>
      </c>
      <c r="C43" s="5" t="n">
        <v>81598</v>
      </c>
    </row>
    <row r="44" spans="1:3">
      <c r="A44" s="4" t="s">
        <v>1201</v>
      </c>
    </row>
    <row r="45" spans="1:3">
      <c r="A45" s="3" t="s">
        <v>1184</v>
      </c>
    </row>
    <row r="46" spans="1:3">
      <c r="A46" s="4" t="s">
        <v>1185</v>
      </c>
      <c r="B46" s="5" t="n">
        <v>93149</v>
      </c>
      <c r="C46" s="5" t="n">
        <v>77172</v>
      </c>
    </row>
    <row r="47" spans="1:3">
      <c r="A47" s="4" t="s">
        <v>1202</v>
      </c>
    </row>
    <row r="48" spans="1:3">
      <c r="A48" s="3" t="s">
        <v>1184</v>
      </c>
    </row>
    <row r="49" spans="1:3">
      <c r="A49" s="4" t="s">
        <v>1185</v>
      </c>
      <c r="B49" s="5" t="n">
        <v>6</v>
      </c>
      <c r="C49" s="5" t="n">
        <v>5</v>
      </c>
    </row>
    <row r="50" spans="1:3">
      <c r="A50" s="10" t="n">
        <v>2</v>
      </c>
    </row>
    <row r="51" spans="1:3">
      <c r="A51" s="3" t="s">
        <v>1184</v>
      </c>
    </row>
    <row r="52" spans="1:3">
      <c r="A52" s="4" t="s">
        <v>1185</v>
      </c>
      <c r="B52" s="5" t="n">
        <v>474</v>
      </c>
      <c r="C52" s="5" t="n">
        <v>297</v>
      </c>
    </row>
    <row r="53" spans="1:3">
      <c r="A53" s="4" t="s">
        <v>1186</v>
      </c>
      <c r="B53" s="5" t="n">
        <v>80</v>
      </c>
      <c r="C53" s="5" t="n">
        <v>2</v>
      </c>
    </row>
    <row r="54" spans="1:3">
      <c r="A54" s="4" t="s">
        <v>1203</v>
      </c>
    </row>
    <row r="55" spans="1:3">
      <c r="A55" s="3" t="s">
        <v>1184</v>
      </c>
    </row>
    <row r="56" spans="1:3">
      <c r="A56" s="4" t="s">
        <v>1188</v>
      </c>
      <c r="B56" s="5" t="n">
        <v>80</v>
      </c>
      <c r="C56" s="5" t="n">
        <v>2</v>
      </c>
    </row>
    <row r="57" spans="1:3">
      <c r="A57" s="4" t="s">
        <v>1204</v>
      </c>
    </row>
    <row r="58" spans="1:3">
      <c r="A58" s="3" t="s">
        <v>1184</v>
      </c>
    </row>
    <row r="59" spans="1:3">
      <c r="A59" s="4" t="s">
        <v>1188</v>
      </c>
      <c r="B59" s="5" t="n">
        <v>80</v>
      </c>
    </row>
    <row r="60" spans="1:3">
      <c r="A60" s="4" t="s">
        <v>1205</v>
      </c>
    </row>
    <row r="61" spans="1:3">
      <c r="A61" s="3" t="s">
        <v>1184</v>
      </c>
    </row>
    <row r="62" spans="1:3">
      <c r="A62" s="4" t="s">
        <v>1188</v>
      </c>
      <c r="B62" s="5" t="n">
        <v>0</v>
      </c>
      <c r="C62" s="5" t="n">
        <v>2</v>
      </c>
    </row>
    <row r="63" spans="1:3">
      <c r="A63" s="4" t="s">
        <v>1206</v>
      </c>
    </row>
    <row r="64" spans="1:3">
      <c r="A64" s="3" t="s">
        <v>1184</v>
      </c>
    </row>
    <row r="65" spans="1:3">
      <c r="A65" s="4" t="s">
        <v>1196</v>
      </c>
      <c r="B65" s="5" t="n">
        <v>474</v>
      </c>
      <c r="C65" s="5" t="n">
        <v>297</v>
      </c>
    </row>
    <row r="66" spans="1:3">
      <c r="A66" s="4" t="s">
        <v>1207</v>
      </c>
    </row>
    <row r="67" spans="1:3">
      <c r="A67" s="3" t="s">
        <v>1184</v>
      </c>
    </row>
    <row r="68" spans="1:3">
      <c r="A68" s="4" t="s">
        <v>1196</v>
      </c>
      <c r="C68" s="5" t="n">
        <v>25</v>
      </c>
    </row>
    <row r="69" spans="1:3">
      <c r="A69" s="4" t="s">
        <v>1208</v>
      </c>
    </row>
    <row r="70" spans="1:3">
      <c r="A70" s="3" t="s">
        <v>1184</v>
      </c>
    </row>
    <row r="71" spans="1:3">
      <c r="A71" s="4" t="s">
        <v>1196</v>
      </c>
      <c r="B71" s="6" t="n">
        <v>474</v>
      </c>
      <c r="C71" s="6" t="n">
        <v>272</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9</v>
      </c>
      <c r="B1" s="2" t="s">
        <v>95</v>
      </c>
    </row>
    <row r="2" spans="1:4">
      <c r="B2" s="2" t="s">
        <v>26</v>
      </c>
      <c r="C2" s="2" t="s">
        <v>27</v>
      </c>
      <c r="D2" s="2" t="s">
        <v>96</v>
      </c>
    </row>
    <row r="3" spans="1:4">
      <c r="A3" s="3" t="s">
        <v>1210</v>
      </c>
    </row>
    <row r="4" spans="1:4">
      <c r="A4" s="4" t="s">
        <v>1211</v>
      </c>
      <c r="C4" s="6" t="n">
        <v>-6630</v>
      </c>
    </row>
    <row r="5" spans="1:4">
      <c r="A5" s="4" t="s">
        <v>1212</v>
      </c>
      <c r="B5" s="6" t="n">
        <v>-902</v>
      </c>
      <c r="C5" s="5" t="n">
        <v>-3055</v>
      </c>
      <c r="D5" s="6" t="n">
        <v>-10928</v>
      </c>
    </row>
    <row r="6" spans="1:4">
      <c r="A6" s="4" t="s">
        <v>1213</v>
      </c>
    </row>
    <row r="7" spans="1:4">
      <c r="A7" s="3" t="s">
        <v>1210</v>
      </c>
    </row>
    <row r="8" spans="1:4">
      <c r="A8" s="4" t="s">
        <v>1212</v>
      </c>
      <c r="C8" s="5" t="n">
        <v>-51279</v>
      </c>
    </row>
    <row r="9" spans="1:4">
      <c r="A9" s="4" t="s">
        <v>546</v>
      </c>
    </row>
    <row r="10" spans="1:4">
      <c r="A10" s="3" t="s">
        <v>1214</v>
      </c>
    </row>
    <row r="11" spans="1:4">
      <c r="A11" s="4" t="s">
        <v>30</v>
      </c>
      <c r="C11" s="5" t="n">
        <v>836638</v>
      </c>
    </row>
    <row r="12" spans="1:4">
      <c r="A12" s="4" t="s">
        <v>48</v>
      </c>
      <c r="C12" s="5" t="n">
        <v>44968</v>
      </c>
    </row>
    <row r="13" spans="1:4">
      <c r="A13" s="4" t="s">
        <v>1215</v>
      </c>
    </row>
    <row r="14" spans="1:4">
      <c r="A14" s="3" t="s">
        <v>1214</v>
      </c>
    </row>
    <row r="15" spans="1:4">
      <c r="A15" s="4" t="s">
        <v>30</v>
      </c>
      <c r="C15" s="5" t="n">
        <v>836638</v>
      </c>
    </row>
    <row r="16" spans="1:4">
      <c r="A16" s="4" t="s">
        <v>1216</v>
      </c>
    </row>
    <row r="17" spans="1:4">
      <c r="A17" s="3" t="s">
        <v>1214</v>
      </c>
    </row>
    <row r="18" spans="1:4">
      <c r="A18" s="4" t="s">
        <v>48</v>
      </c>
      <c r="C18" s="6" t="n">
        <v>449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27</v>
      </c>
      <c r="B1" s="2" t="s">
        <v>95</v>
      </c>
    </row>
    <row r="2" spans="1:2">
      <c r="B2" s="2" t="s">
        <v>26</v>
      </c>
    </row>
    <row r="3" spans="1:2">
      <c r="A3" s="4" t="s">
        <v>227</v>
      </c>
      <c r="B3"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7</v>
      </c>
      <c r="B1" s="2" t="s">
        <v>95</v>
      </c>
    </row>
    <row r="2" spans="1:4">
      <c r="B2" s="2" t="s">
        <v>26</v>
      </c>
      <c r="C2" s="2" t="s">
        <v>27</v>
      </c>
      <c r="D2" s="2" t="s">
        <v>96</v>
      </c>
    </row>
    <row r="3" spans="1:4">
      <c r="A3" s="3" t="s">
        <v>1214</v>
      </c>
    </row>
    <row r="4" spans="1:4">
      <c r="A4" s="4" t="s">
        <v>1211</v>
      </c>
      <c r="C4" s="6" t="n">
        <v>-6630</v>
      </c>
    </row>
    <row r="5" spans="1:4">
      <c r="A5" s="4" t="s">
        <v>227</v>
      </c>
      <c r="B5" s="6" t="n">
        <v>-30161</v>
      </c>
      <c r="D5" s="6" t="n">
        <v>-452</v>
      </c>
    </row>
    <row r="6" spans="1:4">
      <c r="A6" s="4" t="s">
        <v>1218</v>
      </c>
    </row>
    <row r="7" spans="1:4">
      <c r="A7" s="3" t="s">
        <v>1214</v>
      </c>
    </row>
    <row r="8" spans="1:4">
      <c r="A8" s="4" t="s">
        <v>30</v>
      </c>
      <c r="B8" s="5" t="n">
        <v>935648</v>
      </c>
    </row>
    <row r="9" spans="1:4">
      <c r="A9" s="4" t="s">
        <v>1219</v>
      </c>
      <c r="B9" s="5" t="n">
        <v>107</v>
      </c>
    </row>
    <row r="10" spans="1:4">
      <c r="A10" s="4" t="s">
        <v>1211</v>
      </c>
      <c r="B10" s="5" t="n">
        <v>-6866</v>
      </c>
    </row>
    <row r="11" spans="1:4">
      <c r="A11" s="4" t="s">
        <v>227</v>
      </c>
      <c r="B11" s="5" t="n">
        <v>-30161</v>
      </c>
    </row>
    <row r="12" spans="1:4">
      <c r="A12" s="4" t="s">
        <v>1220</v>
      </c>
    </row>
    <row r="13" spans="1:4">
      <c r="A13" s="3" t="s">
        <v>1214</v>
      </c>
    </row>
    <row r="14" spans="1:4">
      <c r="A14" s="4" t="s">
        <v>30</v>
      </c>
      <c r="B14" s="5" t="n">
        <v>935648</v>
      </c>
    </row>
    <row r="15" spans="1:4">
      <c r="A15" s="4" t="s">
        <v>1219</v>
      </c>
      <c r="B15" s="6" t="n">
        <v>10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r="A1" s="1" t="s">
        <v>1221</v>
      </c>
      <c r="B1" s="2" t="s">
        <v>1</v>
      </c>
    </row>
    <row r="2" spans="1:2">
      <c r="A2" s="3" t="s">
        <v>1222</v>
      </c>
    </row>
    <row r="3" spans="1:2">
      <c r="A3" s="4" t="s">
        <v>549</v>
      </c>
      <c r="B3" s="4" t="s">
        <v>550</v>
      </c>
    </row>
    <row r="4" spans="1:2">
      <c r="A4" s="10" t="n">
        <v>3</v>
      </c>
    </row>
    <row r="5" spans="1:2">
      <c r="A5" s="3" t="s">
        <v>1222</v>
      </c>
    </row>
    <row r="6" spans="1:2">
      <c r="A6" s="4" t="s">
        <v>1223</v>
      </c>
      <c r="B6" s="6" t="n">
        <v>44826</v>
      </c>
    </row>
    <row r="7" spans="1:2">
      <c r="A7" s="4" t="s">
        <v>549</v>
      </c>
      <c r="B7" s="4" t="s">
        <v>55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4</v>
      </c>
      <c r="B1" s="2" t="s">
        <v>95</v>
      </c>
    </row>
    <row r="2" spans="1:3">
      <c r="B2" s="2" t="s">
        <v>26</v>
      </c>
      <c r="C2" s="2" t="s">
        <v>27</v>
      </c>
    </row>
    <row r="3" spans="1:3">
      <c r="A3" s="4" t="s">
        <v>520</v>
      </c>
    </row>
    <row r="4" spans="1:3">
      <c r="A4" s="3" t="s">
        <v>1225</v>
      </c>
    </row>
    <row r="5" spans="1:3">
      <c r="A5" s="4" t="s">
        <v>1226</v>
      </c>
      <c r="B5" s="6" t="n">
        <v>259218</v>
      </c>
      <c r="C5" s="6" t="n">
        <v>248732</v>
      </c>
    </row>
    <row r="6" spans="1:3">
      <c r="A6" s="4" t="s">
        <v>1227</v>
      </c>
    </row>
    <row r="7" spans="1:3">
      <c r="A7" s="3" t="s">
        <v>1225</v>
      </c>
    </row>
    <row r="8" spans="1:3">
      <c r="A8" s="4" t="s">
        <v>1226</v>
      </c>
      <c r="B8" s="6" t="n">
        <v>1149081</v>
      </c>
      <c r="C8" s="6" t="n">
        <v>98364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8</v>
      </c>
      <c r="B1" s="2" t="s">
        <v>26</v>
      </c>
      <c r="C1" s="2" t="s">
        <v>27</v>
      </c>
    </row>
    <row r="2" spans="1:3">
      <c r="A2" s="3" t="s">
        <v>1229</v>
      </c>
    </row>
    <row r="3" spans="1:3">
      <c r="A3" s="4" t="s">
        <v>1230</v>
      </c>
      <c r="B3" s="6" t="n">
        <v>220603</v>
      </c>
      <c r="C3" s="6" t="n">
        <v>220851</v>
      </c>
    </row>
    <row r="4" spans="1:3">
      <c r="A4" s="4" t="s">
        <v>1231</v>
      </c>
      <c r="B4" s="6" t="n">
        <v>228678</v>
      </c>
      <c r="C4" s="6" t="n">
        <v>229053</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2</v>
      </c>
      <c r="B1" s="2" t="s">
        <v>26</v>
      </c>
      <c r="C1" s="2" t="s">
        <v>27</v>
      </c>
    </row>
    <row r="2" spans="1:3">
      <c r="A2" s="3" t="s">
        <v>1233</v>
      </c>
    </row>
    <row r="3" spans="1:3">
      <c r="A3" s="4" t="s">
        <v>438</v>
      </c>
      <c r="B3" s="6" t="n">
        <v>48840</v>
      </c>
      <c r="C3" s="6" t="n">
        <v>90312</v>
      </c>
    </row>
    <row r="4" spans="1:3">
      <c r="A4" s="4" t="s">
        <v>1234</v>
      </c>
    </row>
    <row r="5" spans="1:3">
      <c r="A5" s="3" t="s">
        <v>1233</v>
      </c>
    </row>
    <row r="6" spans="1:3">
      <c r="A6" s="4" t="s">
        <v>438</v>
      </c>
      <c r="C6" s="5" t="n">
        <v>4500</v>
      </c>
    </row>
    <row r="7" spans="1:3">
      <c r="A7" s="4" t="s">
        <v>1235</v>
      </c>
    </row>
    <row r="8" spans="1:3">
      <c r="A8" s="3" t="s">
        <v>1233</v>
      </c>
    </row>
    <row r="9" spans="1:3">
      <c r="A9" s="4" t="s">
        <v>438</v>
      </c>
      <c r="B9" s="5" t="n">
        <v>100</v>
      </c>
      <c r="C9" s="5" t="n">
        <v>474</v>
      </c>
    </row>
    <row r="10" spans="1:3">
      <c r="A10" s="4" t="s">
        <v>1236</v>
      </c>
    </row>
    <row r="11" spans="1:3">
      <c r="A11" s="3" t="s">
        <v>1233</v>
      </c>
    </row>
    <row r="12" spans="1:3">
      <c r="A12" s="4" t="s">
        <v>438</v>
      </c>
      <c r="B12" s="6" t="n">
        <v>48740</v>
      </c>
      <c r="C12" s="6" t="n">
        <v>8533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7</v>
      </c>
      <c r="B1" s="2" t="s">
        <v>26</v>
      </c>
      <c r="C1" s="2" t="s">
        <v>27</v>
      </c>
    </row>
    <row r="2" spans="1:3">
      <c r="A2" s="3" t="s">
        <v>1238</v>
      </c>
    </row>
    <row r="3" spans="1:3">
      <c r="A3" s="4" t="s">
        <v>1239</v>
      </c>
      <c r="B3" s="6" t="n">
        <v>474</v>
      </c>
      <c r="C3" s="6" t="n">
        <v>297</v>
      </c>
    </row>
    <row r="4" spans="1:3">
      <c r="A4" s="4" t="s">
        <v>1240</v>
      </c>
      <c r="B4" s="5" t="n">
        <v>80</v>
      </c>
      <c r="C4" s="5" t="n">
        <v>2</v>
      </c>
    </row>
    <row r="5" spans="1:3">
      <c r="A5" s="4" t="s">
        <v>1241</v>
      </c>
    </row>
    <row r="6" spans="1:3">
      <c r="A6" s="3" t="s">
        <v>1238</v>
      </c>
    </row>
    <row r="7" spans="1:3">
      <c r="A7" s="4" t="s">
        <v>1239</v>
      </c>
      <c r="C7" s="5" t="n">
        <v>11</v>
      </c>
    </row>
    <row r="8" spans="1:3">
      <c r="A8" s="4" t="s">
        <v>1242</v>
      </c>
    </row>
    <row r="9" spans="1:3">
      <c r="A9" s="3" t="s">
        <v>1238</v>
      </c>
    </row>
    <row r="10" spans="1:3">
      <c r="A10" s="4" t="s">
        <v>1239</v>
      </c>
      <c r="C10" s="5" t="n">
        <v>14</v>
      </c>
    </row>
    <row r="11" spans="1:3">
      <c r="A11" s="4" t="s">
        <v>1243</v>
      </c>
    </row>
    <row r="12" spans="1:3">
      <c r="A12" s="3" t="s">
        <v>1238</v>
      </c>
    </row>
    <row r="13" spans="1:3">
      <c r="A13" s="4" t="s">
        <v>1239</v>
      </c>
      <c r="C13" s="5" t="n">
        <v>64</v>
      </c>
    </row>
    <row r="14" spans="1:3">
      <c r="A14" s="4" t="s">
        <v>1244</v>
      </c>
    </row>
    <row r="15" spans="1:3">
      <c r="A15" s="3" t="s">
        <v>1238</v>
      </c>
    </row>
    <row r="16" spans="1:3">
      <c r="A16" s="4" t="s">
        <v>1239</v>
      </c>
      <c r="B16" s="5" t="n">
        <v>474</v>
      </c>
      <c r="C16" s="5" t="n">
        <v>208</v>
      </c>
    </row>
    <row r="17" spans="1:3">
      <c r="A17" s="4" t="s">
        <v>1245</v>
      </c>
    </row>
    <row r="18" spans="1:3">
      <c r="A18" s="3" t="s">
        <v>1238</v>
      </c>
    </row>
    <row r="19" spans="1:3">
      <c r="A19" s="4" t="s">
        <v>1240</v>
      </c>
      <c r="B19" s="5" t="n">
        <v>80</v>
      </c>
    </row>
    <row r="20" spans="1:3">
      <c r="A20" s="4" t="s">
        <v>1246</v>
      </c>
    </row>
    <row r="21" spans="1:3">
      <c r="A21" s="3" t="s">
        <v>1238</v>
      </c>
    </row>
    <row r="22" spans="1:3">
      <c r="A22" s="4" t="s">
        <v>1240</v>
      </c>
      <c r="B22" s="6" t="n">
        <v>0</v>
      </c>
      <c r="C22" s="6" t="n">
        <v>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r="1" spans="1:5">
      <c r="A1" s="1" t="s">
        <v>1247</v>
      </c>
      <c r="C1" s="2" t="s">
        <v>95</v>
      </c>
    </row>
    <row r="2" spans="1:5">
      <c r="C2" s="2" t="s">
        <v>26</v>
      </c>
      <c r="D2" s="2" t="s">
        <v>27</v>
      </c>
      <c r="E2" s="2" t="s">
        <v>96</v>
      </c>
    </row>
    <row r="3" spans="1:5">
      <c r="A3" s="3" t="s">
        <v>1248</v>
      </c>
    </row>
    <row r="4" spans="1:5">
      <c r="A4" s="4" t="s">
        <v>1249</v>
      </c>
      <c r="C4" s="6" t="n">
        <v>1494</v>
      </c>
      <c r="D4" s="6" t="n">
        <v>2258</v>
      </c>
      <c r="E4" s="6" t="n">
        <v>-389</v>
      </c>
    </row>
    <row r="5" spans="1:5">
      <c r="A5" s="4" t="s">
        <v>1250</v>
      </c>
    </row>
    <row r="6" spans="1:5">
      <c r="A6" s="3" t="s">
        <v>1248</v>
      </c>
    </row>
    <row r="7" spans="1:5">
      <c r="A7" s="4" t="s">
        <v>1249</v>
      </c>
      <c r="B7" s="4" t="s">
        <v>574</v>
      </c>
      <c r="D7" s="5" t="n">
        <v>25</v>
      </c>
    </row>
    <row r="8" spans="1:5">
      <c r="A8" s="4" t="s">
        <v>1251</v>
      </c>
    </row>
    <row r="9" spans="1:5">
      <c r="A9" s="3" t="s">
        <v>1248</v>
      </c>
    </row>
    <row r="10" spans="1:5">
      <c r="A10" s="4" t="s">
        <v>1249</v>
      </c>
      <c r="B10" s="4" t="s">
        <v>574</v>
      </c>
      <c r="C10" s="5" t="n">
        <v>-26</v>
      </c>
      <c r="D10" s="5" t="n">
        <v>713</v>
      </c>
      <c r="E10" s="5" t="n">
        <v>-487</v>
      </c>
    </row>
    <row r="11" spans="1:5">
      <c r="A11" s="4" t="s">
        <v>1252</v>
      </c>
    </row>
    <row r="12" spans="1:5">
      <c r="A12" s="3" t="s">
        <v>1248</v>
      </c>
    </row>
    <row r="13" spans="1:5">
      <c r="A13" s="4" t="s">
        <v>1249</v>
      </c>
      <c r="B13" s="4" t="s">
        <v>574</v>
      </c>
      <c r="C13" s="5" t="n">
        <v>0</v>
      </c>
      <c r="D13" s="5" t="n">
        <v>-29</v>
      </c>
      <c r="E13" s="5" t="n">
        <v>-6</v>
      </c>
    </row>
    <row r="14" spans="1:5">
      <c r="A14" s="4" t="s">
        <v>1253</v>
      </c>
    </row>
    <row r="15" spans="1:5">
      <c r="A15" s="3" t="s">
        <v>1248</v>
      </c>
    </row>
    <row r="16" spans="1:5">
      <c r="A16" s="4" t="s">
        <v>1249</v>
      </c>
      <c r="B16" s="4" t="s">
        <v>574</v>
      </c>
      <c r="C16" s="6" t="n">
        <v>1520</v>
      </c>
      <c r="D16" s="6" t="n">
        <v>1549</v>
      </c>
      <c r="E16" s="6" t="n">
        <v>104</v>
      </c>
    </row>
    <row r="17" spans="1:5">
      <c r="A17" t="n"/>
    </row>
    <row r="18" spans="1:5">
      <c r="A18" s="4" t="s">
        <v>574</v>
      </c>
      <c r="B18" s="4" t="s">
        <v>1254</v>
      </c>
    </row>
  </sheetData>
  <mergeCells count="4">
    <mergeCell ref="A1:B2"/>
    <mergeCell ref="C1:E1"/>
    <mergeCell ref="A17:D17"/>
    <mergeCell ref="B18:D18"/>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5</v>
      </c>
      <c r="B1" s="2" t="s">
        <v>95</v>
      </c>
    </row>
    <row r="2" spans="1:3">
      <c r="B2" s="2" t="s">
        <v>26</v>
      </c>
      <c r="C2" s="2" t="s">
        <v>27</v>
      </c>
    </row>
    <row r="3" spans="1:3">
      <c r="A3" s="3" t="s">
        <v>1256</v>
      </c>
    </row>
    <row r="4" spans="1:3">
      <c r="A4" s="4" t="s">
        <v>1257</v>
      </c>
      <c r="B4" s="6" t="n">
        <v>7114</v>
      </c>
      <c r="C4" s="6" t="n">
        <v>4188</v>
      </c>
    </row>
    <row r="5" spans="1:3">
      <c r="A5" s="4" t="s">
        <v>1258</v>
      </c>
      <c r="B5" s="5" t="n">
        <v>5171</v>
      </c>
      <c r="C5" s="5" t="n">
        <v>5579</v>
      </c>
    </row>
    <row r="6" spans="1:3">
      <c r="A6" s="4" t="s">
        <v>1259</v>
      </c>
      <c r="B6" s="5" t="n">
        <v>-1905</v>
      </c>
      <c r="C6" s="5" t="n">
        <v>-2653</v>
      </c>
    </row>
    <row r="7" spans="1:3">
      <c r="A7" s="4" t="s">
        <v>1260</v>
      </c>
      <c r="B7" s="5" t="n">
        <v>10380</v>
      </c>
      <c r="C7" s="5" t="n">
        <v>7114</v>
      </c>
    </row>
    <row r="8" spans="1:3">
      <c r="A8" s="4" t="s">
        <v>1261</v>
      </c>
      <c r="B8" s="5" t="n">
        <v>6211</v>
      </c>
      <c r="C8" s="5" t="n">
        <v>2706</v>
      </c>
    </row>
    <row r="9" spans="1:3">
      <c r="A9" s="4" t="s">
        <v>1262</v>
      </c>
      <c r="B9" s="5" t="n">
        <v>4169</v>
      </c>
      <c r="C9" s="5" t="n">
        <v>4408</v>
      </c>
    </row>
    <row r="10" spans="1:3">
      <c r="A10" s="4" t="s">
        <v>1263</v>
      </c>
      <c r="B10" s="5" t="n">
        <v>506789</v>
      </c>
      <c r="C10" s="5" t="n">
        <v>490246</v>
      </c>
    </row>
    <row r="11" spans="1:3">
      <c r="A11" s="4" t="s">
        <v>1261</v>
      </c>
      <c r="B11" s="5" t="n">
        <v>502591</v>
      </c>
      <c r="C11" s="5" t="n">
        <v>485673</v>
      </c>
    </row>
    <row r="12" spans="1:3">
      <c r="A12" s="4" t="s">
        <v>1262</v>
      </c>
      <c r="B12" s="5" t="n">
        <v>4198</v>
      </c>
      <c r="C12" s="5" t="n">
        <v>4573</v>
      </c>
    </row>
    <row r="13" spans="1:3">
      <c r="A13" s="4" t="s">
        <v>1264</v>
      </c>
    </row>
    <row r="14" spans="1:3">
      <c r="A14" s="3" t="s">
        <v>1256</v>
      </c>
    </row>
    <row r="15" spans="1:3">
      <c r="A15" s="4" t="s">
        <v>1257</v>
      </c>
      <c r="B15" s="5" t="n">
        <v>203</v>
      </c>
      <c r="C15" s="5" t="n">
        <v>1347</v>
      </c>
    </row>
    <row r="16" spans="1:3">
      <c r="A16" s="4" t="s">
        <v>1259</v>
      </c>
      <c r="B16" s="5" t="n">
        <v>-128</v>
      </c>
      <c r="C16" s="5" t="n">
        <v>-1144</v>
      </c>
    </row>
    <row r="17" spans="1:3">
      <c r="A17" s="4" t="s">
        <v>1260</v>
      </c>
      <c r="B17" s="5" t="n">
        <v>75</v>
      </c>
      <c r="C17" s="5" t="n">
        <v>203</v>
      </c>
    </row>
    <row r="18" spans="1:3">
      <c r="A18" s="4" t="s">
        <v>1261</v>
      </c>
      <c r="B18" s="5" t="n">
        <v>75</v>
      </c>
      <c r="C18" s="5" t="n">
        <v>203</v>
      </c>
    </row>
    <row r="19" spans="1:3">
      <c r="A19" s="4" t="s">
        <v>1263</v>
      </c>
      <c r="B19" s="5" t="n">
        <v>411</v>
      </c>
      <c r="C19" s="5" t="n">
        <v>462</v>
      </c>
    </row>
    <row r="20" spans="1:3">
      <c r="A20" s="4" t="s">
        <v>1261</v>
      </c>
      <c r="B20" s="5" t="n">
        <v>411</v>
      </c>
      <c r="C20" s="5" t="n">
        <v>462</v>
      </c>
    </row>
    <row r="21" spans="1:3">
      <c r="A21" s="4" t="s">
        <v>31</v>
      </c>
    </row>
    <row r="22" spans="1:3">
      <c r="A22" s="3" t="s">
        <v>1256</v>
      </c>
    </row>
    <row r="23" spans="1:3">
      <c r="A23" s="4" t="s">
        <v>1257</v>
      </c>
      <c r="B23" s="5" t="n">
        <v>2144</v>
      </c>
      <c r="C23" s="5" t="n">
        <v>2380</v>
      </c>
    </row>
    <row r="24" spans="1:3">
      <c r="A24" s="4" t="s">
        <v>1258</v>
      </c>
      <c r="B24" s="5" t="n">
        <v>5714</v>
      </c>
      <c r="C24" s="5" t="n">
        <v>1260</v>
      </c>
    </row>
    <row r="25" spans="1:3">
      <c r="A25" s="4" t="s">
        <v>1259</v>
      </c>
      <c r="B25" s="5" t="n">
        <v>-1744</v>
      </c>
      <c r="C25" s="5" t="n">
        <v>-1496</v>
      </c>
    </row>
    <row r="26" spans="1:3">
      <c r="A26" s="4" t="s">
        <v>1260</v>
      </c>
      <c r="B26" s="5" t="n">
        <v>6114</v>
      </c>
      <c r="C26" s="5" t="n">
        <v>2144</v>
      </c>
    </row>
    <row r="27" spans="1:3">
      <c r="A27" s="4" t="s">
        <v>1261</v>
      </c>
      <c r="B27" s="5" t="n">
        <v>6114</v>
      </c>
      <c r="C27" s="5" t="n">
        <v>2144</v>
      </c>
    </row>
    <row r="28" spans="1:3">
      <c r="A28" s="4" t="s">
        <v>1263</v>
      </c>
      <c r="B28" s="5" t="n">
        <v>234412</v>
      </c>
      <c r="C28" s="5" t="n">
        <v>220979</v>
      </c>
    </row>
    <row r="29" spans="1:3">
      <c r="A29" s="4" t="s">
        <v>1261</v>
      </c>
      <c r="B29" s="5" t="n">
        <v>234412</v>
      </c>
      <c r="C29" s="5" t="n">
        <v>220979</v>
      </c>
    </row>
    <row r="30" spans="1:3">
      <c r="A30" s="4" t="s">
        <v>1265</v>
      </c>
    </row>
    <row r="31" spans="1:3">
      <c r="A31" s="3" t="s">
        <v>1256</v>
      </c>
    </row>
    <row r="32" spans="1:3">
      <c r="A32" s="4" t="s">
        <v>1263</v>
      </c>
      <c r="B32" s="5" t="n">
        <v>259218</v>
      </c>
      <c r="C32" s="5" t="n">
        <v>248732</v>
      </c>
    </row>
    <row r="33" spans="1:3">
      <c r="A33" s="4" t="s">
        <v>1261</v>
      </c>
      <c r="B33" s="5" t="n">
        <v>259218</v>
      </c>
      <c r="C33" s="5" t="n">
        <v>248732</v>
      </c>
    </row>
    <row r="34" spans="1:3">
      <c r="A34" s="4" t="s">
        <v>520</v>
      </c>
    </row>
    <row r="35" spans="1:3">
      <c r="A35" s="3" t="s">
        <v>1256</v>
      </c>
    </row>
    <row r="36" spans="1:3">
      <c r="A36" s="4" t="s">
        <v>1257</v>
      </c>
      <c r="B36" s="5" t="n">
        <v>4767</v>
      </c>
      <c r="C36" s="5" t="n">
        <v>461</v>
      </c>
    </row>
    <row r="37" spans="1:3">
      <c r="A37" s="4" t="s">
        <v>1258</v>
      </c>
      <c r="B37" s="5" t="n">
        <v>-543</v>
      </c>
      <c r="C37" s="5" t="n">
        <v>4319</v>
      </c>
    </row>
    <row r="38" spans="1:3">
      <c r="A38" s="4" t="s">
        <v>1259</v>
      </c>
      <c r="B38" s="5" t="n">
        <v>-33</v>
      </c>
      <c r="C38" s="5" t="n">
        <v>-13</v>
      </c>
    </row>
    <row r="39" spans="1:3">
      <c r="A39" s="4" t="s">
        <v>1260</v>
      </c>
      <c r="B39" s="5" t="n">
        <v>4191</v>
      </c>
      <c r="C39" s="5" t="n">
        <v>4767</v>
      </c>
    </row>
    <row r="40" spans="1:3">
      <c r="A40" s="4" t="s">
        <v>1261</v>
      </c>
      <c r="B40" s="5" t="n">
        <v>22</v>
      </c>
      <c r="C40" s="5" t="n">
        <v>359</v>
      </c>
    </row>
    <row r="41" spans="1:3">
      <c r="A41" s="4" t="s">
        <v>1262</v>
      </c>
      <c r="B41" s="5" t="n">
        <v>4169</v>
      </c>
      <c r="C41" s="5" t="n">
        <v>4408</v>
      </c>
    </row>
    <row r="42" spans="1:3">
      <c r="A42" s="4" t="s">
        <v>1263</v>
      </c>
      <c r="B42" s="5" t="n">
        <v>12748</v>
      </c>
      <c r="C42" s="5" t="n">
        <v>20073</v>
      </c>
    </row>
    <row r="43" spans="1:3">
      <c r="A43" s="4" t="s">
        <v>1261</v>
      </c>
      <c r="B43" s="5" t="n">
        <v>8550</v>
      </c>
      <c r="C43" s="5" t="n">
        <v>15500</v>
      </c>
    </row>
    <row r="44" spans="1:3">
      <c r="A44" s="4" t="s">
        <v>1262</v>
      </c>
      <c r="B44" s="6" t="n">
        <v>4198</v>
      </c>
      <c r="C44" s="6" t="n">
        <v>457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6</v>
      </c>
      <c r="B1" s="2" t="s">
        <v>95</v>
      </c>
    </row>
    <row r="2" spans="1:3">
      <c r="B2" s="2" t="s">
        <v>26</v>
      </c>
      <c r="C2" s="2" t="s">
        <v>27</v>
      </c>
    </row>
    <row r="3" spans="1:3">
      <c r="A3" s="4" t="s">
        <v>1264</v>
      </c>
    </row>
    <row r="4" spans="1:3">
      <c r="A4" s="3" t="s">
        <v>1267</v>
      </c>
    </row>
    <row r="5" spans="1:3">
      <c r="A5" s="4" t="s">
        <v>1268</v>
      </c>
      <c r="B5" s="6" t="n">
        <v>663102</v>
      </c>
      <c r="C5" s="6" t="n">
        <v>504827</v>
      </c>
    </row>
    <row r="6" spans="1:3">
      <c r="A6" s="4" t="s">
        <v>1269</v>
      </c>
      <c r="B6" s="5" t="n">
        <v>873983</v>
      </c>
      <c r="C6" s="5" t="n">
        <v>711283</v>
      </c>
    </row>
    <row r="7" spans="1:3">
      <c r="A7" s="4" t="s">
        <v>31</v>
      </c>
    </row>
    <row r="8" spans="1:3">
      <c r="A8" s="3" t="s">
        <v>1267</v>
      </c>
    </row>
    <row r="9" spans="1:3">
      <c r="A9" s="4" t="s">
        <v>1268</v>
      </c>
      <c r="B9" s="5" t="n">
        <v>51792</v>
      </c>
      <c r="C9" s="5" t="n">
        <v>57261</v>
      </c>
    </row>
    <row r="10" spans="1:3">
      <c r="A10" s="4" t="s">
        <v>1269</v>
      </c>
      <c r="B10" s="6" t="n">
        <v>4101</v>
      </c>
      <c r="C10" s="6" t="n">
        <v>469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r="1" spans="1:5">
      <c r="A1" s="1" t="s">
        <v>1270</v>
      </c>
      <c r="C1" s="2" t="s">
        <v>95</v>
      </c>
    </row>
    <row r="2" spans="1:5">
      <c r="C2" s="2" t="s">
        <v>26</v>
      </c>
      <c r="D2" s="2" t="s">
        <v>27</v>
      </c>
      <c r="E2" s="2" t="s">
        <v>96</v>
      </c>
    </row>
    <row r="3" spans="1:5">
      <c r="A3" s="4" t="s">
        <v>1271</v>
      </c>
    </row>
    <row r="4" spans="1:5">
      <c r="A4" s="3" t="s">
        <v>1272</v>
      </c>
    </row>
    <row r="5" spans="1:5">
      <c r="A5" s="4" t="s">
        <v>1273</v>
      </c>
      <c r="C5" s="6" t="n">
        <v>9409</v>
      </c>
      <c r="D5" s="6" t="n">
        <v>9690</v>
      </c>
      <c r="E5" s="6" t="n">
        <v>25080</v>
      </c>
    </row>
    <row r="6" spans="1:5">
      <c r="A6" s="4" t="s">
        <v>1274</v>
      </c>
      <c r="C6" s="5" t="n">
        <v>3531</v>
      </c>
      <c r="D6" s="5" t="n">
        <v>6323</v>
      </c>
      <c r="E6" s="5" t="n">
        <v>-463</v>
      </c>
    </row>
    <row r="7" spans="1:5">
      <c r="A7" s="4" t="s">
        <v>1275</v>
      </c>
      <c r="C7" s="5" t="n">
        <v>-1073</v>
      </c>
      <c r="D7" s="5" t="n">
        <v>-6604</v>
      </c>
      <c r="E7" s="5" t="n">
        <v>-12688</v>
      </c>
    </row>
    <row r="8" spans="1:5">
      <c r="A8" s="4" t="s">
        <v>520</v>
      </c>
      <c r="B8" s="4" t="s">
        <v>574</v>
      </c>
      <c r="E8" s="5" t="n">
        <v>-2239</v>
      </c>
    </row>
    <row r="9" spans="1:5">
      <c r="A9" s="4" t="s">
        <v>1276</v>
      </c>
      <c r="C9" s="5" t="n">
        <v>11867</v>
      </c>
      <c r="D9" s="5" t="n">
        <v>9409</v>
      </c>
      <c r="E9" s="5" t="n">
        <v>9690</v>
      </c>
    </row>
    <row r="10" spans="1:5">
      <c r="A10" s="4" t="s">
        <v>474</v>
      </c>
    </row>
    <row r="11" spans="1:5">
      <c r="A11" s="3" t="s">
        <v>1272</v>
      </c>
    </row>
    <row r="12" spans="1:5">
      <c r="A12" s="4" t="s">
        <v>1273</v>
      </c>
      <c r="C12" s="5" t="n">
        <v>7064</v>
      </c>
      <c r="D12" s="5" t="n">
        <v>9079</v>
      </c>
    </row>
    <row r="13" spans="1:5">
      <c r="A13" s="4" t="s">
        <v>1274</v>
      </c>
      <c r="C13" s="5" t="n">
        <v>6898</v>
      </c>
      <c r="D13" s="5" t="n">
        <v>5984</v>
      </c>
      <c r="E13" s="5" t="n">
        <v>9079</v>
      </c>
    </row>
    <row r="14" spans="1:5">
      <c r="A14" s="4" t="s">
        <v>1277</v>
      </c>
      <c r="B14" s="4" t="s">
        <v>818</v>
      </c>
      <c r="C14" s="5" t="n">
        <v>-6327</v>
      </c>
      <c r="D14" s="5" t="n">
        <v>-7999</v>
      </c>
    </row>
    <row r="15" spans="1:5">
      <c r="A15" s="4" t="s">
        <v>1276</v>
      </c>
      <c r="C15" s="5" t="n">
        <v>7635</v>
      </c>
      <c r="D15" s="5" t="n">
        <v>7064</v>
      </c>
      <c r="E15" s="5" t="n">
        <v>9079</v>
      </c>
    </row>
    <row r="16" spans="1:5">
      <c r="A16" s="4" t="s">
        <v>1278</v>
      </c>
    </row>
    <row r="17" spans="1:5">
      <c r="A17" s="3" t="s">
        <v>1272</v>
      </c>
    </row>
    <row r="18" spans="1:5">
      <c r="A18" s="4" t="s">
        <v>1273</v>
      </c>
      <c r="C18" s="5" t="n">
        <v>39641</v>
      </c>
      <c r="D18" s="5" t="n">
        <v>28158</v>
      </c>
      <c r="E18" s="5" t="n">
        <v>10680</v>
      </c>
    </row>
    <row r="19" spans="1:5">
      <c r="A19" s="4" t="s">
        <v>1274</v>
      </c>
      <c r="C19" s="5" t="n">
        <v>11041</v>
      </c>
      <c r="D19" s="5" t="n">
        <v>9954</v>
      </c>
      <c r="E19" s="5" t="n">
        <v>11147</v>
      </c>
    </row>
    <row r="20" spans="1:5">
      <c r="A20" s="4" t="s">
        <v>1279</v>
      </c>
      <c r="C20" s="5" t="n">
        <v>925</v>
      </c>
      <c r="D20" s="5" t="n">
        <v>2226</v>
      </c>
      <c r="E20" s="5" t="n">
        <v>1027</v>
      </c>
    </row>
    <row r="21" spans="1:5">
      <c r="A21" s="4" t="s">
        <v>1280</v>
      </c>
      <c r="E21" s="5" t="n">
        <v>5328</v>
      </c>
    </row>
    <row r="22" spans="1:5">
      <c r="A22" s="4" t="s">
        <v>1277</v>
      </c>
      <c r="B22" s="4" t="s">
        <v>1281</v>
      </c>
      <c r="C22" s="5" t="n">
        <v>-2906</v>
      </c>
      <c r="D22" s="5" t="n">
        <v>-697</v>
      </c>
      <c r="E22" s="5" t="n">
        <v>-24</v>
      </c>
    </row>
    <row r="23" spans="1:5">
      <c r="A23" s="4" t="s">
        <v>1276</v>
      </c>
      <c r="C23" s="6" t="n">
        <v>48701</v>
      </c>
      <c r="D23" s="6" t="n">
        <v>39641</v>
      </c>
      <c r="E23" s="6" t="n">
        <v>28158</v>
      </c>
    </row>
    <row r="24" spans="1:5">
      <c r="A24" t="n"/>
    </row>
    <row r="25" spans="1:5">
      <c r="A25" s="4" t="s">
        <v>574</v>
      </c>
      <c r="B25" s="4" t="s">
        <v>1282</v>
      </c>
    </row>
    <row r="26" spans="1:5">
      <c r="A26" s="4" t="s">
        <v>818</v>
      </c>
      <c r="B26" s="4" t="s">
        <v>1283</v>
      </c>
    </row>
    <row r="27" spans="1:5">
      <c r="A27" s="4" t="s">
        <v>1281</v>
      </c>
      <c r="B27" s="4" t="s">
        <v>1284</v>
      </c>
    </row>
  </sheetData>
  <mergeCells count="6">
    <mergeCell ref="A1:B2"/>
    <mergeCell ref="C1:E1"/>
    <mergeCell ref="A24:D24"/>
    <mergeCell ref="B25:D25"/>
    <mergeCell ref="B26:D26"/>
    <mergeCell ref="B27:D2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48</v>
      </c>
      <c r="B1" s="2" t="s">
        <v>95</v>
      </c>
    </row>
    <row r="2" spans="1:2">
      <c r="B2" s="2" t="s">
        <v>26</v>
      </c>
    </row>
    <row r="3" spans="1:2">
      <c r="A3" s="4" t="s">
        <v>48</v>
      </c>
      <c r="B3"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49</v>
      </c>
      <c r="B1" s="2" t="s">
        <v>95</v>
      </c>
    </row>
    <row r="2" spans="1:2">
      <c r="B2" s="2" t="s">
        <v>26</v>
      </c>
    </row>
    <row r="3" spans="1:2">
      <c r="A3" s="4" t="s">
        <v>49</v>
      </c>
      <c r="B3"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31</v>
      </c>
      <c r="B1" s="2" t="s">
        <v>95</v>
      </c>
    </row>
    <row r="2" spans="1:2">
      <c r="B2" s="2" t="s">
        <v>26</v>
      </c>
    </row>
    <row r="3" spans="1:2">
      <c r="A3" s="4" t="s">
        <v>231</v>
      </c>
      <c r="B3"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52</v>
      </c>
      <c r="B1" s="2" t="s">
        <v>95</v>
      </c>
    </row>
    <row r="2" spans="1:2">
      <c r="B2" s="2" t="s">
        <v>26</v>
      </c>
    </row>
    <row r="3" spans="1:2">
      <c r="A3" s="4" t="s">
        <v>52</v>
      </c>
      <c r="B3"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34</v>
      </c>
      <c r="B1" s="2" t="s">
        <v>95</v>
      </c>
    </row>
    <row r="2" spans="1:2">
      <c r="B2" s="2" t="s">
        <v>26</v>
      </c>
    </row>
    <row r="3" spans="1:2">
      <c r="A3" s="4" t="s">
        <v>234</v>
      </c>
      <c r="B3"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36</v>
      </c>
      <c r="B1" s="2" t="s">
        <v>95</v>
      </c>
    </row>
    <row r="2" spans="1:2">
      <c r="B2" s="2" t="s">
        <v>26</v>
      </c>
    </row>
    <row r="3" spans="1:2">
      <c r="A3" s="4" t="s">
        <v>236</v>
      </c>
      <c r="B3"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05553</v>
      </c>
      <c r="C3" s="6" t="n">
        <v>526920</v>
      </c>
    </row>
    <row r="4" spans="1:3">
      <c r="A4" s="4" t="s">
        <v>30</v>
      </c>
      <c r="B4" s="5" t="n">
        <v>897999</v>
      </c>
      <c r="C4" s="5" t="n">
        <v>787459</v>
      </c>
    </row>
    <row r="5" spans="1:3">
      <c r="A5" s="4" t="s">
        <v>31</v>
      </c>
      <c r="B5" s="5" t="n">
        <v>234412</v>
      </c>
      <c r="C5" s="5" t="n">
        <v>220979</v>
      </c>
    </row>
    <row r="6" spans="1:3">
      <c r="A6" s="4" t="s">
        <v>32</v>
      </c>
      <c r="B6" s="5" t="n">
        <v>1724277</v>
      </c>
      <c r="C6" s="5" t="n">
        <v>1605909</v>
      </c>
    </row>
    <row r="7" spans="1:3">
      <c r="A7" s="4" t="s">
        <v>33</v>
      </c>
      <c r="B7" s="5" t="n">
        <v>-14100</v>
      </c>
      <c r="C7" s="5" t="n">
        <v>-15078</v>
      </c>
    </row>
    <row r="8" spans="1:3">
      <c r="A8" s="4" t="s">
        <v>34</v>
      </c>
      <c r="B8" s="5" t="n">
        <v>1710177</v>
      </c>
      <c r="C8" s="5" t="n">
        <v>1590831</v>
      </c>
    </row>
    <row r="9" spans="1:3">
      <c r="A9" s="4" t="s">
        <v>35</v>
      </c>
      <c r="B9" s="5" t="n">
        <v>186275</v>
      </c>
      <c r="C9" s="5" t="n">
        <v>232126</v>
      </c>
    </row>
    <row r="10" spans="1:3">
      <c r="A10" s="4" t="s">
        <v>36</v>
      </c>
      <c r="B10" s="5" t="n">
        <v>61512</v>
      </c>
      <c r="C10" s="5" t="n">
        <v>61592</v>
      </c>
    </row>
    <row r="11" spans="1:3">
      <c r="A11" s="4" t="s">
        <v>37</v>
      </c>
      <c r="B11" s="5" t="n">
        <v>2415376</v>
      </c>
      <c r="C11" s="5" t="n">
        <v>2526762</v>
      </c>
    </row>
    <row r="12" spans="1:3">
      <c r="A12" s="3" t="s">
        <v>38</v>
      </c>
    </row>
    <row r="13" spans="1:3">
      <c r="A13" s="4" t="s">
        <v>39</v>
      </c>
      <c r="B13" s="5" t="n">
        <v>5027390</v>
      </c>
      <c r="C13" s="5" t="n">
        <v>4975826</v>
      </c>
    </row>
    <row r="14" spans="1:3">
      <c r="A14" s="4" t="s">
        <v>40</v>
      </c>
      <c r="B14" s="5" t="n">
        <v>890382</v>
      </c>
      <c r="C14" s="5" t="n">
        <v>897759</v>
      </c>
    </row>
    <row r="15" spans="1:3">
      <c r="A15" s="4" t="s">
        <v>41</v>
      </c>
      <c r="B15" s="5" t="n">
        <v>508810</v>
      </c>
      <c r="C15" s="5" t="n">
        <v>553497</v>
      </c>
    </row>
    <row r="16" spans="1:3">
      <c r="A16" s="4" t="s">
        <v>42</v>
      </c>
      <c r="B16" s="5" t="n">
        <v>200736</v>
      </c>
      <c r="C16" s="5" t="n">
        <v>201121</v>
      </c>
    </row>
    <row r="17" spans="1:3">
      <c r="A17" s="4" t="s">
        <v>43</v>
      </c>
      <c r="B17" s="5" t="n">
        <v>193497</v>
      </c>
      <c r="C17" s="5" t="n">
        <v>158173</v>
      </c>
    </row>
    <row r="18" spans="1:3">
      <c r="A18" s="4" t="s">
        <v>44</v>
      </c>
      <c r="B18" s="5" t="n">
        <v>6820815</v>
      </c>
      <c r="C18" s="5" t="n">
        <v>6786376</v>
      </c>
    </row>
    <row r="19" spans="1:3">
      <c r="A19" s="4" t="s">
        <v>45</v>
      </c>
      <c r="B19" s="5" t="n">
        <v>-4309748</v>
      </c>
      <c r="C19" s="5" t="n">
        <v>-4228610</v>
      </c>
    </row>
    <row r="20" spans="1:3">
      <c r="A20" s="4" t="s">
        <v>46</v>
      </c>
      <c r="B20" s="5" t="n">
        <v>2511067</v>
      </c>
      <c r="C20" s="5" t="n">
        <v>2557766</v>
      </c>
    </row>
    <row r="21" spans="1:3">
      <c r="A21" s="3" t="s">
        <v>47</v>
      </c>
    </row>
    <row r="22" spans="1:3">
      <c r="A22" s="4" t="s">
        <v>48</v>
      </c>
      <c r="B22" s="5" t="n">
        <v>439070</v>
      </c>
      <c r="C22" s="5" t="n">
        <v>424531</v>
      </c>
    </row>
    <row r="23" spans="1:3">
      <c r="A23" s="4" t="s">
        <v>49</v>
      </c>
      <c r="B23" s="5" t="n">
        <v>195047</v>
      </c>
      <c r="C23" s="5" t="n">
        <v>171875</v>
      </c>
    </row>
    <row r="24" spans="1:3">
      <c r="A24" s="4" t="s">
        <v>50</v>
      </c>
      <c r="B24" s="5" t="n">
        <v>636319</v>
      </c>
      <c r="C24" s="5" t="n">
        <v>665960</v>
      </c>
    </row>
    <row r="25" spans="1:3">
      <c r="A25" s="4" t="s">
        <v>51</v>
      </c>
      <c r="B25" s="5" t="n">
        <v>266311</v>
      </c>
      <c r="C25" s="5" t="n">
        <v>262462</v>
      </c>
    </row>
    <row r="26" spans="1:3">
      <c r="A26" s="4" t="s">
        <v>52</v>
      </c>
      <c r="B26" s="5" t="n">
        <v>445723</v>
      </c>
      <c r="C26" s="5" t="n">
        <v>629174</v>
      </c>
    </row>
    <row r="27" spans="1:3">
      <c r="A27" s="4" t="s">
        <v>36</v>
      </c>
      <c r="B27" s="5" t="n">
        <v>237427</v>
      </c>
      <c r="C27" s="5" t="n">
        <v>269500</v>
      </c>
    </row>
    <row r="28" spans="1:3">
      <c r="A28" s="4" t="s">
        <v>53</v>
      </c>
      <c r="B28" s="5" t="n">
        <v>2219897</v>
      </c>
      <c r="C28" s="5" t="n">
        <v>2423502</v>
      </c>
    </row>
    <row r="29" spans="1:3">
      <c r="A29" s="4" t="s">
        <v>54</v>
      </c>
      <c r="B29" s="5" t="n">
        <v>7146340</v>
      </c>
      <c r="C29" s="5" t="n">
        <v>7508030</v>
      </c>
    </row>
    <row r="30" spans="1:3">
      <c r="A30" s="3" t="s">
        <v>55</v>
      </c>
    </row>
    <row r="31" spans="1:3">
      <c r="A31" s="4" t="s">
        <v>56</v>
      </c>
      <c r="B31" s="5" t="n">
        <v>203</v>
      </c>
      <c r="C31" s="5" t="n">
        <v>248</v>
      </c>
    </row>
    <row r="32" spans="1:3">
      <c r="A32" s="4" t="s">
        <v>57</v>
      </c>
      <c r="B32" s="5" t="n">
        <v>2048</v>
      </c>
      <c r="C32" s="5" t="n">
        <v>9495</v>
      </c>
    </row>
    <row r="33" spans="1:3">
      <c r="A33" s="4" t="s">
        <v>58</v>
      </c>
      <c r="B33" s="5" t="n">
        <v>54955</v>
      </c>
      <c r="C33" s="5" t="n">
        <v>54294</v>
      </c>
    </row>
    <row r="34" spans="1:3">
      <c r="A34" s="4" t="s">
        <v>59</v>
      </c>
      <c r="B34" s="5" t="n">
        <v>68563</v>
      </c>
      <c r="C34" s="5" t="n">
        <v>175683</v>
      </c>
    </row>
    <row r="35" spans="1:3">
      <c r="A35" s="4" t="s">
        <v>60</v>
      </c>
      <c r="B35" s="5" t="n">
        <v>1114302</v>
      </c>
      <c r="C35" s="5" t="n">
        <v>1205986</v>
      </c>
    </row>
    <row r="36" spans="1:3">
      <c r="A36" s="3" t="s">
        <v>61</v>
      </c>
    </row>
    <row r="37" spans="1:3">
      <c r="A37" s="4" t="s">
        <v>62</v>
      </c>
      <c r="B37" s="5" t="n">
        <v>220400</v>
      </c>
      <c r="C37" s="5" t="n">
        <v>220603</v>
      </c>
    </row>
    <row r="38" spans="1:3">
      <c r="A38" s="4" t="s">
        <v>63</v>
      </c>
      <c r="B38" s="5" t="n">
        <v>89929</v>
      </c>
      <c r="C38" s="5" t="n">
        <v>113001</v>
      </c>
    </row>
    <row r="39" spans="1:3">
      <c r="A39" s="4" t="s">
        <v>64</v>
      </c>
      <c r="B39" s="5" t="n">
        <v>173872</v>
      </c>
      <c r="C39" s="5" t="n">
        <v>160666</v>
      </c>
    </row>
    <row r="40" spans="1:3">
      <c r="A40" s="4" t="s">
        <v>65</v>
      </c>
      <c r="B40" s="5" t="n">
        <v>613833</v>
      </c>
      <c r="C40" s="5" t="n">
        <v>608531</v>
      </c>
    </row>
    <row r="41" spans="1:3">
      <c r="A41" s="4" t="s">
        <v>66</v>
      </c>
      <c r="B41" s="5" t="n">
        <v>1728135</v>
      </c>
      <c r="C41" s="5" t="n">
        <v>1814517</v>
      </c>
    </row>
    <row r="42" spans="1:3">
      <c r="A42" s="4" t="s">
        <v>67</v>
      </c>
      <c r="B42" s="5" t="n">
        <v>15589</v>
      </c>
      <c r="C42" s="5" t="n">
        <v>14869</v>
      </c>
    </row>
    <row r="43" spans="1:3">
      <c r="A43" s="3" t="s">
        <v>68</v>
      </c>
    </row>
    <row r="44" spans="1:3">
      <c r="A44" s="4" t="s">
        <v>69</v>
      </c>
      <c r="B44" s="5" t="n">
        <v>949680</v>
      </c>
      <c r="C44" s="5" t="n">
        <v>949680</v>
      </c>
    </row>
    <row r="45" spans="1:3">
      <c r="A45" s="4" t="s">
        <v>70</v>
      </c>
      <c r="B45" s="5" t="n">
        <v>339783</v>
      </c>
      <c r="C45" s="5" t="n">
        <v>732875</v>
      </c>
    </row>
    <row r="46" spans="1:3">
      <c r="A46" s="4" t="s">
        <v>71</v>
      </c>
      <c r="B46" s="5" t="n">
        <v>4397228</v>
      </c>
      <c r="C46" s="5" t="n">
        <v>4328389</v>
      </c>
    </row>
    <row r="47" spans="1:3">
      <c r="A47" s="4" t="s">
        <v>72</v>
      </c>
      <c r="B47" s="5" t="n">
        <v>52599</v>
      </c>
      <c r="C47" s="5" t="n">
        <v>9590</v>
      </c>
    </row>
    <row r="48" spans="1:3">
      <c r="A48" s="4" t="s">
        <v>73</v>
      </c>
      <c r="B48" s="5" t="n">
        <v>-359218</v>
      </c>
      <c r="C48" s="5" t="n">
        <v>-377168</v>
      </c>
    </row>
    <row r="49" spans="1:3">
      <c r="A49" s="4" t="s">
        <v>74</v>
      </c>
      <c r="B49" s="5" t="n">
        <v>5380072</v>
      </c>
      <c r="C49" s="5" t="n">
        <v>5643366</v>
      </c>
    </row>
    <row r="50" spans="1:3">
      <c r="A50" s="4" t="s">
        <v>75</v>
      </c>
      <c r="B50" s="5" t="n">
        <v>22544</v>
      </c>
      <c r="C50" s="5" t="n">
        <v>35278</v>
      </c>
    </row>
    <row r="51" spans="1:3">
      <c r="A51" s="4" t="s">
        <v>76</v>
      </c>
      <c r="B51" s="6" t="n">
        <v>5402616</v>
      </c>
      <c r="C51" s="6" t="n">
        <v>5678644</v>
      </c>
    </row>
    <row r="52" spans="1:3">
      <c r="A52" s="4" t="s">
        <v>77</v>
      </c>
    </row>
    <row r="53" spans="1:3">
      <c r="A53" s="4" t="s">
        <v>78</v>
      </c>
      <c r="B53" s="6" t="n">
        <v>7146340</v>
      </c>
      <c r="C53" s="6" t="n">
        <v>7508030</v>
      </c>
    </row>
    <row r="54" spans="1:3">
      <c r="A54" s="4" t="s">
        <v>79</v>
      </c>
    </row>
    <row r="55" spans="1:3">
      <c r="A55" s="3" t="s">
        <v>28</v>
      </c>
    </row>
    <row r="56" spans="1:3">
      <c r="A56" s="4" t="s">
        <v>80</v>
      </c>
      <c r="B56" s="5" t="n">
        <v>3757</v>
      </c>
      <c r="C56" s="5" t="n">
        <v>19561</v>
      </c>
    </row>
    <row r="57" spans="1:3">
      <c r="A57" s="4" t="s">
        <v>81</v>
      </c>
      <c r="B57" s="5" t="n">
        <v>258761</v>
      </c>
      <c r="C57" s="5" t="n">
        <v>276409</v>
      </c>
    </row>
    <row r="58" spans="1:3">
      <c r="A58" s="4" t="s">
        <v>82</v>
      </c>
      <c r="B58" s="5" t="n">
        <v>30576</v>
      </c>
      <c r="C58" s="5" t="n">
        <v>34127</v>
      </c>
    </row>
    <row r="59" spans="1:3">
      <c r="A59" s="4" t="s">
        <v>83</v>
      </c>
      <c r="B59" s="5" t="n">
        <v>98618</v>
      </c>
      <c r="C59" s="5" t="n">
        <v>86991</v>
      </c>
    </row>
    <row r="60" spans="1:3">
      <c r="A60" s="3" t="s">
        <v>47</v>
      </c>
    </row>
    <row r="61" spans="1:3">
      <c r="A61" s="4" t="s">
        <v>52</v>
      </c>
      <c r="B61" s="5" t="n">
        <v>430633</v>
      </c>
      <c r="C61" s="5" t="n">
        <v>369593</v>
      </c>
    </row>
    <row r="62" spans="1:3">
      <c r="A62" s="3" t="s">
        <v>55</v>
      </c>
    </row>
    <row r="63" spans="1:3">
      <c r="A63" s="4" t="s">
        <v>84</v>
      </c>
      <c r="B63" s="5" t="n">
        <v>664945</v>
      </c>
      <c r="C63" s="5" t="n">
        <v>643822</v>
      </c>
    </row>
    <row r="64" spans="1:3">
      <c r="A64" s="4" t="s">
        <v>85</v>
      </c>
      <c r="B64" s="5" t="n">
        <v>169631</v>
      </c>
      <c r="C64" s="5" t="n">
        <v>160066</v>
      </c>
    </row>
    <row r="65" spans="1:3">
      <c r="A65" s="3" t="s">
        <v>61</v>
      </c>
    </row>
    <row r="66" spans="1:3">
      <c r="A66" s="4" t="s">
        <v>86</v>
      </c>
      <c r="B66" s="5" t="n">
        <v>127932</v>
      </c>
      <c r="C66" s="5" t="n">
        <v>112558</v>
      </c>
    </row>
    <row r="67" spans="1:3">
      <c r="A67" s="4" t="s">
        <v>87</v>
      </c>
    </row>
    <row r="68" spans="1:3">
      <c r="A68" s="3" t="s">
        <v>28</v>
      </c>
    </row>
    <row r="69" spans="1:3">
      <c r="A69" s="4" t="s">
        <v>80</v>
      </c>
      <c r="B69" s="5" t="n">
        <v>240000</v>
      </c>
    </row>
    <row r="70" spans="1:3">
      <c r="A70" s="4" t="s">
        <v>81</v>
      </c>
      <c r="B70" s="5" t="n">
        <v>5830</v>
      </c>
      <c r="C70" s="5" t="n">
        <v>5100</v>
      </c>
    </row>
    <row r="71" spans="1:3">
      <c r="A71" s="4" t="s">
        <v>82</v>
      </c>
      <c r="B71" s="5" t="n">
        <v>296699</v>
      </c>
      <c r="C71" s="5" t="n">
        <v>281835</v>
      </c>
    </row>
    <row r="72" spans="1:3">
      <c r="A72" s="4" t="s">
        <v>83</v>
      </c>
      <c r="B72" s="5" t="n">
        <v>9484</v>
      </c>
      <c r="C72" s="5" t="n">
        <v>8741</v>
      </c>
    </row>
    <row r="73" spans="1:3">
      <c r="A73" s="3" t="s">
        <v>47</v>
      </c>
    </row>
    <row r="74" spans="1:3">
      <c r="A74" s="4" t="s">
        <v>52</v>
      </c>
      <c r="B74" s="5" t="n">
        <v>15090</v>
      </c>
      <c r="C74" s="5" t="n">
        <v>259581</v>
      </c>
    </row>
    <row r="75" spans="1:3">
      <c r="A75" s="3" t="s">
        <v>55</v>
      </c>
    </row>
    <row r="76" spans="1:3">
      <c r="A76" s="4" t="s">
        <v>84</v>
      </c>
      <c r="B76" s="5" t="n">
        <v>146854</v>
      </c>
      <c r="C76" s="5" t="n">
        <v>154493</v>
      </c>
    </row>
    <row r="77" spans="1:3">
      <c r="A77" s="4" t="s">
        <v>85</v>
      </c>
      <c r="B77" s="5" t="n">
        <v>7103</v>
      </c>
      <c r="C77" s="5" t="n">
        <v>7885</v>
      </c>
    </row>
    <row r="78" spans="1:3">
      <c r="A78" s="3" t="s">
        <v>61</v>
      </c>
    </row>
    <row r="79" spans="1:3">
      <c r="A79" s="4" t="s">
        <v>86</v>
      </c>
      <c r="B79" s="6" t="n">
        <v>1700</v>
      </c>
      <c r="C79" s="6" t="n">
        <v>17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238</v>
      </c>
      <c r="B1" s="2" t="s">
        <v>95</v>
      </c>
    </row>
    <row r="2" spans="1:2">
      <c r="B2" s="2" t="s">
        <v>26</v>
      </c>
    </row>
    <row r="3" spans="1:2">
      <c r="A3" s="4" t="s">
        <v>238</v>
      </c>
      <c r="B3"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40</v>
      </c>
      <c r="B1" s="2" t="s">
        <v>95</v>
      </c>
    </row>
    <row r="2" spans="1:2">
      <c r="B2" s="2" t="s">
        <v>26</v>
      </c>
    </row>
    <row r="3" spans="1:2">
      <c r="A3" s="4" t="s">
        <v>240</v>
      </c>
      <c r="B3"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06</v>
      </c>
      <c r="B1" s="2" t="s">
        <v>95</v>
      </c>
    </row>
    <row r="2" spans="1:2">
      <c r="B2" s="2" t="s">
        <v>26</v>
      </c>
    </row>
    <row r="3" spans="1:2">
      <c r="A3" s="4" t="s">
        <v>106</v>
      </c>
      <c r="B3"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43</v>
      </c>
      <c r="B1" s="2" t="s">
        <v>95</v>
      </c>
    </row>
    <row r="2" spans="1:2">
      <c r="B2" s="2" t="s">
        <v>26</v>
      </c>
    </row>
    <row r="3" spans="1:2">
      <c r="A3" s="4" t="s">
        <v>243</v>
      </c>
      <c r="B3"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45</v>
      </c>
      <c r="B1" s="2" t="s">
        <v>95</v>
      </c>
    </row>
    <row r="2" spans="1:2">
      <c r="B2" s="2" t="s">
        <v>26</v>
      </c>
    </row>
    <row r="3" spans="1:2">
      <c r="A3" s="4" t="s">
        <v>245</v>
      </c>
      <c r="B3"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47</v>
      </c>
      <c r="B1" s="2" t="s">
        <v>95</v>
      </c>
    </row>
    <row r="2" spans="1:2">
      <c r="B2" s="2" t="s">
        <v>26</v>
      </c>
    </row>
    <row r="3" spans="1:2">
      <c r="A3" s="4" t="s">
        <v>247</v>
      </c>
      <c r="B3"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17</v>
      </c>
      <c r="B1" s="2" t="s">
        <v>95</v>
      </c>
    </row>
    <row r="2" spans="1:2">
      <c r="B2" s="2" t="s">
        <v>26</v>
      </c>
    </row>
    <row r="3" spans="1:2">
      <c r="A3" s="4" t="s">
        <v>217</v>
      </c>
      <c r="B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77</v>
      </c>
      <c r="B1" s="2" t="s">
        <v>95</v>
      </c>
    </row>
    <row r="2" spans="1:2">
      <c r="B2" s="2" t="s">
        <v>26</v>
      </c>
    </row>
    <row r="3" spans="1:2">
      <c r="A3" s="4" t="s">
        <v>77</v>
      </c>
      <c r="B3"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51</v>
      </c>
      <c r="B1" s="2" t="s">
        <v>95</v>
      </c>
    </row>
    <row r="2" spans="1:2">
      <c r="B2" s="2" t="s">
        <v>26</v>
      </c>
    </row>
    <row r="3" spans="1:2">
      <c r="A3" s="4" t="s">
        <v>251</v>
      </c>
      <c r="B3"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53</v>
      </c>
      <c r="B1" s="2" t="s">
        <v>95</v>
      </c>
    </row>
    <row r="2" spans="1:2">
      <c r="B2" s="2" t="s">
        <v>26</v>
      </c>
    </row>
    <row r="3" spans="1:2">
      <c r="A3" s="4" t="s">
        <v>253</v>
      </c>
      <c r="B3"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26</v>
      </c>
      <c r="C1" s="2" t="s">
        <v>27</v>
      </c>
    </row>
    <row r="2" spans="1:3">
      <c r="A2" s="4" t="s">
        <v>89</v>
      </c>
    </row>
    <row r="3" spans="1:3">
      <c r="A3" s="4" t="s">
        <v>90</v>
      </c>
      <c r="B3" s="5" t="n">
        <v>17460000000</v>
      </c>
      <c r="C3" s="5" t="n">
        <v>17460000000</v>
      </c>
    </row>
    <row r="4" spans="1:3">
      <c r="A4" s="4" t="s">
        <v>91</v>
      </c>
      <c r="B4" s="5" t="n">
        <v>4085772000</v>
      </c>
      <c r="C4" s="5" t="n">
        <v>4365000000</v>
      </c>
    </row>
    <row r="5" spans="1:3">
      <c r="A5" s="4" t="s">
        <v>92</v>
      </c>
      <c r="B5" s="5" t="n">
        <v>3881483855</v>
      </c>
      <c r="C5" s="5" t="n">
        <v>4146760100</v>
      </c>
    </row>
    <row r="6" spans="1:3">
      <c r="A6" s="4" t="s">
        <v>93</v>
      </c>
      <c r="B6" s="5" t="n">
        <v>204288145</v>
      </c>
      <c r="C6" s="5" t="n">
        <v>218239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55</v>
      </c>
      <c r="B1" s="2" t="s">
        <v>95</v>
      </c>
    </row>
    <row r="2" spans="1:2">
      <c r="B2" s="2" t="s">
        <v>26</v>
      </c>
    </row>
    <row r="3" spans="1:2">
      <c r="A3" s="4" t="s">
        <v>255</v>
      </c>
      <c r="B3"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57</v>
      </c>
      <c r="B1" s="2" t="s">
        <v>95</v>
      </c>
    </row>
    <row r="2" spans="1:2">
      <c r="B2" s="2" t="s">
        <v>26</v>
      </c>
    </row>
    <row r="3" spans="1:2">
      <c r="A3" s="4" t="s">
        <v>257</v>
      </c>
      <c r="B3"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80"/>
  </cols>
  <sheetData>
    <row r="1" spans="1:2">
      <c r="A1" s="1" t="s">
        <v>259</v>
      </c>
      <c r="B1" s="2" t="s">
        <v>95</v>
      </c>
    </row>
    <row r="2" spans="1:2">
      <c r="B2" s="2" t="s">
        <v>26</v>
      </c>
    </row>
    <row r="3" spans="1:2">
      <c r="A3" s="4" t="s">
        <v>260</v>
      </c>
      <c r="B3" s="4" t="s">
        <v>261</v>
      </c>
    </row>
    <row r="4" spans="1:2">
      <c r="A4" s="4" t="s">
        <v>262</v>
      </c>
      <c r="B4" s="4" t="s">
        <v>263</v>
      </c>
    </row>
    <row r="5" spans="1:2">
      <c r="A5" s="4" t="s">
        <v>29</v>
      </c>
      <c r="B5" s="4" t="s">
        <v>264</v>
      </c>
    </row>
    <row r="6" spans="1:2">
      <c r="A6" s="4" t="s">
        <v>80</v>
      </c>
      <c r="B6" s="4" t="s">
        <v>265</v>
      </c>
    </row>
    <row r="7" spans="1:2">
      <c r="A7" s="4" t="s">
        <v>30</v>
      </c>
      <c r="B7" s="4" t="s">
        <v>266</v>
      </c>
    </row>
    <row r="8" spans="1:2">
      <c r="A8" s="4" t="s">
        <v>267</v>
      </c>
      <c r="B8" s="4" t="s">
        <v>268</v>
      </c>
    </row>
    <row r="9" spans="1:2">
      <c r="A9" s="4" t="s">
        <v>35</v>
      </c>
      <c r="B9" s="4" t="s">
        <v>269</v>
      </c>
    </row>
    <row r="10" spans="1:2">
      <c r="A10" s="4" t="s">
        <v>270</v>
      </c>
      <c r="B10" s="4" t="s">
        <v>271</v>
      </c>
    </row>
    <row r="11" spans="1:2">
      <c r="A11" s="4" t="s">
        <v>272</v>
      </c>
      <c r="B11" s="4" t="s">
        <v>273</v>
      </c>
    </row>
    <row r="12" spans="1:2">
      <c r="A12" s="4" t="s">
        <v>48</v>
      </c>
      <c r="B12" s="4" t="s">
        <v>274</v>
      </c>
    </row>
    <row r="13" spans="1:2">
      <c r="A13" s="4" t="s">
        <v>49</v>
      </c>
      <c r="B13" s="4" t="s">
        <v>275</v>
      </c>
    </row>
    <row r="14" spans="1:2">
      <c r="A14" s="4" t="s">
        <v>231</v>
      </c>
      <c r="B14" s="4" t="s">
        <v>276</v>
      </c>
    </row>
    <row r="15" spans="1:2">
      <c r="A15" s="4" t="s">
        <v>227</v>
      </c>
      <c r="B15" s="4" t="s">
        <v>277</v>
      </c>
    </row>
    <row r="16" spans="1:2">
      <c r="A16" s="4" t="s">
        <v>278</v>
      </c>
      <c r="B16" s="4" t="s">
        <v>279</v>
      </c>
    </row>
    <row r="17" spans="1:2">
      <c r="A17" s="4" t="s">
        <v>63</v>
      </c>
      <c r="B17" s="4" t="s">
        <v>280</v>
      </c>
    </row>
    <row r="18" spans="1:2">
      <c r="A18" s="4" t="s">
        <v>281</v>
      </c>
      <c r="B18" s="4" t="s">
        <v>282</v>
      </c>
    </row>
    <row r="19" spans="1:2">
      <c r="A19" s="4" t="s">
        <v>67</v>
      </c>
      <c r="B19" s="4" t="s">
        <v>283</v>
      </c>
    </row>
    <row r="20" spans="1:2">
      <c r="A20" s="4" t="s">
        <v>284</v>
      </c>
      <c r="B20" s="4" t="s">
        <v>285</v>
      </c>
    </row>
    <row r="21" spans="1:2">
      <c r="A21" s="4" t="s">
        <v>286</v>
      </c>
      <c r="B21" s="4" t="s">
        <v>287</v>
      </c>
    </row>
    <row r="22" spans="1:2">
      <c r="A22" s="4" t="s">
        <v>217</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5</v>
      </c>
      <c r="B1" s="2" t="s">
        <v>95</v>
      </c>
    </row>
    <row r="2" spans="1:2">
      <c r="B2" s="2" t="s">
        <v>26</v>
      </c>
    </row>
    <row r="3" spans="1:2">
      <c r="A3" s="4" t="s">
        <v>296</v>
      </c>
      <c r="B3" s="4" t="s">
        <v>2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300</v>
      </c>
      <c r="B1" s="2" t="s">
        <v>95</v>
      </c>
    </row>
    <row r="2" spans="1:2">
      <c r="B2" s="2" t="s">
        <v>26</v>
      </c>
    </row>
    <row r="3" spans="1:2">
      <c r="A3" s="4" t="s">
        <v>301</v>
      </c>
      <c r="B3"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03</v>
      </c>
      <c r="B1" s="2" t="s">
        <v>95</v>
      </c>
    </row>
    <row r="2" spans="1:2">
      <c r="B2" s="2" t="s">
        <v>26</v>
      </c>
    </row>
    <row r="3" spans="1:2">
      <c r="A3" s="4" t="s">
        <v>35</v>
      </c>
      <c r="B3"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05</v>
      </c>
      <c r="B1" s="2" t="s">
        <v>95</v>
      </c>
    </row>
    <row r="2" spans="1:2">
      <c r="B2" s="2" t="s">
        <v>26</v>
      </c>
    </row>
    <row r="3" spans="1:2">
      <c r="A3" s="4" t="s">
        <v>306</v>
      </c>
      <c r="B3" s="4"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4</v>
      </c>
      <c r="B1" s="2" t="s">
        <v>95</v>
      </c>
    </row>
    <row r="2" spans="1:2">
      <c r="B2" s="2" t="s">
        <v>26</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7</v>
      </c>
      <c r="B1" s="2" t="s">
        <v>95</v>
      </c>
    </row>
    <row r="2" spans="1:2">
      <c r="B2" s="2" t="s">
        <v>26</v>
      </c>
    </row>
    <row r="3" spans="1:2">
      <c r="A3" s="4" t="s">
        <v>328</v>
      </c>
      <c r="B3" s="4" t="s">
        <v>32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332</v>
      </c>
      <c r="B1" s="2" t="s">
        <v>95</v>
      </c>
    </row>
    <row r="2" spans="1:2">
      <c r="B2" s="2" t="s">
        <v>26</v>
      </c>
    </row>
    <row r="3" spans="1:2">
      <c r="A3" s="4" t="s">
        <v>333</v>
      </c>
      <c r="B3"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95</v>
      </c>
    </row>
    <row r="2" spans="1:4">
      <c r="B2" s="2" t="s">
        <v>26</v>
      </c>
      <c r="C2" s="2" t="s">
        <v>27</v>
      </c>
      <c r="D2" s="2" t="s">
        <v>96</v>
      </c>
    </row>
    <row r="3" spans="1:4">
      <c r="A3" s="3" t="s">
        <v>97</v>
      </c>
    </row>
    <row r="4" spans="1:4">
      <c r="A4" s="4" t="s">
        <v>98</v>
      </c>
      <c r="B4" s="6" t="n">
        <v>4383397</v>
      </c>
      <c r="C4" s="6" t="n">
        <v>4461203</v>
      </c>
      <c r="D4" s="6" t="n">
        <v>4470122</v>
      </c>
    </row>
    <row r="5" spans="1:4">
      <c r="A5" s="3" t="s">
        <v>99</v>
      </c>
    </row>
    <row r="6" spans="1:4">
      <c r="A6" s="4" t="s">
        <v>100</v>
      </c>
      <c r="B6" s="5" t="n">
        <v>853062</v>
      </c>
      <c r="C6" s="5" t="n">
        <v>785209</v>
      </c>
      <c r="D6" s="5" t="n">
        <v>767536</v>
      </c>
    </row>
    <row r="7" spans="1:4">
      <c r="A7" s="4" t="s">
        <v>101</v>
      </c>
      <c r="B7" s="5" t="n">
        <v>659787</v>
      </c>
      <c r="C7" s="5" t="n">
        <v>718694</v>
      </c>
      <c r="D7" s="5" t="n">
        <v>699754</v>
      </c>
    </row>
    <row r="8" spans="1:4">
      <c r="A8" s="4" t="s">
        <v>102</v>
      </c>
      <c r="B8" s="5" t="n">
        <v>30161</v>
      </c>
      <c r="D8" s="5" t="n">
        <v>452</v>
      </c>
    </row>
    <row r="9" spans="1:4">
      <c r="A9" s="3" t="s">
        <v>103</v>
      </c>
    </row>
    <row r="10" spans="1:4">
      <c r="A10" s="4" t="s">
        <v>104</v>
      </c>
      <c r="B10" s="5" t="n">
        <v>3744326</v>
      </c>
      <c r="C10" s="5" t="n">
        <v>3642004</v>
      </c>
      <c r="D10" s="5" t="n">
        <v>3632942</v>
      </c>
    </row>
    <row r="11" spans="1:4">
      <c r="A11" s="4" t="s">
        <v>105</v>
      </c>
      <c r="B11" s="5" t="n">
        <v>639071</v>
      </c>
      <c r="C11" s="5" t="n">
        <v>819199</v>
      </c>
      <c r="D11" s="5" t="n">
        <v>837180</v>
      </c>
    </row>
    <row r="12" spans="1:4">
      <c r="A12" s="3" t="s">
        <v>106</v>
      </c>
    </row>
    <row r="13" spans="1:4">
      <c r="A13" s="4" t="s">
        <v>107</v>
      </c>
      <c r="B13" s="5" t="n">
        <v>-797</v>
      </c>
      <c r="C13" s="5" t="n">
        <v>-1211</v>
      </c>
      <c r="D13" s="5" t="n">
        <v>-1786</v>
      </c>
    </row>
    <row r="14" spans="1:4">
      <c r="A14" s="4" t="s">
        <v>108</v>
      </c>
      <c r="B14" s="5" t="n">
        <v>1283</v>
      </c>
      <c r="C14" s="5" t="n">
        <v>1680</v>
      </c>
      <c r="D14" s="5" t="n">
        <v>1587</v>
      </c>
    </row>
    <row r="15" spans="1:4">
      <c r="A15" s="4" t="s">
        <v>109</v>
      </c>
      <c r="B15" s="5" t="n">
        <v>4326</v>
      </c>
      <c r="C15" s="5" t="n">
        <v>13381</v>
      </c>
      <c r="D15" s="5" t="n">
        <v>-3639</v>
      </c>
    </row>
    <row r="16" spans="1:4">
      <c r="A16" s="4" t="s">
        <v>110</v>
      </c>
      <c r="B16" s="5" t="n">
        <v>4812</v>
      </c>
      <c r="C16" s="5" t="n">
        <v>13850</v>
      </c>
      <c r="D16" s="5" t="n">
        <v>-3838</v>
      </c>
    </row>
    <row r="17" spans="1:4">
      <c r="A17" s="4" t="s">
        <v>111</v>
      </c>
      <c r="B17" s="5" t="n">
        <v>643883</v>
      </c>
      <c r="C17" s="5" t="n">
        <v>833049</v>
      </c>
      <c r="D17" s="5" t="n">
        <v>833342</v>
      </c>
    </row>
    <row r="18" spans="1:4">
      <c r="A18" s="3" t="s">
        <v>112</v>
      </c>
    </row>
    <row r="19" spans="1:4">
      <c r="A19" s="4" t="s">
        <v>113</v>
      </c>
      <c r="B19" s="5" t="n">
        <v>218552</v>
      </c>
      <c r="C19" s="5" t="n">
        <v>319683</v>
      </c>
      <c r="D19" s="5" t="n">
        <v>305026</v>
      </c>
    </row>
    <row r="20" spans="1:4">
      <c r="A20" s="4" t="s">
        <v>114</v>
      </c>
      <c r="B20" s="5" t="n">
        <v>19515</v>
      </c>
      <c r="C20" s="5" t="n">
        <v>-11704</v>
      </c>
      <c r="D20" s="5" t="n">
        <v>18033</v>
      </c>
    </row>
    <row r="21" spans="1:4">
      <c r="A21" s="4" t="s">
        <v>115</v>
      </c>
      <c r="B21" s="5" t="n">
        <v>238067</v>
      </c>
      <c r="C21" s="5" t="n">
        <v>307979</v>
      </c>
      <c r="D21" s="5" t="n">
        <v>323059</v>
      </c>
    </row>
    <row r="22" spans="1:4">
      <c r="A22" s="4" t="s">
        <v>116</v>
      </c>
      <c r="B22" s="5" t="n">
        <v>405816</v>
      </c>
      <c r="C22" s="5" t="n">
        <v>525070</v>
      </c>
      <c r="D22" s="5" t="n">
        <v>510283</v>
      </c>
    </row>
    <row r="23" spans="1:4">
      <c r="A23" s="4" t="s">
        <v>117</v>
      </c>
      <c r="B23" s="5" t="n">
        <v>-7782</v>
      </c>
      <c r="C23" s="5" t="n">
        <v>-69117</v>
      </c>
      <c r="D23" s="5" t="n">
        <v>-29570</v>
      </c>
    </row>
    <row r="24" spans="1:4">
      <c r="A24" s="4" t="s">
        <v>118</v>
      </c>
      <c r="B24" s="5" t="n">
        <v>398034</v>
      </c>
      <c r="C24" s="5" t="n">
        <v>455953</v>
      </c>
      <c r="D24" s="5" t="n">
        <v>480713</v>
      </c>
    </row>
    <row r="25" spans="1:4">
      <c r="A25" s="4" t="s">
        <v>119</v>
      </c>
      <c r="B25" s="5" t="n">
        <v>12059</v>
      </c>
      <c r="C25" s="5" t="n">
        <v>8776</v>
      </c>
      <c r="D25" s="5" t="n">
        <v>10313</v>
      </c>
    </row>
    <row r="26" spans="1:4">
      <c r="A26" s="4" t="s">
        <v>120</v>
      </c>
      <c r="B26" s="6" t="n">
        <v>410093</v>
      </c>
      <c r="C26" s="6" t="n">
        <v>464729</v>
      </c>
      <c r="D26" s="6" t="n">
        <v>491026</v>
      </c>
    </row>
    <row r="27" spans="1:4">
      <c r="A27" s="3" t="s">
        <v>121</v>
      </c>
    </row>
    <row r="28" spans="1:4">
      <c r="A28" s="4" t="s">
        <v>122</v>
      </c>
      <c r="B28" s="5" t="n">
        <v>4038191678</v>
      </c>
      <c r="C28" s="5" t="n">
        <v>4146760100</v>
      </c>
      <c r="D28" s="5" t="n">
        <v>4146760100</v>
      </c>
    </row>
    <row r="29" spans="1:4">
      <c r="A29" s="4" t="s">
        <v>123</v>
      </c>
      <c r="B29" s="7" t="n">
        <v>101.55</v>
      </c>
      <c r="C29" s="7" t="n">
        <v>112.07</v>
      </c>
      <c r="D29" s="7" t="n">
        <v>118.41</v>
      </c>
    </row>
    <row r="30" spans="1:4">
      <c r="A30" s="4" t="s">
        <v>79</v>
      </c>
    </row>
    <row r="31" spans="1:4">
      <c r="A31" s="3" t="s">
        <v>124</v>
      </c>
    </row>
    <row r="32" spans="1:4">
      <c r="A32" s="4" t="s">
        <v>124</v>
      </c>
      <c r="B32" s="6" t="n">
        <v>2727891</v>
      </c>
      <c r="C32" s="6" t="n">
        <v>2942847</v>
      </c>
      <c r="D32" s="6" t="n">
        <v>3155984</v>
      </c>
    </row>
    <row r="33" spans="1:4">
      <c r="A33" s="3" t="s">
        <v>125</v>
      </c>
    </row>
    <row r="34" spans="1:4">
      <c r="A34" s="4" t="s">
        <v>125</v>
      </c>
      <c r="B34" s="5" t="n">
        <v>903231</v>
      </c>
      <c r="C34" s="5" t="n">
        <v>870597</v>
      </c>
      <c r="D34" s="5" t="n">
        <v>754521</v>
      </c>
    </row>
    <row r="35" spans="1:4">
      <c r="A35" s="3" t="s">
        <v>97</v>
      </c>
    </row>
    <row r="36" spans="1:4">
      <c r="A36" s="4" t="s">
        <v>126</v>
      </c>
      <c r="B36" s="5" t="n">
        <v>682967</v>
      </c>
      <c r="C36" s="5" t="n">
        <v>582938</v>
      </c>
      <c r="D36" s="5" t="n">
        <v>499999</v>
      </c>
    </row>
    <row r="37" spans="1:4">
      <c r="A37" s="3" t="s">
        <v>99</v>
      </c>
    </row>
    <row r="38" spans="1:4">
      <c r="A38" s="4" t="s">
        <v>99</v>
      </c>
      <c r="B38" s="5" t="n">
        <v>892178</v>
      </c>
      <c r="C38" s="5" t="n">
        <v>805685</v>
      </c>
      <c r="D38" s="5" t="n">
        <v>782352</v>
      </c>
    </row>
    <row r="39" spans="1:4">
      <c r="A39" s="3" t="s">
        <v>103</v>
      </c>
    </row>
    <row r="40" spans="1:4">
      <c r="A40" s="4" t="s">
        <v>103</v>
      </c>
      <c r="B40" s="5" t="n">
        <v>838423</v>
      </c>
      <c r="C40" s="5" t="n">
        <v>879323</v>
      </c>
      <c r="D40" s="5" t="n">
        <v>940002</v>
      </c>
    </row>
    <row r="41" spans="1:4">
      <c r="A41" s="4" t="s">
        <v>87</v>
      </c>
    </row>
    <row r="42" spans="1:4">
      <c r="A42" s="3" t="s">
        <v>124</v>
      </c>
    </row>
    <row r="43" spans="1:4">
      <c r="A43" s="4" t="s">
        <v>124</v>
      </c>
      <c r="B43" s="5" t="n">
        <v>19264</v>
      </c>
      <c r="C43" s="5" t="n">
        <v>21133</v>
      </c>
      <c r="D43" s="5" t="n">
        <v>20947</v>
      </c>
    </row>
    <row r="44" spans="1:4">
      <c r="A44" s="3" t="s">
        <v>125</v>
      </c>
    </row>
    <row r="45" spans="1:4">
      <c r="A45" s="4" t="s">
        <v>125</v>
      </c>
      <c r="B45" s="5" t="n">
        <v>858</v>
      </c>
      <c r="C45" s="5" t="n">
        <v>1403</v>
      </c>
      <c r="D45" s="5" t="n">
        <v>3572</v>
      </c>
    </row>
    <row r="46" spans="1:4">
      <c r="A46" s="3" t="s">
        <v>97</v>
      </c>
    </row>
    <row r="47" spans="1:4">
      <c r="A47" s="4" t="s">
        <v>126</v>
      </c>
      <c r="B47" s="5" t="n">
        <v>49186</v>
      </c>
      <c r="C47" s="5" t="n">
        <v>42285</v>
      </c>
      <c r="D47" s="5" t="n">
        <v>35099</v>
      </c>
    </row>
    <row r="48" spans="1:4">
      <c r="A48" s="3" t="s">
        <v>99</v>
      </c>
    </row>
    <row r="49" spans="1:4">
      <c r="A49" s="4" t="s">
        <v>99</v>
      </c>
      <c r="B49" s="5" t="n">
        <v>267336</v>
      </c>
      <c r="C49" s="5" t="n">
        <v>253934</v>
      </c>
      <c r="D49" s="5" t="n">
        <v>221145</v>
      </c>
    </row>
    <row r="50" spans="1:4">
      <c r="A50" s="3" t="s">
        <v>103</v>
      </c>
    </row>
    <row r="51" spans="1:4">
      <c r="A51" s="4" t="s">
        <v>103</v>
      </c>
      <c r="B51" s="6" t="n">
        <v>203379</v>
      </c>
      <c r="C51" s="6" t="n">
        <v>199159</v>
      </c>
      <c r="D51" s="6" t="n">
        <v>221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35</v>
      </c>
      <c r="B1" s="2" t="s">
        <v>95</v>
      </c>
    </row>
    <row r="2" spans="1:2">
      <c r="B2" s="2" t="s">
        <v>26</v>
      </c>
    </row>
    <row r="3" spans="1:2">
      <c r="A3" s="4" t="s">
        <v>336</v>
      </c>
      <c r="B3" s="4"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342</v>
      </c>
      <c r="B1" s="2" t="s">
        <v>95</v>
      </c>
    </row>
    <row r="2" spans="1:2">
      <c r="B2" s="2" t="s">
        <v>26</v>
      </c>
    </row>
    <row r="3" spans="1:2">
      <c r="A3" s="4" t="s">
        <v>343</v>
      </c>
      <c r="B3"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5</v>
      </c>
      <c r="B1" s="2" t="s">
        <v>95</v>
      </c>
    </row>
    <row r="2" spans="1:2">
      <c r="B2" s="2" t="s">
        <v>26</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358</v>
      </c>
      <c r="B1" s="2" t="s">
        <v>95</v>
      </c>
    </row>
    <row r="2" spans="1:2">
      <c r="B2" s="2" t="s">
        <v>26</v>
      </c>
    </row>
    <row r="3" spans="1:2">
      <c r="A3" s="4" t="s">
        <v>359</v>
      </c>
      <c r="B3"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361</v>
      </c>
      <c r="B1" s="2" t="s">
        <v>95</v>
      </c>
    </row>
    <row r="2" spans="1:2">
      <c r="B2" s="2" t="s">
        <v>26</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372</v>
      </c>
      <c r="B1" s="2" t="s">
        <v>95</v>
      </c>
    </row>
    <row r="2" spans="1:2">
      <c r="B2" s="2" t="s">
        <v>26</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row>
    <row r="12" spans="1:2">
      <c r="A12" s="4" t="s">
        <v>390</v>
      </c>
      <c r="B12" s="4" t="s">
        <v>391</v>
      </c>
    </row>
    <row r="13" spans="1:2">
      <c r="A13" s="4" t="s">
        <v>392</v>
      </c>
    </row>
    <row r="14" spans="1:2">
      <c r="A14" s="4" t="s">
        <v>390</v>
      </c>
      <c r="B14" s="4" t="s">
        <v>393</v>
      </c>
    </row>
    <row r="15" spans="1:2">
      <c r="A15" s="4" t="s">
        <v>394</v>
      </c>
    </row>
    <row r="16" spans="1:2">
      <c r="A16" s="4" t="s">
        <v>373</v>
      </c>
      <c r="B16" s="4" t="s">
        <v>395</v>
      </c>
    </row>
    <row r="17" spans="1:2">
      <c r="A17" s="4" t="s">
        <v>375</v>
      </c>
      <c r="B17" s="4" t="s">
        <v>396</v>
      </c>
    </row>
    <row r="18" spans="1:2">
      <c r="A18" s="4" t="s">
        <v>379</v>
      </c>
      <c r="B18" s="4" t="s">
        <v>397</v>
      </c>
    </row>
    <row r="19" spans="1:2">
      <c r="A19" s="4" t="s">
        <v>381</v>
      </c>
      <c r="B19" s="4" t="s">
        <v>398</v>
      </c>
    </row>
    <row r="20" spans="1:2">
      <c r="A20" s="4" t="s">
        <v>383</v>
      </c>
      <c r="B20" s="4" t="s">
        <v>399</v>
      </c>
    </row>
    <row r="21" spans="1:2">
      <c r="A21" s="4" t="s">
        <v>385</v>
      </c>
      <c r="B21" s="4" t="s">
        <v>400</v>
      </c>
    </row>
    <row r="22" spans="1:2">
      <c r="A22" s="4" t="s">
        <v>387</v>
      </c>
      <c r="B22" s="4" t="s">
        <v>401</v>
      </c>
    </row>
    <row r="23" spans="1:2">
      <c r="A23" s="4" t="s">
        <v>402</v>
      </c>
    </row>
    <row r="24" spans="1:2">
      <c r="A24" s="4" t="s">
        <v>390</v>
      </c>
      <c r="B24" s="4" t="s">
        <v>403</v>
      </c>
    </row>
    <row r="25" spans="1:2">
      <c r="A25" s="4" t="s">
        <v>404</v>
      </c>
    </row>
    <row r="26" spans="1:2">
      <c r="A26" s="4" t="s">
        <v>390</v>
      </c>
      <c r="B2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6</v>
      </c>
      <c r="B1" s="2" t="s">
        <v>95</v>
      </c>
    </row>
    <row r="2" spans="1:2">
      <c r="B2" s="2" t="s">
        <v>26</v>
      </c>
    </row>
    <row r="3" spans="1:2">
      <c r="A3" s="4" t="s">
        <v>407</v>
      </c>
      <c r="B3" s="4" t="s">
        <v>40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7</v>
      </c>
      <c r="B1" s="2" t="s">
        <v>95</v>
      </c>
    </row>
    <row r="2" spans="1:2">
      <c r="B2" s="2" t="s">
        <v>26</v>
      </c>
    </row>
    <row r="3" spans="1:2">
      <c r="A3" s="4" t="s">
        <v>418</v>
      </c>
      <c r="B3" s="4" t="s">
        <v>41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6</v>
      </c>
      <c r="B1" s="2" t="s">
        <v>95</v>
      </c>
    </row>
    <row r="2" spans="1:2">
      <c r="B2" s="2" t="s">
        <v>26</v>
      </c>
    </row>
    <row r="3" spans="1:2">
      <c r="A3" s="4" t="s">
        <v>427</v>
      </c>
      <c r="B3" s="4" t="s">
        <v>42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5</v>
      </c>
      <c r="B1" s="2" t="s">
        <v>95</v>
      </c>
    </row>
    <row r="2" spans="1:2">
      <c r="B2" s="2" t="s">
        <v>26</v>
      </c>
    </row>
    <row r="3" spans="1:2">
      <c r="A3" s="4" t="s">
        <v>436</v>
      </c>
      <c r="B3" s="4" t="s">
        <v>43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95</v>
      </c>
    </row>
    <row r="2" spans="1:4">
      <c r="B2" s="2" t="s">
        <v>26</v>
      </c>
      <c r="C2" s="2" t="s">
        <v>27</v>
      </c>
      <c r="D2" s="2" t="s">
        <v>96</v>
      </c>
    </row>
    <row r="3" spans="1:4">
      <c r="A3" s="4" t="s">
        <v>118</v>
      </c>
      <c r="B3" s="6" t="n">
        <v>398034</v>
      </c>
      <c r="C3" s="6" t="n">
        <v>455953</v>
      </c>
      <c r="D3" s="6" t="n">
        <v>480713</v>
      </c>
    </row>
    <row r="4" spans="1:4">
      <c r="A4" s="3" t="s">
        <v>128</v>
      </c>
    </row>
    <row r="5" spans="1:4">
      <c r="A5" s="4" t="s">
        <v>129</v>
      </c>
      <c r="B5" s="5" t="n">
        <v>22468</v>
      </c>
      <c r="C5" s="5" t="n">
        <v>8751</v>
      </c>
      <c r="D5" s="5" t="n">
        <v>20680</v>
      </c>
    </row>
    <row r="6" spans="1:4">
      <c r="A6" s="4" t="s">
        <v>130</v>
      </c>
      <c r="B6" s="5" t="n">
        <v>120</v>
      </c>
      <c r="C6" s="5" t="n">
        <v>-84</v>
      </c>
      <c r="D6" s="5" t="n">
        <v>6109</v>
      </c>
    </row>
    <row r="7" spans="1:4">
      <c r="A7" s="4" t="s">
        <v>131</v>
      </c>
      <c r="B7" s="5" t="n">
        <v>-20</v>
      </c>
      <c r="C7" s="5" t="n">
        <v>-76</v>
      </c>
      <c r="D7" s="5" t="n">
        <v>31</v>
      </c>
    </row>
    <row r="8" spans="1:4">
      <c r="A8" s="4" t="s">
        <v>130</v>
      </c>
      <c r="B8" s="5" t="n">
        <v>16</v>
      </c>
      <c r="C8" s="5" t="n">
        <v>59</v>
      </c>
    </row>
    <row r="9" spans="1:4">
      <c r="A9" s="4" t="s">
        <v>132</v>
      </c>
      <c r="B9" s="5" t="n">
        <v>29678</v>
      </c>
      <c r="C9" s="5" t="n">
        <v>31653</v>
      </c>
      <c r="D9" s="5" t="n">
        <v>34041</v>
      </c>
    </row>
    <row r="10" spans="1:4">
      <c r="A10" s="4" t="s">
        <v>130</v>
      </c>
      <c r="C10" s="5" t="n">
        <v>6010</v>
      </c>
      <c r="D10" s="5" t="n">
        <v>155</v>
      </c>
    </row>
    <row r="11" spans="1:4">
      <c r="A11" s="3" t="s">
        <v>133</v>
      </c>
    </row>
    <row r="12" spans="1:4">
      <c r="A12" s="4" t="s">
        <v>134</v>
      </c>
      <c r="B12" s="5" t="n">
        <v>-9159</v>
      </c>
      <c r="C12" s="5" t="n">
        <v>11929</v>
      </c>
      <c r="D12" s="5" t="n">
        <v>-5895</v>
      </c>
    </row>
    <row r="13" spans="1:4">
      <c r="A13" s="4" t="s">
        <v>135</v>
      </c>
      <c r="C13" s="5" t="n">
        <v>3361</v>
      </c>
    </row>
    <row r="14" spans="1:4">
      <c r="A14" s="4" t="s">
        <v>136</v>
      </c>
      <c r="B14" s="5" t="n">
        <v>-894</v>
      </c>
      <c r="C14" s="5" t="n">
        <v>-1457</v>
      </c>
      <c r="D14" s="5" t="n">
        <v>-1458</v>
      </c>
    </row>
    <row r="15" spans="1:4">
      <c r="A15" s="4" t="s">
        <v>137</v>
      </c>
      <c r="C15" s="5" t="n">
        <v>-3294</v>
      </c>
    </row>
    <row r="16" spans="1:4">
      <c r="A16" s="4" t="s">
        <v>138</v>
      </c>
      <c r="B16" s="5" t="n">
        <v>1104</v>
      </c>
      <c r="C16" s="5" t="n">
        <v>1963</v>
      </c>
      <c r="D16" s="5" t="n">
        <v>1805</v>
      </c>
    </row>
    <row r="17" spans="1:4">
      <c r="A17" s="4" t="s">
        <v>139</v>
      </c>
      <c r="B17" s="5" t="n">
        <v>72</v>
      </c>
      <c r="C17" s="5" t="n">
        <v>80</v>
      </c>
      <c r="D17" s="5" t="n">
        <v>80</v>
      </c>
    </row>
    <row r="18" spans="1:4">
      <c r="A18" s="4" t="s">
        <v>140</v>
      </c>
      <c r="B18" s="5" t="n">
        <v>43385</v>
      </c>
      <c r="C18" s="5" t="n">
        <v>58895</v>
      </c>
      <c r="D18" s="5" t="n">
        <v>55548</v>
      </c>
    </row>
    <row r="19" spans="1:4">
      <c r="A19" s="4" t="s">
        <v>141</v>
      </c>
      <c r="B19" s="5" t="n">
        <v>441419</v>
      </c>
      <c r="C19" s="5" t="n">
        <v>514848</v>
      </c>
      <c r="D19" s="5" t="n">
        <v>536261</v>
      </c>
    </row>
    <row r="20" spans="1:4">
      <c r="A20" s="4" t="s">
        <v>142</v>
      </c>
      <c r="B20" s="5" t="n">
        <v>11683</v>
      </c>
      <c r="C20" s="5" t="n">
        <v>8583</v>
      </c>
      <c r="D20" s="5" t="n">
        <v>10182</v>
      </c>
    </row>
    <row r="21" spans="1:4">
      <c r="A21" s="4" t="s">
        <v>143</v>
      </c>
      <c r="B21" s="6" t="n">
        <v>453102</v>
      </c>
      <c r="C21" s="6" t="n">
        <v>523431</v>
      </c>
      <c r="D21" s="6" t="n">
        <v>546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444</v>
      </c>
      <c r="B1" s="2" t="s">
        <v>95</v>
      </c>
    </row>
    <row r="2" spans="1:2">
      <c r="B2" s="2" t="s">
        <v>26</v>
      </c>
    </row>
    <row r="3" spans="1:2">
      <c r="A3" s="4" t="s">
        <v>445</v>
      </c>
      <c r="B3"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447</v>
      </c>
      <c r="B1" s="2" t="s">
        <v>26</v>
      </c>
    </row>
    <row r="2" spans="1:2">
      <c r="A2" s="4" t="s">
        <v>448</v>
      </c>
    </row>
    <row r="3" spans="1:2">
      <c r="A3" s="3" t="s">
        <v>449</v>
      </c>
    </row>
    <row r="4" spans="1:2">
      <c r="A4" s="4" t="s">
        <v>450</v>
      </c>
      <c r="B4" s="4" t="s">
        <v>451</v>
      </c>
    </row>
    <row r="5" spans="1:2">
      <c r="A5" s="4" t="s">
        <v>452</v>
      </c>
    </row>
    <row r="6" spans="1:2">
      <c r="A6" s="3" t="s">
        <v>449</v>
      </c>
    </row>
    <row r="7" spans="1:2">
      <c r="A7" s="4" t="s">
        <v>450</v>
      </c>
      <c r="B7" s="4" t="s">
        <v>453</v>
      </c>
    </row>
    <row r="8" spans="1:2">
      <c r="A8" s="4" t="s">
        <v>454</v>
      </c>
    </row>
    <row r="9" spans="1:2">
      <c r="A9" s="3" t="s">
        <v>449</v>
      </c>
    </row>
    <row r="10" spans="1:2">
      <c r="A10" s="4" t="s">
        <v>450</v>
      </c>
      <c r="B10" s="4" t="s">
        <v>4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456</v>
      </c>
      <c r="B1" s="2" t="s">
        <v>457</v>
      </c>
      <c r="C1" s="2" t="s">
        <v>26</v>
      </c>
      <c r="D1" s="2" t="s">
        <v>27</v>
      </c>
      <c r="E1" s="2" t="s">
        <v>96</v>
      </c>
    </row>
    <row r="2" spans="1:5">
      <c r="A2" s="3" t="s">
        <v>458</v>
      </c>
    </row>
    <row r="3" spans="1:5">
      <c r="A3" s="4" t="s">
        <v>111</v>
      </c>
      <c r="C3" s="6" t="n">
        <v>643883</v>
      </c>
      <c r="D3" s="6" t="n">
        <v>833049</v>
      </c>
      <c r="E3" s="6" t="n">
        <v>833342</v>
      </c>
    </row>
    <row r="4" spans="1:5">
      <c r="A4" s="4" t="s">
        <v>120</v>
      </c>
      <c r="C4" s="6" t="n">
        <v>410093</v>
      </c>
      <c r="D4" s="6" t="n">
        <v>464729</v>
      </c>
      <c r="E4" s="6" t="n">
        <v>491026</v>
      </c>
    </row>
    <row r="5" spans="1:5">
      <c r="A5" s="4" t="s">
        <v>123</v>
      </c>
      <c r="C5" s="7" t="n">
        <v>101.55</v>
      </c>
      <c r="D5" s="7" t="n">
        <v>112.07</v>
      </c>
      <c r="E5" s="7" t="n">
        <v>118.41</v>
      </c>
    </row>
    <row r="6" spans="1:5">
      <c r="A6" s="4" t="s">
        <v>459</v>
      </c>
      <c r="C6" s="6" t="n">
        <v>13716</v>
      </c>
      <c r="D6" s="6" t="n">
        <v>4415</v>
      </c>
      <c r="E6" s="6" t="n">
        <v>12662</v>
      </c>
    </row>
    <row r="7" spans="1:5">
      <c r="A7" s="4" t="s">
        <v>460</v>
      </c>
      <c r="C7" s="6" t="n">
        <v>481971</v>
      </c>
      <c r="D7" s="5" t="n">
        <v>480836</v>
      </c>
      <c r="E7" s="5" t="n">
        <v>477311</v>
      </c>
    </row>
    <row r="8" spans="1:5">
      <c r="A8" s="4" t="s">
        <v>461</v>
      </c>
      <c r="C8" s="4" t="s">
        <v>462</v>
      </c>
    </row>
    <row r="9" spans="1:5">
      <c r="A9" s="4" t="s">
        <v>51</v>
      </c>
      <c r="C9" s="6" t="n">
        <v>266311</v>
      </c>
      <c r="D9" s="5" t="n">
        <v>262462</v>
      </c>
      <c r="E9" s="5" t="n">
        <v>217640</v>
      </c>
    </row>
    <row r="10" spans="1:5">
      <c r="A10" s="4" t="s">
        <v>463</v>
      </c>
      <c r="C10" s="4" t="s">
        <v>464</v>
      </c>
    </row>
    <row r="11" spans="1:5">
      <c r="A11" s="4" t="s">
        <v>465</v>
      </c>
      <c r="C11" s="4" t="s">
        <v>466</v>
      </c>
    </row>
    <row r="12" spans="1:5">
      <c r="A12" s="4" t="s">
        <v>467</v>
      </c>
      <c r="C12" s="4" t="s">
        <v>468</v>
      </c>
    </row>
    <row r="13" spans="1:5">
      <c r="A13" s="4" t="s">
        <v>469</v>
      </c>
      <c r="C13" s="4" t="s">
        <v>470</v>
      </c>
    </row>
    <row r="14" spans="1:5">
      <c r="A14" s="4" t="s">
        <v>471</v>
      </c>
    </row>
    <row r="15" spans="1:5">
      <c r="A15" s="3" t="s">
        <v>458</v>
      </c>
    </row>
    <row r="16" spans="1:5">
      <c r="A16" s="4" t="s">
        <v>51</v>
      </c>
      <c r="C16" s="6" t="n">
        <v>143918</v>
      </c>
      <c r="D16" s="5" t="n">
        <v>141825</v>
      </c>
      <c r="E16" s="5" t="n">
        <v>132116</v>
      </c>
    </row>
    <row r="17" spans="1:5">
      <c r="A17" s="4" t="s">
        <v>472</v>
      </c>
    </row>
    <row r="18" spans="1:5">
      <c r="A18" s="3" t="s">
        <v>458</v>
      </c>
    </row>
    <row r="19" spans="1:5">
      <c r="A19" s="4" t="s">
        <v>467</v>
      </c>
      <c r="C19" s="4" t="s">
        <v>473</v>
      </c>
    </row>
    <row r="20" spans="1:5">
      <c r="A20" s="4" t="s">
        <v>474</v>
      </c>
    </row>
    <row r="21" spans="1:5">
      <c r="A21" s="3" t="s">
        <v>458</v>
      </c>
    </row>
    <row r="22" spans="1:5">
      <c r="A22" s="4" t="s">
        <v>475</v>
      </c>
      <c r="C22" s="6" t="n">
        <v>7635</v>
      </c>
      <c r="D22" s="5" t="n">
        <v>7064</v>
      </c>
      <c r="E22" s="5" t="n">
        <v>9079</v>
      </c>
    </row>
    <row r="23" spans="1:5">
      <c r="A23" s="4" t="s">
        <v>476</v>
      </c>
    </row>
    <row r="24" spans="1:5">
      <c r="A24" s="3" t="s">
        <v>458</v>
      </c>
    </row>
    <row r="25" spans="1:5">
      <c r="A25" s="4" t="s">
        <v>111</v>
      </c>
      <c r="C25" s="5" t="n">
        <v>51307</v>
      </c>
    </row>
    <row r="26" spans="1:5">
      <c r="A26" s="4" t="s">
        <v>120</v>
      </c>
      <c r="C26" s="6" t="n">
        <v>32939</v>
      </c>
    </row>
    <row r="27" spans="1:5">
      <c r="A27" s="4" t="s">
        <v>123</v>
      </c>
      <c r="C27" s="7" t="n">
        <v>8.16</v>
      </c>
    </row>
    <row r="28" spans="1:5">
      <c r="A28" s="4" t="s">
        <v>477</v>
      </c>
    </row>
    <row r="29" spans="1:5">
      <c r="A29" s="3" t="s">
        <v>458</v>
      </c>
    </row>
    <row r="30" spans="1:5">
      <c r="A30" s="4" t="s">
        <v>478</v>
      </c>
      <c r="B30" s="4" t="s">
        <v>479</v>
      </c>
    </row>
    <row r="31" spans="1:5">
      <c r="A31" s="4" t="s">
        <v>480</v>
      </c>
    </row>
    <row r="32" spans="1:5">
      <c r="A32" s="3" t="s">
        <v>458</v>
      </c>
    </row>
    <row r="33" spans="1:5">
      <c r="A33" s="4" t="s">
        <v>478</v>
      </c>
      <c r="B33" s="4" t="s">
        <v>466</v>
      </c>
    </row>
    <row r="34" spans="1:5">
      <c r="A34" s="4" t="s">
        <v>481</v>
      </c>
    </row>
    <row r="35" spans="1:5">
      <c r="A35" s="3" t="s">
        <v>458</v>
      </c>
    </row>
    <row r="36" spans="1:5">
      <c r="A36" s="4" t="s">
        <v>51</v>
      </c>
      <c r="C36" s="6" t="n">
        <v>127272</v>
      </c>
      <c r="D36" s="5" t="n">
        <v>127272</v>
      </c>
      <c r="E36" s="5" t="n">
        <v>127272</v>
      </c>
    </row>
    <row r="37" spans="1:5">
      <c r="A37" s="4" t="s">
        <v>482</v>
      </c>
    </row>
    <row r="38" spans="1:5">
      <c r="A38" s="3" t="s">
        <v>458</v>
      </c>
    </row>
    <row r="39" spans="1:5">
      <c r="A39" s="4" t="s">
        <v>51</v>
      </c>
      <c r="D39" s="5" t="n">
        <v>133505</v>
      </c>
      <c r="E39" s="5" t="n">
        <v>133505</v>
      </c>
    </row>
    <row r="40" spans="1:5">
      <c r="A40" s="4" t="s">
        <v>483</v>
      </c>
    </row>
    <row r="41" spans="1:5">
      <c r="A41" s="3" t="s">
        <v>458</v>
      </c>
    </row>
    <row r="42" spans="1:5">
      <c r="A42" s="4" t="s">
        <v>484</v>
      </c>
      <c r="C42" s="5" t="n">
        <v>67327</v>
      </c>
      <c r="D42" s="5" t="n">
        <v>64789</v>
      </c>
      <c r="E42" s="6" t="n">
        <v>65280</v>
      </c>
    </row>
    <row r="43" spans="1:5">
      <c r="A43" s="4" t="s">
        <v>485</v>
      </c>
    </row>
    <row r="44" spans="1:5">
      <c r="A44" s="3" t="s">
        <v>458</v>
      </c>
    </row>
    <row r="45" spans="1:5">
      <c r="A45" s="4" t="s">
        <v>475</v>
      </c>
      <c r="C45" s="6" t="n">
        <v>7635</v>
      </c>
      <c r="D45" s="6" t="n">
        <v>70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16"/>
  </cols>
  <sheetData>
    <row r="1" spans="1:2">
      <c r="A1" s="1" t="s">
        <v>486</v>
      </c>
      <c r="B1" s="2" t="s">
        <v>95</v>
      </c>
    </row>
    <row r="2" spans="1:2">
      <c r="B2" s="2" t="s">
        <v>26</v>
      </c>
    </row>
    <row r="3" spans="1:2">
      <c r="A3" s="4" t="s">
        <v>487</v>
      </c>
    </row>
    <row r="4" spans="1:2">
      <c r="A4" s="3" t="s">
        <v>488</v>
      </c>
    </row>
    <row r="5" spans="1:2">
      <c r="A5" s="4" t="s">
        <v>296</v>
      </c>
      <c r="B5" s="4" t="s">
        <v>489</v>
      </c>
    </row>
    <row r="6" spans="1:2">
      <c r="A6" s="4" t="s">
        <v>490</v>
      </c>
    </row>
    <row r="7" spans="1:2">
      <c r="A7" s="3" t="s">
        <v>488</v>
      </c>
    </row>
    <row r="8" spans="1:2">
      <c r="A8" s="4" t="s">
        <v>296</v>
      </c>
      <c r="B8" s="4" t="s">
        <v>491</v>
      </c>
    </row>
    <row r="9" spans="1:2">
      <c r="A9" s="4" t="s">
        <v>492</v>
      </c>
    </row>
    <row r="10" spans="1:2">
      <c r="A10" s="3" t="s">
        <v>488</v>
      </c>
    </row>
    <row r="11" spans="1:2">
      <c r="A11" s="4" t="s">
        <v>296</v>
      </c>
      <c r="B11" s="4" t="s">
        <v>493</v>
      </c>
    </row>
    <row r="12" spans="1:2">
      <c r="A12" s="4" t="s">
        <v>494</v>
      </c>
    </row>
    <row r="13" spans="1:2">
      <c r="A13" s="3" t="s">
        <v>488</v>
      </c>
    </row>
    <row r="14" spans="1:2">
      <c r="A14" s="4" t="s">
        <v>296</v>
      </c>
      <c r="B14" s="4" t="s">
        <v>495</v>
      </c>
    </row>
    <row r="15" spans="1:2">
      <c r="A15" s="4" t="s">
        <v>496</v>
      </c>
    </row>
    <row r="16" spans="1:2">
      <c r="A16" s="3" t="s">
        <v>488</v>
      </c>
    </row>
    <row r="17" spans="1:2">
      <c r="A17" s="4" t="s">
        <v>296</v>
      </c>
      <c r="B17" s="4" t="s">
        <v>497</v>
      </c>
    </row>
    <row r="18" spans="1:2">
      <c r="A18" s="4" t="s">
        <v>498</v>
      </c>
    </row>
    <row r="19" spans="1:2">
      <c r="A19" s="3" t="s">
        <v>488</v>
      </c>
    </row>
    <row r="20" spans="1:2">
      <c r="A20" s="4" t="s">
        <v>296</v>
      </c>
      <c r="B20" s="4" t="s">
        <v>499</v>
      </c>
    </row>
    <row r="21" spans="1:2">
      <c r="A21" s="4" t="s">
        <v>500</v>
      </c>
    </row>
    <row r="22" spans="1:2">
      <c r="A22" s="3" t="s">
        <v>488</v>
      </c>
    </row>
    <row r="23" spans="1:2">
      <c r="A23" s="4" t="s">
        <v>296</v>
      </c>
      <c r="B23" s="4" t="s">
        <v>501</v>
      </c>
    </row>
    <row r="24" spans="1:2">
      <c r="A24" s="4" t="s">
        <v>502</v>
      </c>
    </row>
    <row r="25" spans="1:2">
      <c r="A25" s="3" t="s">
        <v>488</v>
      </c>
    </row>
    <row r="26" spans="1:2">
      <c r="A26" s="4" t="s">
        <v>296</v>
      </c>
      <c r="B26"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04</v>
      </c>
      <c r="B1" s="2" t="s">
        <v>26</v>
      </c>
      <c r="C1" s="2" t="s">
        <v>27</v>
      </c>
    </row>
    <row r="2" spans="1:3">
      <c r="A2" s="3" t="s">
        <v>505</v>
      </c>
    </row>
    <row r="3" spans="1:3">
      <c r="A3" s="4" t="s">
        <v>506</v>
      </c>
      <c r="B3" s="6" t="n">
        <v>72801</v>
      </c>
      <c r="C3" s="6" t="n">
        <v>55841</v>
      </c>
    </row>
    <row r="4" spans="1:3">
      <c r="A4" s="4" t="s">
        <v>85</v>
      </c>
    </row>
    <row r="5" spans="1:3">
      <c r="A5" s="3" t="s">
        <v>505</v>
      </c>
    </row>
    <row r="6" spans="1:3">
      <c r="A6" s="4" t="s">
        <v>507</v>
      </c>
      <c r="B6" s="5" t="n">
        <v>64796</v>
      </c>
      <c r="C6" s="5" t="n">
        <v>53720</v>
      </c>
    </row>
    <row r="7" spans="1:3">
      <c r="A7" s="4" t="s">
        <v>508</v>
      </c>
    </row>
    <row r="8" spans="1:3">
      <c r="A8" s="3" t="s">
        <v>505</v>
      </c>
    </row>
    <row r="9" spans="1:3">
      <c r="A9" s="4" t="s">
        <v>509</v>
      </c>
      <c r="B9" s="5" t="n">
        <v>79610</v>
      </c>
      <c r="C9" s="5" t="n">
        <v>55841</v>
      </c>
    </row>
    <row r="10" spans="1:3">
      <c r="A10" s="4" t="s">
        <v>510</v>
      </c>
    </row>
    <row r="11" spans="1:3">
      <c r="A11" s="3" t="s">
        <v>505</v>
      </c>
    </row>
    <row r="12" spans="1:3">
      <c r="A12" s="4" t="s">
        <v>511</v>
      </c>
      <c r="B12" s="5" t="n">
        <v>17293</v>
      </c>
      <c r="C12" s="5" t="n">
        <v>16847</v>
      </c>
    </row>
    <row r="13" spans="1:3">
      <c r="A13" s="4" t="s">
        <v>512</v>
      </c>
    </row>
    <row r="14" spans="1:3">
      <c r="A14" s="3" t="s">
        <v>505</v>
      </c>
    </row>
    <row r="15" spans="1:3">
      <c r="A15" s="4" t="s">
        <v>506</v>
      </c>
      <c r="B15" s="6" t="n">
        <v>72801</v>
      </c>
      <c r="C15" s="6" t="n">
        <v>558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513</v>
      </c>
      <c r="B1" s="2" t="s">
        <v>26</v>
      </c>
      <c r="C1" s="2" t="s">
        <v>27</v>
      </c>
      <c r="D1" s="2" t="s">
        <v>96</v>
      </c>
      <c r="E1" s="2" t="s">
        <v>514</v>
      </c>
    </row>
    <row r="2" spans="1:5">
      <c r="A2" s="3" t="s">
        <v>515</v>
      </c>
    </row>
    <row r="3" spans="1:5">
      <c r="A3" s="4" t="s">
        <v>516</v>
      </c>
      <c r="B3" s="6" t="n">
        <v>92821</v>
      </c>
      <c r="C3" s="6" t="n">
        <v>157650</v>
      </c>
    </row>
    <row r="4" spans="1:5">
      <c r="A4" s="4" t="s">
        <v>517</v>
      </c>
      <c r="C4" s="5" t="n">
        <v>20000</v>
      </c>
    </row>
    <row r="5" spans="1:5">
      <c r="A5" s="4" t="s">
        <v>518</v>
      </c>
      <c r="B5" s="5" t="n">
        <v>802</v>
      </c>
      <c r="C5" s="5" t="n">
        <v>2212</v>
      </c>
    </row>
    <row r="6" spans="1:5">
      <c r="A6" s="4" t="s">
        <v>519</v>
      </c>
      <c r="B6" s="5" t="n">
        <v>11930</v>
      </c>
      <c r="C6" s="5" t="n">
        <v>346911</v>
      </c>
    </row>
    <row r="7" spans="1:5">
      <c r="A7" s="4" t="s">
        <v>520</v>
      </c>
      <c r="C7" s="5" t="n">
        <v>147</v>
      </c>
    </row>
    <row r="8" spans="1:5">
      <c r="A8" s="4" t="s">
        <v>1</v>
      </c>
      <c r="B8" s="6" t="n">
        <v>105553</v>
      </c>
      <c r="C8" s="6" t="n">
        <v>526920</v>
      </c>
      <c r="D8" s="6" t="n">
        <v>493674</v>
      </c>
      <c r="E8" s="6" t="n">
        <v>5220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6</v>
      </c>
      <c r="C1" s="2" t="s">
        <v>27</v>
      </c>
    </row>
    <row r="2" spans="1:3">
      <c r="A2" s="3" t="s">
        <v>515</v>
      </c>
    </row>
    <row r="3" spans="1:3">
      <c r="A3" s="4" t="s">
        <v>518</v>
      </c>
      <c r="B3" s="6" t="n">
        <v>802</v>
      </c>
      <c r="C3" s="6" t="n">
        <v>2212</v>
      </c>
    </row>
    <row r="4" spans="1:3">
      <c r="A4" s="4" t="s">
        <v>517</v>
      </c>
      <c r="C4" s="5" t="n">
        <v>20000</v>
      </c>
    </row>
    <row r="5" spans="1:3">
      <c r="A5" s="4" t="s">
        <v>522</v>
      </c>
    </row>
    <row r="6" spans="1:3">
      <c r="A6" s="3" t="s">
        <v>515</v>
      </c>
    </row>
    <row r="7" spans="1:3">
      <c r="A7" s="4" t="s">
        <v>518</v>
      </c>
      <c r="B7" s="6" t="n">
        <v>802</v>
      </c>
      <c r="C7" s="5" t="n">
        <v>2212</v>
      </c>
    </row>
    <row r="8" spans="1:3">
      <c r="A8" s="4" t="s">
        <v>517</v>
      </c>
      <c r="C8" s="6" t="n">
        <v>2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23</v>
      </c>
      <c r="B1" s="2" t="s">
        <v>26</v>
      </c>
      <c r="C1" s="2" t="s">
        <v>27</v>
      </c>
    </row>
    <row r="2" spans="1:3">
      <c r="A2" s="3" t="s">
        <v>524</v>
      </c>
    </row>
    <row r="3" spans="1:3">
      <c r="A3" s="4" t="s">
        <v>525</v>
      </c>
      <c r="B3" s="6" t="n">
        <v>183325</v>
      </c>
      <c r="C3" s="6" t="n">
        <v>229473</v>
      </c>
    </row>
    <row r="4" spans="1:3">
      <c r="A4" s="4" t="s">
        <v>526</v>
      </c>
      <c r="B4" s="5" t="n">
        <v>2950</v>
      </c>
      <c r="C4" s="5" t="n">
        <v>2653</v>
      </c>
    </row>
    <row r="5" spans="1:3">
      <c r="A5" s="4" t="s">
        <v>1</v>
      </c>
      <c r="B5" s="6" t="n">
        <v>186275</v>
      </c>
      <c r="C5" s="6" t="n">
        <v>2321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95</v>
      </c>
    </row>
    <row r="2" spans="1:3">
      <c r="B2" s="2" t="s">
        <v>26</v>
      </c>
      <c r="C2" s="2" t="s">
        <v>96</v>
      </c>
    </row>
    <row r="3" spans="1:3">
      <c r="A3" s="3" t="s">
        <v>528</v>
      </c>
    </row>
    <row r="4" spans="1:3">
      <c r="A4" s="4" t="s">
        <v>227</v>
      </c>
      <c r="B4" s="6" t="n">
        <v>30161</v>
      </c>
      <c r="C4" s="6" t="n">
        <v>452</v>
      </c>
    </row>
    <row r="5" spans="1:3">
      <c r="A5" s="4" t="s">
        <v>529</v>
      </c>
      <c r="B5" s="6" t="n">
        <v>63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14"/>
    <col customWidth="1" max="7" min="7" width="21"/>
    <col customWidth="1" max="8" min="8" width="4"/>
    <col customWidth="1" max="9" min="9" width="21"/>
    <col customWidth="1" max="10" min="10" width="14"/>
    <col customWidth="1" max="11" min="11" width="14"/>
    <col customWidth="1" max="12" min="12" width="14"/>
  </cols>
  <sheetData>
    <row r="1" spans="1:12">
      <c r="A1" s="1" t="s">
        <v>530</v>
      </c>
      <c r="B1" s="2" t="s">
        <v>95</v>
      </c>
      <c r="G1" t="n"/>
    </row>
    <row r="2" spans="1:12">
      <c r="B2" s="2" t="s">
        <v>531</v>
      </c>
      <c r="C2" s="2" t="s">
        <v>532</v>
      </c>
      <c r="D2" s="2" t="s">
        <v>533</v>
      </c>
      <c r="E2" s="2" t="s">
        <v>534</v>
      </c>
      <c r="F2" s="2" t="s">
        <v>535</v>
      </c>
      <c r="G2" s="2" t="s">
        <v>536</v>
      </c>
      <c r="I2" s="2" t="s">
        <v>537</v>
      </c>
      <c r="J2" s="2" t="s">
        <v>538</v>
      </c>
      <c r="K2" s="2" t="s">
        <v>539</v>
      </c>
      <c r="L2" s="2" t="s">
        <v>540</v>
      </c>
    </row>
    <row r="3" spans="1:12">
      <c r="A3" s="3" t="s">
        <v>541</v>
      </c>
    </row>
    <row r="4" spans="1:12">
      <c r="A4" s="4" t="s">
        <v>542</v>
      </c>
      <c r="B4" s="6" t="n">
        <v>439070</v>
      </c>
      <c r="C4" s="6" t="n">
        <v>424531</v>
      </c>
    </row>
    <row r="5" spans="1:12">
      <c r="A5" s="4" t="s">
        <v>543</v>
      </c>
      <c r="C5" s="5" t="n">
        <v>51279</v>
      </c>
      <c r="D5" s="6" t="n">
        <v>25913</v>
      </c>
    </row>
    <row r="6" spans="1:12">
      <c r="A6" s="4" t="s">
        <v>544</v>
      </c>
      <c r="B6" s="5" t="n">
        <v>44367</v>
      </c>
      <c r="C6" s="5" t="n">
        <v>36111</v>
      </c>
      <c r="D6" s="5" t="n">
        <v>30311</v>
      </c>
    </row>
    <row r="7" spans="1:12">
      <c r="A7" s="4" t="s">
        <v>545</v>
      </c>
      <c r="B7" s="6" t="n">
        <v>280140</v>
      </c>
      <c r="C7" s="5" t="n">
        <v>264751</v>
      </c>
    </row>
    <row r="8" spans="1:12">
      <c r="A8" s="4" t="s">
        <v>546</v>
      </c>
    </row>
    <row r="9" spans="1:12">
      <c r="A9" s="3" t="s">
        <v>541</v>
      </c>
    </row>
    <row r="10" spans="1:12">
      <c r="A10" s="4" t="s">
        <v>547</v>
      </c>
      <c r="C10" s="6" t="n">
        <v>44968</v>
      </c>
    </row>
    <row r="11" spans="1:12">
      <c r="A11" s="4" t="s">
        <v>548</v>
      </c>
    </row>
    <row r="12" spans="1:12">
      <c r="A12" s="3" t="s">
        <v>541</v>
      </c>
    </row>
    <row r="13" spans="1:12">
      <c r="A13" s="4" t="s">
        <v>549</v>
      </c>
      <c r="C13" s="4" t="s">
        <v>550</v>
      </c>
    </row>
    <row r="14" spans="1:12">
      <c r="A14" s="4" t="s">
        <v>551</v>
      </c>
    </row>
    <row r="15" spans="1:12">
      <c r="A15" s="3" t="s">
        <v>541</v>
      </c>
    </row>
    <row r="16" spans="1:12">
      <c r="A16" s="4" t="s">
        <v>450</v>
      </c>
      <c r="B16" s="4" t="s">
        <v>552</v>
      </c>
      <c r="C16" s="4" t="s">
        <v>552</v>
      </c>
    </row>
    <row r="17" spans="1:12">
      <c r="A17" s="4" t="s">
        <v>553</v>
      </c>
    </row>
    <row r="18" spans="1:12">
      <c r="A18" s="3" t="s">
        <v>541</v>
      </c>
    </row>
    <row r="19" spans="1:12">
      <c r="A19" s="4" t="s">
        <v>450</v>
      </c>
      <c r="B19" s="4" t="s">
        <v>554</v>
      </c>
      <c r="C19" s="4" t="s">
        <v>554</v>
      </c>
      <c r="L19" s="4" t="s">
        <v>555</v>
      </c>
    </row>
    <row r="20" spans="1:12">
      <c r="A20" s="4" t="s">
        <v>556</v>
      </c>
      <c r="B20" s="4" t="s">
        <v>557</v>
      </c>
      <c r="C20" s="4" t="s">
        <v>557</v>
      </c>
      <c r="F20" s="4" t="s">
        <v>557</v>
      </c>
    </row>
    <row r="21" spans="1:12">
      <c r="A21" s="4" t="s">
        <v>542</v>
      </c>
      <c r="B21" s="6" t="n">
        <v>143819</v>
      </c>
      <c r="C21" s="6" t="n">
        <v>130815</v>
      </c>
    </row>
    <row r="22" spans="1:12">
      <c r="A22" s="4" t="s">
        <v>547</v>
      </c>
      <c r="B22" s="6" t="n">
        <v>240522</v>
      </c>
      <c r="C22" s="6" t="n">
        <v>197354</v>
      </c>
    </row>
    <row r="23" spans="1:12">
      <c r="A23" s="4" t="s">
        <v>558</v>
      </c>
    </row>
    <row r="24" spans="1:12">
      <c r="A24" s="3" t="s">
        <v>541</v>
      </c>
    </row>
    <row r="25" spans="1:12">
      <c r="A25" s="4" t="s">
        <v>450</v>
      </c>
      <c r="B25" s="4" t="s">
        <v>559</v>
      </c>
    </row>
    <row r="26" spans="1:12">
      <c r="A26" s="4" t="s">
        <v>560</v>
      </c>
    </row>
    <row r="27" spans="1:12">
      <c r="A27" s="3" t="s">
        <v>541</v>
      </c>
    </row>
    <row r="28" spans="1:12">
      <c r="A28" s="4" t="s">
        <v>450</v>
      </c>
      <c r="B28" s="4" t="s">
        <v>554</v>
      </c>
    </row>
    <row r="29" spans="1:12">
      <c r="A29" s="4" t="s">
        <v>561</v>
      </c>
    </row>
    <row r="30" spans="1:12">
      <c r="A30" s="3" t="s">
        <v>541</v>
      </c>
    </row>
    <row r="31" spans="1:12">
      <c r="A31" s="4" t="s">
        <v>450</v>
      </c>
      <c r="B31" s="4" t="s">
        <v>562</v>
      </c>
    </row>
    <row r="32" spans="1:12">
      <c r="A32" s="4" t="s">
        <v>563</v>
      </c>
    </row>
    <row r="33" spans="1:12">
      <c r="A33" s="3" t="s">
        <v>541</v>
      </c>
    </row>
    <row r="34" spans="1:12">
      <c r="A34" s="4" t="s">
        <v>450</v>
      </c>
      <c r="F34" s="4" t="s">
        <v>564</v>
      </c>
    </row>
    <row r="35" spans="1:12">
      <c r="A35" s="4" t="s">
        <v>565</v>
      </c>
    </row>
    <row r="36" spans="1:12">
      <c r="A36" s="3" t="s">
        <v>541</v>
      </c>
    </row>
    <row r="37" spans="1:12">
      <c r="A37" s="4" t="s">
        <v>450</v>
      </c>
      <c r="K37" s="4" t="s">
        <v>555</v>
      </c>
    </row>
    <row r="38" spans="1:12">
      <c r="A38" s="4" t="s">
        <v>566</v>
      </c>
    </row>
    <row r="39" spans="1:12">
      <c r="A39" s="3" t="s">
        <v>541</v>
      </c>
    </row>
    <row r="40" spans="1:12">
      <c r="A40" s="4" t="s">
        <v>450</v>
      </c>
      <c r="B40" s="4" t="s">
        <v>567</v>
      </c>
      <c r="C40" s="4" t="s">
        <v>567</v>
      </c>
      <c r="J40" s="4" t="s">
        <v>568</v>
      </c>
    </row>
    <row r="41" spans="1:12">
      <c r="A41" s="4" t="s">
        <v>569</v>
      </c>
      <c r="B41" s="4" t="s">
        <v>570</v>
      </c>
    </row>
    <row r="42" spans="1:12">
      <c r="A42" s="4" t="s">
        <v>543</v>
      </c>
      <c r="C42" s="6" t="n">
        <v>51244</v>
      </c>
      <c r="D42" s="6" t="n">
        <v>6813</v>
      </c>
    </row>
    <row r="43" spans="1:12">
      <c r="A43" s="4" t="s">
        <v>571</v>
      </c>
      <c r="G43" s="4" t="s">
        <v>572</v>
      </c>
      <c r="I43" s="4" t="s">
        <v>572</v>
      </c>
    </row>
    <row r="44" spans="1:12">
      <c r="A44" s="4" t="s">
        <v>573</v>
      </c>
      <c r="G44" s="6" t="n">
        <v>141400</v>
      </c>
      <c r="H44" s="4" t="s">
        <v>574</v>
      </c>
      <c r="I44" s="8" t="n">
        <v>72.5</v>
      </c>
    </row>
    <row r="45" spans="1:12">
      <c r="A45" s="4" t="s">
        <v>575</v>
      </c>
    </row>
    <row r="46" spans="1:12">
      <c r="A46" s="3" t="s">
        <v>541</v>
      </c>
    </row>
    <row r="47" spans="1:12">
      <c r="A47" s="4" t="s">
        <v>576</v>
      </c>
      <c r="E47" s="9" t="n">
        <v>1.95</v>
      </c>
    </row>
    <row r="48" spans="1:12">
      <c r="A48" t="n"/>
    </row>
    <row r="49" spans="1:12">
      <c r="A49" s="4" t="s">
        <v>574</v>
      </c>
      <c r="B49" s="4" t="s">
        <v>577</v>
      </c>
    </row>
  </sheetData>
  <mergeCells count="6">
    <mergeCell ref="A1:A2"/>
    <mergeCell ref="B1:D1"/>
    <mergeCell ref="G1:I1"/>
    <mergeCell ref="G2:H2"/>
    <mergeCell ref="A48:L48"/>
    <mergeCell ref="B49:L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r="A1" s="1" t="s">
        <v>144</v>
      </c>
      <c r="B1" s="2" t="s">
        <v>1</v>
      </c>
      <c r="C1" s="2" t="s">
        <v>145</v>
      </c>
      <c r="D1" s="2" t="s">
        <v>70</v>
      </c>
      <c r="E1" s="2" t="s">
        <v>71</v>
      </c>
      <c r="F1" s="2" t="s">
        <v>72</v>
      </c>
      <c r="G1" s="2" t="s">
        <v>146</v>
      </c>
      <c r="H1" s="2" t="s">
        <v>74</v>
      </c>
      <c r="I1" s="2" t="s">
        <v>75</v>
      </c>
    </row>
    <row r="2" spans="1:9">
      <c r="A2" s="4" t="s">
        <v>147</v>
      </c>
      <c r="B2" s="6" t="n">
        <v>5108771</v>
      </c>
      <c r="C2" s="6" t="n">
        <v>949680</v>
      </c>
      <c r="D2" s="6" t="n">
        <v>732592</v>
      </c>
      <c r="E2" s="6" t="n">
        <v>3861952</v>
      </c>
      <c r="F2" s="6" t="n">
        <v>-104529</v>
      </c>
      <c r="G2" s="6" t="n">
        <v>-377168</v>
      </c>
      <c r="H2" s="6" t="n">
        <v>5062527</v>
      </c>
      <c r="I2" s="6" t="n">
        <v>46244</v>
      </c>
    </row>
    <row r="3" spans="1:9">
      <c r="A3" s="4" t="s">
        <v>148</v>
      </c>
      <c r="B3" s="5" t="n">
        <v>-240512</v>
      </c>
      <c r="E3" s="5" t="n">
        <v>-240512</v>
      </c>
      <c r="H3" s="5" t="n">
        <v>-240512</v>
      </c>
    </row>
    <row r="4" spans="1:9">
      <c r="A4" s="4" t="s">
        <v>149</v>
      </c>
      <c r="B4" s="5" t="n">
        <v>-4</v>
      </c>
      <c r="I4" s="5" t="n">
        <v>-4</v>
      </c>
    </row>
    <row r="5" spans="1:9">
      <c r="A5" s="4" t="s">
        <v>150</v>
      </c>
      <c r="B5" s="5" t="n">
        <v>6957</v>
      </c>
      <c r="I5" s="5" t="n">
        <v>6957</v>
      </c>
    </row>
    <row r="6" spans="1:9">
      <c r="A6" s="4" t="s">
        <v>151</v>
      </c>
      <c r="B6" s="5" t="n">
        <v>-1028</v>
      </c>
      <c r="D6" s="5" t="n">
        <v>17</v>
      </c>
      <c r="H6" s="5" t="n">
        <v>17</v>
      </c>
      <c r="I6" s="5" t="n">
        <v>-1045</v>
      </c>
    </row>
    <row r="7" spans="1:9">
      <c r="A7" s="4" t="s">
        <v>152</v>
      </c>
      <c r="B7" s="5" t="n">
        <v>120</v>
      </c>
      <c r="I7" s="5" t="n">
        <v>120</v>
      </c>
    </row>
    <row r="8" spans="1:9">
      <c r="A8" s="4" t="s">
        <v>118</v>
      </c>
      <c r="B8" s="5" t="n">
        <v>480713</v>
      </c>
      <c r="E8" s="5" t="n">
        <v>491026</v>
      </c>
      <c r="H8" s="5" t="n">
        <v>491026</v>
      </c>
      <c r="I8" s="5" t="n">
        <v>-10313</v>
      </c>
    </row>
    <row r="9" spans="1:9">
      <c r="A9" s="4" t="s">
        <v>153</v>
      </c>
      <c r="B9" s="5" t="n">
        <v>55548</v>
      </c>
      <c r="F9" s="5" t="n">
        <v>55417</v>
      </c>
      <c r="H9" s="5" t="n">
        <v>55417</v>
      </c>
      <c r="I9" s="5" t="n">
        <v>131</v>
      </c>
    </row>
    <row r="10" spans="1:9">
      <c r="A10" s="4" t="s">
        <v>154</v>
      </c>
      <c r="B10" s="5" t="n">
        <v>5410565</v>
      </c>
      <c r="C10" s="5" t="n">
        <v>949680</v>
      </c>
      <c r="D10" s="5" t="n">
        <v>732609</v>
      </c>
      <c r="E10" s="5" t="n">
        <v>4112466</v>
      </c>
      <c r="F10" s="5" t="n">
        <v>-49112</v>
      </c>
      <c r="G10" s="5" t="n">
        <v>-377168</v>
      </c>
      <c r="H10" s="5" t="n">
        <v>5368475</v>
      </c>
      <c r="I10" s="5" t="n">
        <v>42090</v>
      </c>
    </row>
    <row r="11" spans="1:9">
      <c r="A11" s="4" t="s">
        <v>148</v>
      </c>
      <c r="B11" s="5" t="n">
        <v>-248806</v>
      </c>
      <c r="E11" s="5" t="n">
        <v>-248806</v>
      </c>
      <c r="H11" s="5" t="n">
        <v>-248806</v>
      </c>
    </row>
    <row r="12" spans="1:9">
      <c r="A12" s="4" t="s">
        <v>149</v>
      </c>
      <c r="B12" s="5" t="n">
        <v>-1032</v>
      </c>
      <c r="I12" s="5" t="n">
        <v>-1032</v>
      </c>
    </row>
    <row r="13" spans="1:9">
      <c r="A13" s="4" t="s">
        <v>150</v>
      </c>
      <c r="B13" s="5" t="n">
        <v>2588</v>
      </c>
      <c r="I13" s="5" t="n">
        <v>2588</v>
      </c>
    </row>
    <row r="14" spans="1:9">
      <c r="A14" s="4" t="s">
        <v>151</v>
      </c>
      <c r="B14" s="5" t="n">
        <v>266</v>
      </c>
      <c r="D14" s="5" t="n">
        <v>266</v>
      </c>
      <c r="H14" s="5" t="n">
        <v>266</v>
      </c>
    </row>
    <row r="15" spans="1:9">
      <c r="A15" s="4" t="s">
        <v>152</v>
      </c>
      <c r="B15" s="5" t="n">
        <v>215</v>
      </c>
      <c r="I15" s="5" t="n">
        <v>215</v>
      </c>
    </row>
    <row r="16" spans="1:9">
      <c r="A16" s="4" t="s">
        <v>118</v>
      </c>
      <c r="B16" s="5" t="n">
        <v>455953</v>
      </c>
      <c r="E16" s="5" t="n">
        <v>464729</v>
      </c>
      <c r="H16" s="5" t="n">
        <v>464729</v>
      </c>
      <c r="I16" s="5" t="n">
        <v>-8776</v>
      </c>
    </row>
    <row r="17" spans="1:9">
      <c r="A17" s="4" t="s">
        <v>153</v>
      </c>
      <c r="B17" s="5" t="n">
        <v>58895</v>
      </c>
      <c r="F17" s="5" t="n">
        <v>58702</v>
      </c>
      <c r="H17" s="5" t="n">
        <v>58702</v>
      </c>
      <c r="I17" s="5" t="n">
        <v>193</v>
      </c>
    </row>
    <row r="18" spans="1:9">
      <c r="A18" s="4" t="s">
        <v>155</v>
      </c>
      <c r="B18" s="5" t="n">
        <v>5678644</v>
      </c>
      <c r="C18" s="5" t="n">
        <v>949680</v>
      </c>
      <c r="D18" s="5" t="n">
        <v>732875</v>
      </c>
      <c r="E18" s="5" t="n">
        <v>4328389</v>
      </c>
      <c r="F18" s="5" t="n">
        <v>9590</v>
      </c>
      <c r="G18" s="5" t="n">
        <v>-377168</v>
      </c>
      <c r="H18" s="5" t="n">
        <v>5643366</v>
      </c>
      <c r="I18" s="5" t="n">
        <v>35278</v>
      </c>
    </row>
    <row r="19" spans="1:9">
      <c r="A19" s="4" t="s">
        <v>156</v>
      </c>
      <c r="B19" s="5" t="n">
        <v>-473036</v>
      </c>
      <c r="G19" s="5" t="n">
        <v>-473036</v>
      </c>
      <c r="H19" s="5" t="n">
        <v>-473036</v>
      </c>
    </row>
    <row r="20" spans="1:9">
      <c r="A20" s="4" t="s">
        <v>157</v>
      </c>
      <c r="B20" s="5" t="n">
        <v>-490986</v>
      </c>
      <c r="D20" s="5" t="n">
        <v>-393092</v>
      </c>
      <c r="E20" s="5" t="n">
        <v>-97894</v>
      </c>
      <c r="G20" s="5" t="n">
        <v>490986</v>
      </c>
    </row>
    <row r="21" spans="1:9">
      <c r="A21" s="4" t="s">
        <v>148</v>
      </c>
      <c r="B21" s="5" t="n">
        <v>-243360</v>
      </c>
      <c r="E21" s="5" t="n">
        <v>-243360</v>
      </c>
      <c r="H21" s="5" t="n">
        <v>-243360</v>
      </c>
    </row>
    <row r="22" spans="1:9">
      <c r="A22" s="4" t="s">
        <v>149</v>
      </c>
      <c r="B22" s="5" t="n">
        <v>-1061</v>
      </c>
      <c r="I22" s="5" t="n">
        <v>-1061</v>
      </c>
    </row>
    <row r="23" spans="1:9">
      <c r="A23" s="4" t="s">
        <v>150</v>
      </c>
      <c r="B23" s="5" t="n">
        <v>732</v>
      </c>
      <c r="I23" s="5" t="n">
        <v>732</v>
      </c>
    </row>
    <row r="24" spans="1:9">
      <c r="A24" s="4" t="s">
        <v>152</v>
      </c>
      <c r="B24" s="5" t="n">
        <v>-2</v>
      </c>
      <c r="I24" s="5" t="n">
        <v>-2</v>
      </c>
    </row>
    <row r="25" spans="1:9">
      <c r="A25" s="4" t="s">
        <v>118</v>
      </c>
      <c r="B25" s="5" t="n">
        <v>397316</v>
      </c>
      <c r="E25" s="5" t="n">
        <v>410093</v>
      </c>
      <c r="H25" s="5" t="n">
        <v>410093</v>
      </c>
      <c r="I25" s="5" t="n">
        <v>-12777</v>
      </c>
    </row>
    <row r="26" spans="1:9">
      <c r="A26" s="4" t="s">
        <v>153</v>
      </c>
      <c r="B26" s="5" t="n">
        <v>43383</v>
      </c>
      <c r="F26" s="5" t="n">
        <v>43009</v>
      </c>
      <c r="H26" s="5" t="n">
        <v>43009</v>
      </c>
      <c r="I26" s="5" t="n">
        <v>374</v>
      </c>
    </row>
    <row r="27" spans="1:9">
      <c r="A27" s="4" t="s">
        <v>158</v>
      </c>
      <c r="B27" s="6" t="n">
        <v>5402616</v>
      </c>
      <c r="C27" s="6" t="n">
        <v>949680</v>
      </c>
      <c r="D27" s="6" t="n">
        <v>339783</v>
      </c>
      <c r="E27" s="6" t="n">
        <v>4397228</v>
      </c>
      <c r="F27" s="6" t="n">
        <v>52599</v>
      </c>
      <c r="G27" s="6" t="n">
        <v>-359218</v>
      </c>
      <c r="H27" s="6" t="n">
        <v>5380072</v>
      </c>
      <c r="I27" s="6" t="n">
        <v>225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95</v>
      </c>
    </row>
    <row r="2" spans="1:4">
      <c r="B2" s="2" t="s">
        <v>26</v>
      </c>
      <c r="C2" s="2" t="s">
        <v>27</v>
      </c>
      <c r="D2" s="2" t="s">
        <v>96</v>
      </c>
    </row>
    <row r="3" spans="1:4">
      <c r="A3" s="3" t="s">
        <v>579</v>
      </c>
    </row>
    <row r="4" spans="1:4">
      <c r="A4" s="4" t="s">
        <v>110</v>
      </c>
      <c r="B4" s="6" t="n">
        <v>4812</v>
      </c>
      <c r="C4" s="6" t="n">
        <v>13850</v>
      </c>
      <c r="D4" s="6" t="n">
        <v>-3838</v>
      </c>
    </row>
    <row r="5" spans="1:4">
      <c r="A5" s="4" t="s">
        <v>111</v>
      </c>
      <c r="B5" s="5" t="n">
        <v>643883</v>
      </c>
      <c r="C5" s="5" t="n">
        <v>833049</v>
      </c>
      <c r="D5" s="5" t="n">
        <v>833342</v>
      </c>
    </row>
    <row r="6" spans="1:4">
      <c r="A6" s="4" t="s">
        <v>217</v>
      </c>
      <c r="B6" s="5" t="n">
        <v>238067</v>
      </c>
      <c r="C6" s="5" t="n">
        <v>307979</v>
      </c>
      <c r="D6" s="5" t="n">
        <v>323059</v>
      </c>
    </row>
    <row r="7" spans="1:4">
      <c r="A7" s="4" t="s">
        <v>580</v>
      </c>
      <c r="B7" s="5" t="n">
        <v>-7782</v>
      </c>
      <c r="C7" s="5" t="n">
        <v>-69117</v>
      </c>
      <c r="D7" s="5" t="n">
        <v>-29570</v>
      </c>
    </row>
    <row r="8" spans="1:4">
      <c r="A8" s="4" t="s">
        <v>118</v>
      </c>
      <c r="B8" s="5" t="n">
        <v>398034</v>
      </c>
      <c r="C8" s="5" t="n">
        <v>455953</v>
      </c>
      <c r="D8" s="5" t="n">
        <v>480713</v>
      </c>
    </row>
    <row r="9" spans="1:4">
      <c r="A9" s="4" t="s">
        <v>120</v>
      </c>
      <c r="B9" s="6" t="n">
        <v>410093</v>
      </c>
      <c r="C9" s="6" t="n">
        <v>464729</v>
      </c>
      <c r="D9" s="6" t="n">
        <v>491026</v>
      </c>
    </row>
    <row r="10" spans="1:4">
      <c r="A10" s="4" t="s">
        <v>123</v>
      </c>
      <c r="B10" s="7" t="n">
        <v>101.55</v>
      </c>
      <c r="C10" s="7" t="n">
        <v>112.07</v>
      </c>
      <c r="D10" s="7" t="n">
        <v>118.41</v>
      </c>
    </row>
    <row r="11" spans="1:4">
      <c r="A11" s="4" t="s">
        <v>581</v>
      </c>
    </row>
    <row r="12" spans="1:4">
      <c r="A12" s="3" t="s">
        <v>579</v>
      </c>
    </row>
    <row r="13" spans="1:4">
      <c r="A13" s="4" t="s">
        <v>110</v>
      </c>
      <c r="D13" s="6" t="n">
        <v>4478</v>
      </c>
    </row>
    <row r="14" spans="1:4">
      <c r="A14" s="4" t="s">
        <v>111</v>
      </c>
      <c r="D14" s="5" t="n">
        <v>841658</v>
      </c>
    </row>
    <row r="15" spans="1:4">
      <c r="A15" s="4" t="s">
        <v>217</v>
      </c>
      <c r="D15" s="5" t="n">
        <v>325628</v>
      </c>
    </row>
    <row r="16" spans="1:4">
      <c r="A16" s="4" t="s">
        <v>580</v>
      </c>
      <c r="D16" s="5" t="n">
        <v>-30710</v>
      </c>
    </row>
    <row r="17" spans="1:4">
      <c r="A17" s="4" t="s">
        <v>118</v>
      </c>
      <c r="D17" s="5" t="n">
        <v>485320</v>
      </c>
    </row>
    <row r="18" spans="1:4">
      <c r="A18" s="4" t="s">
        <v>120</v>
      </c>
      <c r="D18" s="6" t="n">
        <v>495633</v>
      </c>
    </row>
    <row r="19" spans="1:4">
      <c r="A19" s="4" t="s">
        <v>123</v>
      </c>
      <c r="D19" s="7" t="n">
        <v>119.52</v>
      </c>
    </row>
    <row r="20" spans="1:4">
      <c r="A20" s="4" t="s">
        <v>582</v>
      </c>
    </row>
    <row r="21" spans="1:4">
      <c r="A21" s="3" t="s">
        <v>579</v>
      </c>
    </row>
    <row r="22" spans="1:4">
      <c r="A22" s="4" t="s">
        <v>110</v>
      </c>
      <c r="D22" s="6" t="n">
        <v>-8316</v>
      </c>
    </row>
    <row r="23" spans="1:4">
      <c r="A23" s="4" t="s">
        <v>111</v>
      </c>
      <c r="D23" s="5" t="n">
        <v>-8316</v>
      </c>
    </row>
    <row r="24" spans="1:4">
      <c r="A24" s="4" t="s">
        <v>217</v>
      </c>
      <c r="D24" s="5" t="n">
        <v>-2569</v>
      </c>
    </row>
    <row r="25" spans="1:4">
      <c r="A25" s="4" t="s">
        <v>580</v>
      </c>
      <c r="D25" s="5" t="n">
        <v>1140</v>
      </c>
    </row>
    <row r="26" spans="1:4">
      <c r="A26" s="4" t="s">
        <v>118</v>
      </c>
      <c r="D26" s="5" t="n">
        <v>-4607</v>
      </c>
    </row>
    <row r="27" spans="1:4">
      <c r="A27" s="4" t="s">
        <v>120</v>
      </c>
      <c r="D27" s="6" t="n">
        <v>-4607</v>
      </c>
    </row>
    <row r="28" spans="1:4">
      <c r="A28" s="4" t="s">
        <v>123</v>
      </c>
      <c r="D28" s="7" t="n">
        <v>-1.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95</v>
      </c>
    </row>
    <row r="2" spans="1:4">
      <c r="B2" s="2" t="s">
        <v>26</v>
      </c>
      <c r="C2" s="2" t="s">
        <v>27</v>
      </c>
      <c r="D2" s="2" t="s">
        <v>96</v>
      </c>
    </row>
    <row r="3" spans="1:4">
      <c r="A3" s="3" t="s">
        <v>579</v>
      </c>
    </row>
    <row r="4" spans="1:4">
      <c r="A4" s="4" t="s">
        <v>129</v>
      </c>
      <c r="D4" s="6" t="n">
        <v>26789</v>
      </c>
    </row>
    <row r="5" spans="1:4">
      <c r="A5" s="4" t="s">
        <v>131</v>
      </c>
      <c r="B5" s="6" t="n">
        <v>-20</v>
      </c>
      <c r="C5" s="6" t="n">
        <v>-76</v>
      </c>
      <c r="D5" s="5" t="n">
        <v>31</v>
      </c>
    </row>
    <row r="6" spans="1:4">
      <c r="A6" s="4" t="s">
        <v>132</v>
      </c>
      <c r="D6" s="5" t="n">
        <v>34196</v>
      </c>
    </row>
    <row r="7" spans="1:4">
      <c r="A7" s="4" t="s">
        <v>133</v>
      </c>
      <c r="D7" s="5" t="n">
        <v>-5468</v>
      </c>
    </row>
    <row r="8" spans="1:4">
      <c r="A8" s="4" t="s">
        <v>140</v>
      </c>
      <c r="B8" s="5" t="n">
        <v>43385</v>
      </c>
      <c r="C8" s="5" t="n">
        <v>58895</v>
      </c>
      <c r="D8" s="5" t="n">
        <v>55548</v>
      </c>
    </row>
    <row r="9" spans="1:4">
      <c r="A9" s="4" t="s">
        <v>141</v>
      </c>
      <c r="B9" s="5" t="n">
        <v>441419</v>
      </c>
      <c r="C9" s="5" t="n">
        <v>514848</v>
      </c>
      <c r="D9" s="5" t="n">
        <v>536261</v>
      </c>
    </row>
    <row r="10" spans="1:4">
      <c r="A10" s="4" t="s">
        <v>143</v>
      </c>
      <c r="B10" s="6" t="n">
        <v>453102</v>
      </c>
      <c r="C10" s="6" t="n">
        <v>523431</v>
      </c>
      <c r="D10" s="5" t="n">
        <v>546443</v>
      </c>
    </row>
    <row r="11" spans="1:4">
      <c r="A11" s="4" t="s">
        <v>581</v>
      </c>
    </row>
    <row r="12" spans="1:4">
      <c r="A12" s="3" t="s">
        <v>579</v>
      </c>
    </row>
    <row r="13" spans="1:4">
      <c r="A13" s="4" t="s">
        <v>129</v>
      </c>
      <c r="D13" s="5" t="n">
        <v>75614</v>
      </c>
    </row>
    <row r="14" spans="1:4">
      <c r="A14" s="4" t="s">
        <v>131</v>
      </c>
      <c r="D14" s="5" t="n">
        <v>45</v>
      </c>
    </row>
    <row r="15" spans="1:4">
      <c r="A15" s="4" t="s">
        <v>132</v>
      </c>
      <c r="D15" s="5" t="n">
        <v>39124</v>
      </c>
    </row>
    <row r="16" spans="1:4">
      <c r="A16" s="4" t="s">
        <v>133</v>
      </c>
      <c r="D16" s="5" t="n">
        <v>-4742</v>
      </c>
    </row>
    <row r="17" spans="1:4">
      <c r="A17" s="4" t="s">
        <v>140</v>
      </c>
      <c r="D17" s="5" t="n">
        <v>110041</v>
      </c>
    </row>
    <row r="18" spans="1:4">
      <c r="A18" s="4" t="s">
        <v>141</v>
      </c>
      <c r="D18" s="5" t="n">
        <v>595361</v>
      </c>
    </row>
    <row r="19" spans="1:4">
      <c r="A19" s="4" t="s">
        <v>143</v>
      </c>
      <c r="D19" s="5" t="n">
        <v>605543</v>
      </c>
    </row>
    <row r="20" spans="1:4">
      <c r="A20" s="4" t="s">
        <v>582</v>
      </c>
    </row>
    <row r="21" spans="1:4">
      <c r="A21" s="3" t="s">
        <v>579</v>
      </c>
    </row>
    <row r="22" spans="1:4">
      <c r="A22" s="4" t="s">
        <v>129</v>
      </c>
      <c r="D22" s="5" t="n">
        <v>-48825</v>
      </c>
    </row>
    <row r="23" spans="1:4">
      <c r="A23" s="4" t="s">
        <v>131</v>
      </c>
      <c r="D23" s="5" t="n">
        <v>-14</v>
      </c>
    </row>
    <row r="24" spans="1:4">
      <c r="A24" s="4" t="s">
        <v>132</v>
      </c>
      <c r="D24" s="5" t="n">
        <v>-4928</v>
      </c>
    </row>
    <row r="25" spans="1:4">
      <c r="A25" s="4" t="s">
        <v>133</v>
      </c>
      <c r="D25" s="5" t="n">
        <v>-726</v>
      </c>
    </row>
    <row r="26" spans="1:4">
      <c r="A26" s="4" t="s">
        <v>140</v>
      </c>
      <c r="D26" s="5" t="n">
        <v>-54493</v>
      </c>
    </row>
    <row r="27" spans="1:4">
      <c r="A27" s="4" t="s">
        <v>141</v>
      </c>
      <c r="D27" s="5" t="n">
        <v>-59100</v>
      </c>
    </row>
    <row r="28" spans="1:4">
      <c r="A28" s="4" t="s">
        <v>143</v>
      </c>
      <c r="D28" s="6" t="n">
        <v>-59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95</v>
      </c>
    </row>
    <row r="2" spans="1:4">
      <c r="B2" s="2" t="s">
        <v>26</v>
      </c>
      <c r="C2" s="2" t="s">
        <v>27</v>
      </c>
      <c r="D2" s="2" t="s">
        <v>96</v>
      </c>
    </row>
    <row r="3" spans="1:4">
      <c r="A3" s="4" t="s">
        <v>566</v>
      </c>
    </row>
    <row r="4" spans="1:4">
      <c r="A4" s="3" t="s">
        <v>541</v>
      </c>
    </row>
    <row r="5" spans="1:4">
      <c r="A5" s="4" t="s">
        <v>585</v>
      </c>
      <c r="B5" s="6" t="n">
        <v>238040</v>
      </c>
      <c r="C5" s="6" t="n">
        <v>227582</v>
      </c>
      <c r="D5" s="6" t="n">
        <v>210092</v>
      </c>
    </row>
    <row r="6" spans="1:4">
      <c r="A6" s="4" t="s">
        <v>586</v>
      </c>
      <c r="B6" s="5" t="n">
        <v>-19853</v>
      </c>
      <c r="C6" s="5" t="n">
        <v>-28683</v>
      </c>
      <c r="D6" s="5" t="n">
        <v>-33477</v>
      </c>
    </row>
    <row r="7" spans="1:4">
      <c r="A7" s="4" t="s">
        <v>587</v>
      </c>
      <c r="B7" s="5" t="n">
        <v>-79390</v>
      </c>
      <c r="C7" s="5" t="n">
        <v>-85026</v>
      </c>
      <c r="D7" s="5" t="n">
        <v>-72301</v>
      </c>
    </row>
    <row r="8" spans="1:4">
      <c r="A8" s="4" t="s">
        <v>588</v>
      </c>
      <c r="B8" s="5" t="n">
        <v>-79390</v>
      </c>
      <c r="C8" s="5" t="n">
        <v>-85026</v>
      </c>
      <c r="D8" s="5" t="n">
        <v>-72301</v>
      </c>
    </row>
    <row r="9" spans="1:4">
      <c r="A9" s="4" t="s">
        <v>589</v>
      </c>
      <c r="B9" s="5" t="n">
        <v>-78742</v>
      </c>
      <c r="C9" s="5" t="n">
        <v>-84613</v>
      </c>
      <c r="D9" s="5" t="n">
        <v>-70858</v>
      </c>
    </row>
    <row r="10" spans="1:4">
      <c r="A10" s="4" t="s">
        <v>590</v>
      </c>
    </row>
    <row r="11" spans="1:4">
      <c r="A11" s="3" t="s">
        <v>541</v>
      </c>
    </row>
    <row r="12" spans="1:4">
      <c r="A12" s="4" t="s">
        <v>585</v>
      </c>
      <c r="B12" s="5" t="n">
        <v>991113</v>
      </c>
      <c r="C12" s="5" t="n">
        <v>911020</v>
      </c>
      <c r="D12" s="5" t="n">
        <v>820708</v>
      </c>
    </row>
    <row r="13" spans="1:4">
      <c r="A13" s="4" t="s">
        <v>586</v>
      </c>
      <c r="B13" s="5" t="n">
        <v>168368</v>
      </c>
      <c r="C13" s="5" t="n">
        <v>171193</v>
      </c>
      <c r="D13" s="5" t="n">
        <v>156955</v>
      </c>
    </row>
    <row r="14" spans="1:4">
      <c r="A14" s="4" t="s">
        <v>587</v>
      </c>
      <c r="B14" s="5" t="n">
        <v>127466</v>
      </c>
      <c r="C14" s="5" t="n">
        <v>122511</v>
      </c>
      <c r="D14" s="5" t="n">
        <v>136382</v>
      </c>
    </row>
    <row r="15" spans="1:4">
      <c r="A15" s="4" t="s">
        <v>588</v>
      </c>
      <c r="B15" s="5" t="n">
        <v>127466</v>
      </c>
      <c r="C15" s="5" t="n">
        <v>122511</v>
      </c>
      <c r="D15" s="5" t="n">
        <v>136382</v>
      </c>
    </row>
    <row r="16" spans="1:4">
      <c r="A16" s="4" t="s">
        <v>589</v>
      </c>
      <c r="B16" s="6" t="n">
        <v>127468</v>
      </c>
      <c r="C16" s="6" t="n">
        <v>122324</v>
      </c>
      <c r="D16" s="6" t="n">
        <v>1195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6</v>
      </c>
      <c r="C1" s="2" t="s">
        <v>27</v>
      </c>
    </row>
    <row r="2" spans="1:3">
      <c r="A2" s="4" t="s">
        <v>566</v>
      </c>
    </row>
    <row r="3" spans="1:3">
      <c r="A3" s="3" t="s">
        <v>541</v>
      </c>
    </row>
    <row r="4" spans="1:3">
      <c r="A4" s="4" t="s">
        <v>592</v>
      </c>
      <c r="B4" s="6" t="n">
        <v>76869</v>
      </c>
      <c r="C4" s="6" t="n">
        <v>55080</v>
      </c>
    </row>
    <row r="5" spans="1:3">
      <c r="A5" s="4" t="s">
        <v>593</v>
      </c>
      <c r="B5" s="5" t="n">
        <v>468569</v>
      </c>
      <c r="C5" s="5" t="n">
        <v>457960</v>
      </c>
    </row>
    <row r="6" spans="1:3">
      <c r="A6" s="4" t="s">
        <v>594</v>
      </c>
      <c r="B6" s="5" t="n">
        <v>141608</v>
      </c>
      <c r="C6" s="5" t="n">
        <v>201407</v>
      </c>
    </row>
    <row r="7" spans="1:3">
      <c r="A7" s="4" t="s">
        <v>595</v>
      </c>
      <c r="B7" s="5" t="n">
        <v>601880</v>
      </c>
      <c r="C7" s="5" t="n">
        <v>454612</v>
      </c>
    </row>
    <row r="8" spans="1:3">
      <c r="A8" s="4" t="s">
        <v>238</v>
      </c>
      <c r="B8" s="5" t="n">
        <v>-198050</v>
      </c>
      <c r="C8" s="5" t="n">
        <v>-142979</v>
      </c>
    </row>
    <row r="9" spans="1:3">
      <c r="A9" s="4" t="s">
        <v>596</v>
      </c>
      <c r="B9" s="5" t="n">
        <v>48964</v>
      </c>
      <c r="C9" s="5" t="n">
        <v>1433</v>
      </c>
    </row>
    <row r="10" spans="1:3">
      <c r="A10" s="4" t="s">
        <v>75</v>
      </c>
      <c r="B10" s="5" t="n">
        <v>22920</v>
      </c>
      <c r="C10" s="5" t="n">
        <v>21277</v>
      </c>
    </row>
    <row r="11" spans="1:3">
      <c r="A11" s="4" t="s">
        <v>590</v>
      </c>
    </row>
    <row r="12" spans="1:3">
      <c r="A12" s="3" t="s">
        <v>541</v>
      </c>
    </row>
    <row r="13" spans="1:3">
      <c r="A13" s="4" t="s">
        <v>592</v>
      </c>
      <c r="B13" s="5" t="n">
        <v>1415618</v>
      </c>
      <c r="C13" s="5" t="n">
        <v>1372867</v>
      </c>
    </row>
    <row r="14" spans="1:3">
      <c r="A14" s="4" t="s">
        <v>593</v>
      </c>
      <c r="B14" s="5" t="n">
        <v>1766763</v>
      </c>
      <c r="C14" s="5" t="n">
        <v>1444558</v>
      </c>
    </row>
    <row r="15" spans="1:3">
      <c r="A15" s="4" t="s">
        <v>594</v>
      </c>
      <c r="B15" s="5" t="n">
        <v>1234202</v>
      </c>
      <c r="C15" s="5" t="n">
        <v>1148036</v>
      </c>
    </row>
    <row r="16" spans="1:3">
      <c r="A16" s="4" t="s">
        <v>595</v>
      </c>
      <c r="B16" s="5" t="n">
        <v>843066</v>
      </c>
      <c r="C16" s="5" t="n">
        <v>717908</v>
      </c>
    </row>
    <row r="17" spans="1:3">
      <c r="A17" s="4" t="s">
        <v>238</v>
      </c>
      <c r="B17" s="5" t="n">
        <v>1105113</v>
      </c>
      <c r="C17" s="5" t="n">
        <v>951481</v>
      </c>
    </row>
    <row r="18" spans="1:3">
      <c r="A18" s="4" t="s">
        <v>597</v>
      </c>
      <c r="C18" s="5" t="n">
        <v>555</v>
      </c>
    </row>
    <row r="19" spans="1:3">
      <c r="A19" s="4" t="s">
        <v>75</v>
      </c>
      <c r="B19" s="6" t="n">
        <v>2212</v>
      </c>
      <c r="C19" s="6" t="n">
        <v>16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98</v>
      </c>
      <c r="B1" s="2" t="s">
        <v>26</v>
      </c>
      <c r="C1" s="2" t="s">
        <v>27</v>
      </c>
    </row>
    <row r="2" spans="1:3">
      <c r="A2" s="3" t="s">
        <v>599</v>
      </c>
    </row>
    <row r="3" spans="1:3">
      <c r="A3" s="4" t="s">
        <v>600</v>
      </c>
      <c r="B3" s="6" t="n">
        <v>181830</v>
      </c>
      <c r="C3" s="6" t="n">
        <v>158775</v>
      </c>
    </row>
    <row r="4" spans="1:3">
      <c r="A4" s="4" t="s">
        <v>601</v>
      </c>
      <c r="B4" s="5" t="n">
        <v>13217</v>
      </c>
      <c r="C4" s="5" t="n">
        <v>13100</v>
      </c>
    </row>
    <row r="5" spans="1:3">
      <c r="A5" s="4" t="s">
        <v>602</v>
      </c>
      <c r="B5" s="6" t="n">
        <v>195047</v>
      </c>
      <c r="C5" s="6" t="n">
        <v>1718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6</v>
      </c>
      <c r="C1" s="2" t="s">
        <v>27</v>
      </c>
    </row>
    <row r="2" spans="1:3">
      <c r="A2" s="3" t="s">
        <v>604</v>
      </c>
    </row>
    <row r="3" spans="1:3">
      <c r="A3" s="4" t="s">
        <v>605</v>
      </c>
      <c r="B3" s="6" t="n">
        <v>6</v>
      </c>
      <c r="C3" s="6" t="n">
        <v>5</v>
      </c>
    </row>
    <row r="4" spans="1:3">
      <c r="A4" s="4" t="s">
        <v>606</v>
      </c>
      <c r="B4" s="5" t="n">
        <v>0</v>
      </c>
      <c r="C4" s="5" t="n">
        <v>0</v>
      </c>
    </row>
    <row r="5" spans="1:3">
      <c r="A5" s="4" t="s">
        <v>607</v>
      </c>
      <c r="B5" s="5" t="n">
        <v>0</v>
      </c>
      <c r="C5" s="5" t="n">
        <v>0</v>
      </c>
    </row>
    <row r="6" spans="1:3">
      <c r="A6" s="4" t="s">
        <v>1</v>
      </c>
      <c r="B6" s="5" t="n">
        <v>6</v>
      </c>
      <c r="C6" s="5" t="n">
        <v>5</v>
      </c>
    </row>
    <row r="7" spans="1:3">
      <c r="A7" s="3" t="s">
        <v>608</v>
      </c>
    </row>
    <row r="8" spans="1:3">
      <c r="A8" s="4" t="s">
        <v>605</v>
      </c>
      <c r="B8" s="5" t="n">
        <v>6</v>
      </c>
      <c r="C8" s="5" t="n">
        <v>5</v>
      </c>
    </row>
    <row r="9" spans="1:3">
      <c r="A9" s="4" t="s">
        <v>606</v>
      </c>
      <c r="B9" s="5" t="n">
        <v>0</v>
      </c>
      <c r="C9" s="5" t="n">
        <v>0</v>
      </c>
    </row>
    <row r="10" spans="1:3">
      <c r="A10" s="4" t="s">
        <v>607</v>
      </c>
      <c r="B10" s="5" t="n">
        <v>0</v>
      </c>
      <c r="C10" s="5" t="n">
        <v>0</v>
      </c>
    </row>
    <row r="11" spans="1:3">
      <c r="A11" s="4" t="s">
        <v>1</v>
      </c>
      <c r="B11" s="6" t="n">
        <v>6</v>
      </c>
      <c r="C11" s="6" t="n">
        <v>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9</v>
      </c>
      <c r="B1" s="2" t="s">
        <v>95</v>
      </c>
    </row>
    <row r="2" spans="1:3">
      <c r="B2" s="2" t="s">
        <v>26</v>
      </c>
      <c r="C2" s="2" t="s">
        <v>27</v>
      </c>
    </row>
    <row r="3" spans="1:3">
      <c r="A3" s="4" t="s">
        <v>610</v>
      </c>
    </row>
    <row r="4" spans="1:3">
      <c r="A4" s="3" t="s">
        <v>611</v>
      </c>
    </row>
    <row r="5" spans="1:3">
      <c r="A5" s="4" t="s">
        <v>612</v>
      </c>
      <c r="B5" s="6" t="n">
        <v>105396</v>
      </c>
      <c r="C5" s="6" t="n">
        <v>105482</v>
      </c>
    </row>
    <row r="6" spans="1:3">
      <c r="A6" s="4" t="s">
        <v>613</v>
      </c>
      <c r="B6" s="5" t="n">
        <v>76662</v>
      </c>
      <c r="C6" s="5" t="n">
        <v>53498</v>
      </c>
    </row>
    <row r="7" spans="1:3">
      <c r="A7" s="4" t="s">
        <v>614</v>
      </c>
      <c r="B7" s="5" t="n">
        <v>234</v>
      </c>
      <c r="C7" s="5" t="n">
        <v>210</v>
      </c>
    </row>
    <row r="8" spans="1:3">
      <c r="A8" s="4" t="s">
        <v>615</v>
      </c>
      <c r="B8" s="5" t="n">
        <v>181824</v>
      </c>
      <c r="C8" s="5" t="n">
        <v>158770</v>
      </c>
    </row>
    <row r="9" spans="1:3">
      <c r="A9" s="4" t="s">
        <v>616</v>
      </c>
    </row>
    <row r="10" spans="1:3">
      <c r="A10" s="3" t="s">
        <v>611</v>
      </c>
    </row>
    <row r="11" spans="1:3">
      <c r="A11" s="4" t="s">
        <v>612</v>
      </c>
      <c r="B11" s="5" t="n">
        <v>5</v>
      </c>
      <c r="C11" s="5" t="n">
        <v>5</v>
      </c>
    </row>
    <row r="12" spans="1:3">
      <c r="A12" s="4" t="s">
        <v>613</v>
      </c>
      <c r="B12" s="5" t="n">
        <v>1</v>
      </c>
    </row>
    <row r="13" spans="1:3">
      <c r="A13" s="4" t="s">
        <v>614</v>
      </c>
      <c r="C13" s="5" t="n">
        <v>0</v>
      </c>
    </row>
    <row r="14" spans="1:3">
      <c r="A14" s="4" t="s">
        <v>615</v>
      </c>
      <c r="B14" s="6" t="n">
        <v>6</v>
      </c>
      <c r="C14" s="6"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95</v>
      </c>
    </row>
    <row r="2" spans="1:4">
      <c r="B2" s="2" t="s">
        <v>26</v>
      </c>
      <c r="C2" s="2" t="s">
        <v>27</v>
      </c>
      <c r="D2" s="2" t="s">
        <v>96</v>
      </c>
    </row>
    <row r="3" spans="1:4">
      <c r="A3" s="3" t="s">
        <v>611</v>
      </c>
    </row>
    <row r="4" spans="1:4">
      <c r="A4" s="4" t="s">
        <v>618</v>
      </c>
      <c r="B4" s="6" t="n">
        <v>1003</v>
      </c>
      <c r="C4" s="6" t="n">
        <v>2729</v>
      </c>
      <c r="D4" s="6" t="n">
        <v>1723</v>
      </c>
    </row>
    <row r="5" spans="1:4">
      <c r="A5" s="4" t="s">
        <v>619</v>
      </c>
      <c r="B5" s="5" t="n">
        <v>609</v>
      </c>
      <c r="C5" s="5" t="n">
        <v>1846</v>
      </c>
      <c r="D5" s="5" t="n">
        <v>836</v>
      </c>
    </row>
    <row r="6" spans="1:4">
      <c r="A6" s="4" t="s">
        <v>620</v>
      </c>
      <c r="B6" s="6" t="n">
        <v>-734</v>
      </c>
      <c r="C6" s="6" t="n">
        <v>-44</v>
      </c>
      <c r="D6" s="6" t="n">
        <v>-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95</v>
      </c>
    </row>
    <row r="2" spans="1:3">
      <c r="B2" s="2" t="s">
        <v>26</v>
      </c>
      <c r="C2" s="2" t="s">
        <v>27</v>
      </c>
    </row>
    <row r="3" spans="1:3">
      <c r="A3" s="4" t="s">
        <v>622</v>
      </c>
    </row>
    <row r="4" spans="1:3">
      <c r="A4" s="3" t="s">
        <v>623</v>
      </c>
    </row>
    <row r="5" spans="1:3">
      <c r="A5" s="4" t="s">
        <v>624</v>
      </c>
      <c r="B5" s="6" t="n">
        <v>3094</v>
      </c>
      <c r="C5" s="6" t="n">
        <v>6816</v>
      </c>
    </row>
    <row r="6" spans="1:3">
      <c r="A6" s="4" t="s">
        <v>625</v>
      </c>
      <c r="B6" s="5" t="n">
        <v>234</v>
      </c>
      <c r="C6" s="5" t="n">
        <v>210</v>
      </c>
    </row>
    <row r="7" spans="1:3">
      <c r="A7" s="4" t="s">
        <v>626</v>
      </c>
      <c r="B7" s="5" t="n">
        <v>0</v>
      </c>
      <c r="C7" s="5" t="n">
        <v>0</v>
      </c>
    </row>
    <row r="8" spans="1:3">
      <c r="A8" s="4" t="s">
        <v>627</v>
      </c>
      <c r="B8" s="5" t="n">
        <v>0</v>
      </c>
      <c r="C8" s="5" t="n">
        <v>0</v>
      </c>
    </row>
    <row r="9" spans="1:3">
      <c r="A9" s="4" t="s">
        <v>628</v>
      </c>
      <c r="B9" s="5" t="n">
        <v>3094</v>
      </c>
      <c r="C9" s="5" t="n">
        <v>6816</v>
      </c>
    </row>
    <row r="10" spans="1:3">
      <c r="A10" s="4" t="s">
        <v>629</v>
      </c>
      <c r="B10" s="5" t="n">
        <v>234</v>
      </c>
      <c r="C10" s="5" t="n">
        <v>210</v>
      </c>
    </row>
    <row r="11" spans="1:3">
      <c r="A11" s="4" t="s">
        <v>630</v>
      </c>
    </row>
    <row r="12" spans="1:3">
      <c r="A12" s="3" t="s">
        <v>623</v>
      </c>
    </row>
    <row r="13" spans="1:3">
      <c r="A13" s="4" t="s">
        <v>624</v>
      </c>
      <c r="C13" s="5" t="n">
        <v>5</v>
      </c>
    </row>
    <row r="14" spans="1:3">
      <c r="A14" s="4" t="s">
        <v>625</v>
      </c>
      <c r="C14" s="5" t="n">
        <v>0</v>
      </c>
    </row>
    <row r="15" spans="1:3">
      <c r="A15" s="4" t="s">
        <v>626</v>
      </c>
      <c r="C15" s="5" t="n">
        <v>0</v>
      </c>
    </row>
    <row r="16" spans="1:3">
      <c r="A16" s="4" t="s">
        <v>627</v>
      </c>
      <c r="C16" s="5" t="n">
        <v>0</v>
      </c>
    </row>
    <row r="17" spans="1:3">
      <c r="A17" s="4" t="s">
        <v>628</v>
      </c>
      <c r="C17" s="5" t="n">
        <v>5</v>
      </c>
    </row>
    <row r="18" spans="1:3">
      <c r="A18" s="4" t="s">
        <v>629</v>
      </c>
      <c r="C18" s="5" t="n">
        <v>0</v>
      </c>
    </row>
    <row r="19" spans="1:3">
      <c r="A19" s="4" t="s">
        <v>631</v>
      </c>
    </row>
    <row r="20" spans="1:3">
      <c r="A20" s="3" t="s">
        <v>623</v>
      </c>
    </row>
    <row r="21" spans="1:3">
      <c r="A21" s="4" t="s">
        <v>632</v>
      </c>
      <c r="C21" s="5" t="n">
        <v>16</v>
      </c>
    </row>
    <row r="22" spans="1:3">
      <c r="A22" s="4" t="s">
        <v>633</v>
      </c>
      <c r="C22" s="5" t="n">
        <v>110</v>
      </c>
    </row>
    <row r="23" spans="1:3">
      <c r="A23" s="4" t="s">
        <v>634</v>
      </c>
      <c r="B23" s="5" t="n">
        <v>192</v>
      </c>
      <c r="C23" s="5" t="n">
        <v>326</v>
      </c>
    </row>
    <row r="24" spans="1:3">
      <c r="A24" s="4" t="s">
        <v>635</v>
      </c>
      <c r="B24" s="5" t="n">
        <v>1935</v>
      </c>
      <c r="C24" s="5" t="n">
        <v>1674</v>
      </c>
    </row>
    <row r="25" spans="1:3">
      <c r="A25" s="4" t="s">
        <v>636</v>
      </c>
      <c r="B25" s="5" t="n">
        <v>192</v>
      </c>
      <c r="C25" s="5" t="n">
        <v>342</v>
      </c>
    </row>
    <row r="26" spans="1:3">
      <c r="A26" s="4" t="s">
        <v>637</v>
      </c>
      <c r="B26" s="6" t="n">
        <v>1935</v>
      </c>
      <c r="C26" s="6" t="n">
        <v>17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6</v>
      </c>
      <c r="C1" s="2" t="s">
        <v>27</v>
      </c>
    </row>
    <row r="2" spans="1:3">
      <c r="A2" s="3" t="s">
        <v>599</v>
      </c>
    </row>
    <row r="3" spans="1:3">
      <c r="A3" s="4" t="s">
        <v>639</v>
      </c>
      <c r="B3" s="6" t="n">
        <v>13178</v>
      </c>
      <c r="C3" s="6" t="n">
        <v>13061</v>
      </c>
    </row>
    <row r="4" spans="1:3">
      <c r="A4" s="4" t="s">
        <v>640</v>
      </c>
      <c r="B4" s="6" t="n">
        <v>11050</v>
      </c>
      <c r="C4" s="6" t="n">
        <v>10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59</v>
      </c>
      <c r="B1" s="2" t="s">
        <v>95</v>
      </c>
    </row>
    <row r="2" spans="1:4">
      <c r="B2" s="2" t="s">
        <v>26</v>
      </c>
      <c r="C2" s="2" t="s">
        <v>27</v>
      </c>
      <c r="D2" s="2" t="s">
        <v>96</v>
      </c>
    </row>
    <row r="3" spans="1:4">
      <c r="A3" s="4" t="s">
        <v>160</v>
      </c>
      <c r="B3" s="6" t="n">
        <v>60</v>
      </c>
      <c r="C3" s="6" t="n">
        <v>60</v>
      </c>
      <c r="D3" s="6" t="n">
        <v>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1</v>
      </c>
      <c r="B1" s="2" t="s">
        <v>95</v>
      </c>
    </row>
    <row r="2" spans="1:3">
      <c r="B2" s="2" t="s">
        <v>26</v>
      </c>
      <c r="C2" s="2" t="s">
        <v>27</v>
      </c>
    </row>
    <row r="3" spans="1:3">
      <c r="A3" s="3" t="s">
        <v>642</v>
      </c>
    </row>
    <row r="4" spans="1:3">
      <c r="A4" s="4" t="s">
        <v>643</v>
      </c>
      <c r="B4" s="6" t="n">
        <v>276053</v>
      </c>
      <c r="C4" s="6" t="n">
        <v>231231</v>
      </c>
    </row>
    <row r="5" spans="1:3">
      <c r="A5" s="4" t="s">
        <v>644</v>
      </c>
      <c r="B5" s="5" t="n">
        <v>-13591</v>
      </c>
      <c r="C5" s="5" t="n">
        <v>-13591</v>
      </c>
    </row>
    <row r="6" spans="1:3">
      <c r="A6" s="4" t="s">
        <v>645</v>
      </c>
      <c r="B6" s="5" t="n">
        <v>262462</v>
      </c>
      <c r="C6" s="5" t="n">
        <v>217640</v>
      </c>
    </row>
    <row r="7" spans="1:3">
      <c r="A7" s="4" t="s">
        <v>646</v>
      </c>
      <c r="C7" s="5" t="n">
        <v>34812</v>
      </c>
    </row>
    <row r="8" spans="1:3">
      <c r="A8" s="4" t="s">
        <v>647</v>
      </c>
      <c r="B8" s="5" t="n">
        <v>4669</v>
      </c>
      <c r="C8" s="5" t="n">
        <v>10010</v>
      </c>
    </row>
    <row r="9" spans="1:3">
      <c r="A9" s="4" t="s">
        <v>520</v>
      </c>
      <c r="B9" s="5" t="n">
        <v>-820</v>
      </c>
    </row>
    <row r="10" spans="1:3">
      <c r="A10" s="4" t="s">
        <v>648</v>
      </c>
      <c r="B10" s="5" t="n">
        <v>279902</v>
      </c>
      <c r="C10" s="5" t="n">
        <v>276053</v>
      </c>
    </row>
    <row r="11" spans="1:3">
      <c r="A11" s="4" t="s">
        <v>649</v>
      </c>
      <c r="B11" s="5" t="n">
        <v>-13591</v>
      </c>
      <c r="C11" s="5" t="n">
        <v>-13591</v>
      </c>
    </row>
    <row r="12" spans="1:3">
      <c r="A12" s="4" t="s">
        <v>650</v>
      </c>
      <c r="B12" s="5" t="n">
        <v>266311</v>
      </c>
      <c r="C12" s="5" t="n">
        <v>262462</v>
      </c>
    </row>
    <row r="13" spans="1:3">
      <c r="A13" s="4" t="s">
        <v>471</v>
      </c>
    </row>
    <row r="14" spans="1:3">
      <c r="A14" s="3" t="s">
        <v>642</v>
      </c>
    </row>
    <row r="15" spans="1:3">
      <c r="A15" s="4" t="s">
        <v>643</v>
      </c>
      <c r="B15" s="5" t="n">
        <v>141825</v>
      </c>
      <c r="C15" s="5" t="n">
        <v>132116</v>
      </c>
    </row>
    <row r="16" spans="1:3">
      <c r="A16" s="4" t="s">
        <v>645</v>
      </c>
      <c r="B16" s="5" t="n">
        <v>141825</v>
      </c>
      <c r="C16" s="5" t="n">
        <v>132116</v>
      </c>
    </row>
    <row r="17" spans="1:3">
      <c r="A17" s="4" t="s">
        <v>646</v>
      </c>
      <c r="C17" s="5" t="n">
        <v>8657</v>
      </c>
    </row>
    <row r="18" spans="1:3">
      <c r="A18" s="4" t="s">
        <v>647</v>
      </c>
      <c r="B18" s="5" t="n">
        <v>2093</v>
      </c>
      <c r="C18" s="5" t="n">
        <v>1052</v>
      </c>
    </row>
    <row r="19" spans="1:3">
      <c r="A19" s="4" t="s">
        <v>648</v>
      </c>
      <c r="B19" s="5" t="n">
        <v>143918</v>
      </c>
      <c r="C19" s="5" t="n">
        <v>141825</v>
      </c>
    </row>
    <row r="20" spans="1:3">
      <c r="A20" s="4" t="s">
        <v>650</v>
      </c>
      <c r="B20" s="5" t="n">
        <v>143918</v>
      </c>
      <c r="C20" s="5" t="n">
        <v>141825</v>
      </c>
    </row>
    <row r="21" spans="1:3">
      <c r="A21" s="4" t="s">
        <v>651</v>
      </c>
    </row>
    <row r="22" spans="1:3">
      <c r="A22" s="3" t="s">
        <v>642</v>
      </c>
    </row>
    <row r="23" spans="1:3">
      <c r="A23" s="4" t="s">
        <v>643</v>
      </c>
      <c r="B23" s="5" t="n">
        <v>70663</v>
      </c>
      <c r="C23" s="5" t="n">
        <v>46512</v>
      </c>
    </row>
    <row r="24" spans="1:3">
      <c r="A24" s="4" t="s">
        <v>645</v>
      </c>
      <c r="B24" s="5" t="n">
        <v>70663</v>
      </c>
      <c r="C24" s="5" t="n">
        <v>46512</v>
      </c>
    </row>
    <row r="25" spans="1:3">
      <c r="A25" s="4" t="s">
        <v>646</v>
      </c>
      <c r="C25" s="5" t="n">
        <v>24095</v>
      </c>
    </row>
    <row r="26" spans="1:3">
      <c r="A26" s="4" t="s">
        <v>647</v>
      </c>
      <c r="B26" s="5" t="n">
        <v>84</v>
      </c>
      <c r="C26" s="5" t="n">
        <v>56</v>
      </c>
    </row>
    <row r="27" spans="1:3">
      <c r="A27" s="4" t="s">
        <v>520</v>
      </c>
      <c r="B27" s="5" t="n">
        <v>6</v>
      </c>
    </row>
    <row r="28" spans="1:3">
      <c r="A28" s="4" t="s">
        <v>648</v>
      </c>
      <c r="B28" s="5" t="n">
        <v>70753</v>
      </c>
      <c r="C28" s="5" t="n">
        <v>70663</v>
      </c>
    </row>
    <row r="29" spans="1:3">
      <c r="A29" s="4" t="s">
        <v>650</v>
      </c>
      <c r="B29" s="5" t="n">
        <v>70753</v>
      </c>
      <c r="C29" s="5" t="n">
        <v>70663</v>
      </c>
    </row>
    <row r="30" spans="1:3">
      <c r="A30" s="4" t="s">
        <v>652</v>
      </c>
    </row>
    <row r="31" spans="1:3">
      <c r="A31" s="3" t="s">
        <v>642</v>
      </c>
    </row>
    <row r="32" spans="1:3">
      <c r="A32" s="4" t="s">
        <v>643</v>
      </c>
      <c r="B32" s="5" t="n">
        <v>63565</v>
      </c>
      <c r="C32" s="5" t="n">
        <v>52603</v>
      </c>
    </row>
    <row r="33" spans="1:3">
      <c r="A33" s="4" t="s">
        <v>644</v>
      </c>
      <c r="B33" s="5" t="n">
        <v>-13591</v>
      </c>
      <c r="C33" s="5" t="n">
        <v>-13591</v>
      </c>
    </row>
    <row r="34" spans="1:3">
      <c r="A34" s="4" t="s">
        <v>645</v>
      </c>
      <c r="B34" s="5" t="n">
        <v>49974</v>
      </c>
      <c r="C34" s="5" t="n">
        <v>39012</v>
      </c>
    </row>
    <row r="35" spans="1:3">
      <c r="A35" s="4" t="s">
        <v>646</v>
      </c>
      <c r="C35" s="5" t="n">
        <v>2060</v>
      </c>
    </row>
    <row r="36" spans="1:3">
      <c r="A36" s="4" t="s">
        <v>647</v>
      </c>
      <c r="B36" s="5" t="n">
        <v>2492</v>
      </c>
      <c r="C36" s="5" t="n">
        <v>8902</v>
      </c>
    </row>
    <row r="37" spans="1:3">
      <c r="A37" s="4" t="s">
        <v>520</v>
      </c>
      <c r="B37" s="5" t="n">
        <v>-826</v>
      </c>
    </row>
    <row r="38" spans="1:3">
      <c r="A38" s="4" t="s">
        <v>648</v>
      </c>
      <c r="B38" s="5" t="n">
        <v>65231</v>
      </c>
      <c r="C38" s="5" t="n">
        <v>63565</v>
      </c>
    </row>
    <row r="39" spans="1:3">
      <c r="A39" s="4" t="s">
        <v>649</v>
      </c>
      <c r="B39" s="5" t="n">
        <v>-13591</v>
      </c>
      <c r="C39" s="5" t="n">
        <v>-13591</v>
      </c>
    </row>
    <row r="40" spans="1:3">
      <c r="A40" s="4" t="s">
        <v>650</v>
      </c>
      <c r="B40" s="6" t="n">
        <v>51640</v>
      </c>
      <c r="C40" s="6" t="n">
        <v>499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r="1" spans="1:5">
      <c r="A1" s="1" t="s">
        <v>653</v>
      </c>
      <c r="B1" s="2" t="s">
        <v>457</v>
      </c>
      <c r="C1" s="2" t="s">
        <v>26</v>
      </c>
      <c r="D1" s="2" t="s">
        <v>27</v>
      </c>
      <c r="E1" s="2" t="s">
        <v>96</v>
      </c>
    </row>
    <row r="2" spans="1:5">
      <c r="A2" s="3" t="s">
        <v>654</v>
      </c>
    </row>
    <row r="3" spans="1:5">
      <c r="A3" s="4" t="s">
        <v>655</v>
      </c>
      <c r="E3" s="6" t="n">
        <v>7281</v>
      </c>
    </row>
    <row r="4" spans="1:5">
      <c r="A4" s="4" t="s">
        <v>656</v>
      </c>
      <c r="C4" s="6" t="n">
        <v>154682</v>
      </c>
    </row>
    <row r="5" spans="1:5">
      <c r="A5" s="4" t="s">
        <v>467</v>
      </c>
      <c r="C5" s="4" t="s">
        <v>468</v>
      </c>
    </row>
    <row r="6" spans="1:5">
      <c r="A6" s="4" t="s">
        <v>657</v>
      </c>
      <c r="C6" s="6" t="n">
        <v>177816</v>
      </c>
      <c r="D6" s="6" t="n">
        <v>237858</v>
      </c>
      <c r="E6" s="6" t="n">
        <v>222443</v>
      </c>
    </row>
    <row r="7" spans="1:5">
      <c r="A7" s="4" t="s">
        <v>658</v>
      </c>
      <c r="C7" s="5" t="n">
        <v>157622</v>
      </c>
    </row>
    <row r="8" spans="1:5">
      <c r="A8" s="4" t="s">
        <v>659</v>
      </c>
      <c r="C8" s="5" t="n">
        <v>134924</v>
      </c>
    </row>
    <row r="9" spans="1:5">
      <c r="A9" s="4" t="s">
        <v>660</v>
      </c>
      <c r="C9" s="5" t="n">
        <v>108876</v>
      </c>
    </row>
    <row r="10" spans="1:5">
      <c r="A10" s="4" t="s">
        <v>661</v>
      </c>
      <c r="C10" s="5" t="n">
        <v>81936</v>
      </c>
    </row>
    <row r="11" spans="1:5">
      <c r="A11" s="4" t="s">
        <v>662</v>
      </c>
      <c r="C11" s="5" t="n">
        <v>52827</v>
      </c>
    </row>
    <row r="12" spans="1:5">
      <c r="A12" s="4" t="s">
        <v>663</v>
      </c>
    </row>
    <row r="13" spans="1:5">
      <c r="A13" s="3" t="s">
        <v>654</v>
      </c>
    </row>
    <row r="14" spans="1:5">
      <c r="A14" s="4" t="s">
        <v>664</v>
      </c>
      <c r="D14" s="4" t="s">
        <v>665</v>
      </c>
    </row>
    <row r="15" spans="1:5">
      <c r="A15" s="4" t="s">
        <v>472</v>
      </c>
    </row>
    <row r="16" spans="1:5">
      <c r="A16" s="3" t="s">
        <v>654</v>
      </c>
    </row>
    <row r="17" spans="1:5">
      <c r="A17" s="4" t="s">
        <v>656</v>
      </c>
      <c r="C17" s="6" t="n">
        <v>70428</v>
      </c>
    </row>
    <row r="18" spans="1:5">
      <c r="A18" s="4" t="s">
        <v>467</v>
      </c>
      <c r="C18" s="4" t="s">
        <v>473</v>
      </c>
    </row>
    <row r="19" spans="1:5">
      <c r="A19" s="4" t="s">
        <v>666</v>
      </c>
    </row>
    <row r="20" spans="1:5">
      <c r="A20" s="3" t="s">
        <v>654</v>
      </c>
    </row>
    <row r="21" spans="1:5">
      <c r="A21" s="4" t="s">
        <v>478</v>
      </c>
      <c r="B21" s="4" t="s">
        <v>479</v>
      </c>
    </row>
    <row r="22" spans="1:5">
      <c r="A22" s="4" t="s">
        <v>667</v>
      </c>
    </row>
    <row r="23" spans="1:5">
      <c r="A23" s="3" t="s">
        <v>654</v>
      </c>
    </row>
    <row r="24" spans="1:5">
      <c r="A24" s="4" t="s">
        <v>478</v>
      </c>
      <c r="B24" s="4" t="s">
        <v>466</v>
      </c>
    </row>
    <row r="25" spans="1:5">
      <c r="A25" s="4" t="s">
        <v>668</v>
      </c>
    </row>
    <row r="26" spans="1:5">
      <c r="A26" s="3" t="s">
        <v>654</v>
      </c>
    </row>
    <row r="27" spans="1:5">
      <c r="A27" s="4" t="s">
        <v>656</v>
      </c>
      <c r="C27" s="6" t="n">
        <v>71086</v>
      </c>
    </row>
    <row r="28" spans="1:5">
      <c r="A28" s="4" t="s">
        <v>467</v>
      </c>
      <c r="C28" s="4" t="s">
        <v>669</v>
      </c>
    </row>
    <row r="29" spans="1:5">
      <c r="A29" s="4" t="s">
        <v>670</v>
      </c>
    </row>
    <row r="30" spans="1:5">
      <c r="A30" s="3" t="s">
        <v>654</v>
      </c>
    </row>
    <row r="31" spans="1:5">
      <c r="A31" s="4" t="s">
        <v>467</v>
      </c>
      <c r="C31" s="4" t="s">
        <v>6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6</v>
      </c>
      <c r="C1" s="2" t="s">
        <v>27</v>
      </c>
    </row>
    <row r="2" spans="1:3">
      <c r="A2" s="3" t="s">
        <v>673</v>
      </c>
    </row>
    <row r="3" spans="1:3">
      <c r="A3" s="4" t="s">
        <v>674</v>
      </c>
      <c r="B3" s="6" t="n">
        <v>636319</v>
      </c>
      <c r="C3" s="6" t="n">
        <v>665960</v>
      </c>
    </row>
    <row r="4" spans="1:3">
      <c r="A4" s="4" t="s">
        <v>675</v>
      </c>
    </row>
    <row r="5" spans="1:3">
      <c r="A5" s="3" t="s">
        <v>673</v>
      </c>
    </row>
    <row r="6" spans="1:3">
      <c r="A6" s="4" t="s">
        <v>676</v>
      </c>
      <c r="B6" s="5" t="n">
        <v>2797247</v>
      </c>
      <c r="C6" s="5" t="n">
        <v>2698237</v>
      </c>
    </row>
    <row r="7" spans="1:3">
      <c r="A7" s="4" t="s">
        <v>677</v>
      </c>
      <c r="B7" s="5" t="n">
        <v>2177334</v>
      </c>
      <c r="C7" s="5" t="n">
        <v>2045791</v>
      </c>
    </row>
    <row r="8" spans="1:3">
      <c r="A8" s="4" t="s">
        <v>674</v>
      </c>
      <c r="B8" s="5" t="n">
        <v>619913</v>
      </c>
      <c r="C8" s="5" t="n">
        <v>652446</v>
      </c>
    </row>
    <row r="9" spans="1:3">
      <c r="A9" s="4" t="s">
        <v>678</v>
      </c>
    </row>
    <row r="10" spans="1:3">
      <c r="A10" s="3" t="s">
        <v>673</v>
      </c>
    </row>
    <row r="11" spans="1:3">
      <c r="A11" s="4" t="s">
        <v>676</v>
      </c>
      <c r="B11" s="5" t="n">
        <v>1084746</v>
      </c>
      <c r="C11" s="5" t="n">
        <v>1042875</v>
      </c>
    </row>
    <row r="12" spans="1:3">
      <c r="A12" s="4" t="s">
        <v>677</v>
      </c>
      <c r="B12" s="5" t="n">
        <v>802180</v>
      </c>
      <c r="C12" s="5" t="n">
        <v>758399</v>
      </c>
    </row>
    <row r="13" spans="1:3">
      <c r="A13" s="4" t="s">
        <v>674</v>
      </c>
      <c r="B13" s="5" t="n">
        <v>282566</v>
      </c>
      <c r="C13" s="5" t="n">
        <v>284476</v>
      </c>
    </row>
    <row r="14" spans="1:3">
      <c r="A14" s="4" t="s">
        <v>679</v>
      </c>
    </row>
    <row r="15" spans="1:3">
      <c r="A15" s="3" t="s">
        <v>673</v>
      </c>
    </row>
    <row r="16" spans="1:3">
      <c r="A16" s="4" t="s">
        <v>676</v>
      </c>
      <c r="B16" s="5" t="n">
        <v>1387249</v>
      </c>
      <c r="C16" s="5" t="n">
        <v>1340963</v>
      </c>
    </row>
    <row r="17" spans="1:3">
      <c r="A17" s="4" t="s">
        <v>677</v>
      </c>
      <c r="B17" s="5" t="n">
        <v>1131005</v>
      </c>
      <c r="C17" s="5" t="n">
        <v>1073233</v>
      </c>
    </row>
    <row r="18" spans="1:3">
      <c r="A18" s="4" t="s">
        <v>674</v>
      </c>
      <c r="B18" s="5" t="n">
        <v>256244</v>
      </c>
      <c r="C18" s="5" t="n">
        <v>267730</v>
      </c>
    </row>
    <row r="19" spans="1:3">
      <c r="A19" s="4" t="s">
        <v>680</v>
      </c>
    </row>
    <row r="20" spans="1:3">
      <c r="A20" s="3" t="s">
        <v>673</v>
      </c>
    </row>
    <row r="21" spans="1:3">
      <c r="A21" s="4" t="s">
        <v>676</v>
      </c>
      <c r="B21" s="5" t="n">
        <v>250022</v>
      </c>
      <c r="C21" s="5" t="n">
        <v>240366</v>
      </c>
    </row>
    <row r="22" spans="1:3">
      <c r="A22" s="4" t="s">
        <v>677</v>
      </c>
      <c r="B22" s="5" t="n">
        <v>201021</v>
      </c>
      <c r="C22" s="5" t="n">
        <v>175441</v>
      </c>
    </row>
    <row r="23" spans="1:3">
      <c r="A23" s="4" t="s">
        <v>674</v>
      </c>
      <c r="B23" s="5" t="n">
        <v>49001</v>
      </c>
      <c r="C23" s="5" t="n">
        <v>64925</v>
      </c>
    </row>
    <row r="24" spans="1:3">
      <c r="A24" s="4" t="s">
        <v>681</v>
      </c>
    </row>
    <row r="25" spans="1:3">
      <c r="A25" s="3" t="s">
        <v>673</v>
      </c>
    </row>
    <row r="26" spans="1:3">
      <c r="A26" s="4" t="s">
        <v>676</v>
      </c>
      <c r="B26" s="5" t="n">
        <v>18271</v>
      </c>
      <c r="C26" s="5" t="n">
        <v>17259</v>
      </c>
    </row>
    <row r="27" spans="1:3">
      <c r="A27" s="4" t="s">
        <v>677</v>
      </c>
      <c r="B27" s="5" t="n">
        <v>7276</v>
      </c>
      <c r="C27" s="5" t="n">
        <v>6545</v>
      </c>
    </row>
    <row r="28" spans="1:3">
      <c r="A28" s="4" t="s">
        <v>674</v>
      </c>
      <c r="B28" s="5" t="n">
        <v>10995</v>
      </c>
      <c r="C28" s="5" t="n">
        <v>10714</v>
      </c>
    </row>
    <row r="29" spans="1:3">
      <c r="A29" s="4" t="s">
        <v>682</v>
      </c>
    </row>
    <row r="30" spans="1:3">
      <c r="A30" s="3" t="s">
        <v>673</v>
      </c>
    </row>
    <row r="31" spans="1:3">
      <c r="A31" s="4" t="s">
        <v>676</v>
      </c>
      <c r="B31" s="5" t="n">
        <v>56959</v>
      </c>
      <c r="C31" s="5" t="n">
        <v>56774</v>
      </c>
    </row>
    <row r="32" spans="1:3">
      <c r="A32" s="4" t="s">
        <v>677</v>
      </c>
      <c r="B32" s="5" t="n">
        <v>35852</v>
      </c>
      <c r="C32" s="5" t="n">
        <v>32173</v>
      </c>
    </row>
    <row r="33" spans="1:3">
      <c r="A33" s="4" t="s">
        <v>674</v>
      </c>
      <c r="B33" s="5" t="n">
        <v>21107</v>
      </c>
      <c r="C33" s="5" t="n">
        <v>24601</v>
      </c>
    </row>
    <row r="34" spans="1:3">
      <c r="A34" s="4" t="s">
        <v>683</v>
      </c>
    </row>
    <row r="35" spans="1:3">
      <c r="A35" s="3" t="s">
        <v>673</v>
      </c>
    </row>
    <row r="36" spans="1:3">
      <c r="A36" s="4" t="s">
        <v>674</v>
      </c>
      <c r="B36" s="5" t="n">
        <v>16406</v>
      </c>
      <c r="C36" s="5" t="n">
        <v>13514</v>
      </c>
    </row>
    <row r="37" spans="1:3">
      <c r="A37" s="4" t="s">
        <v>684</v>
      </c>
    </row>
    <row r="38" spans="1:3">
      <c r="A38" s="3" t="s">
        <v>673</v>
      </c>
    </row>
    <row r="39" spans="1:3">
      <c r="A39" s="4" t="s">
        <v>674</v>
      </c>
      <c r="B39" s="5" t="n">
        <v>13210</v>
      </c>
      <c r="C39" s="6" t="n">
        <v>13514</v>
      </c>
    </row>
    <row r="40" spans="1:3">
      <c r="A40" s="4" t="s">
        <v>685</v>
      </c>
    </row>
    <row r="41" spans="1:3">
      <c r="A41" s="3" t="s">
        <v>673</v>
      </c>
    </row>
    <row r="42" spans="1:3">
      <c r="A42" s="4" t="s">
        <v>674</v>
      </c>
      <c r="B42" s="6" t="n">
        <v>31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6</v>
      </c>
      <c r="B1" s="2" t="s">
        <v>26</v>
      </c>
      <c r="C1" s="2" t="s">
        <v>27</v>
      </c>
    </row>
    <row r="2" spans="1:3">
      <c r="A2" s="3" t="s">
        <v>687</v>
      </c>
    </row>
    <row r="3" spans="1:3">
      <c r="A3" s="4" t="s">
        <v>688</v>
      </c>
      <c r="B3" s="6" t="n">
        <v>82731</v>
      </c>
      <c r="C3" s="6" t="n">
        <v>83627</v>
      </c>
    </row>
    <row r="4" spans="1:3">
      <c r="A4" s="4" t="s">
        <v>689</v>
      </c>
      <c r="B4" s="5" t="n">
        <v>72801</v>
      </c>
      <c r="C4" s="5" t="n">
        <v>55841</v>
      </c>
    </row>
    <row r="5" spans="1:3">
      <c r="A5" s="4" t="s">
        <v>690</v>
      </c>
      <c r="B5" s="5" t="n">
        <v>258717</v>
      </c>
      <c r="C5" s="5" t="n">
        <v>203249</v>
      </c>
    </row>
    <row r="6" spans="1:3">
      <c r="A6" s="4" t="s">
        <v>267</v>
      </c>
      <c r="B6" s="5" t="n">
        <v>-5402</v>
      </c>
      <c r="C6" s="5" t="n">
        <v>-1395</v>
      </c>
    </row>
    <row r="7" spans="1:3">
      <c r="A7" s="4" t="s">
        <v>195</v>
      </c>
      <c r="C7" s="5" t="n">
        <v>240000</v>
      </c>
    </row>
    <row r="8" spans="1:3">
      <c r="A8" s="4" t="s">
        <v>520</v>
      </c>
      <c r="B8" s="5" t="n">
        <v>36876</v>
      </c>
      <c r="C8" s="5" t="n">
        <v>47852</v>
      </c>
    </row>
    <row r="9" spans="1:3">
      <c r="A9" s="4" t="s">
        <v>1</v>
      </c>
      <c r="B9" s="6" t="n">
        <v>445723</v>
      </c>
      <c r="C9" s="6" t="n">
        <v>62917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6</v>
      </c>
      <c r="C1" s="2" t="s">
        <v>27</v>
      </c>
    </row>
    <row r="2" spans="1:3">
      <c r="A2" s="3" t="s">
        <v>692</v>
      </c>
    </row>
    <row r="3" spans="1:3">
      <c r="A3" s="4" t="s">
        <v>693</v>
      </c>
      <c r="B3" s="6" t="n">
        <v>2048</v>
      </c>
      <c r="C3" s="6" t="n">
        <v>9495</v>
      </c>
    </row>
    <row r="4" spans="1:3">
      <c r="A4" s="4" t="s">
        <v>694</v>
      </c>
    </row>
    <row r="5" spans="1:3">
      <c r="A5" s="3" t="s">
        <v>692</v>
      </c>
    </row>
    <row r="6" spans="1:3">
      <c r="A6" s="4" t="s">
        <v>695</v>
      </c>
      <c r="B6" s="5" t="n">
        <v>400</v>
      </c>
      <c r="C6" s="5" t="n">
        <v>7700</v>
      </c>
    </row>
    <row r="7" spans="1:3">
      <c r="A7" s="4" t="s">
        <v>696</v>
      </c>
    </row>
    <row r="8" spans="1:3">
      <c r="A8" s="3" t="s">
        <v>692</v>
      </c>
    </row>
    <row r="9" spans="1:3">
      <c r="A9" s="4" t="s">
        <v>695</v>
      </c>
      <c r="B9" s="6" t="n">
        <v>1648</v>
      </c>
      <c r="C9" s="6" t="n">
        <v>17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6</v>
      </c>
      <c r="C1" s="2" t="s">
        <v>27</v>
      </c>
    </row>
    <row r="2" spans="1:3">
      <c r="A2" s="4" t="s">
        <v>698</v>
      </c>
    </row>
    <row r="3" spans="1:3">
      <c r="A3" s="3" t="s">
        <v>692</v>
      </c>
    </row>
    <row r="4" spans="1:3">
      <c r="A4" s="4" t="s">
        <v>699</v>
      </c>
      <c r="B4" s="4" t="s">
        <v>700</v>
      </c>
      <c r="C4" s="4" t="s">
        <v>701</v>
      </c>
    </row>
    <row r="5" spans="1:3">
      <c r="A5" s="4" t="s">
        <v>702</v>
      </c>
    </row>
    <row r="6" spans="1:3">
      <c r="A6" s="3" t="s">
        <v>692</v>
      </c>
    </row>
    <row r="7" spans="1:3">
      <c r="A7" s="4" t="s">
        <v>699</v>
      </c>
      <c r="B7" s="4" t="s">
        <v>703</v>
      </c>
      <c r="C7" s="4" t="s">
        <v>7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6</v>
      </c>
      <c r="C1" s="2" t="s">
        <v>27</v>
      </c>
    </row>
    <row r="2" spans="1:3">
      <c r="A2" s="3" t="s">
        <v>705</v>
      </c>
    </row>
    <row r="3" spans="1:3">
      <c r="A3" s="4" t="s">
        <v>706</v>
      </c>
      <c r="B3" s="6" t="n">
        <v>220603</v>
      </c>
      <c r="C3" s="6" t="n">
        <v>220851</v>
      </c>
    </row>
    <row r="4" spans="1:3">
      <c r="A4" s="4" t="s">
        <v>707</v>
      </c>
      <c r="B4" s="5" t="n">
        <v>-203</v>
      </c>
      <c r="C4" s="5" t="n">
        <v>-248</v>
      </c>
    </row>
    <row r="5" spans="1:3">
      <c r="A5" s="4" t="s">
        <v>708</v>
      </c>
      <c r="B5" s="5" t="n">
        <v>220400</v>
      </c>
      <c r="C5" s="5" t="n">
        <v>220603</v>
      </c>
    </row>
    <row r="6" spans="1:3">
      <c r="A6" s="4" t="s">
        <v>709</v>
      </c>
    </row>
    <row r="7" spans="1:3">
      <c r="A7" s="3" t="s">
        <v>705</v>
      </c>
    </row>
    <row r="8" spans="1:3">
      <c r="A8" s="4" t="s">
        <v>706</v>
      </c>
      <c r="B8" s="5" t="n">
        <v>220000</v>
      </c>
      <c r="C8" s="5" t="n">
        <v>220000</v>
      </c>
    </row>
    <row r="9" spans="1:3">
      <c r="A9" s="4" t="s">
        <v>710</v>
      </c>
    </row>
    <row r="10" spans="1:3">
      <c r="A10" s="3" t="s">
        <v>705</v>
      </c>
    </row>
    <row r="11" spans="1:3">
      <c r="A11" s="4" t="s">
        <v>706</v>
      </c>
      <c r="B11" s="6" t="n">
        <v>603</v>
      </c>
      <c r="C11" s="5" t="n">
        <v>836</v>
      </c>
    </row>
    <row r="12" spans="1:3">
      <c r="A12" s="4" t="s">
        <v>711</v>
      </c>
    </row>
    <row r="13" spans="1:3">
      <c r="A13" s="3" t="s">
        <v>705</v>
      </c>
    </row>
    <row r="14" spans="1:3">
      <c r="A14" s="4" t="s">
        <v>706</v>
      </c>
      <c r="C14" s="6" t="n">
        <v>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12</v>
      </c>
      <c r="B1" s="2" t="s">
        <v>95</v>
      </c>
    </row>
    <row r="2" spans="1:3">
      <c r="B2" s="2" t="s">
        <v>26</v>
      </c>
      <c r="C2" s="2" t="s">
        <v>27</v>
      </c>
    </row>
    <row r="3" spans="1:3">
      <c r="A3" s="4" t="s">
        <v>711</v>
      </c>
    </row>
    <row r="4" spans="1:3">
      <c r="A4" s="3" t="s">
        <v>705</v>
      </c>
    </row>
    <row r="5" spans="1:3">
      <c r="A5" s="4" t="s">
        <v>713</v>
      </c>
      <c r="C5" s="4" t="s">
        <v>714</v>
      </c>
    </row>
    <row r="6" spans="1:3">
      <c r="A6" s="4" t="s">
        <v>715</v>
      </c>
      <c r="C6" s="4" t="s">
        <v>716</v>
      </c>
    </row>
    <row r="7" spans="1:3">
      <c r="A7" s="4" t="s">
        <v>717</v>
      </c>
    </row>
    <row r="8" spans="1:3">
      <c r="A8" s="3" t="s">
        <v>705</v>
      </c>
    </row>
    <row r="9" spans="1:3">
      <c r="A9" s="4" t="s">
        <v>713</v>
      </c>
      <c r="B9" s="4" t="s">
        <v>718</v>
      </c>
      <c r="C9" s="4" t="s">
        <v>718</v>
      </c>
    </row>
    <row r="10" spans="1:3">
      <c r="A10" s="4" t="s">
        <v>715</v>
      </c>
      <c r="B10" s="4" t="s">
        <v>716</v>
      </c>
      <c r="C10" s="4" t="s">
        <v>716</v>
      </c>
    </row>
    <row r="11" spans="1:3">
      <c r="A11" s="4" t="s">
        <v>719</v>
      </c>
    </row>
    <row r="12" spans="1:3">
      <c r="A12" s="3" t="s">
        <v>705</v>
      </c>
    </row>
    <row r="13" spans="1:3">
      <c r="A13" s="4" t="s">
        <v>713</v>
      </c>
      <c r="B13" s="4" t="s">
        <v>720</v>
      </c>
      <c r="C13" s="4" t="s">
        <v>720</v>
      </c>
    </row>
    <row r="14" spans="1:3">
      <c r="A14" s="4" t="s">
        <v>715</v>
      </c>
      <c r="B14" s="4" t="s">
        <v>721</v>
      </c>
      <c r="C14" s="4" t="s">
        <v>8</v>
      </c>
    </row>
    <row r="15" spans="1:3">
      <c r="A15" s="4" t="s">
        <v>722</v>
      </c>
    </row>
    <row r="16" spans="1:3">
      <c r="A16" s="3" t="s">
        <v>705</v>
      </c>
    </row>
    <row r="17" spans="1:3">
      <c r="A17" s="4" t="s">
        <v>713</v>
      </c>
      <c r="B17" s="4" t="s">
        <v>723</v>
      </c>
      <c r="C17" s="4" t="s">
        <v>723</v>
      </c>
    </row>
    <row r="18" spans="1:3">
      <c r="A18" s="4" t="s">
        <v>715</v>
      </c>
      <c r="B18" s="4" t="s">
        <v>724</v>
      </c>
      <c r="C18" s="4" t="s">
        <v>724</v>
      </c>
    </row>
    <row r="19" spans="1:3">
      <c r="A19" s="4" t="s">
        <v>725</v>
      </c>
    </row>
    <row r="20" spans="1:3">
      <c r="A20" s="3" t="s">
        <v>705</v>
      </c>
    </row>
    <row r="21" spans="1:3">
      <c r="A21" s="4" t="s">
        <v>713</v>
      </c>
      <c r="B21" s="4" t="s">
        <v>726</v>
      </c>
      <c r="C21" s="4" t="s">
        <v>726</v>
      </c>
    </row>
    <row r="22" spans="1:3">
      <c r="A22" s="4" t="s">
        <v>715</v>
      </c>
      <c r="B22" s="4" t="s">
        <v>716</v>
      </c>
      <c r="C22" s="4" t="s">
        <v>7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27</v>
      </c>
      <c r="B1" s="2" t="s">
        <v>95</v>
      </c>
    </row>
    <row r="2" spans="1:4">
      <c r="B2" s="2" t="s">
        <v>26</v>
      </c>
      <c r="C2" s="2" t="s">
        <v>27</v>
      </c>
      <c r="D2" s="2" t="s">
        <v>96</v>
      </c>
    </row>
    <row r="3" spans="1:4">
      <c r="A3" s="3" t="s">
        <v>705</v>
      </c>
    </row>
    <row r="4" spans="1:4">
      <c r="A4" s="4" t="s">
        <v>728</v>
      </c>
      <c r="B4" s="6" t="n">
        <v>248</v>
      </c>
      <c r="C4" s="6" t="n">
        <v>74989</v>
      </c>
      <c r="D4" s="6" t="n">
        <v>82181</v>
      </c>
    </row>
    <row r="5" spans="1:4">
      <c r="A5" s="4" t="s">
        <v>201</v>
      </c>
      <c r="C5" s="5" t="n">
        <v>50000</v>
      </c>
      <c r="D5" s="5" t="n">
        <v>60000</v>
      </c>
    </row>
    <row r="6" spans="1:4">
      <c r="A6" s="4" t="s">
        <v>729</v>
      </c>
      <c r="B6" s="5" t="n">
        <v>2790</v>
      </c>
      <c r="C6" s="5" t="n">
        <v>3096</v>
      </c>
      <c r="D6" s="6" t="n">
        <v>3916</v>
      </c>
    </row>
    <row r="7" spans="1:4">
      <c r="A7" s="4" t="s">
        <v>730</v>
      </c>
    </row>
    <row r="8" spans="1:4">
      <c r="A8" s="3" t="s">
        <v>705</v>
      </c>
    </row>
    <row r="9" spans="1:4">
      <c r="A9" s="4" t="s">
        <v>728</v>
      </c>
      <c r="B9" s="5" t="n">
        <v>0</v>
      </c>
      <c r="C9" s="5" t="n">
        <v>70000</v>
      </c>
    </row>
    <row r="10" spans="1:4">
      <c r="A10" s="4" t="s">
        <v>201</v>
      </c>
      <c r="B10" s="6" t="n">
        <v>0</v>
      </c>
      <c r="C10" s="6" t="n">
        <v>50000</v>
      </c>
    </row>
    <row r="11" spans="1:4">
      <c r="A11" s="4" t="s">
        <v>713</v>
      </c>
      <c r="C11" s="4" t="s">
        <v>731</v>
      </c>
    </row>
    <row r="12" spans="1:4">
      <c r="A12" s="4" t="s">
        <v>715</v>
      </c>
      <c r="C12" s="4" t="s">
        <v>7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6</v>
      </c>
      <c r="C1" s="2" t="s">
        <v>27</v>
      </c>
    </row>
    <row r="2" spans="1:3">
      <c r="A2" s="3" t="s">
        <v>705</v>
      </c>
    </row>
    <row r="3" spans="1:3">
      <c r="A3" s="5" t="n">
        <v>2016</v>
      </c>
      <c r="B3" s="6" t="n">
        <v>203</v>
      </c>
    </row>
    <row r="4" spans="1:3">
      <c r="A4" s="5" t="n">
        <v>2017</v>
      </c>
      <c r="B4" s="5" t="n">
        <v>200</v>
      </c>
    </row>
    <row r="5" spans="1:3">
      <c r="A5" s="5" t="n">
        <v>2018</v>
      </c>
      <c r="B5" s="5" t="n">
        <v>60200</v>
      </c>
    </row>
    <row r="6" spans="1:3">
      <c r="A6" s="5" t="n">
        <v>2019</v>
      </c>
      <c r="B6" s="5" t="n">
        <v>110000</v>
      </c>
    </row>
    <row r="7" spans="1:3">
      <c r="A7" s="5" t="n">
        <v>2020</v>
      </c>
      <c r="B7" s="5" t="n">
        <v>0</v>
      </c>
    </row>
    <row r="8" spans="1:3">
      <c r="A8" s="4" t="s">
        <v>733</v>
      </c>
      <c r="B8" s="5" t="n">
        <v>50000</v>
      </c>
    </row>
    <row r="9" spans="1:3">
      <c r="A9" s="4" t="s">
        <v>706</v>
      </c>
      <c r="B9" s="6" t="n">
        <v>220603</v>
      </c>
      <c r="C9" s="6" t="n">
        <v>2208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95</v>
      </c>
    </row>
    <row r="2" spans="1:4">
      <c r="B2" s="2" t="s">
        <v>26</v>
      </c>
      <c r="C2" s="2" t="s">
        <v>27</v>
      </c>
      <c r="D2" s="2" t="s">
        <v>96</v>
      </c>
    </row>
    <row r="3" spans="1:4">
      <c r="A3" s="3" t="s">
        <v>162</v>
      </c>
    </row>
    <row r="4" spans="1:4">
      <c r="A4" s="4" t="s">
        <v>118</v>
      </c>
      <c r="B4" s="6" t="n">
        <v>398034</v>
      </c>
      <c r="C4" s="6" t="n">
        <v>455953</v>
      </c>
      <c r="D4" s="6" t="n">
        <v>480713</v>
      </c>
    </row>
    <row r="5" spans="1:4">
      <c r="A5" s="3" t="s">
        <v>163</v>
      </c>
    </row>
    <row r="6" spans="1:4">
      <c r="A6" s="4" t="s">
        <v>101</v>
      </c>
      <c r="B6" s="5" t="n">
        <v>659787</v>
      </c>
      <c r="C6" s="5" t="n">
        <v>718694</v>
      </c>
      <c r="D6" s="5" t="n">
        <v>699754</v>
      </c>
    </row>
    <row r="7" spans="1:4">
      <c r="A7" s="4" t="s">
        <v>164</v>
      </c>
      <c r="B7" s="5" t="n">
        <v>19515</v>
      </c>
      <c r="C7" s="5" t="n">
        <v>-11704</v>
      </c>
      <c r="D7" s="5" t="n">
        <v>18033</v>
      </c>
    </row>
    <row r="8" spans="1:4">
      <c r="A8" s="4" t="s">
        <v>165</v>
      </c>
      <c r="B8" s="5" t="n">
        <v>40073</v>
      </c>
      <c r="C8" s="5" t="n">
        <v>34303</v>
      </c>
      <c r="D8" s="5" t="n">
        <v>31878</v>
      </c>
    </row>
    <row r="9" spans="1:4">
      <c r="A9" s="4" t="s">
        <v>166</v>
      </c>
      <c r="B9" s="5" t="n">
        <v>13716</v>
      </c>
      <c r="C9" s="5" t="n">
        <v>4415</v>
      </c>
      <c r="D9" s="5" t="n">
        <v>12662</v>
      </c>
    </row>
    <row r="10" spans="1:4">
      <c r="A10" s="4" t="s">
        <v>102</v>
      </c>
      <c r="B10" s="5" t="n">
        <v>30161</v>
      </c>
      <c r="D10" s="5" t="n">
        <v>452</v>
      </c>
    </row>
    <row r="11" spans="1:4">
      <c r="A11" s="4" t="s">
        <v>167</v>
      </c>
      <c r="B11" s="5" t="n">
        <v>902</v>
      </c>
      <c r="C11" s="5" t="n">
        <v>3055</v>
      </c>
      <c r="D11" s="5" t="n">
        <v>10928</v>
      </c>
    </row>
    <row r="12" spans="1:4">
      <c r="A12" s="4" t="s">
        <v>168</v>
      </c>
      <c r="B12" s="5" t="n">
        <v>7782</v>
      </c>
      <c r="C12" s="5" t="n">
        <v>69117</v>
      </c>
      <c r="D12" s="5" t="n">
        <v>29570</v>
      </c>
    </row>
    <row r="13" spans="1:4">
      <c r="A13" s="4" t="s">
        <v>169</v>
      </c>
      <c r="B13" s="5" t="n">
        <v>17591</v>
      </c>
      <c r="C13" s="5" t="n">
        <v>17415</v>
      </c>
      <c r="D13" s="5" t="n">
        <v>15899</v>
      </c>
    </row>
    <row r="14" spans="1:4">
      <c r="A14" s="3" t="s">
        <v>170</v>
      </c>
    </row>
    <row r="15" spans="1:4">
      <c r="A15" s="4" t="s">
        <v>171</v>
      </c>
      <c r="B15" s="5" t="n">
        <v>17489</v>
      </c>
      <c r="C15" s="5" t="n">
        <v>-9269</v>
      </c>
      <c r="D15" s="5" t="n">
        <v>706742</v>
      </c>
    </row>
    <row r="16" spans="1:4">
      <c r="A16" s="4" t="s">
        <v>172</v>
      </c>
      <c r="B16" s="5" t="n">
        <v>-110540</v>
      </c>
      <c r="C16" s="5" t="n">
        <v>-149310</v>
      </c>
      <c r="D16" s="5" t="n">
        <v>-638149</v>
      </c>
    </row>
    <row r="17" spans="1:4">
      <c r="A17" s="4" t="s">
        <v>173</v>
      </c>
      <c r="B17" s="5" t="n">
        <v>-7497</v>
      </c>
      <c r="C17" s="5" t="n">
        <v>-13849</v>
      </c>
      <c r="D17" s="5" t="n">
        <v>-8646</v>
      </c>
    </row>
    <row r="18" spans="1:4">
      <c r="A18" s="4" t="s">
        <v>174</v>
      </c>
      <c r="B18" s="5" t="n">
        <v>-13467</v>
      </c>
      <c r="C18" s="5" t="n">
        <v>-21875</v>
      </c>
      <c r="D18" s="5" t="n">
        <v>-229252</v>
      </c>
    </row>
    <row r="19" spans="1:4">
      <c r="A19" s="4" t="s">
        <v>175</v>
      </c>
      <c r="B19" s="5" t="n">
        <v>2931</v>
      </c>
      <c r="C19" s="5" t="n">
        <v>-2815</v>
      </c>
      <c r="D19" s="5" t="n">
        <v>-7024</v>
      </c>
    </row>
    <row r="20" spans="1:4">
      <c r="A20" s="4" t="s">
        <v>176</v>
      </c>
      <c r="B20" s="5" t="n">
        <v>32270</v>
      </c>
      <c r="C20" s="5" t="n">
        <v>-55264</v>
      </c>
      <c r="D20" s="5" t="n">
        <v>-35037</v>
      </c>
    </row>
    <row r="21" spans="1:4">
      <c r="A21" s="4" t="s">
        <v>177</v>
      </c>
      <c r="B21" s="5" t="n">
        <v>-10565</v>
      </c>
      <c r="C21" s="5" t="n">
        <v>-7661</v>
      </c>
      <c r="D21" s="5" t="n">
        <v>-12564</v>
      </c>
    </row>
    <row r="22" spans="1:4">
      <c r="A22" s="4" t="s">
        <v>178</v>
      </c>
      <c r="D22" s="5" t="n">
        <v>88075</v>
      </c>
    </row>
    <row r="23" spans="1:4">
      <c r="A23" s="4" t="s">
        <v>179</v>
      </c>
      <c r="B23" s="5" t="n">
        <v>-55468</v>
      </c>
      <c r="C23" s="5" t="n">
        <v>-53276</v>
      </c>
      <c r="D23" s="5" t="n">
        <v>-149972</v>
      </c>
    </row>
    <row r="24" spans="1:4">
      <c r="A24" s="4" t="s">
        <v>180</v>
      </c>
      <c r="B24" s="5" t="n">
        <v>5278</v>
      </c>
      <c r="C24" s="5" t="n">
        <v>65083</v>
      </c>
      <c r="D24" s="5" t="n">
        <v>-39377</v>
      </c>
    </row>
    <row r="25" spans="1:4">
      <c r="A25" s="4" t="s">
        <v>181</v>
      </c>
      <c r="B25" s="5" t="n">
        <v>-107166</v>
      </c>
      <c r="C25" s="5" t="n">
        <v>39691</v>
      </c>
      <c r="D25" s="5" t="n">
        <v>-15844</v>
      </c>
    </row>
    <row r="26" spans="1:4">
      <c r="A26" s="4" t="s">
        <v>182</v>
      </c>
      <c r="B26" s="5" t="n">
        <v>16964</v>
      </c>
      <c r="C26" s="5" t="n">
        <v>-40422</v>
      </c>
      <c r="D26" s="5" t="n">
        <v>10805</v>
      </c>
    </row>
    <row r="27" spans="1:4">
      <c r="A27" s="4" t="s">
        <v>183</v>
      </c>
      <c r="B27" s="5" t="n">
        <v>-23072</v>
      </c>
      <c r="C27" s="5" t="n">
        <v>-27854</v>
      </c>
      <c r="D27" s="5" t="n">
        <v>-32281</v>
      </c>
    </row>
    <row r="28" spans="1:4">
      <c r="A28" s="4" t="s">
        <v>184</v>
      </c>
      <c r="B28" s="5" t="n">
        <v>13209</v>
      </c>
      <c r="C28" s="5" t="n">
        <v>-10732</v>
      </c>
      <c r="D28" s="5" t="n">
        <v>9539</v>
      </c>
    </row>
    <row r="29" spans="1:4">
      <c r="A29" s="4" t="s">
        <v>185</v>
      </c>
      <c r="B29" s="5" t="n">
        <v>11925</v>
      </c>
      <c r="C29" s="5" t="n">
        <v>-32977</v>
      </c>
      <c r="D29" s="5" t="n">
        <v>-34215</v>
      </c>
    </row>
    <row r="30" spans="1:4">
      <c r="A30" s="4" t="s">
        <v>109</v>
      </c>
      <c r="B30" s="5" t="n">
        <v>3125</v>
      </c>
      <c r="C30" s="5" t="n">
        <v>29924</v>
      </c>
      <c r="D30" s="5" t="n">
        <v>19716</v>
      </c>
    </row>
    <row r="31" spans="1:4">
      <c r="A31" s="4" t="s">
        <v>186</v>
      </c>
      <c r="B31" s="5" t="n">
        <v>962977</v>
      </c>
      <c r="C31" s="5" t="n">
        <v>1000642</v>
      </c>
      <c r="D31" s="5" t="n">
        <v>932405</v>
      </c>
    </row>
    <row r="32" spans="1:4">
      <c r="A32" s="3" t="s">
        <v>187</v>
      </c>
    </row>
    <row r="33" spans="1:4">
      <c r="A33" s="4" t="s">
        <v>188</v>
      </c>
      <c r="B33" s="5" t="n">
        <v>-493189</v>
      </c>
      <c r="C33" s="5" t="n">
        <v>-498668</v>
      </c>
      <c r="D33" s="5" t="n">
        <v>-535999</v>
      </c>
    </row>
    <row r="34" spans="1:4">
      <c r="A34" s="4" t="s">
        <v>189</v>
      </c>
      <c r="B34" s="5" t="n">
        <v>-170203</v>
      </c>
      <c r="C34" s="5" t="n">
        <v>-213508</v>
      </c>
      <c r="D34" s="5" t="n">
        <v>-242918</v>
      </c>
    </row>
    <row r="35" spans="1:4">
      <c r="A35" s="4" t="s">
        <v>190</v>
      </c>
      <c r="B35" s="5" t="n">
        <v>-5107</v>
      </c>
      <c r="C35" s="5" t="n">
        <v>-16186</v>
      </c>
      <c r="D35" s="5" t="n">
        <v>-7444</v>
      </c>
    </row>
    <row r="36" spans="1:4">
      <c r="A36" s="4" t="s">
        <v>191</v>
      </c>
      <c r="B36" s="5" t="n">
        <v>1753</v>
      </c>
      <c r="C36" s="5" t="n">
        <v>5235</v>
      </c>
      <c r="D36" s="5" t="n">
        <v>1731</v>
      </c>
    </row>
    <row r="37" spans="1:4">
      <c r="A37" s="4" t="s">
        <v>192</v>
      </c>
      <c r="C37" s="5" t="n">
        <v>-19213</v>
      </c>
      <c r="D37" s="5" t="n">
        <v>-17886</v>
      </c>
    </row>
    <row r="38" spans="1:4">
      <c r="A38" s="4" t="s">
        <v>193</v>
      </c>
      <c r="B38" s="5" t="n">
        <v>-34613</v>
      </c>
      <c r="C38" s="5" t="n">
        <v>-39084</v>
      </c>
      <c r="D38" s="5" t="n">
        <v>-665223</v>
      </c>
    </row>
    <row r="39" spans="1:4">
      <c r="A39" s="4" t="s">
        <v>194</v>
      </c>
      <c r="B39" s="5" t="n">
        <v>50806</v>
      </c>
      <c r="C39" s="5" t="n">
        <v>68937</v>
      </c>
      <c r="D39" s="5" t="n">
        <v>915105</v>
      </c>
    </row>
    <row r="40" spans="1:4">
      <c r="A40" s="4" t="s">
        <v>195</v>
      </c>
      <c r="D40" s="5" t="n">
        <v>-240000</v>
      </c>
    </row>
    <row r="41" spans="1:4">
      <c r="A41" s="4" t="s">
        <v>196</v>
      </c>
      <c r="C41" s="5" t="n">
        <v>10000</v>
      </c>
    </row>
    <row r="42" spans="1:4">
      <c r="A42" s="4" t="s">
        <v>197</v>
      </c>
      <c r="C42" s="5" t="n">
        <v>-70000</v>
      </c>
    </row>
    <row r="43" spans="1:4">
      <c r="A43" s="4" t="s">
        <v>198</v>
      </c>
      <c r="C43" s="5" t="n">
        <v>70000</v>
      </c>
      <c r="D43" s="5" t="n">
        <v>90000</v>
      </c>
    </row>
    <row r="44" spans="1:4">
      <c r="A44" s="4" t="s">
        <v>109</v>
      </c>
      <c r="B44" s="5" t="n">
        <v>-641</v>
      </c>
      <c r="C44" s="5" t="n">
        <v>-1093</v>
      </c>
      <c r="D44" s="5" t="n">
        <v>700</v>
      </c>
    </row>
    <row r="45" spans="1:4">
      <c r="A45" s="4" t="s">
        <v>199</v>
      </c>
      <c r="B45" s="5" t="n">
        <v>-651194</v>
      </c>
      <c r="C45" s="5" t="n">
        <v>-703580</v>
      </c>
      <c r="D45" s="5" t="n">
        <v>-701934</v>
      </c>
    </row>
    <row r="46" spans="1:4">
      <c r="A46" s="3" t="s">
        <v>200</v>
      </c>
    </row>
    <row r="47" spans="1:4">
      <c r="A47" s="4" t="s">
        <v>201</v>
      </c>
      <c r="C47" s="5" t="n">
        <v>50000</v>
      </c>
      <c r="D47" s="5" t="n">
        <v>60000</v>
      </c>
    </row>
    <row r="48" spans="1:4">
      <c r="A48" s="4" t="s">
        <v>202</v>
      </c>
      <c r="B48" s="5" t="n">
        <v>-248</v>
      </c>
      <c r="C48" s="5" t="n">
        <v>-74989</v>
      </c>
      <c r="D48" s="5" t="n">
        <v>-82181</v>
      </c>
    </row>
    <row r="49" spans="1:4">
      <c r="A49" s="4" t="s">
        <v>203</v>
      </c>
      <c r="B49" s="5" t="n">
        <v>221606</v>
      </c>
      <c r="C49" s="5" t="n">
        <v>13740</v>
      </c>
      <c r="D49" s="5" t="n">
        <v>20750</v>
      </c>
    </row>
    <row r="50" spans="1:4">
      <c r="A50" s="4" t="s">
        <v>204</v>
      </c>
      <c r="B50" s="5" t="n">
        <v>-229065</v>
      </c>
      <c r="C50" s="5" t="n">
        <v>-26132</v>
      </c>
      <c r="D50" s="5" t="n">
        <v>-15599</v>
      </c>
    </row>
    <row r="51" spans="1:4">
      <c r="A51" s="4" t="s">
        <v>205</v>
      </c>
      <c r="B51" s="5" t="n">
        <v>-1729</v>
      </c>
      <c r="C51" s="5" t="n">
        <v>-2128</v>
      </c>
      <c r="D51" s="5" t="n">
        <v>-2801</v>
      </c>
    </row>
    <row r="52" spans="1:4">
      <c r="A52" s="4" t="s">
        <v>206</v>
      </c>
      <c r="B52" s="5" t="n">
        <v>-473036</v>
      </c>
    </row>
    <row r="53" spans="1:4">
      <c r="A53" s="4" t="s">
        <v>207</v>
      </c>
      <c r="B53" s="5" t="n">
        <v>-243349</v>
      </c>
      <c r="C53" s="5" t="n">
        <v>-248814</v>
      </c>
      <c r="D53" s="5" t="n">
        <v>-240388</v>
      </c>
    </row>
    <row r="54" spans="1:4">
      <c r="A54" s="4" t="s">
        <v>109</v>
      </c>
      <c r="B54" s="5" t="n">
        <v>-8436</v>
      </c>
      <c r="C54" s="5" t="n">
        <v>18530</v>
      </c>
      <c r="D54" s="5" t="n">
        <v>-748</v>
      </c>
    </row>
    <row r="55" spans="1:4">
      <c r="A55" s="4" t="s">
        <v>208</v>
      </c>
      <c r="B55" s="5" t="n">
        <v>-734257</v>
      </c>
      <c r="C55" s="5" t="n">
        <v>-269793</v>
      </c>
      <c r="D55" s="5" t="n">
        <v>-260967</v>
      </c>
    </row>
    <row r="56" spans="1:4">
      <c r="A56" s="4" t="s">
        <v>209</v>
      </c>
      <c r="B56" s="5" t="n">
        <v>1107</v>
      </c>
      <c r="C56" s="5" t="n">
        <v>5977</v>
      </c>
      <c r="D56" s="5" t="n">
        <v>2092</v>
      </c>
    </row>
    <row r="57" spans="1:4">
      <c r="A57" s="4" t="s">
        <v>210</v>
      </c>
      <c r="B57" s="5" t="n">
        <v>-421367</v>
      </c>
      <c r="C57" s="5" t="n">
        <v>33246</v>
      </c>
      <c r="D57" s="5" t="n">
        <v>-28404</v>
      </c>
    </row>
    <row r="58" spans="1:4">
      <c r="A58" s="4" t="s">
        <v>211</v>
      </c>
      <c r="B58" s="5" t="n">
        <v>526920</v>
      </c>
      <c r="C58" s="5" t="n">
        <v>493674</v>
      </c>
      <c r="D58" s="5" t="n">
        <v>522078</v>
      </c>
    </row>
    <row r="59" spans="1:4">
      <c r="A59" s="4" t="s">
        <v>212</v>
      </c>
      <c r="B59" s="5" t="n">
        <v>105553</v>
      </c>
      <c r="C59" s="5" t="n">
        <v>526920</v>
      </c>
      <c r="D59" s="5" t="n">
        <v>493674</v>
      </c>
    </row>
    <row r="60" spans="1:4">
      <c r="A60" s="3" t="s">
        <v>213</v>
      </c>
    </row>
    <row r="61" spans="1:4">
      <c r="A61" s="4" t="s">
        <v>214</v>
      </c>
      <c r="B61" s="5" t="n">
        <v>1539</v>
      </c>
      <c r="C61" s="5" t="n">
        <v>886</v>
      </c>
      <c r="D61" s="5" t="n">
        <v>1017</v>
      </c>
    </row>
    <row r="62" spans="1:4">
      <c r="A62" s="3" t="s">
        <v>215</v>
      </c>
    </row>
    <row r="63" spans="1:4">
      <c r="A63" s="4" t="s">
        <v>216</v>
      </c>
      <c r="B63" s="5" t="n">
        <v>876</v>
      </c>
      <c r="C63" s="5" t="n">
        <v>1578</v>
      </c>
      <c r="D63" s="5" t="n">
        <v>1840</v>
      </c>
    </row>
    <row r="64" spans="1:4">
      <c r="A64" s="4" t="s">
        <v>217</v>
      </c>
      <c r="B64" s="5" t="n">
        <v>326107</v>
      </c>
      <c r="C64" s="5" t="n">
        <v>280434</v>
      </c>
      <c r="D64" s="5" t="n">
        <v>321453</v>
      </c>
    </row>
    <row r="65" spans="1:4">
      <c r="A65" s="3" t="s">
        <v>218</v>
      </c>
    </row>
    <row r="66" spans="1:4">
      <c r="A66" s="4" t="s">
        <v>219</v>
      </c>
      <c r="B66" s="5" t="n">
        <v>940</v>
      </c>
      <c r="C66" s="6" t="n">
        <v>1513</v>
      </c>
      <c r="D66" s="6" t="n">
        <v>1931</v>
      </c>
    </row>
    <row r="67" spans="1:4">
      <c r="A67" s="4" t="s">
        <v>220</v>
      </c>
      <c r="B67" s="5" t="n">
        <v>3605</v>
      </c>
    </row>
    <row r="68" spans="1:4">
      <c r="A68" s="4" t="s">
        <v>157</v>
      </c>
      <c r="B68" s="6" t="n">
        <v>4909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4</v>
      </c>
      <c r="B1" s="2" t="s">
        <v>95</v>
      </c>
    </row>
    <row r="2" spans="1:3">
      <c r="B2" s="2" t="s">
        <v>26</v>
      </c>
      <c r="C2" s="2" t="s">
        <v>27</v>
      </c>
    </row>
    <row r="3" spans="1:3">
      <c r="A3" s="3" t="s">
        <v>735</v>
      </c>
    </row>
    <row r="4" spans="1:3">
      <c r="A4" s="4" t="s">
        <v>736</v>
      </c>
      <c r="B4" s="6" t="n">
        <v>14869</v>
      </c>
    </row>
    <row r="5" spans="1:3">
      <c r="A5" s="4" t="s">
        <v>737</v>
      </c>
      <c r="C5" s="6" t="n">
        <v>14869</v>
      </c>
    </row>
    <row r="6" spans="1:3">
      <c r="A6" s="3" t="s">
        <v>141</v>
      </c>
    </row>
    <row r="7" spans="1:3">
      <c r="A7" s="4" t="s">
        <v>118</v>
      </c>
      <c r="B7" s="5" t="n">
        <v>718</v>
      </c>
    </row>
    <row r="8" spans="1:3">
      <c r="A8" s="4" t="s">
        <v>738</v>
      </c>
      <c r="B8" s="5" t="n">
        <v>2</v>
      </c>
    </row>
    <row r="9" spans="1:3">
      <c r="A9" s="4" t="s">
        <v>650</v>
      </c>
      <c r="B9" s="6" t="n">
        <v>15589</v>
      </c>
      <c r="C9" s="6" t="n">
        <v>148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16"/>
    <col customWidth="1" max="6" min="6" width="27"/>
    <col customWidth="1" max="7" min="7" width="27"/>
    <col customWidth="1" max="8" min="8" width="80"/>
    <col customWidth="1" max="9" min="9" width="21"/>
    <col customWidth="1" max="10" min="10" width="21"/>
    <col customWidth="1" max="11" min="11" width="27"/>
  </cols>
  <sheetData>
    <row r="1" spans="1:11">
      <c r="A1" s="1" t="s">
        <v>739</v>
      </c>
      <c r="B1" s="2" t="s">
        <v>740</v>
      </c>
      <c r="C1" s="2" t="s">
        <v>741</v>
      </c>
      <c r="D1" s="2" t="s">
        <v>742</v>
      </c>
      <c r="E1" s="2" t="s">
        <v>743</v>
      </c>
      <c r="F1" s="2" t="s">
        <v>744</v>
      </c>
      <c r="G1" s="2" t="s">
        <v>745</v>
      </c>
      <c r="H1" s="2" t="s">
        <v>745</v>
      </c>
      <c r="I1" s="2" t="s">
        <v>532</v>
      </c>
      <c r="J1" s="2" t="s">
        <v>533</v>
      </c>
      <c r="K1" s="2" t="s">
        <v>746</v>
      </c>
    </row>
    <row r="2" spans="1:11">
      <c r="A2" s="3" t="s">
        <v>747</v>
      </c>
    </row>
    <row r="3" spans="1:11">
      <c r="A3" s="4" t="s">
        <v>748</v>
      </c>
      <c r="H3" s="4" t="s">
        <v>749</v>
      </c>
    </row>
    <row r="4" spans="1:11">
      <c r="A4" s="4" t="s">
        <v>750</v>
      </c>
      <c r="G4" s="6" t="n">
        <v>3830140</v>
      </c>
      <c r="H4" s="6" t="n">
        <v>3830140</v>
      </c>
    </row>
    <row r="5" spans="1:11">
      <c r="A5" s="4" t="s">
        <v>751</v>
      </c>
      <c r="H5" s="9" t="n">
        <v>0.01</v>
      </c>
    </row>
    <row r="6" spans="1:11">
      <c r="A6" s="4" t="s">
        <v>752</v>
      </c>
      <c r="G6" s="5" t="n">
        <v>100</v>
      </c>
      <c r="H6" s="5" t="n">
        <v>100</v>
      </c>
    </row>
    <row r="7" spans="1:11">
      <c r="A7" s="4" t="s">
        <v>753</v>
      </c>
      <c r="C7" s="4" t="s">
        <v>754</v>
      </c>
      <c r="D7" s="4" t="s">
        <v>755</v>
      </c>
      <c r="E7" s="4" t="s">
        <v>756</v>
      </c>
    </row>
    <row r="8" spans="1:11">
      <c r="A8" s="4" t="s">
        <v>757</v>
      </c>
      <c r="C8" s="4" t="s">
        <v>8</v>
      </c>
      <c r="D8" s="4" t="s">
        <v>758</v>
      </c>
      <c r="E8" s="4" t="s">
        <v>8</v>
      </c>
    </row>
    <row r="9" spans="1:11">
      <c r="A9" s="4" t="s">
        <v>759</v>
      </c>
      <c r="F9" s="5" t="n">
        <v>181530121</v>
      </c>
      <c r="G9" s="5" t="n">
        <v>83746000</v>
      </c>
      <c r="H9" s="5" t="n">
        <v>265276245</v>
      </c>
    </row>
    <row r="10" spans="1:11">
      <c r="A10" s="4" t="s">
        <v>760</v>
      </c>
      <c r="F10" s="6" t="n">
        <v>307694</v>
      </c>
      <c r="G10" s="6" t="n">
        <v>165342</v>
      </c>
      <c r="H10" s="6" t="n">
        <v>473036</v>
      </c>
    </row>
    <row r="11" spans="1:11">
      <c r="A11" s="4" t="s">
        <v>761</v>
      </c>
      <c r="H11" s="5" t="n">
        <v>393092</v>
      </c>
    </row>
    <row r="12" spans="1:11">
      <c r="A12" s="4" t="s">
        <v>762</v>
      </c>
      <c r="H12" s="5" t="n">
        <v>97894</v>
      </c>
    </row>
    <row r="13" spans="1:11">
      <c r="A13" s="4" t="s">
        <v>763</v>
      </c>
      <c r="H13" s="5" t="n">
        <v>6</v>
      </c>
      <c r="I13" s="6" t="n">
        <v>1</v>
      </c>
      <c r="J13" s="6" t="n">
        <v>3</v>
      </c>
    </row>
    <row r="14" spans="1:11">
      <c r="A14" s="4" t="s">
        <v>764</v>
      </c>
      <c r="H14" s="6" t="n">
        <v>370</v>
      </c>
      <c r="I14" s="5" t="n">
        <v>193</v>
      </c>
      <c r="J14" s="5" t="n">
        <v>130</v>
      </c>
    </row>
    <row r="15" spans="1:11">
      <c r="A15" s="4" t="s">
        <v>765</v>
      </c>
      <c r="I15" s="6" t="n">
        <v>-1</v>
      </c>
      <c r="J15" s="6" t="n">
        <v>-2</v>
      </c>
    </row>
    <row r="16" spans="1:11">
      <c r="A16" s="4" t="s">
        <v>766</v>
      </c>
    </row>
    <row r="17" spans="1:11">
      <c r="A17" s="3" t="s">
        <v>747</v>
      </c>
    </row>
    <row r="18" spans="1:11">
      <c r="A18" s="4" t="s">
        <v>759</v>
      </c>
      <c r="H18" s="5" t="n">
        <v>176991100</v>
      </c>
    </row>
    <row r="19" spans="1:11">
      <c r="A19" s="4" t="s">
        <v>760</v>
      </c>
      <c r="H19" s="6" t="n">
        <v>300000</v>
      </c>
    </row>
    <row r="20" spans="1:11">
      <c r="A20" s="4" t="s">
        <v>767</v>
      </c>
    </row>
    <row r="21" spans="1:11">
      <c r="A21" s="3" t="s">
        <v>747</v>
      </c>
    </row>
    <row r="22" spans="1:11">
      <c r="A22" s="4" t="s">
        <v>768</v>
      </c>
      <c r="C22" s="5" t="n">
        <v>138469879</v>
      </c>
      <c r="D22" s="5" t="n">
        <v>206489675</v>
      </c>
      <c r="K22" s="5" t="n">
        <v>320000000</v>
      </c>
    </row>
    <row r="23" spans="1:11">
      <c r="A23" s="4" t="s">
        <v>769</v>
      </c>
      <c r="C23" s="6" t="n">
        <v>192306</v>
      </c>
      <c r="D23" s="6" t="n">
        <v>350000</v>
      </c>
      <c r="K23" s="6" t="n">
        <v>500000</v>
      </c>
    </row>
    <row r="24" spans="1:11">
      <c r="A24" s="4" t="s">
        <v>770</v>
      </c>
    </row>
    <row r="25" spans="1:11">
      <c r="A25" s="3" t="s">
        <v>747</v>
      </c>
    </row>
    <row r="26" spans="1:11">
      <c r="A26" s="4" t="s">
        <v>771</v>
      </c>
      <c r="B26" s="6" t="n">
        <v>135852</v>
      </c>
    </row>
    <row r="27" spans="1:11">
      <c r="A27" s="4" t="s">
        <v>772</v>
      </c>
      <c r="B27" s="6" t="n">
        <v>35</v>
      </c>
    </row>
    <row r="28" spans="1:11">
      <c r="A28" s="4" t="s">
        <v>773</v>
      </c>
      <c r="B28" s="4" t="s">
        <v>8</v>
      </c>
    </row>
    <row r="29" spans="1:11">
      <c r="A29" s="4" t="s">
        <v>774</v>
      </c>
      <c r="B29" s="4" t="s">
        <v>7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76</v>
      </c>
      <c r="B1" s="2" t="s">
        <v>777</v>
      </c>
      <c r="C1" s="2" t="s">
        <v>778</v>
      </c>
      <c r="D1" s="2" t="s">
        <v>95</v>
      </c>
    </row>
    <row r="2" spans="1:4">
      <c r="B2" s="2" t="s">
        <v>779</v>
      </c>
      <c r="C2" s="2" t="s">
        <v>26</v>
      </c>
      <c r="D2" s="2" t="s">
        <v>26</v>
      </c>
    </row>
    <row r="3" spans="1:4">
      <c r="A3" s="3" t="s">
        <v>780</v>
      </c>
    </row>
    <row r="4" spans="1:4">
      <c r="A4" s="4" t="s">
        <v>781</v>
      </c>
      <c r="D4" s="5" t="n">
        <v>4365000000</v>
      </c>
    </row>
    <row r="5" spans="1:4">
      <c r="A5" s="4" t="s">
        <v>782</v>
      </c>
      <c r="C5" s="5" t="n">
        <v>4085772000</v>
      </c>
      <c r="D5" s="5" t="n">
        <v>4085772000</v>
      </c>
    </row>
    <row r="6" spans="1:4">
      <c r="A6" s="3" t="s">
        <v>783</v>
      </c>
    </row>
    <row r="7" spans="1:4">
      <c r="A7" s="4" t="s">
        <v>784</v>
      </c>
      <c r="D7" s="5" t="n">
        <v>218239900</v>
      </c>
    </row>
    <row r="8" spans="1:4">
      <c r="A8" s="4" t="s">
        <v>785</v>
      </c>
      <c r="B8" s="5" t="n">
        <v>181530121</v>
      </c>
      <c r="C8" s="5" t="n">
        <v>83746000</v>
      </c>
      <c r="D8" s="5" t="n">
        <v>265276245</v>
      </c>
    </row>
    <row r="9" spans="1:4">
      <c r="A9" s="4" t="s">
        <v>157</v>
      </c>
      <c r="D9" s="5" t="n">
        <v>-279228000</v>
      </c>
    </row>
    <row r="10" spans="1:4">
      <c r="A10" s="4" t="s">
        <v>786</v>
      </c>
      <c r="C10" s="5" t="n">
        <v>204288145</v>
      </c>
      <c r="D10" s="5" t="n">
        <v>204288145</v>
      </c>
    </row>
    <row r="11" spans="1:4">
      <c r="A11" s="4" t="s">
        <v>787</v>
      </c>
    </row>
    <row r="12" spans="1:4">
      <c r="A12" s="3" t="s">
        <v>783</v>
      </c>
    </row>
    <row r="13" spans="1:4">
      <c r="A13" s="4" t="s">
        <v>785</v>
      </c>
      <c r="D13" s="5" t="n">
        <v>265276121</v>
      </c>
    </row>
    <row r="14" spans="1:4">
      <c r="A14" s="4" t="s">
        <v>788</v>
      </c>
    </row>
    <row r="15" spans="1:4">
      <c r="A15" s="3" t="s">
        <v>783</v>
      </c>
    </row>
    <row r="16" spans="1:4">
      <c r="A16" s="4" t="s">
        <v>785</v>
      </c>
      <c r="D16" s="5" t="n">
        <v>1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89</v>
      </c>
      <c r="B1" s="2" t="s">
        <v>777</v>
      </c>
      <c r="C1" s="2" t="s">
        <v>778</v>
      </c>
      <c r="D1" s="2" t="s">
        <v>95</v>
      </c>
    </row>
    <row r="2" spans="1:4">
      <c r="B2" s="2" t="s">
        <v>779</v>
      </c>
      <c r="C2" s="2" t="s">
        <v>26</v>
      </c>
      <c r="D2" s="2" t="s">
        <v>26</v>
      </c>
    </row>
    <row r="3" spans="1:4">
      <c r="A3" s="3" t="s">
        <v>790</v>
      </c>
    </row>
    <row r="4" spans="1:4">
      <c r="A4" s="4" t="s">
        <v>760</v>
      </c>
      <c r="B4" s="6" t="n">
        <v>307694</v>
      </c>
      <c r="C4" s="6" t="n">
        <v>165342</v>
      </c>
      <c r="D4" s="6" t="n">
        <v>473036</v>
      </c>
    </row>
    <row r="5" spans="1:4">
      <c r="A5" s="4" t="s">
        <v>787</v>
      </c>
      <c r="B5" s="5" t="n">
        <v>181530121</v>
      </c>
      <c r="C5" s="5" t="n">
        <v>83746000</v>
      </c>
      <c r="D5" s="5" t="n">
        <v>2652762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791</v>
      </c>
      <c r="B1" s="2" t="s">
        <v>1</v>
      </c>
    </row>
    <row r="2" spans="1:2">
      <c r="A2" s="3" t="s">
        <v>790</v>
      </c>
    </row>
    <row r="3" spans="1:2">
      <c r="A3" s="4" t="s">
        <v>792</v>
      </c>
      <c r="B3" s="4" t="s">
        <v>793</v>
      </c>
    </row>
    <row r="4" spans="1:2">
      <c r="A4" s="4" t="s">
        <v>794</v>
      </c>
      <c r="B4" s="5" t="n">
        <v>279228000</v>
      </c>
    </row>
    <row r="5" spans="1:2">
      <c r="A5" s="4" t="s">
        <v>157</v>
      </c>
      <c r="B5" s="6" t="n">
        <v>4909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95</v>
      </c>
    </row>
    <row r="2" spans="1:4">
      <c r="B2" s="2" t="s">
        <v>26</v>
      </c>
      <c r="C2" s="2" t="s">
        <v>27</v>
      </c>
      <c r="D2" s="2" t="s">
        <v>96</v>
      </c>
    </row>
    <row r="3" spans="1:4">
      <c r="A3" s="3" t="s">
        <v>796</v>
      </c>
    </row>
    <row r="4" spans="1:4">
      <c r="A4" s="4" t="s">
        <v>797</v>
      </c>
      <c r="B4" s="6" t="n">
        <v>9590</v>
      </c>
      <c r="C4" s="6" t="n">
        <v>-49112</v>
      </c>
      <c r="D4" s="6" t="n">
        <v>-104529</v>
      </c>
    </row>
    <row r="5" spans="1:4">
      <c r="A5" s="4" t="s">
        <v>798</v>
      </c>
      <c r="B5" s="5" t="n">
        <v>42967</v>
      </c>
      <c r="C5" s="5" t="n">
        <v>55618</v>
      </c>
    </row>
    <row r="6" spans="1:4">
      <c r="A6" s="4" t="s">
        <v>799</v>
      </c>
      <c r="B6" s="5" t="n">
        <v>418</v>
      </c>
      <c r="C6" s="5" t="n">
        <v>3277</v>
      </c>
    </row>
    <row r="7" spans="1:4">
      <c r="A7" s="4" t="s">
        <v>153</v>
      </c>
      <c r="B7" s="5" t="n">
        <v>43385</v>
      </c>
      <c r="C7" s="5" t="n">
        <v>58895</v>
      </c>
      <c r="D7" s="5" t="n">
        <v>55417</v>
      </c>
    </row>
    <row r="8" spans="1:4">
      <c r="A8" s="4" t="s">
        <v>800</v>
      </c>
      <c r="B8" s="5" t="n">
        <v>-376</v>
      </c>
      <c r="C8" s="5" t="n">
        <v>-193</v>
      </c>
    </row>
    <row r="9" spans="1:4">
      <c r="A9" s="4" t="s">
        <v>801</v>
      </c>
      <c r="B9" s="5" t="n">
        <v>52599</v>
      </c>
      <c r="C9" s="5" t="n">
        <v>9590</v>
      </c>
      <c r="D9" s="5" t="n">
        <v>-49112</v>
      </c>
    </row>
    <row r="10" spans="1:4">
      <c r="A10" s="4" t="s">
        <v>802</v>
      </c>
    </row>
    <row r="11" spans="1:4">
      <c r="A11" s="3" t="s">
        <v>796</v>
      </c>
    </row>
    <row r="12" spans="1:4">
      <c r="A12" s="4" t="s">
        <v>797</v>
      </c>
      <c r="B12" s="5" t="n">
        <v>45038</v>
      </c>
      <c r="C12" s="5" t="n">
        <v>36372</v>
      </c>
      <c r="D12" s="5" t="n">
        <v>9586</v>
      </c>
    </row>
    <row r="13" spans="1:4">
      <c r="A13" s="4" t="s">
        <v>798</v>
      </c>
      <c r="B13" s="5" t="n">
        <v>22468</v>
      </c>
      <c r="C13" s="5" t="n">
        <v>8751</v>
      </c>
    </row>
    <row r="14" spans="1:4">
      <c r="A14" s="4" t="s">
        <v>799</v>
      </c>
      <c r="B14" s="5" t="n">
        <v>120</v>
      </c>
      <c r="C14" s="5" t="n">
        <v>-84</v>
      </c>
    </row>
    <row r="15" spans="1:4">
      <c r="A15" s="4" t="s">
        <v>153</v>
      </c>
      <c r="B15" s="5" t="n">
        <v>22588</v>
      </c>
      <c r="C15" s="5" t="n">
        <v>8667</v>
      </c>
      <c r="D15" s="5" t="n">
        <v>26786</v>
      </c>
    </row>
    <row r="16" spans="1:4">
      <c r="A16" s="4" t="s">
        <v>800</v>
      </c>
      <c r="B16" s="5" t="n">
        <v>-6</v>
      </c>
      <c r="C16" s="5" t="n">
        <v>-1</v>
      </c>
    </row>
    <row r="17" spans="1:4">
      <c r="A17" s="4" t="s">
        <v>801</v>
      </c>
      <c r="B17" s="5" t="n">
        <v>67620</v>
      </c>
      <c r="C17" s="5" t="n">
        <v>45038</v>
      </c>
      <c r="D17" s="5" t="n">
        <v>36372</v>
      </c>
    </row>
    <row r="18" spans="1:4">
      <c r="A18" s="4" t="s">
        <v>803</v>
      </c>
    </row>
    <row r="19" spans="1:4">
      <c r="A19" s="3" t="s">
        <v>796</v>
      </c>
    </row>
    <row r="20" spans="1:4">
      <c r="A20" s="4" t="s">
        <v>797</v>
      </c>
      <c r="B20" s="5" t="n">
        <v>-97</v>
      </c>
      <c r="C20" s="5" t="n">
        <v>-80</v>
      </c>
      <c r="D20" s="5" t="n">
        <v>-111</v>
      </c>
    </row>
    <row r="21" spans="1:4">
      <c r="A21" s="4" t="s">
        <v>798</v>
      </c>
      <c r="B21" s="5" t="n">
        <v>-20</v>
      </c>
      <c r="C21" s="5" t="n">
        <v>-76</v>
      </c>
    </row>
    <row r="22" spans="1:4">
      <c r="A22" s="4" t="s">
        <v>799</v>
      </c>
      <c r="B22" s="5" t="n">
        <v>16</v>
      </c>
      <c r="C22" s="5" t="n">
        <v>59</v>
      </c>
    </row>
    <row r="23" spans="1:4">
      <c r="A23" s="4" t="s">
        <v>153</v>
      </c>
      <c r="B23" s="5" t="n">
        <v>-4</v>
      </c>
      <c r="C23" s="5" t="n">
        <v>-17</v>
      </c>
      <c r="D23" s="5" t="n">
        <v>31</v>
      </c>
    </row>
    <row r="24" spans="1:4">
      <c r="A24" s="4" t="s">
        <v>801</v>
      </c>
      <c r="B24" s="5" t="n">
        <v>-101</v>
      </c>
      <c r="C24" s="5" t="n">
        <v>-97</v>
      </c>
      <c r="D24" s="5" t="n">
        <v>-80</v>
      </c>
    </row>
    <row r="25" spans="1:4">
      <c r="A25" s="4" t="s">
        <v>647</v>
      </c>
    </row>
    <row r="26" spans="1:4">
      <c r="A26" s="3" t="s">
        <v>796</v>
      </c>
    </row>
    <row r="27" spans="1:4">
      <c r="A27" s="4" t="s">
        <v>797</v>
      </c>
      <c r="B27" s="5" t="n">
        <v>-12437</v>
      </c>
      <c r="C27" s="5" t="n">
        <v>-49907</v>
      </c>
      <c r="D27" s="5" t="n">
        <v>-83973</v>
      </c>
    </row>
    <row r="28" spans="1:4">
      <c r="A28" s="4" t="s">
        <v>798</v>
      </c>
      <c r="B28" s="5" t="n">
        <v>29678</v>
      </c>
      <c r="C28" s="5" t="n">
        <v>31653</v>
      </c>
    </row>
    <row r="29" spans="1:4">
      <c r="A29" s="4" t="s">
        <v>799</v>
      </c>
      <c r="C29" s="5" t="n">
        <v>6010</v>
      </c>
    </row>
    <row r="30" spans="1:4">
      <c r="A30" s="4" t="s">
        <v>153</v>
      </c>
      <c r="B30" s="5" t="n">
        <v>29678</v>
      </c>
      <c r="C30" s="5" t="n">
        <v>37663</v>
      </c>
      <c r="D30" s="5" t="n">
        <v>34066</v>
      </c>
    </row>
    <row r="31" spans="1:4">
      <c r="A31" s="4" t="s">
        <v>800</v>
      </c>
      <c r="B31" s="5" t="n">
        <v>-370</v>
      </c>
      <c r="C31" s="5" t="n">
        <v>-193</v>
      </c>
    </row>
    <row r="32" spans="1:4">
      <c r="A32" s="4" t="s">
        <v>801</v>
      </c>
      <c r="B32" s="5" t="n">
        <v>16871</v>
      </c>
      <c r="C32" s="5" t="n">
        <v>-12437</v>
      </c>
      <c r="D32" s="5" t="n">
        <v>-49907</v>
      </c>
    </row>
    <row r="33" spans="1:4">
      <c r="A33" s="4" t="s">
        <v>804</v>
      </c>
    </row>
    <row r="34" spans="1:4">
      <c r="A34" s="3" t="s">
        <v>796</v>
      </c>
    </row>
    <row r="35" spans="1:4">
      <c r="A35" s="4" t="s">
        <v>797</v>
      </c>
      <c r="B35" s="5" t="n">
        <v>-22914</v>
      </c>
      <c r="C35" s="5" t="n">
        <v>-35497</v>
      </c>
      <c r="D35" s="5" t="n">
        <v>-30031</v>
      </c>
    </row>
    <row r="36" spans="1:4">
      <c r="A36" s="4" t="s">
        <v>798</v>
      </c>
      <c r="B36" s="5" t="n">
        <v>-9159</v>
      </c>
      <c r="C36" s="5" t="n">
        <v>15290</v>
      </c>
    </row>
    <row r="37" spans="1:4">
      <c r="A37" s="4" t="s">
        <v>799</v>
      </c>
      <c r="B37" s="5" t="n">
        <v>282</v>
      </c>
      <c r="C37" s="5" t="n">
        <v>-2708</v>
      </c>
    </row>
    <row r="38" spans="1:4">
      <c r="A38" s="4" t="s">
        <v>153</v>
      </c>
      <c r="B38" s="5" t="n">
        <v>-8877</v>
      </c>
      <c r="C38" s="5" t="n">
        <v>12582</v>
      </c>
      <c r="D38" s="5" t="n">
        <v>-5466</v>
      </c>
    </row>
    <row r="39" spans="1:4">
      <c r="A39" s="4" t="s">
        <v>800</v>
      </c>
      <c r="C39" s="5" t="n">
        <v>1</v>
      </c>
    </row>
    <row r="40" spans="1:4">
      <c r="A40" s="4" t="s">
        <v>801</v>
      </c>
      <c r="B40" s="6" t="n">
        <v>-31791</v>
      </c>
      <c r="C40" s="6" t="n">
        <v>-22914</v>
      </c>
      <c r="D40" s="6" t="n">
        <v>-354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05</v>
      </c>
      <c r="C1" s="2" t="s">
        <v>95</v>
      </c>
    </row>
    <row r="2" spans="1:5">
      <c r="C2" s="2" t="s">
        <v>26</v>
      </c>
      <c r="D2" s="2" t="s">
        <v>27</v>
      </c>
      <c r="E2" s="2" t="s">
        <v>96</v>
      </c>
    </row>
    <row r="3" spans="1:5">
      <c r="A3" s="3" t="s">
        <v>806</v>
      </c>
    </row>
    <row r="4" spans="1:5">
      <c r="A4" s="4" t="s">
        <v>807</v>
      </c>
      <c r="C4" s="6" t="n">
        <v>4326</v>
      </c>
      <c r="D4" s="6" t="n">
        <v>13381</v>
      </c>
      <c r="E4" s="6" t="n">
        <v>-3639</v>
      </c>
    </row>
    <row r="5" spans="1:5">
      <c r="A5" s="4" t="s">
        <v>808</v>
      </c>
      <c r="C5" s="5" t="n">
        <v>-2060</v>
      </c>
    </row>
    <row r="6" spans="1:5">
      <c r="A6" s="4" t="s">
        <v>580</v>
      </c>
      <c r="C6" s="5" t="n">
        <v>-7782</v>
      </c>
      <c r="D6" s="5" t="n">
        <v>-69117</v>
      </c>
      <c r="E6" s="5" t="n">
        <v>-29570</v>
      </c>
    </row>
    <row r="7" spans="1:5">
      <c r="A7" s="4" t="s">
        <v>809</v>
      </c>
      <c r="C7" s="5" t="n">
        <v>-238067</v>
      </c>
      <c r="D7" s="5" t="n">
        <v>-307979</v>
      </c>
      <c r="E7" s="5" t="n">
        <v>-323059</v>
      </c>
    </row>
    <row r="8" spans="1:5">
      <c r="A8" s="4" t="s">
        <v>118</v>
      </c>
      <c r="C8" s="5" t="n">
        <v>398034</v>
      </c>
      <c r="D8" s="5" t="n">
        <v>455953</v>
      </c>
      <c r="E8" s="6" t="n">
        <v>480713</v>
      </c>
    </row>
    <row r="9" spans="1:5">
      <c r="A9" s="4" t="s">
        <v>810</v>
      </c>
    </row>
    <row r="10" spans="1:5">
      <c r="A10" s="3" t="s">
        <v>806</v>
      </c>
    </row>
    <row r="11" spans="1:5">
      <c r="A11" s="4" t="s">
        <v>118</v>
      </c>
      <c r="B11" s="4" t="s">
        <v>574</v>
      </c>
      <c r="C11" s="5" t="n">
        <v>-418</v>
      </c>
      <c r="D11" s="5" t="n">
        <v>-3277</v>
      </c>
    </row>
    <row r="12" spans="1:5">
      <c r="A12" s="4" t="s">
        <v>811</v>
      </c>
    </row>
    <row r="13" spans="1:5">
      <c r="A13" s="3" t="s">
        <v>806</v>
      </c>
    </row>
    <row r="14" spans="1:5">
      <c r="A14" s="4" t="s">
        <v>807</v>
      </c>
      <c r="B14" s="4" t="s">
        <v>574</v>
      </c>
      <c r="C14" s="5" t="n">
        <v>14</v>
      </c>
      <c r="D14" s="5" t="n">
        <v>-492</v>
      </c>
    </row>
    <row r="15" spans="1:5">
      <c r="A15" s="4" t="s">
        <v>580</v>
      </c>
      <c r="B15" s="4" t="s">
        <v>574</v>
      </c>
      <c r="C15" s="5" t="n">
        <v>-201</v>
      </c>
      <c r="D15" s="5" t="n">
        <v>657</v>
      </c>
    </row>
    <row r="16" spans="1:5">
      <c r="A16" s="4" t="s">
        <v>812</v>
      </c>
      <c r="B16" s="4" t="s">
        <v>574</v>
      </c>
      <c r="C16" s="5" t="n">
        <v>-187</v>
      </c>
      <c r="D16" s="5" t="n">
        <v>165</v>
      </c>
    </row>
    <row r="17" spans="1:5">
      <c r="A17" s="4" t="s">
        <v>809</v>
      </c>
      <c r="B17" s="4" t="s">
        <v>574</v>
      </c>
      <c r="C17" s="5" t="n">
        <v>67</v>
      </c>
      <c r="D17" s="5" t="n">
        <v>-81</v>
      </c>
    </row>
    <row r="18" spans="1:5">
      <c r="A18" s="4" t="s">
        <v>118</v>
      </c>
      <c r="B18" s="4" t="s">
        <v>574</v>
      </c>
      <c r="C18" s="5" t="n">
        <v>-120</v>
      </c>
      <c r="D18" s="5" t="n">
        <v>84</v>
      </c>
    </row>
    <row r="19" spans="1:5">
      <c r="A19" s="4" t="s">
        <v>813</v>
      </c>
    </row>
    <row r="20" spans="1:5">
      <c r="A20" s="3" t="s">
        <v>806</v>
      </c>
    </row>
    <row r="21" spans="1:5">
      <c r="A21" s="4" t="s">
        <v>580</v>
      </c>
      <c r="B21" s="4" t="s">
        <v>574</v>
      </c>
      <c r="C21" s="5" t="n">
        <v>-25</v>
      </c>
      <c r="D21" s="5" t="n">
        <v>-92</v>
      </c>
    </row>
    <row r="22" spans="1:5">
      <c r="A22" s="4" t="s">
        <v>812</v>
      </c>
      <c r="B22" s="4" t="s">
        <v>574</v>
      </c>
      <c r="C22" s="5" t="n">
        <v>-25</v>
      </c>
      <c r="D22" s="5" t="n">
        <v>-92</v>
      </c>
    </row>
    <row r="23" spans="1:5">
      <c r="A23" s="4" t="s">
        <v>809</v>
      </c>
      <c r="B23" s="4" t="s">
        <v>574</v>
      </c>
      <c r="C23" s="5" t="n">
        <v>9</v>
      </c>
      <c r="D23" s="5" t="n">
        <v>33</v>
      </c>
    </row>
    <row r="24" spans="1:5">
      <c r="A24" s="4" t="s">
        <v>118</v>
      </c>
      <c r="B24" s="4" t="s">
        <v>574</v>
      </c>
      <c r="C24" s="5" t="n">
        <v>-16</v>
      </c>
      <c r="D24" s="5" t="n">
        <v>-59</v>
      </c>
    </row>
    <row r="25" spans="1:5">
      <c r="A25" s="4" t="s">
        <v>814</v>
      </c>
    </row>
    <row r="26" spans="1:5">
      <c r="A26" s="3" t="s">
        <v>806</v>
      </c>
    </row>
    <row r="27" spans="1:5">
      <c r="A27" s="4" t="s">
        <v>807</v>
      </c>
      <c r="B27" s="4" t="s">
        <v>574</v>
      </c>
      <c r="D27" s="5" t="n">
        <v>-6</v>
      </c>
    </row>
    <row r="28" spans="1:5">
      <c r="A28" s="4" t="s">
        <v>580</v>
      </c>
      <c r="B28" s="4" t="s">
        <v>574</v>
      </c>
      <c r="D28" s="5" t="n">
        <v>-9483</v>
      </c>
    </row>
    <row r="29" spans="1:5">
      <c r="A29" s="4" t="s">
        <v>812</v>
      </c>
      <c r="B29" s="4" t="s">
        <v>574</v>
      </c>
      <c r="D29" s="5" t="n">
        <v>-9489</v>
      </c>
    </row>
    <row r="30" spans="1:5">
      <c r="A30" s="4" t="s">
        <v>809</v>
      </c>
      <c r="B30" s="4" t="s">
        <v>574</v>
      </c>
      <c r="D30" s="5" t="n">
        <v>3479</v>
      </c>
    </row>
    <row r="31" spans="1:5">
      <c r="A31" s="4" t="s">
        <v>118</v>
      </c>
      <c r="B31" s="4" t="s">
        <v>574</v>
      </c>
      <c r="D31" s="5" t="n">
        <v>-6010</v>
      </c>
    </row>
    <row r="32" spans="1:5">
      <c r="A32" s="4" t="s">
        <v>815</v>
      </c>
    </row>
    <row r="33" spans="1:5">
      <c r="A33" s="3" t="s">
        <v>806</v>
      </c>
    </row>
    <row r="34" spans="1:5">
      <c r="A34" s="4" t="s">
        <v>808</v>
      </c>
      <c r="B34" s="4" t="s">
        <v>816</v>
      </c>
      <c r="C34" s="5" t="n">
        <v>-439</v>
      </c>
      <c r="D34" s="5" t="n">
        <v>4218</v>
      </c>
    </row>
    <row r="35" spans="1:5">
      <c r="A35" s="4" t="s">
        <v>812</v>
      </c>
      <c r="B35" s="4" t="s">
        <v>574</v>
      </c>
      <c r="C35" s="5" t="n">
        <v>-439</v>
      </c>
      <c r="D35" s="5" t="n">
        <v>4218</v>
      </c>
    </row>
    <row r="36" spans="1:5">
      <c r="A36" s="4" t="s">
        <v>809</v>
      </c>
      <c r="B36" s="4" t="s">
        <v>574</v>
      </c>
      <c r="C36" s="5" t="n">
        <v>157</v>
      </c>
      <c r="D36" s="5" t="n">
        <v>-1510</v>
      </c>
    </row>
    <row r="37" spans="1:5">
      <c r="A37" s="4" t="s">
        <v>118</v>
      </c>
      <c r="B37" s="4" t="s">
        <v>574</v>
      </c>
      <c r="C37" s="6" t="n">
        <v>-282</v>
      </c>
      <c r="D37" s="6" t="n">
        <v>2708</v>
      </c>
    </row>
    <row r="38" spans="1:5">
      <c r="A38" t="n"/>
    </row>
    <row r="39" spans="1:5">
      <c r="A39" s="4" t="s">
        <v>574</v>
      </c>
      <c r="B39" s="4" t="s">
        <v>817</v>
      </c>
    </row>
    <row r="40" spans="1:5">
      <c r="A40" s="4" t="s">
        <v>818</v>
      </c>
      <c r="B40" s="4" t="s">
        <v>819</v>
      </c>
    </row>
  </sheetData>
  <mergeCells count="5">
    <mergeCell ref="A1:B2"/>
    <mergeCell ref="C1:E1"/>
    <mergeCell ref="A38:D38"/>
    <mergeCell ref="B39:D39"/>
    <mergeCell ref="B40:D4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95</v>
      </c>
    </row>
    <row r="2" spans="1:4">
      <c r="B2" s="2" t="s">
        <v>26</v>
      </c>
      <c r="C2" s="2" t="s">
        <v>27</v>
      </c>
      <c r="D2" s="2" t="s">
        <v>96</v>
      </c>
    </row>
    <row r="3" spans="1:4">
      <c r="A3" s="3" t="s">
        <v>821</v>
      </c>
    </row>
    <row r="4" spans="1:4">
      <c r="A4" s="4" t="s">
        <v>802</v>
      </c>
      <c r="B4" s="6" t="n">
        <v>34890</v>
      </c>
      <c r="C4" s="6" t="n">
        <v>13574</v>
      </c>
      <c r="D4" s="6" t="n">
        <v>32172</v>
      </c>
    </row>
    <row r="5" spans="1:4">
      <c r="A5" s="4" t="s">
        <v>822</v>
      </c>
      <c r="B5" s="5" t="n">
        <v>187</v>
      </c>
      <c r="C5" s="5" t="n">
        <v>-165</v>
      </c>
      <c r="D5" s="5" t="n">
        <v>9890</v>
      </c>
    </row>
    <row r="6" spans="1:4">
      <c r="A6" s="4" t="s">
        <v>803</v>
      </c>
      <c r="B6" s="5" t="n">
        <v>-31</v>
      </c>
      <c r="C6" s="5" t="n">
        <v>-119</v>
      </c>
      <c r="D6" s="5" t="n">
        <v>48</v>
      </c>
    </row>
    <row r="7" spans="1:4">
      <c r="A7" s="4" t="s">
        <v>822</v>
      </c>
      <c r="B7" s="5" t="n">
        <v>25</v>
      </c>
      <c r="C7" s="5" t="n">
        <v>92</v>
      </c>
    </row>
    <row r="8" spans="1:4">
      <c r="A8" s="4" t="s">
        <v>647</v>
      </c>
      <c r="B8" s="5" t="n">
        <v>37371</v>
      </c>
      <c r="C8" s="5" t="n">
        <v>36447</v>
      </c>
      <c r="D8" s="5" t="n">
        <v>45531</v>
      </c>
    </row>
    <row r="9" spans="1:4">
      <c r="A9" s="4" t="s">
        <v>822</v>
      </c>
      <c r="C9" s="5" t="n">
        <v>9489</v>
      </c>
      <c r="D9" s="5" t="n">
        <v>241</v>
      </c>
    </row>
    <row r="10" spans="1:4">
      <c r="A10" s="3" t="s">
        <v>804</v>
      </c>
    </row>
    <row r="11" spans="1:4">
      <c r="A11" s="4" t="s">
        <v>134</v>
      </c>
      <c r="B11" s="5" t="n">
        <v>-14258</v>
      </c>
      <c r="C11" s="5" t="n">
        <v>18585</v>
      </c>
      <c r="D11" s="5" t="n">
        <v>-9172</v>
      </c>
    </row>
    <row r="12" spans="1:4">
      <c r="A12" s="4" t="s">
        <v>135</v>
      </c>
      <c r="C12" s="5" t="n">
        <v>5235</v>
      </c>
    </row>
    <row r="13" spans="1:4">
      <c r="A13" s="4" t="s">
        <v>136</v>
      </c>
      <c r="B13" s="5" t="n">
        <v>-1392</v>
      </c>
      <c r="C13" s="5" t="n">
        <v>-2270</v>
      </c>
      <c r="D13" s="5" t="n">
        <v>-2271</v>
      </c>
    </row>
    <row r="14" spans="1:4">
      <c r="A14" s="4" t="s">
        <v>137</v>
      </c>
      <c r="C14" s="5" t="n">
        <v>-5131</v>
      </c>
    </row>
    <row r="15" spans="1:4">
      <c r="A15" s="4" t="s">
        <v>138</v>
      </c>
      <c r="B15" s="5" t="n">
        <v>1719</v>
      </c>
      <c r="C15" s="5" t="n">
        <v>3058</v>
      </c>
      <c r="D15" s="5" t="n">
        <v>2812</v>
      </c>
    </row>
    <row r="16" spans="1:4">
      <c r="A16" s="4" t="s">
        <v>139</v>
      </c>
      <c r="B16" s="5" t="n">
        <v>112</v>
      </c>
      <c r="C16" s="5" t="n">
        <v>125</v>
      </c>
      <c r="D16" s="5" t="n">
        <v>125</v>
      </c>
    </row>
    <row r="17" spans="1:4">
      <c r="A17" s="4" t="s">
        <v>140</v>
      </c>
      <c r="B17" s="5" t="n">
        <v>58623</v>
      </c>
      <c r="C17" s="5" t="n">
        <v>78920</v>
      </c>
      <c r="D17" s="5" t="n">
        <v>79376</v>
      </c>
    </row>
    <row r="18" spans="1:4">
      <c r="A18" s="3" t="s">
        <v>823</v>
      </c>
    </row>
    <row r="19" spans="1:4">
      <c r="A19" s="4" t="s">
        <v>802</v>
      </c>
      <c r="B19" s="5" t="n">
        <v>-12422</v>
      </c>
      <c r="C19" s="5" t="n">
        <v>-4823</v>
      </c>
      <c r="D19" s="5" t="n">
        <v>-11492</v>
      </c>
    </row>
    <row r="20" spans="1:4">
      <c r="A20" s="4" t="s">
        <v>822</v>
      </c>
      <c r="B20" s="5" t="n">
        <v>-67</v>
      </c>
      <c r="C20" s="5" t="n">
        <v>81</v>
      </c>
      <c r="D20" s="5" t="n">
        <v>-3781</v>
      </c>
    </row>
    <row r="21" spans="1:4">
      <c r="A21" s="4" t="s">
        <v>803</v>
      </c>
      <c r="B21" s="5" t="n">
        <v>11</v>
      </c>
      <c r="C21" s="5" t="n">
        <v>43</v>
      </c>
      <c r="D21" s="5" t="n">
        <v>-17</v>
      </c>
    </row>
    <row r="22" spans="1:4">
      <c r="A22" s="4" t="s">
        <v>822</v>
      </c>
      <c r="B22" s="5" t="n">
        <v>-9</v>
      </c>
      <c r="C22" s="5" t="n">
        <v>-33</v>
      </c>
    </row>
    <row r="23" spans="1:4">
      <c r="A23" s="4" t="s">
        <v>647</v>
      </c>
      <c r="B23" s="5" t="n">
        <v>-7693</v>
      </c>
      <c r="C23" s="5" t="n">
        <v>-4794</v>
      </c>
      <c r="D23" s="5" t="n">
        <v>-11490</v>
      </c>
    </row>
    <row r="24" spans="1:4">
      <c r="A24" s="4" t="s">
        <v>822</v>
      </c>
      <c r="C24" s="5" t="n">
        <v>-3479</v>
      </c>
      <c r="D24" s="5" t="n">
        <v>-86</v>
      </c>
    </row>
    <row r="25" spans="1:4">
      <c r="A25" s="3" t="s">
        <v>804</v>
      </c>
    </row>
    <row r="26" spans="1:4">
      <c r="A26" s="4" t="s">
        <v>134</v>
      </c>
      <c r="B26" s="5" t="n">
        <v>5099</v>
      </c>
      <c r="C26" s="5" t="n">
        <v>-6656</v>
      </c>
      <c r="D26" s="5" t="n">
        <v>3277</v>
      </c>
    </row>
    <row r="27" spans="1:4">
      <c r="A27" s="4" t="s">
        <v>135</v>
      </c>
      <c r="C27" s="5" t="n">
        <v>-1874</v>
      </c>
    </row>
    <row r="28" spans="1:4">
      <c r="A28" s="4" t="s">
        <v>136</v>
      </c>
      <c r="B28" s="5" t="n">
        <v>498</v>
      </c>
      <c r="C28" s="5" t="n">
        <v>813</v>
      </c>
      <c r="D28" s="5" t="n">
        <v>813</v>
      </c>
    </row>
    <row r="29" spans="1:4">
      <c r="A29" s="4" t="s">
        <v>137</v>
      </c>
      <c r="C29" s="5" t="n">
        <v>1837</v>
      </c>
    </row>
    <row r="30" spans="1:4">
      <c r="A30" s="4" t="s">
        <v>138</v>
      </c>
      <c r="B30" s="5" t="n">
        <v>-615</v>
      </c>
      <c r="C30" s="5" t="n">
        <v>-1095</v>
      </c>
      <c r="D30" s="5" t="n">
        <v>-1007</v>
      </c>
    </row>
    <row r="31" spans="1:4">
      <c r="A31" s="4" t="s">
        <v>139</v>
      </c>
      <c r="B31" s="5" t="n">
        <v>-40</v>
      </c>
      <c r="C31" s="5" t="n">
        <v>-45</v>
      </c>
      <c r="D31" s="5" t="n">
        <v>-45</v>
      </c>
    </row>
    <row r="32" spans="1:4">
      <c r="A32" s="4" t="s">
        <v>140</v>
      </c>
      <c r="B32" s="5" t="n">
        <v>-15238</v>
      </c>
      <c r="C32" s="5" t="n">
        <v>-20025</v>
      </c>
      <c r="D32" s="5" t="n">
        <v>-23828</v>
      </c>
    </row>
    <row r="33" spans="1:4">
      <c r="A33" s="3" t="s">
        <v>821</v>
      </c>
    </row>
    <row r="34" spans="1:4">
      <c r="A34" s="4" t="s">
        <v>802</v>
      </c>
      <c r="B34" s="5" t="n">
        <v>22468</v>
      </c>
      <c r="C34" s="5" t="n">
        <v>8751</v>
      </c>
      <c r="D34" s="5" t="n">
        <v>20680</v>
      </c>
    </row>
    <row r="35" spans="1:4">
      <c r="A35" s="4" t="s">
        <v>822</v>
      </c>
      <c r="B35" s="5" t="n">
        <v>120</v>
      </c>
      <c r="C35" s="5" t="n">
        <v>-84</v>
      </c>
      <c r="D35" s="5" t="n">
        <v>6109</v>
      </c>
    </row>
    <row r="36" spans="1:4">
      <c r="A36" s="4" t="s">
        <v>803</v>
      </c>
      <c r="B36" s="5" t="n">
        <v>-20</v>
      </c>
      <c r="C36" s="5" t="n">
        <v>-76</v>
      </c>
      <c r="D36" s="5" t="n">
        <v>31</v>
      </c>
    </row>
    <row r="37" spans="1:4">
      <c r="A37" s="4" t="s">
        <v>822</v>
      </c>
      <c r="B37" s="5" t="n">
        <v>16</v>
      </c>
      <c r="C37" s="5" t="n">
        <v>59</v>
      </c>
    </row>
    <row r="38" spans="1:4">
      <c r="A38" s="4" t="s">
        <v>647</v>
      </c>
      <c r="B38" s="5" t="n">
        <v>29678</v>
      </c>
      <c r="C38" s="5" t="n">
        <v>31653</v>
      </c>
      <c r="D38" s="5" t="n">
        <v>34041</v>
      </c>
    </row>
    <row r="39" spans="1:4">
      <c r="A39" s="4" t="s">
        <v>822</v>
      </c>
      <c r="C39" s="5" t="n">
        <v>6010</v>
      </c>
      <c r="D39" s="5" t="n">
        <v>155</v>
      </c>
    </row>
    <row r="40" spans="1:4">
      <c r="A40" s="3" t="s">
        <v>804</v>
      </c>
    </row>
    <row r="41" spans="1:4">
      <c r="A41" s="4" t="s">
        <v>134</v>
      </c>
      <c r="B41" s="5" t="n">
        <v>-9159</v>
      </c>
      <c r="C41" s="5" t="n">
        <v>11929</v>
      </c>
      <c r="D41" s="5" t="n">
        <v>-5895</v>
      </c>
    </row>
    <row r="42" spans="1:4">
      <c r="A42" s="4" t="s">
        <v>135</v>
      </c>
      <c r="C42" s="5" t="n">
        <v>3361</v>
      </c>
    </row>
    <row r="43" spans="1:4">
      <c r="A43" s="4" t="s">
        <v>136</v>
      </c>
      <c r="B43" s="5" t="n">
        <v>-894</v>
      </c>
      <c r="C43" s="5" t="n">
        <v>-1457</v>
      </c>
      <c r="D43" s="5" t="n">
        <v>-1458</v>
      </c>
    </row>
    <row r="44" spans="1:4">
      <c r="A44" s="4" t="s">
        <v>137</v>
      </c>
      <c r="C44" s="5" t="n">
        <v>-3294</v>
      </c>
    </row>
    <row r="45" spans="1:4">
      <c r="A45" s="4" t="s">
        <v>138</v>
      </c>
      <c r="B45" s="5" t="n">
        <v>1104</v>
      </c>
      <c r="C45" s="5" t="n">
        <v>1963</v>
      </c>
      <c r="D45" s="5" t="n">
        <v>1805</v>
      </c>
    </row>
    <row r="46" spans="1:4">
      <c r="A46" s="4" t="s">
        <v>139</v>
      </c>
      <c r="B46" s="5" t="n">
        <v>72</v>
      </c>
      <c r="C46" s="5" t="n">
        <v>80</v>
      </c>
      <c r="D46" s="5" t="n">
        <v>80</v>
      </c>
    </row>
    <row r="47" spans="1:4">
      <c r="A47" s="4" t="s">
        <v>140</v>
      </c>
      <c r="B47" s="6" t="n">
        <v>43385</v>
      </c>
      <c r="C47" s="6" t="n">
        <v>58895</v>
      </c>
      <c r="D47" s="6" t="n">
        <v>555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95</v>
      </c>
    </row>
    <row r="2" spans="1:4">
      <c r="B2" s="2" t="s">
        <v>26</v>
      </c>
      <c r="C2" s="2" t="s">
        <v>27</v>
      </c>
      <c r="D2" s="2" t="s">
        <v>96</v>
      </c>
    </row>
    <row r="3" spans="1:4">
      <c r="A3" s="3" t="s">
        <v>825</v>
      </c>
    </row>
    <row r="4" spans="1:4">
      <c r="A4" s="4" t="s">
        <v>826</v>
      </c>
      <c r="B4" s="6" t="n">
        <v>96997</v>
      </c>
      <c r="C4" s="6" t="n">
        <v>102039</v>
      </c>
      <c r="D4" s="6" t="n">
        <v>111294</v>
      </c>
    </row>
    <row r="5" spans="1:4">
      <c r="A5" s="4" t="s">
        <v>827</v>
      </c>
      <c r="B5" s="6" t="n">
        <v>69129</v>
      </c>
      <c r="C5" s="6" t="n">
        <v>67128</v>
      </c>
      <c r="D5" s="6" t="n">
        <v>699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95</v>
      </c>
    </row>
    <row r="2" spans="1:4">
      <c r="B2" s="2" t="s">
        <v>26</v>
      </c>
      <c r="C2" s="2" t="s">
        <v>27</v>
      </c>
      <c r="D2" s="2" t="s">
        <v>96</v>
      </c>
    </row>
    <row r="3" spans="1:4">
      <c r="A3" s="3" t="s">
        <v>829</v>
      </c>
    </row>
    <row r="4" spans="1:4">
      <c r="A4" s="4" t="s">
        <v>830</v>
      </c>
      <c r="B4" s="6" t="n">
        <v>-46</v>
      </c>
      <c r="C4" s="6" t="n">
        <v>1888</v>
      </c>
      <c r="D4" s="6" t="n">
        <v>-3</v>
      </c>
    </row>
    <row r="5" spans="1:4">
      <c r="A5" s="4" t="s">
        <v>831</v>
      </c>
      <c r="B5" s="5" t="n">
        <v>-125</v>
      </c>
      <c r="C5" s="5" t="n">
        <v>1802</v>
      </c>
      <c r="D5" s="5" t="n">
        <v>792</v>
      </c>
    </row>
    <row r="6" spans="1:4">
      <c r="A6" s="4" t="s">
        <v>832</v>
      </c>
      <c r="B6" s="5" t="n">
        <v>-902</v>
      </c>
      <c r="C6" s="5" t="n">
        <v>-3055</v>
      </c>
      <c r="D6" s="5" t="n">
        <v>-10928</v>
      </c>
    </row>
    <row r="7" spans="1:4">
      <c r="A7" s="4" t="s">
        <v>833</v>
      </c>
      <c r="B7" s="5" t="n">
        <v>-409</v>
      </c>
      <c r="C7" s="5" t="n">
        <v>4409</v>
      </c>
      <c r="D7" s="5" t="n">
        <v>-913</v>
      </c>
    </row>
    <row r="8" spans="1:4">
      <c r="A8" s="4" t="s">
        <v>834</v>
      </c>
      <c r="B8" s="5" t="n">
        <v>1447</v>
      </c>
      <c r="C8" s="5" t="n">
        <v>1270</v>
      </c>
      <c r="D8" s="5" t="n">
        <v>2378</v>
      </c>
    </row>
    <row r="9" spans="1:4">
      <c r="A9" s="4" t="s">
        <v>835</v>
      </c>
      <c r="B9" s="5" t="n">
        <v>3675</v>
      </c>
      <c r="C9" s="5" t="n">
        <v>3999</v>
      </c>
      <c r="D9" s="5" t="n">
        <v>5649</v>
      </c>
    </row>
    <row r="10" spans="1:4">
      <c r="A10" s="4" t="s">
        <v>836</v>
      </c>
      <c r="B10" s="5" t="n">
        <v>1460</v>
      </c>
      <c r="C10" s="5" t="n">
        <v>1840</v>
      </c>
      <c r="D10" s="5" t="n">
        <v>2173</v>
      </c>
    </row>
    <row r="11" spans="1:4">
      <c r="A11" s="4" t="s">
        <v>837</v>
      </c>
      <c r="B11" s="5" t="n">
        <v>-1</v>
      </c>
      <c r="C11" s="5" t="n">
        <v>-35</v>
      </c>
      <c r="D11" s="5" t="n">
        <v>-2454</v>
      </c>
    </row>
    <row r="12" spans="1:4">
      <c r="A12" s="4" t="s">
        <v>109</v>
      </c>
      <c r="B12" s="5" t="n">
        <v>-773</v>
      </c>
      <c r="C12" s="5" t="n">
        <v>1263</v>
      </c>
      <c r="D12" s="5" t="n">
        <v>-333</v>
      </c>
    </row>
    <row r="13" spans="1:4">
      <c r="A13" s="4" t="s">
        <v>1</v>
      </c>
      <c r="B13" s="6" t="n">
        <v>4326</v>
      </c>
      <c r="C13" s="6" t="n">
        <v>13381</v>
      </c>
      <c r="D13" s="6" t="n">
        <v>-36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21</v>
      </c>
      <c r="B1" s="2" t="s">
        <v>95</v>
      </c>
    </row>
    <row r="2" spans="1:2">
      <c r="B2" s="2" t="s">
        <v>26</v>
      </c>
    </row>
    <row r="3" spans="1:2">
      <c r="A3" s="4" t="s">
        <v>221</v>
      </c>
      <c r="B3"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95</v>
      </c>
    </row>
    <row r="2" spans="1:4">
      <c r="B2" s="2" t="s">
        <v>26</v>
      </c>
      <c r="C2" s="2" t="s">
        <v>27</v>
      </c>
      <c r="D2" s="2" t="s">
        <v>96</v>
      </c>
    </row>
    <row r="3" spans="1:4">
      <c r="A3" s="3" t="s">
        <v>839</v>
      </c>
    </row>
    <row r="4" spans="1:4">
      <c r="A4" s="4" t="s">
        <v>188</v>
      </c>
      <c r="B4" s="6" t="n">
        <v>493189</v>
      </c>
      <c r="C4" s="6" t="n">
        <v>498668</v>
      </c>
      <c r="D4" s="6" t="n">
        <v>535999</v>
      </c>
    </row>
    <row r="5" spans="1:4">
      <c r="A5" s="4" t="s">
        <v>840</v>
      </c>
      <c r="B5" s="4" t="s">
        <v>841</v>
      </c>
    </row>
    <row r="6" spans="1:4">
      <c r="A6" s="4" t="s">
        <v>842</v>
      </c>
      <c r="B6" s="4" t="s">
        <v>843</v>
      </c>
    </row>
    <row r="7" spans="1:4">
      <c r="A7" s="4" t="s">
        <v>844</v>
      </c>
      <c r="B7" s="6" t="n">
        <v>11930</v>
      </c>
      <c r="C7" s="5" t="n">
        <v>346911</v>
      </c>
    </row>
    <row r="8" spans="1:4">
      <c r="A8" s="4" t="s">
        <v>845</v>
      </c>
      <c r="C8" s="5" t="n">
        <v>240000</v>
      </c>
    </row>
    <row r="9" spans="1:4">
      <c r="A9" s="4" t="s">
        <v>846</v>
      </c>
      <c r="C9" s="6" t="n">
        <v>586911</v>
      </c>
    </row>
    <row r="10" spans="1:4">
      <c r="A10" s="4" t="s">
        <v>847</v>
      </c>
      <c r="B10" s="4" t="s">
        <v>848</v>
      </c>
      <c r="C10" s="4" t="s">
        <v>718</v>
      </c>
    </row>
    <row r="11" spans="1:4">
      <c r="A11" s="4" t="s">
        <v>849</v>
      </c>
      <c r="B11" s="6" t="n">
        <v>240000</v>
      </c>
    </row>
    <row r="12" spans="1:4">
      <c r="A12" s="4" t="s">
        <v>850</v>
      </c>
      <c r="B12" s="5" t="n">
        <v>251930</v>
      </c>
    </row>
    <row r="13" spans="1:4">
      <c r="A13" s="4" t="s">
        <v>851</v>
      </c>
      <c r="B13" s="5" t="n">
        <v>111077</v>
      </c>
      <c r="C13" s="6" t="n">
        <v>99206</v>
      </c>
      <c r="D13" s="5" t="n">
        <v>67836</v>
      </c>
    </row>
    <row r="14" spans="1:4">
      <c r="A14" s="4" t="s">
        <v>852</v>
      </c>
      <c r="B14" s="5" t="n">
        <v>589</v>
      </c>
      <c r="C14" s="5" t="n">
        <v>796</v>
      </c>
      <c r="D14" s="5" t="n">
        <v>248</v>
      </c>
    </row>
    <row r="15" spans="1:4">
      <c r="A15" s="4" t="s">
        <v>853</v>
      </c>
      <c r="B15" s="5" t="n">
        <v>3862878</v>
      </c>
      <c r="C15" s="5" t="n">
        <v>3717135</v>
      </c>
      <c r="D15" s="5" t="n">
        <v>2741252</v>
      </c>
    </row>
    <row r="16" spans="1:4">
      <c r="A16" s="4" t="s">
        <v>854</v>
      </c>
      <c r="B16" s="5" t="n">
        <v>67327</v>
      </c>
      <c r="C16" s="5" t="n">
        <v>64789</v>
      </c>
      <c r="D16" s="5" t="n">
        <v>65280</v>
      </c>
    </row>
    <row r="17" spans="1:4">
      <c r="A17" s="4" t="s">
        <v>855</v>
      </c>
      <c r="B17" s="5" t="n">
        <v>259218</v>
      </c>
      <c r="C17" s="5" t="n">
        <v>248732</v>
      </c>
      <c r="D17" s="5" t="n">
        <v>240205</v>
      </c>
    </row>
    <row r="18" spans="1:4">
      <c r="A18" s="4" t="s">
        <v>87</v>
      </c>
    </row>
    <row r="19" spans="1:4">
      <c r="A19" s="3" t="s">
        <v>839</v>
      </c>
    </row>
    <row r="20" spans="1:4">
      <c r="A20" s="4" t="s">
        <v>188</v>
      </c>
      <c r="B20" s="6" t="n">
        <v>59925</v>
      </c>
      <c r="C20" s="6" t="n">
        <v>75768</v>
      </c>
      <c r="D20" s="6" t="n">
        <v>93207</v>
      </c>
    </row>
    <row r="21" spans="1:4">
      <c r="A21" s="4" t="s">
        <v>767</v>
      </c>
    </row>
    <row r="22" spans="1:4">
      <c r="A22" s="3" t="s">
        <v>839</v>
      </c>
    </row>
    <row r="23" spans="1:4">
      <c r="A23" s="4" t="s">
        <v>856</v>
      </c>
      <c r="B23" s="4" t="s">
        <v>857</v>
      </c>
      <c r="C23" s="4" t="s">
        <v>8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859</v>
      </c>
      <c r="B1" s="2" t="s">
        <v>95</v>
      </c>
    </row>
    <row r="2" spans="1:4">
      <c r="B2" s="2" t="s">
        <v>860</v>
      </c>
      <c r="C2" s="2" t="s">
        <v>532</v>
      </c>
      <c r="D2" s="2" t="s">
        <v>533</v>
      </c>
    </row>
    <row r="3" spans="1:4">
      <c r="A3" s="3" t="s">
        <v>861</v>
      </c>
    </row>
    <row r="4" spans="1:4">
      <c r="A4" s="4" t="s">
        <v>862</v>
      </c>
      <c r="B4" s="5" t="n">
        <v>3</v>
      </c>
    </row>
    <row r="5" spans="1:4">
      <c r="A5" s="4" t="s">
        <v>105</v>
      </c>
      <c r="B5" s="6" t="n">
        <v>639071</v>
      </c>
      <c r="C5" s="6" t="n">
        <v>819199</v>
      </c>
      <c r="D5" s="6" t="n">
        <v>837180</v>
      </c>
    </row>
    <row r="6" spans="1:4">
      <c r="A6" s="4" t="s">
        <v>471</v>
      </c>
    </row>
    <row r="7" spans="1:4">
      <c r="A7" s="3" t="s">
        <v>861</v>
      </c>
    </row>
    <row r="8" spans="1:4">
      <c r="A8" s="4" t="s">
        <v>105</v>
      </c>
      <c r="B8" s="5" t="n">
        <v>636076</v>
      </c>
      <c r="C8" s="5" t="n">
        <v>812736</v>
      </c>
      <c r="D8" s="5" t="n">
        <v>836793</v>
      </c>
    </row>
    <row r="9" spans="1:4">
      <c r="A9" s="4" t="s">
        <v>651</v>
      </c>
    </row>
    <row r="10" spans="1:4">
      <c r="A10" s="3" t="s">
        <v>861</v>
      </c>
    </row>
    <row r="11" spans="1:4">
      <c r="A11" s="4" t="s">
        <v>105</v>
      </c>
      <c r="B11" s="5" t="n">
        <v>-3896</v>
      </c>
      <c r="C11" s="5" t="n">
        <v>11805</v>
      </c>
      <c r="D11" s="5" t="n">
        <v>15138</v>
      </c>
    </row>
    <row r="12" spans="1:4">
      <c r="A12" s="4" t="s">
        <v>652</v>
      </c>
    </row>
    <row r="13" spans="1:4">
      <c r="A13" s="3" t="s">
        <v>861</v>
      </c>
    </row>
    <row r="14" spans="1:4">
      <c r="A14" s="4" t="s">
        <v>105</v>
      </c>
      <c r="B14" s="5" t="n">
        <v>6891</v>
      </c>
      <c r="C14" s="6" t="n">
        <v>-5342</v>
      </c>
      <c r="D14" s="6" t="n">
        <v>-14751</v>
      </c>
    </row>
    <row r="15" spans="1:4">
      <c r="A15" s="4" t="s">
        <v>863</v>
      </c>
    </row>
    <row r="16" spans="1:4">
      <c r="A16" s="3" t="s">
        <v>861</v>
      </c>
    </row>
    <row r="17" spans="1:4">
      <c r="A17" s="4" t="s">
        <v>105</v>
      </c>
      <c r="B17" s="5" t="n">
        <v>46927</v>
      </c>
    </row>
    <row r="18" spans="1:4">
      <c r="A18" s="4" t="s">
        <v>864</v>
      </c>
    </row>
    <row r="19" spans="1:4">
      <c r="A19" s="3" t="s">
        <v>861</v>
      </c>
    </row>
    <row r="20" spans="1:4">
      <c r="A20" s="4" t="s">
        <v>105</v>
      </c>
      <c r="B20" s="5" t="n">
        <v>1251</v>
      </c>
    </row>
    <row r="21" spans="1:4">
      <c r="A21" s="4" t="s">
        <v>865</v>
      </c>
    </row>
    <row r="22" spans="1:4">
      <c r="A22" s="3" t="s">
        <v>861</v>
      </c>
    </row>
    <row r="23" spans="1:4">
      <c r="A23" s="4" t="s">
        <v>105</v>
      </c>
      <c r="B23" s="6" t="n">
        <v>3129</v>
      </c>
    </row>
    <row r="24" spans="1:4">
      <c r="A24" s="4" t="s">
        <v>581</v>
      </c>
    </row>
    <row r="25" spans="1:4">
      <c r="A25" s="3" t="s">
        <v>861</v>
      </c>
    </row>
    <row r="26" spans="1:4">
      <c r="A26" s="4" t="s">
        <v>862</v>
      </c>
      <c r="B26" s="5" t="n">
        <v>5</v>
      </c>
    </row>
    <row r="27" spans="1:4">
      <c r="A27" s="4" t="s">
        <v>866</v>
      </c>
    </row>
    <row r="28" spans="1:4">
      <c r="A28" s="3" t="s">
        <v>861</v>
      </c>
    </row>
    <row r="29" spans="1:4">
      <c r="A29" s="4" t="s">
        <v>867</v>
      </c>
      <c r="B29" s="4" t="s">
        <v>8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69</v>
      </c>
      <c r="B1" s="2" t="s">
        <v>95</v>
      </c>
    </row>
    <row r="2" spans="1:4">
      <c r="B2" s="2" t="s">
        <v>26</v>
      </c>
      <c r="C2" s="2" t="s">
        <v>27</v>
      </c>
      <c r="D2" s="2" t="s">
        <v>96</v>
      </c>
    </row>
    <row r="3" spans="1:4">
      <c r="A3" s="3" t="s">
        <v>861</v>
      </c>
    </row>
    <row r="4" spans="1:4">
      <c r="A4" s="4" t="s">
        <v>870</v>
      </c>
      <c r="B4" s="6" t="n">
        <v>4383397</v>
      </c>
      <c r="C4" s="6" t="n">
        <v>4461203</v>
      </c>
      <c r="D4" s="6" t="n">
        <v>4470122</v>
      </c>
    </row>
    <row r="5" spans="1:4">
      <c r="A5" s="4" t="s">
        <v>871</v>
      </c>
    </row>
    <row r="6" spans="1:4">
      <c r="A6" s="3" t="s">
        <v>861</v>
      </c>
    </row>
    <row r="7" spans="1:4">
      <c r="A7" s="4" t="s">
        <v>870</v>
      </c>
      <c r="B7" s="5" t="n">
        <v>4411377</v>
      </c>
      <c r="C7" s="5" t="n">
        <v>4486335</v>
      </c>
      <c r="D7" s="5" t="n">
        <v>4490350</v>
      </c>
    </row>
    <row r="8" spans="1:4">
      <c r="A8" s="4" t="s">
        <v>872</v>
      </c>
    </row>
    <row r="9" spans="1:4">
      <c r="A9" s="3" t="s">
        <v>861</v>
      </c>
    </row>
    <row r="10" spans="1:4">
      <c r="A10" s="4" t="s">
        <v>870</v>
      </c>
      <c r="B10" s="5" t="n">
        <v>3654565</v>
      </c>
      <c r="C10" s="5" t="n">
        <v>3827328</v>
      </c>
      <c r="D10" s="5" t="n">
        <v>3923754</v>
      </c>
    </row>
    <row r="11" spans="1:4">
      <c r="A11" s="4" t="s">
        <v>873</v>
      </c>
    </row>
    <row r="12" spans="1:4">
      <c r="A12" s="3" t="s">
        <v>861</v>
      </c>
    </row>
    <row r="13" spans="1:4">
      <c r="A13" s="4" t="s">
        <v>870</v>
      </c>
      <c r="B13" s="5" t="n">
        <v>3653344</v>
      </c>
      <c r="C13" s="5" t="n">
        <v>3825429</v>
      </c>
      <c r="D13" s="5" t="n">
        <v>3921187</v>
      </c>
    </row>
    <row r="14" spans="1:4">
      <c r="A14" s="4" t="s">
        <v>874</v>
      </c>
    </row>
    <row r="15" spans="1:4">
      <c r="A15" s="3" t="s">
        <v>861</v>
      </c>
    </row>
    <row r="16" spans="1:4">
      <c r="A16" s="4" t="s">
        <v>870</v>
      </c>
      <c r="B16" s="5" t="n">
        <v>1221</v>
      </c>
      <c r="C16" s="5" t="n">
        <v>1899</v>
      </c>
      <c r="D16" s="5" t="n">
        <v>2567</v>
      </c>
    </row>
    <row r="17" spans="1:4">
      <c r="A17" s="4" t="s">
        <v>875</v>
      </c>
    </row>
    <row r="18" spans="1:4">
      <c r="A18" s="3" t="s">
        <v>861</v>
      </c>
    </row>
    <row r="19" spans="1:4">
      <c r="A19" s="4" t="s">
        <v>870</v>
      </c>
      <c r="B19" s="5" t="n">
        <v>436997</v>
      </c>
      <c r="C19" s="5" t="n">
        <v>356783</v>
      </c>
      <c r="D19" s="5" t="n">
        <v>294156</v>
      </c>
    </row>
    <row r="20" spans="1:4">
      <c r="A20" s="4" t="s">
        <v>876</v>
      </c>
    </row>
    <row r="21" spans="1:4">
      <c r="A21" s="3" t="s">
        <v>861</v>
      </c>
    </row>
    <row r="22" spans="1:4">
      <c r="A22" s="4" t="s">
        <v>870</v>
      </c>
      <c r="B22" s="5" t="n">
        <v>421384</v>
      </c>
      <c r="C22" s="5" t="n">
        <v>345504</v>
      </c>
      <c r="D22" s="5" t="n">
        <v>286274</v>
      </c>
    </row>
    <row r="23" spans="1:4">
      <c r="A23" s="4" t="s">
        <v>877</v>
      </c>
    </row>
    <row r="24" spans="1:4">
      <c r="A24" s="3" t="s">
        <v>861</v>
      </c>
    </row>
    <row r="25" spans="1:4">
      <c r="A25" s="4" t="s">
        <v>870</v>
      </c>
      <c r="B25" s="5" t="n">
        <v>15613</v>
      </c>
      <c r="C25" s="5" t="n">
        <v>11279</v>
      </c>
      <c r="D25" s="5" t="n">
        <v>7882</v>
      </c>
    </row>
    <row r="26" spans="1:4">
      <c r="A26" s="4" t="s">
        <v>878</v>
      </c>
    </row>
    <row r="27" spans="1:4">
      <c r="A27" s="3" t="s">
        <v>861</v>
      </c>
    </row>
    <row r="28" spans="1:4">
      <c r="A28" s="4" t="s">
        <v>870</v>
      </c>
      <c r="B28" s="5" t="n">
        <v>319815</v>
      </c>
      <c r="C28" s="5" t="n">
        <v>302224</v>
      </c>
      <c r="D28" s="5" t="n">
        <v>272440</v>
      </c>
    </row>
    <row r="29" spans="1:4">
      <c r="A29" s="4" t="s">
        <v>879</v>
      </c>
    </row>
    <row r="30" spans="1:4">
      <c r="A30" s="3" t="s">
        <v>861</v>
      </c>
    </row>
    <row r="31" spans="1:4">
      <c r="A31" s="4" t="s">
        <v>870</v>
      </c>
      <c r="B31" s="5" t="n">
        <v>308669</v>
      </c>
      <c r="C31" s="5" t="n">
        <v>290270</v>
      </c>
      <c r="D31" s="5" t="n">
        <v>262661</v>
      </c>
    </row>
    <row r="32" spans="1:4">
      <c r="A32" s="4" t="s">
        <v>880</v>
      </c>
    </row>
    <row r="33" spans="1:4">
      <c r="A33" s="3" t="s">
        <v>861</v>
      </c>
    </row>
    <row r="34" spans="1:4">
      <c r="A34" s="4" t="s">
        <v>870</v>
      </c>
      <c r="B34" s="5" t="n">
        <v>11146</v>
      </c>
      <c r="C34" s="5" t="n">
        <v>11954</v>
      </c>
      <c r="D34" s="5" t="n">
        <v>9779</v>
      </c>
    </row>
    <row r="35" spans="1:4">
      <c r="A35" s="4" t="s">
        <v>881</v>
      </c>
    </row>
    <row r="36" spans="1:4">
      <c r="A36" s="3" t="s">
        <v>861</v>
      </c>
    </row>
    <row r="37" spans="1:4">
      <c r="A37" s="4" t="s">
        <v>870</v>
      </c>
      <c r="B37" s="6" t="n">
        <v>-27980</v>
      </c>
      <c r="C37" s="6" t="n">
        <v>-25132</v>
      </c>
      <c r="D37" s="6" t="n">
        <v>-202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82</v>
      </c>
      <c r="B1" s="2" t="s">
        <v>95</v>
      </c>
    </row>
    <row r="2" spans="1:4">
      <c r="B2" s="2" t="s">
        <v>26</v>
      </c>
      <c r="C2" s="2" t="s">
        <v>27</v>
      </c>
      <c r="D2" s="2" t="s">
        <v>96</v>
      </c>
    </row>
    <row r="3" spans="1:4">
      <c r="A3" s="3" t="s">
        <v>861</v>
      </c>
    </row>
    <row r="4" spans="1:4">
      <c r="A4" s="4" t="s">
        <v>105</v>
      </c>
      <c r="B4" s="6" t="n">
        <v>639071</v>
      </c>
      <c r="C4" s="6" t="n">
        <v>819199</v>
      </c>
      <c r="D4" s="6" t="n">
        <v>837180</v>
      </c>
    </row>
    <row r="5" spans="1:4">
      <c r="A5" s="4" t="s">
        <v>883</v>
      </c>
      <c r="B5" s="5" t="n">
        <v>4812</v>
      </c>
      <c r="C5" s="5" t="n">
        <v>13850</v>
      </c>
      <c r="D5" s="5" t="n">
        <v>-3838</v>
      </c>
    </row>
    <row r="6" spans="1:4">
      <c r="A6" s="4" t="s">
        <v>111</v>
      </c>
      <c r="B6" s="5" t="n">
        <v>643883</v>
      </c>
      <c r="C6" s="5" t="n">
        <v>833049</v>
      </c>
      <c r="D6" s="5" t="n">
        <v>833342</v>
      </c>
    </row>
    <row r="7" spans="1:4">
      <c r="A7" s="4" t="s">
        <v>471</v>
      </c>
    </row>
    <row r="8" spans="1:4">
      <c r="A8" s="3" t="s">
        <v>861</v>
      </c>
    </row>
    <row r="9" spans="1:4">
      <c r="A9" s="4" t="s">
        <v>105</v>
      </c>
      <c r="B9" s="5" t="n">
        <v>636076</v>
      </c>
      <c r="C9" s="5" t="n">
        <v>812736</v>
      </c>
      <c r="D9" s="5" t="n">
        <v>836793</v>
      </c>
    </row>
    <row r="10" spans="1:4">
      <c r="A10" s="4" t="s">
        <v>651</v>
      </c>
    </row>
    <row r="11" spans="1:4">
      <c r="A11" s="3" t="s">
        <v>861</v>
      </c>
    </row>
    <row r="12" spans="1:4">
      <c r="A12" s="4" t="s">
        <v>105</v>
      </c>
      <c r="B12" s="5" t="n">
        <v>-3896</v>
      </c>
      <c r="C12" s="5" t="n">
        <v>11805</v>
      </c>
      <c r="D12" s="5" t="n">
        <v>15138</v>
      </c>
    </row>
    <row r="13" spans="1:4">
      <c r="A13" s="4" t="s">
        <v>652</v>
      </c>
    </row>
    <row r="14" spans="1:4">
      <c r="A14" s="3" t="s">
        <v>861</v>
      </c>
    </row>
    <row r="15" spans="1:4">
      <c r="A15" s="4" t="s">
        <v>105</v>
      </c>
      <c r="B15" s="6" t="n">
        <v>6891</v>
      </c>
      <c r="C15" s="6" t="n">
        <v>-5342</v>
      </c>
      <c r="D15" s="6" t="n">
        <v>-147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884</v>
      </c>
      <c r="B1" s="2" t="s">
        <v>26</v>
      </c>
      <c r="C1" s="2" t="s">
        <v>27</v>
      </c>
      <c r="D1" s="2" t="s">
        <v>96</v>
      </c>
    </row>
    <row r="2" spans="1:4">
      <c r="A2" s="3" t="s">
        <v>861</v>
      </c>
    </row>
    <row r="3" spans="1:4">
      <c r="A3" s="4" t="s">
        <v>885</v>
      </c>
      <c r="B3" s="6" t="n">
        <v>7146340</v>
      </c>
      <c r="C3" s="6" t="n">
        <v>7508030</v>
      </c>
      <c r="D3" s="6" t="n">
        <v>7169725</v>
      </c>
    </row>
    <row r="4" spans="1:4">
      <c r="A4" s="4" t="s">
        <v>871</v>
      </c>
    </row>
    <row r="5" spans="1:4">
      <c r="A5" s="3" t="s">
        <v>861</v>
      </c>
    </row>
    <row r="6" spans="1:4">
      <c r="A6" s="4" t="s">
        <v>885</v>
      </c>
      <c r="B6" s="5" t="n">
        <v>6058204</v>
      </c>
      <c r="C6" s="5" t="n">
        <v>6007354</v>
      </c>
      <c r="D6" s="5" t="n">
        <v>5672661</v>
      </c>
    </row>
    <row r="7" spans="1:4">
      <c r="A7" s="4" t="s">
        <v>872</v>
      </c>
    </row>
    <row r="8" spans="1:4">
      <c r="A8" s="3" t="s">
        <v>861</v>
      </c>
    </row>
    <row r="9" spans="1:4">
      <c r="A9" s="4" t="s">
        <v>885</v>
      </c>
      <c r="B9" s="5" t="n">
        <v>5275952</v>
      </c>
      <c r="C9" s="5" t="n">
        <v>5256976</v>
      </c>
      <c r="D9" s="5" t="n">
        <v>5063554</v>
      </c>
    </row>
    <row r="10" spans="1:4">
      <c r="A10" s="4" t="s">
        <v>875</v>
      </c>
    </row>
    <row r="11" spans="1:4">
      <c r="A11" s="3" t="s">
        <v>861</v>
      </c>
    </row>
    <row r="12" spans="1:4">
      <c r="A12" s="4" t="s">
        <v>885</v>
      </c>
      <c r="B12" s="5" t="n">
        <v>546997</v>
      </c>
      <c r="C12" s="5" t="n">
        <v>540164</v>
      </c>
      <c r="D12" s="5" t="n">
        <v>434477</v>
      </c>
    </row>
    <row r="13" spans="1:4">
      <c r="A13" s="4" t="s">
        <v>878</v>
      </c>
    </row>
    <row r="14" spans="1:4">
      <c r="A14" s="3" t="s">
        <v>861</v>
      </c>
    </row>
    <row r="15" spans="1:4">
      <c r="A15" s="4" t="s">
        <v>885</v>
      </c>
      <c r="B15" s="5" t="n">
        <v>235255</v>
      </c>
      <c r="C15" s="5" t="n">
        <v>210214</v>
      </c>
      <c r="D15" s="5" t="n">
        <v>174630</v>
      </c>
    </row>
    <row r="16" spans="1:4">
      <c r="A16" s="4" t="s">
        <v>881</v>
      </c>
    </row>
    <row r="17" spans="1:4">
      <c r="A17" s="3" t="s">
        <v>861</v>
      </c>
    </row>
    <row r="18" spans="1:4">
      <c r="A18" s="4" t="s">
        <v>885</v>
      </c>
      <c r="B18" s="5" t="n">
        <v>-1875</v>
      </c>
      <c r="C18" s="5" t="n">
        <v>-2263</v>
      </c>
      <c r="D18" s="5" t="n">
        <v>-2036</v>
      </c>
    </row>
    <row r="19" spans="1:4">
      <c r="A19" s="4" t="s">
        <v>886</v>
      </c>
    </row>
    <row r="20" spans="1:4">
      <c r="A20" s="3" t="s">
        <v>861</v>
      </c>
    </row>
    <row r="21" spans="1:4">
      <c r="A21" s="4" t="s">
        <v>885</v>
      </c>
      <c r="B21" s="6" t="n">
        <v>1090011</v>
      </c>
      <c r="C21" s="6" t="n">
        <v>1502939</v>
      </c>
      <c r="D21" s="6" t="n">
        <v>14991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87</v>
      </c>
      <c r="B1" s="2" t="s">
        <v>95</v>
      </c>
    </row>
    <row r="2" spans="1:4">
      <c r="B2" s="2" t="s">
        <v>26</v>
      </c>
      <c r="C2" s="2" t="s">
        <v>27</v>
      </c>
      <c r="D2" s="2" t="s">
        <v>96</v>
      </c>
    </row>
    <row r="3" spans="1:4">
      <c r="A3" s="3" t="s">
        <v>861</v>
      </c>
    </row>
    <row r="4" spans="1:4">
      <c r="A4" s="4" t="s">
        <v>101</v>
      </c>
      <c r="B4" s="6" t="n">
        <v>659787</v>
      </c>
      <c r="C4" s="6" t="n">
        <v>718694</v>
      </c>
      <c r="D4" s="6" t="n">
        <v>699754</v>
      </c>
    </row>
    <row r="5" spans="1:4">
      <c r="A5" s="4" t="s">
        <v>888</v>
      </c>
      <c r="B5" s="5" t="n">
        <v>67705</v>
      </c>
      <c r="C5" s="5" t="n">
        <v>70837</v>
      </c>
      <c r="D5" s="5" t="n">
        <v>74650</v>
      </c>
    </row>
    <row r="6" spans="1:4">
      <c r="A6" s="4" t="s">
        <v>889</v>
      </c>
      <c r="B6" s="5" t="n">
        <v>661765</v>
      </c>
      <c r="C6" s="5" t="n">
        <v>703124</v>
      </c>
      <c r="D6" s="5" t="n">
        <v>753660</v>
      </c>
    </row>
    <row r="7" spans="1:4">
      <c r="A7" s="4" t="s">
        <v>890</v>
      </c>
      <c r="D7" s="5" t="n">
        <v>7281</v>
      </c>
    </row>
    <row r="8" spans="1:4">
      <c r="A8" s="4" t="s">
        <v>227</v>
      </c>
      <c r="B8" s="5" t="n">
        <v>30161</v>
      </c>
      <c r="D8" s="5" t="n">
        <v>452</v>
      </c>
    </row>
    <row r="9" spans="1:4">
      <c r="A9" s="4" t="s">
        <v>471</v>
      </c>
    </row>
    <row r="10" spans="1:4">
      <c r="A10" s="3" t="s">
        <v>861</v>
      </c>
    </row>
    <row r="11" spans="1:4">
      <c r="A11" s="4" t="s">
        <v>889</v>
      </c>
      <c r="B11" s="5" t="n">
        <v>635445</v>
      </c>
      <c r="C11" s="5" t="n">
        <v>658427</v>
      </c>
      <c r="D11" s="5" t="n">
        <v>713023</v>
      </c>
    </row>
    <row r="12" spans="1:4">
      <c r="A12" s="4" t="s">
        <v>651</v>
      </c>
    </row>
    <row r="13" spans="1:4">
      <c r="A13" s="3" t="s">
        <v>861</v>
      </c>
    </row>
    <row r="14" spans="1:4">
      <c r="A14" s="4" t="s">
        <v>889</v>
      </c>
      <c r="B14" s="5" t="n">
        <v>17195</v>
      </c>
      <c r="C14" s="5" t="n">
        <v>27494</v>
      </c>
      <c r="D14" s="5" t="n">
        <v>27891</v>
      </c>
    </row>
    <row r="15" spans="1:4">
      <c r="A15" s="4" t="s">
        <v>227</v>
      </c>
      <c r="B15" s="5" t="n">
        <v>30161</v>
      </c>
    </row>
    <row r="16" spans="1:4">
      <c r="A16" s="4" t="s">
        <v>652</v>
      </c>
    </row>
    <row r="17" spans="1:4">
      <c r="A17" s="3" t="s">
        <v>861</v>
      </c>
    </row>
    <row r="18" spans="1:4">
      <c r="A18" s="4" t="s">
        <v>889</v>
      </c>
      <c r="B18" s="5" t="n">
        <v>9125</v>
      </c>
      <c r="C18" s="5" t="n">
        <v>17203</v>
      </c>
      <c r="D18" s="5" t="n">
        <v>12746</v>
      </c>
    </row>
    <row r="19" spans="1:4">
      <c r="A19" s="4" t="s">
        <v>890</v>
      </c>
      <c r="D19" s="5" t="n">
        <v>7281</v>
      </c>
    </row>
    <row r="20" spans="1:4">
      <c r="A20" s="4" t="s">
        <v>227</v>
      </c>
      <c r="D20" s="5" t="n">
        <v>452</v>
      </c>
    </row>
    <row r="21" spans="1:4">
      <c r="A21" s="4" t="s">
        <v>871</v>
      </c>
    </row>
    <row r="22" spans="1:4">
      <c r="A22" s="3" t="s">
        <v>861</v>
      </c>
    </row>
    <row r="23" spans="1:4">
      <c r="A23" s="4" t="s">
        <v>101</v>
      </c>
      <c r="B23" s="5" t="n">
        <v>659787</v>
      </c>
      <c r="C23" s="5" t="n">
        <v>718694</v>
      </c>
      <c r="D23" s="5" t="n">
        <v>699754</v>
      </c>
    </row>
    <row r="24" spans="1:4">
      <c r="A24" s="4" t="s">
        <v>888</v>
      </c>
      <c r="B24" s="5" t="n">
        <v>67916</v>
      </c>
      <c r="C24" s="5" t="n">
        <v>71174</v>
      </c>
      <c r="D24" s="5" t="n">
        <v>74990</v>
      </c>
    </row>
    <row r="25" spans="1:4">
      <c r="A25" s="4" t="s">
        <v>872</v>
      </c>
    </row>
    <row r="26" spans="1:4">
      <c r="A26" s="3" t="s">
        <v>861</v>
      </c>
    </row>
    <row r="27" spans="1:4">
      <c r="A27" s="4" t="s">
        <v>101</v>
      </c>
      <c r="B27" s="5" t="n">
        <v>614821</v>
      </c>
      <c r="C27" s="5" t="n">
        <v>669495</v>
      </c>
      <c r="D27" s="5" t="n">
        <v>657892</v>
      </c>
    </row>
    <row r="28" spans="1:4">
      <c r="A28" s="4" t="s">
        <v>888</v>
      </c>
      <c r="B28" s="5" t="n">
        <v>60971</v>
      </c>
      <c r="C28" s="5" t="n">
        <v>59959</v>
      </c>
      <c r="D28" s="5" t="n">
        <v>65547</v>
      </c>
    </row>
    <row r="29" spans="1:4">
      <c r="A29" s="4" t="s">
        <v>875</v>
      </c>
    </row>
    <row r="30" spans="1:4">
      <c r="A30" s="3" t="s">
        <v>861</v>
      </c>
    </row>
    <row r="31" spans="1:4">
      <c r="A31" s="4" t="s">
        <v>101</v>
      </c>
      <c r="B31" s="5" t="n">
        <v>24252</v>
      </c>
      <c r="C31" s="5" t="n">
        <v>20779</v>
      </c>
      <c r="D31" s="5" t="n">
        <v>20021</v>
      </c>
    </row>
    <row r="32" spans="1:4">
      <c r="A32" s="4" t="s">
        <v>888</v>
      </c>
      <c r="B32" s="5" t="n">
        <v>6945</v>
      </c>
      <c r="C32" s="5" t="n">
        <v>11215</v>
      </c>
      <c r="D32" s="5" t="n">
        <v>9443</v>
      </c>
    </row>
    <row r="33" spans="1:4">
      <c r="A33" s="4" t="s">
        <v>878</v>
      </c>
    </row>
    <row r="34" spans="1:4">
      <c r="A34" s="3" t="s">
        <v>861</v>
      </c>
    </row>
    <row r="35" spans="1:4">
      <c r="A35" s="4" t="s">
        <v>101</v>
      </c>
      <c r="B35" s="5" t="n">
        <v>20714</v>
      </c>
      <c r="C35" s="5" t="n">
        <v>28420</v>
      </c>
      <c r="D35" s="5" t="n">
        <v>21841</v>
      </c>
    </row>
    <row r="36" spans="1:4">
      <c r="A36" s="4" t="s">
        <v>881</v>
      </c>
    </row>
    <row r="37" spans="1:4">
      <c r="A37" s="3" t="s">
        <v>861</v>
      </c>
    </row>
    <row r="38" spans="1:4">
      <c r="A38" s="4" t="s">
        <v>888</v>
      </c>
      <c r="B38" s="6" t="n">
        <v>-211</v>
      </c>
      <c r="C38" s="6" t="n">
        <v>-337</v>
      </c>
      <c r="D38" s="6" t="n">
        <v>-3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91</v>
      </c>
      <c r="B1" s="2" t="s">
        <v>95</v>
      </c>
    </row>
    <row r="2" spans="1:4">
      <c r="B2" s="2" t="s">
        <v>26</v>
      </c>
      <c r="C2" s="2" t="s">
        <v>27</v>
      </c>
      <c r="D2" s="2" t="s">
        <v>96</v>
      </c>
    </row>
    <row r="3" spans="1:4">
      <c r="A3" s="3" t="s">
        <v>892</v>
      </c>
    </row>
    <row r="4" spans="1:4">
      <c r="A4" s="4" t="s">
        <v>98</v>
      </c>
      <c r="B4" s="6" t="n">
        <v>4383397</v>
      </c>
      <c r="C4" s="6" t="n">
        <v>4461203</v>
      </c>
      <c r="D4" s="6" t="n">
        <v>4470122</v>
      </c>
    </row>
    <row r="5" spans="1:4">
      <c r="A5" s="4" t="s">
        <v>871</v>
      </c>
    </row>
    <row r="6" spans="1:4">
      <c r="A6" s="3" t="s">
        <v>892</v>
      </c>
    </row>
    <row r="7" spans="1:4">
      <c r="A7" s="4" t="s">
        <v>893</v>
      </c>
      <c r="B7" s="5" t="n">
        <v>2747155</v>
      </c>
      <c r="C7" s="5" t="n">
        <v>2963980</v>
      </c>
      <c r="D7" s="5" t="n">
        <v>3176931</v>
      </c>
    </row>
    <row r="8" spans="1:4">
      <c r="A8" s="4" t="s">
        <v>894</v>
      </c>
      <c r="B8" s="5" t="n">
        <v>2736649</v>
      </c>
      <c r="C8" s="5" t="n">
        <v>2955788</v>
      </c>
      <c r="D8" s="5" t="n">
        <v>3168478</v>
      </c>
    </row>
    <row r="9" spans="1:4">
      <c r="A9" s="4" t="s">
        <v>895</v>
      </c>
      <c r="B9" s="5" t="n">
        <v>10506</v>
      </c>
      <c r="C9" s="5" t="n">
        <v>8192</v>
      </c>
      <c r="D9" s="5" t="n">
        <v>8453</v>
      </c>
    </row>
    <row r="10" spans="1:4">
      <c r="A10" s="4" t="s">
        <v>125</v>
      </c>
      <c r="B10" s="5" t="n">
        <v>904089</v>
      </c>
      <c r="C10" s="5" t="n">
        <v>872000</v>
      </c>
      <c r="D10" s="5" t="n">
        <v>758093</v>
      </c>
    </row>
    <row r="11" spans="1:4">
      <c r="A11" s="4" t="s">
        <v>97</v>
      </c>
      <c r="B11" s="5" t="n">
        <v>732153</v>
      </c>
      <c r="C11" s="5" t="n">
        <v>625223</v>
      </c>
      <c r="D11" s="5" t="n">
        <v>535098</v>
      </c>
    </row>
    <row r="12" spans="1:4">
      <c r="A12" s="4" t="s">
        <v>98</v>
      </c>
      <c r="B12" s="5" t="n">
        <v>4383397</v>
      </c>
      <c r="C12" s="5" t="n">
        <v>4461203</v>
      </c>
      <c r="D12" s="5" t="n">
        <v>4470122</v>
      </c>
    </row>
    <row r="13" spans="1:4">
      <c r="A13" s="4" t="s">
        <v>896</v>
      </c>
    </row>
    <row r="14" spans="1:4">
      <c r="A14" s="3" t="s">
        <v>892</v>
      </c>
    </row>
    <row r="15" spans="1:4">
      <c r="A15" s="4" t="s">
        <v>897</v>
      </c>
      <c r="B15" s="5" t="n">
        <v>883844</v>
      </c>
      <c r="C15" s="5" t="n">
        <v>1065196</v>
      </c>
      <c r="D15" s="5" t="n">
        <v>1274584</v>
      </c>
    </row>
    <row r="16" spans="1:4">
      <c r="A16" s="4" t="s">
        <v>898</v>
      </c>
    </row>
    <row r="17" spans="1:4">
      <c r="A17" s="3" t="s">
        <v>892</v>
      </c>
    </row>
    <row r="18" spans="1:4">
      <c r="A18" s="4" t="s">
        <v>897</v>
      </c>
      <c r="B18" s="6" t="n">
        <v>1852805</v>
      </c>
      <c r="C18" s="6" t="n">
        <v>1890592</v>
      </c>
      <c r="D18" s="6" t="n">
        <v>18938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9</v>
      </c>
      <c r="B1" s="2" t="s">
        <v>95</v>
      </c>
    </row>
    <row r="2" spans="1:4">
      <c r="B2" s="2" t="s">
        <v>26</v>
      </c>
      <c r="C2" s="2" t="s">
        <v>27</v>
      </c>
      <c r="D2" s="2" t="s">
        <v>96</v>
      </c>
    </row>
    <row r="3" spans="1:4">
      <c r="A3" s="3" t="s">
        <v>900</v>
      </c>
    </row>
    <row r="4" spans="1:4">
      <c r="A4" s="4" t="s">
        <v>901</v>
      </c>
      <c r="C4" s="6" t="n">
        <v>5131</v>
      </c>
    </row>
    <row r="5" spans="1:4">
      <c r="A5" s="4" t="s">
        <v>902</v>
      </c>
      <c r="B5" s="6" t="n">
        <v>217949</v>
      </c>
      <c r="C5" s="5" t="n">
        <v>206052</v>
      </c>
    </row>
    <row r="6" spans="1:4">
      <c r="A6" s="4" t="s">
        <v>903</v>
      </c>
      <c r="B6" s="5" t="n">
        <v>18262</v>
      </c>
      <c r="C6" s="5" t="n">
        <v>-6070</v>
      </c>
      <c r="D6" s="6" t="n">
        <v>15403</v>
      </c>
    </row>
    <row r="7" spans="1:4">
      <c r="A7" s="4" t="s">
        <v>904</v>
      </c>
      <c r="B7" s="5" t="n">
        <v>1121</v>
      </c>
    </row>
    <row r="8" spans="1:4">
      <c r="A8" s="4" t="s">
        <v>905</v>
      </c>
      <c r="B8" s="5" t="n">
        <v>49</v>
      </c>
    </row>
    <row r="9" spans="1:4">
      <c r="A9" s="4" t="s">
        <v>906</v>
      </c>
      <c r="B9" s="5" t="n">
        <v>-782</v>
      </c>
    </row>
    <row r="10" spans="1:4">
      <c r="A10" s="4" t="s">
        <v>907</v>
      </c>
      <c r="B10" s="6" t="n">
        <v>231</v>
      </c>
      <c r="C10" s="6" t="n">
        <v>283</v>
      </c>
    </row>
    <row r="11" spans="1:4">
      <c r="A11" s="4" t="s">
        <v>908</v>
      </c>
      <c r="B11" s="4" t="s">
        <v>718</v>
      </c>
      <c r="C11" s="4" t="s">
        <v>909</v>
      </c>
    </row>
    <row r="12" spans="1:4">
      <c r="A12" s="4" t="s">
        <v>910</v>
      </c>
      <c r="B12" s="6" t="n">
        <v>1166</v>
      </c>
    </row>
    <row r="13" spans="1:4">
      <c r="A13" s="4" t="s">
        <v>911</v>
      </c>
      <c r="B13" s="5" t="n">
        <v>2060</v>
      </c>
    </row>
    <row r="14" spans="1:4">
      <c r="A14" s="4" t="s">
        <v>912</v>
      </c>
      <c r="B14" s="6" t="n">
        <v>1248</v>
      </c>
      <c r="C14" s="6" t="n">
        <v>3765</v>
      </c>
    </row>
    <row r="15" spans="1:4">
      <c r="A15" s="4" t="s">
        <v>913</v>
      </c>
    </row>
    <row r="16" spans="1:4">
      <c r="A16" s="3" t="s">
        <v>900</v>
      </c>
    </row>
    <row r="17" spans="1:4">
      <c r="A17" s="4" t="s">
        <v>914</v>
      </c>
      <c r="B17" s="4" t="s">
        <v>915</v>
      </c>
    </row>
    <row r="18" spans="1:4">
      <c r="A18" s="4" t="s">
        <v>916</v>
      </c>
    </row>
    <row r="19" spans="1:4">
      <c r="A19" s="3" t="s">
        <v>900</v>
      </c>
    </row>
    <row r="20" spans="1:4">
      <c r="A20" s="4" t="s">
        <v>914</v>
      </c>
      <c r="B20" s="4" t="s">
        <v>917</v>
      </c>
    </row>
    <row r="21" spans="1:4">
      <c r="A21" s="4" t="s">
        <v>918</v>
      </c>
    </row>
    <row r="22" spans="1:4">
      <c r="A22" s="3" t="s">
        <v>900</v>
      </c>
    </row>
    <row r="23" spans="1:4">
      <c r="A23" s="4" t="s">
        <v>914</v>
      </c>
      <c r="B23" s="4" t="s">
        <v>919</v>
      </c>
    </row>
    <row r="24" spans="1:4">
      <c r="A24" s="4" t="s">
        <v>920</v>
      </c>
    </row>
    <row r="25" spans="1:4">
      <c r="A25" s="3" t="s">
        <v>900</v>
      </c>
    </row>
    <row r="26" spans="1:4">
      <c r="A26" s="4" t="s">
        <v>914</v>
      </c>
      <c r="B26" s="4" t="s">
        <v>919</v>
      </c>
    </row>
    <row r="27" spans="1:4">
      <c r="A27" s="4" t="s">
        <v>921</v>
      </c>
    </row>
    <row r="28" spans="1:4">
      <c r="A28" s="3" t="s">
        <v>900</v>
      </c>
    </row>
    <row r="29" spans="1:4">
      <c r="A29" s="4" t="s">
        <v>914</v>
      </c>
      <c r="B29" s="4" t="s">
        <v>562</v>
      </c>
    </row>
    <row r="30" spans="1:4">
      <c r="A30" s="4" t="s">
        <v>922</v>
      </c>
    </row>
    <row r="31" spans="1:4">
      <c r="A31" s="3" t="s">
        <v>900</v>
      </c>
    </row>
    <row r="32" spans="1:4">
      <c r="A32" s="4" t="s">
        <v>912</v>
      </c>
      <c r="B32" s="6" t="n">
        <v>16168</v>
      </c>
      <c r="C32" s="5" t="n">
        <v>15982</v>
      </c>
      <c r="D32" s="5" t="n">
        <v>16044</v>
      </c>
    </row>
    <row r="33" spans="1:4">
      <c r="A33" s="4" t="s">
        <v>394</v>
      </c>
    </row>
    <row r="34" spans="1:4">
      <c r="A34" s="3" t="s">
        <v>900</v>
      </c>
    </row>
    <row r="35" spans="1:4">
      <c r="A35" s="4" t="s">
        <v>902</v>
      </c>
      <c r="B35" s="5" t="n">
        <v>100386</v>
      </c>
      <c r="C35" s="5" t="n">
        <v>90418</v>
      </c>
    </row>
    <row r="36" spans="1:4">
      <c r="A36" s="4" t="s">
        <v>903</v>
      </c>
      <c r="B36" s="5" t="n">
        <v>6407</v>
      </c>
      <c r="C36" s="5" t="n">
        <v>-5491</v>
      </c>
      <c r="D36" s="6" t="n">
        <v>8461</v>
      </c>
    </row>
    <row r="37" spans="1:4">
      <c r="A37" s="4" t="s">
        <v>904</v>
      </c>
      <c r="B37" s="5" t="n">
        <v>771</v>
      </c>
    </row>
    <row r="38" spans="1:4">
      <c r="A38" s="4" t="s">
        <v>906</v>
      </c>
      <c r="B38" s="5" t="n">
        <v>-524</v>
      </c>
    </row>
    <row r="39" spans="1:4">
      <c r="A39" s="4" t="s">
        <v>907</v>
      </c>
      <c r="B39" s="6" t="n">
        <v>4453</v>
      </c>
      <c r="C39" s="6" t="n">
        <v>4278</v>
      </c>
    </row>
    <row r="40" spans="1:4">
      <c r="A40" s="4" t="s">
        <v>908</v>
      </c>
      <c r="B40" s="4" t="s">
        <v>923</v>
      </c>
      <c r="C40" s="4" t="s">
        <v>923</v>
      </c>
    </row>
    <row r="41" spans="1:4">
      <c r="A41" s="4" t="s">
        <v>910</v>
      </c>
      <c r="B41" s="6" t="n">
        <v>2129</v>
      </c>
    </row>
    <row r="42" spans="1:4">
      <c r="A42" s="4" t="s">
        <v>912</v>
      </c>
      <c r="B42" s="6" t="n">
        <v>2136</v>
      </c>
      <c r="C42" s="6" t="n">
        <v>863</v>
      </c>
    </row>
    <row r="43" spans="1:4">
      <c r="A43" s="4" t="s">
        <v>924</v>
      </c>
      <c r="B43" s="4" t="s">
        <v>925</v>
      </c>
      <c r="C43" s="4" t="s">
        <v>926</v>
      </c>
    </row>
    <row r="44" spans="1:4">
      <c r="A44" s="4" t="s">
        <v>927</v>
      </c>
    </row>
    <row r="45" spans="1:4">
      <c r="A45" s="3" t="s">
        <v>900</v>
      </c>
    </row>
    <row r="46" spans="1:4">
      <c r="A46" s="4" t="s">
        <v>914</v>
      </c>
      <c r="B46" s="4" t="s">
        <v>928</v>
      </c>
    </row>
    <row r="47" spans="1:4">
      <c r="A47" s="4" t="s">
        <v>929</v>
      </c>
    </row>
    <row r="48" spans="1:4">
      <c r="A48" s="3" t="s">
        <v>900</v>
      </c>
    </row>
    <row r="49" spans="1:4">
      <c r="A49" s="4" t="s">
        <v>914</v>
      </c>
      <c r="B49" s="4" t="s">
        <v>930</v>
      </c>
    </row>
    <row r="50" spans="1:4">
      <c r="A50" s="4" t="s">
        <v>931</v>
      </c>
    </row>
    <row r="51" spans="1:4">
      <c r="A51" s="3" t="s">
        <v>900</v>
      </c>
    </row>
    <row r="52" spans="1:4">
      <c r="A52" s="4" t="s">
        <v>914</v>
      </c>
      <c r="B52" s="4" t="s">
        <v>919</v>
      </c>
    </row>
    <row r="53" spans="1:4">
      <c r="A53" s="4" t="s">
        <v>932</v>
      </c>
    </row>
    <row r="54" spans="1:4">
      <c r="A54" s="3" t="s">
        <v>900</v>
      </c>
    </row>
    <row r="55" spans="1:4">
      <c r="A55" s="4" t="s">
        <v>914</v>
      </c>
      <c r="B55" s="4" t="s">
        <v>933</v>
      </c>
    </row>
    <row r="56" spans="1:4">
      <c r="A56" s="4" t="s">
        <v>934</v>
      </c>
    </row>
    <row r="57" spans="1:4">
      <c r="A57" s="3" t="s">
        <v>900</v>
      </c>
    </row>
    <row r="58" spans="1:4">
      <c r="A58" s="4" t="s">
        <v>914</v>
      </c>
      <c r="B58" s="4" t="s">
        <v>9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6</v>
      </c>
      <c r="B1" s="2" t="s">
        <v>95</v>
      </c>
    </row>
    <row r="2" spans="1:4">
      <c r="B2" s="2" t="s">
        <v>26</v>
      </c>
      <c r="C2" s="2" t="s">
        <v>27</v>
      </c>
      <c r="D2" s="2" t="s">
        <v>96</v>
      </c>
    </row>
    <row r="3" spans="1:4">
      <c r="A3" s="3" t="s">
        <v>937</v>
      </c>
    </row>
    <row r="4" spans="1:4">
      <c r="A4" s="4" t="s">
        <v>938</v>
      </c>
      <c r="B4" s="6" t="n">
        <v>206055</v>
      </c>
      <c r="C4" s="6" t="n">
        <v>214805</v>
      </c>
    </row>
    <row r="5" spans="1:4">
      <c r="A5" s="4" t="s">
        <v>939</v>
      </c>
      <c r="B5" s="5" t="n">
        <v>8562</v>
      </c>
      <c r="C5" s="5" t="n">
        <v>10435</v>
      </c>
      <c r="D5" s="6" t="n">
        <v>9879</v>
      </c>
    </row>
    <row r="6" spans="1:4">
      <c r="A6" s="4" t="s">
        <v>940</v>
      </c>
      <c r="B6" s="5" t="n">
        <v>2821</v>
      </c>
      <c r="C6" s="5" t="n">
        <v>3171</v>
      </c>
      <c r="D6" s="5" t="n">
        <v>3789</v>
      </c>
    </row>
    <row r="7" spans="1:4">
      <c r="A7" s="4" t="s">
        <v>941</v>
      </c>
      <c r="B7" s="5" t="n">
        <v>9408</v>
      </c>
      <c r="C7" s="5" t="n">
        <v>-11418</v>
      </c>
    </row>
    <row r="8" spans="1:4">
      <c r="A8" s="4" t="s">
        <v>942</v>
      </c>
      <c r="B8" s="5" t="n">
        <v>195</v>
      </c>
      <c r="C8" s="5" t="n">
        <v>504</v>
      </c>
    </row>
    <row r="9" spans="1:4">
      <c r="A9" s="4" t="s">
        <v>943</v>
      </c>
      <c r="B9" s="5" t="n">
        <v>-9091</v>
      </c>
      <c r="C9" s="5" t="n">
        <v>-11442</v>
      </c>
    </row>
    <row r="10" spans="1:4">
      <c r="A10" s="4" t="s">
        <v>944</v>
      </c>
      <c r="B10" s="5" t="n">
        <v>217950</v>
      </c>
      <c r="C10" s="5" t="n">
        <v>206055</v>
      </c>
      <c r="D10" s="5" t="n">
        <v>214805</v>
      </c>
    </row>
    <row r="11" spans="1:4">
      <c r="A11" s="3" t="s">
        <v>945</v>
      </c>
    </row>
    <row r="12" spans="1:4">
      <c r="A12" s="4" t="s">
        <v>946</v>
      </c>
      <c r="B12" s="5" t="n">
        <v>98840</v>
      </c>
      <c r="C12" s="5" t="n">
        <v>90345</v>
      </c>
    </row>
    <row r="13" spans="1:4">
      <c r="A13" s="4" t="s">
        <v>947</v>
      </c>
      <c r="B13" s="5" t="n">
        <v>2529</v>
      </c>
      <c r="C13" s="5" t="n">
        <v>8258</v>
      </c>
    </row>
    <row r="14" spans="1:4">
      <c r="A14" s="4" t="s">
        <v>912</v>
      </c>
      <c r="B14" s="5" t="n">
        <v>1248</v>
      </c>
      <c r="C14" s="5" t="n">
        <v>3765</v>
      </c>
    </row>
    <row r="15" spans="1:4">
      <c r="A15" s="4" t="s">
        <v>948</v>
      </c>
      <c r="B15" s="5" t="n">
        <v>36</v>
      </c>
      <c r="C15" s="5" t="n">
        <v>118</v>
      </c>
    </row>
    <row r="16" spans="1:4">
      <c r="A16" s="4" t="s">
        <v>943</v>
      </c>
      <c r="B16" s="5" t="n">
        <v>-3672</v>
      </c>
      <c r="C16" s="5" t="n">
        <v>-3646</v>
      </c>
    </row>
    <row r="17" spans="1:4">
      <c r="A17" s="4" t="s">
        <v>949</v>
      </c>
      <c r="B17" s="5" t="n">
        <v>98981</v>
      </c>
      <c r="C17" s="5" t="n">
        <v>98840</v>
      </c>
      <c r="D17" s="6" t="n">
        <v>90345</v>
      </c>
    </row>
    <row r="18" spans="1:4">
      <c r="A18" s="4" t="s">
        <v>950</v>
      </c>
      <c r="B18" s="6" t="n">
        <v>-118969</v>
      </c>
      <c r="C18" s="6" t="n">
        <v>-1072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1</v>
      </c>
      <c r="B1" s="2" t="s">
        <v>26</v>
      </c>
      <c r="C1" s="2" t="s">
        <v>27</v>
      </c>
    </row>
    <row r="2" spans="1:3">
      <c r="A2" s="3" t="s">
        <v>900</v>
      </c>
    </row>
    <row r="3" spans="1:3">
      <c r="A3" s="4" t="s">
        <v>64</v>
      </c>
      <c r="B3" s="6" t="n">
        <v>-129189</v>
      </c>
      <c r="C3" s="6" t="n">
        <v>-120296</v>
      </c>
    </row>
    <row r="4" spans="1:3">
      <c r="A4" s="4" t="s">
        <v>952</v>
      </c>
      <c r="B4" s="5" t="n">
        <v>10220</v>
      </c>
      <c r="C4" s="5" t="n">
        <v>13081</v>
      </c>
    </row>
    <row r="5" spans="1:3">
      <c r="A5" s="4" t="s">
        <v>953</v>
      </c>
      <c r="B5" s="6" t="n">
        <v>-118969</v>
      </c>
      <c r="C5" s="6" t="n">
        <v>-1072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vt:lpstr>
      <vt:lpstr>Summary of significant accounti</vt:lpstr>
      <vt:lpstr>Cash and cash equivalents</vt:lpstr>
      <vt:lpstr>Inventories</vt:lpstr>
      <vt:lpstr>Impairment of long-lived assets</vt:lpstr>
      <vt:lpstr>Investments in affiliates</vt:lpstr>
      <vt:lpstr>Marketable securities and other</vt:lpstr>
      <vt:lpstr>Goodwill and other intangible a</vt:lpstr>
      <vt:lpstr>Other assets</vt:lpstr>
      <vt:lpstr>Short-term borrowings and long-</vt:lpstr>
      <vt:lpstr>Redeemable noncontrolling inter</vt:lpstr>
      <vt:lpstr>Equity</vt:lpstr>
      <vt:lpstr>Research and development expens</vt:lpstr>
      <vt:lpstr>Other income (expense)_</vt:lpstr>
      <vt:lpstr>Related party transactions</vt:lpstr>
      <vt:lpstr>Segment reporting</vt:lpstr>
      <vt:lpstr>Employees' retirement benefits</vt:lpstr>
      <vt:lpstr>Income taxes</vt:lpstr>
      <vt:lpstr>Commitments and contingencies</vt:lpstr>
      <vt:lpstr>Fair value measurements</vt:lpstr>
      <vt:lpstr>Financial instruments</vt:lpstr>
      <vt:lpstr>Financing receivables</vt:lpstr>
      <vt:lpstr>Schedule II-Valuation And Quali</vt:lpstr>
      <vt:lpstr>Summary of significant accoun32</vt:lpstr>
      <vt:lpstr>Summary of significant accoun33</vt:lpstr>
      <vt:lpstr>Cash and cash equivalents (Tabl</vt:lpstr>
      <vt:lpstr>Inventories (Tables)</vt:lpstr>
      <vt:lpstr>Investments in affiliates (Tabl</vt:lpstr>
      <vt:lpstr>Marketable securities and oth37</vt:lpstr>
      <vt:lpstr>Goodwill and other intangible38</vt:lpstr>
      <vt:lpstr>Other assets (Tables)</vt:lpstr>
      <vt:lpstr>Short-term borrowings and lon40</vt:lpstr>
      <vt:lpstr>Redeemable noncontrolling int41</vt:lpstr>
      <vt:lpstr>Equity (Tables)</vt:lpstr>
      <vt:lpstr>Other income (expense)_ (Tables</vt:lpstr>
      <vt:lpstr>Segment reporting (Tables)</vt:lpstr>
      <vt:lpstr>Employees' retirement benefits </vt:lpstr>
      <vt:lpstr>Income taxes (Tables)</vt:lpstr>
      <vt:lpstr>Commitments and contingencies (</vt:lpstr>
      <vt:lpstr>Fair value measurements (Tables</vt:lpstr>
      <vt:lpstr>Financial instruments (Tables)</vt:lpstr>
      <vt:lpstr>Financing receivables (Tables)</vt:lpstr>
      <vt:lpstr>Nature of Operations - Addition</vt:lpstr>
      <vt:lpstr>Summary of Significant Accoun52</vt:lpstr>
      <vt:lpstr>Estimated Useful Lives of Major</vt:lpstr>
      <vt:lpstr>Deferred Revenue and Deferred C</vt:lpstr>
      <vt:lpstr>Cash and Cash Equivalents (Deta</vt:lpstr>
      <vt:lpstr>Cash and Cash Equivalents - Add</vt:lpstr>
      <vt:lpstr>Inventories (Detail)</vt:lpstr>
      <vt:lpstr>Impairment of Long-Lived Asse58</vt:lpstr>
      <vt:lpstr>Investments in Affiliates - Add</vt:lpstr>
      <vt:lpstr>Effects on Consolidated Stateme</vt:lpstr>
      <vt:lpstr>Effects on Consolidated State61</vt:lpstr>
      <vt:lpstr>Summarized Financial Informatio</vt:lpstr>
      <vt:lpstr>Summarized Financial Informat63</vt:lpstr>
      <vt:lpstr>Marketable Securities and Oth64</vt:lpstr>
      <vt:lpstr>Carrying Amount and Fair Value </vt:lpstr>
      <vt:lpstr>Cost, Gross Unrealized Holding </vt:lpstr>
      <vt:lpstr>Proceeds and Gross Realized Gai</vt:lpstr>
      <vt:lpstr>Fair Value of and Gross Unreali</vt:lpstr>
      <vt:lpstr>Aggregate Carrying Amount of Co</vt:lpstr>
      <vt:lpstr>Changes in Carrying Amount of G</vt:lpstr>
      <vt:lpstr>Goodwill and Other Intangible71</vt:lpstr>
      <vt:lpstr>Other Intangible Assets (Detail</vt:lpstr>
      <vt:lpstr>Other Assets (Detail)</vt:lpstr>
      <vt:lpstr>Short-Term Borrowings, Excludin</vt:lpstr>
      <vt:lpstr>Short-Term Borrowings, Exclud75</vt:lpstr>
      <vt:lpstr>Long-Term Debt (Detail)</vt:lpstr>
      <vt:lpstr>Long-Term Debt (Parenthetical) </vt:lpstr>
      <vt:lpstr>Short-Term Borrowings and Lon78</vt:lpstr>
      <vt:lpstr>Aggregate Amounts of Annual Mat</vt:lpstr>
      <vt:lpstr>Summary of Changes in Redeemabl</vt:lpstr>
      <vt:lpstr>Equity - Additional Information</vt:lpstr>
      <vt:lpstr>Change in Number of Shares Issu</vt:lpstr>
      <vt:lpstr>Aggregate Number and Price of S</vt:lpstr>
      <vt:lpstr>Treasury Stock Retired (Detail)</vt:lpstr>
      <vt:lpstr>Changes in Accumulated Other Co</vt:lpstr>
      <vt:lpstr>Reclassifications from Accumula</vt:lpstr>
      <vt:lpstr>Tax Effects Allocated to Compon</vt:lpstr>
      <vt:lpstr>Research and Development Expe88</vt:lpstr>
      <vt:lpstr>Other Income (Expense) (Detail)</vt:lpstr>
      <vt:lpstr>Related Party Transactions - Ad</vt:lpstr>
      <vt:lpstr>Segment Reporting - Additional </vt:lpstr>
      <vt:lpstr>Segment of Operating Revenue (D</vt:lpstr>
      <vt:lpstr>Segment of Operating Income (Lo</vt:lpstr>
      <vt:lpstr>Segment Asset (Detail)</vt:lpstr>
      <vt:lpstr>Other Significant Items (Detail</vt:lpstr>
      <vt:lpstr>Operating Revenues from Product</vt:lpstr>
      <vt:lpstr>Employees' Retirement Benefit97</vt:lpstr>
      <vt:lpstr>Reconciliations and Changes in </vt:lpstr>
      <vt:lpstr>Defined Benefit Plan, Amounts R</vt:lpstr>
      <vt:lpstr>Defined Benefit Plan, Items Rec</vt:lpstr>
      <vt:lpstr>Projected Benefit Obligation, A</vt:lpstr>
      <vt:lpstr>Net Periodic Pension Cost for C</vt:lpstr>
      <vt:lpstr>Other Changes in Plan Assets an</vt:lpstr>
      <vt:lpstr>Assumptions Used in Determinati</vt:lpstr>
      <vt:lpstr>Assumptions Used in Determin105</vt:lpstr>
      <vt:lpstr>Fair Values of Pension Plan Ass</vt:lpstr>
      <vt:lpstr>Benefit Payments, which Reflect</vt:lpstr>
      <vt:lpstr>Reconciliations and Changes 108</vt:lpstr>
      <vt:lpstr>Defined Benefit Plan, Items 109</vt:lpstr>
      <vt:lpstr>Projected Benefit Obligation110</vt:lpstr>
      <vt:lpstr>Net Periodic Pension Cost for N</vt:lpstr>
      <vt:lpstr>Other Changes in Plan Assets112</vt:lpstr>
      <vt:lpstr>Assumptions Used in Determining</vt:lpstr>
      <vt:lpstr>Assumptions Used in Determin114</vt:lpstr>
      <vt:lpstr>Fair Values of NTT CDBP's Pensi</vt:lpstr>
      <vt:lpstr>Benefit Payments, which Refl116</vt:lpstr>
      <vt:lpstr>Total Income Taxes (Detail)</vt:lpstr>
      <vt:lpstr>Income Taxes - Additional Infor</vt:lpstr>
      <vt:lpstr>Reconciliation of Difference of</vt:lpstr>
      <vt:lpstr>Significant Components of Defer</vt:lpstr>
      <vt:lpstr>Components of Net Deferred Tax </vt:lpstr>
      <vt:lpstr>Period Available to Offset Futu</vt:lpstr>
      <vt:lpstr>Assets Covered Under Capital Le</vt:lpstr>
      <vt:lpstr>Future Minimum Lease Payments b</vt:lpstr>
      <vt:lpstr>Minimum Rent Payments Required </vt:lpstr>
      <vt:lpstr>Total Rent Expense for All Oper</vt:lpstr>
      <vt:lpstr>Commitments and Contingencies -</vt:lpstr>
      <vt:lpstr>Assets and Liabilities Measured</vt:lpstr>
      <vt:lpstr>Assets Measured at Fair Value o</vt:lpstr>
      <vt:lpstr>Fair Value Measured Based on Di</vt:lpstr>
      <vt:lpstr>Asset Measured at Fair Value on</vt:lpstr>
      <vt:lpstr>Financial Instruments - Additio</vt:lpstr>
      <vt:lpstr>Carrying Amount and Estimated F</vt:lpstr>
      <vt:lpstr>Derivatives Not Designated as H</vt:lpstr>
      <vt:lpstr>Locations and Fair Values of De</vt:lpstr>
      <vt:lpstr>Locations and Gain (Loss) Amoun</vt:lpstr>
      <vt:lpstr>Financing Receivables and Relat</vt:lpstr>
      <vt:lpstr>Financing Receivables - Additio</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6:34:33Z</dcterms:created>
  <dcterms:modified xmlns:dcterms="http://purl.org/dc/terms/" xmlns:xsi="http://www.w3.org/2001/XMLSchema-instance" xsi:type="dcterms:W3CDTF">2015-06-26T06:34:33Z</dcterms:modified>
  <dc:title xmlns:dc="http://purl.org/dc/elements/1.1/">Untitled</dc:title>
  <dc:description xmlns:dc="http://purl.org/dc/elements/1.1/"/>
  <dc:subject xmlns:dc="http://purl.org/dc/elements/1.1/"/>
  <cp:keywords/>
  <cp:category/>
</cp:coreProperties>
</file>